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ckground and Basis of Present" sheetId="9" r:id="rId9"/>
    <s:sheet name="Acquisition of Green Smoke" sheetId="10" r:id="rId10"/>
    <s:sheet name="Benefit Plans" sheetId="11" r:id="rId11"/>
    <s:sheet name="Earnings Per Share" sheetId="12" r:id="rId12"/>
    <s:sheet name="Other Comprehensive Earnings_Lo" sheetId="13" r:id="rId13"/>
    <s:sheet name="Segment Reporting" sheetId="14" r:id="rId14"/>
    <s:sheet name="Finance Assets, net" sheetId="15" r:id="rId15"/>
    <s:sheet name="Debt" sheetId="16" r:id="rId16"/>
    <s:sheet name="Income Taxes" sheetId="17" r:id="rId17"/>
    <s:sheet name="Contingencies" sheetId="18" r:id="rId18"/>
    <s:sheet name="Condensed Consolidating Financi" sheetId="19" r:id="rId19"/>
    <s:sheet name="Recent Accounting Guidance Not " sheetId="20" r:id="rId20"/>
    <s:sheet name="Income Taxes (Policies)" sheetId="21" r:id="rId21"/>
    <s:sheet name="Contingencies (Policies)" sheetId="22" r:id="rId22"/>
    <s:sheet name="Background and Basis of Prese23" sheetId="23" r:id="rId23"/>
    <s:sheet name="Benefit Plans (Tables)" sheetId="24" r:id="rId24"/>
    <s:sheet name="Earnings Per Share (Tables)" sheetId="25" r:id="rId25"/>
    <s:sheet name="Other Comprehensive Earnings_26" sheetId="26" r:id="rId26"/>
    <s:sheet name="Segment Reporting (Tables)" sheetId="27" r:id="rId27"/>
    <s:sheet name="Finance Assets, net (Tables)" sheetId="28" r:id="rId28"/>
    <s:sheet name="Contingencies (Tables)" sheetId="29" r:id="rId29"/>
    <s:sheet name="Condensed Consolidating Finan30" sheetId="30" r:id="rId30"/>
    <s:sheet name="Background and Basis of Prese31" sheetId="31" r:id="rId31"/>
    <s:sheet name="Background and Basis of Prese32" sheetId="32" r:id="rId32"/>
    <s:sheet name="Background and Basis of Prese33" sheetId="33" r:id="rId33"/>
    <s:sheet name="Acquisition of Green Smoke Narr" sheetId="34" r:id="rId34"/>
    <s:sheet name="Benefit Plans (Narrative) (Deta" sheetId="35" r:id="rId35"/>
    <s:sheet name="Benefit Plans (Schedule Of Comp" sheetId="36" r:id="rId36"/>
    <s:sheet name="Benefit Plans (Postretirement H" sheetId="37" r:id="rId37"/>
    <s:sheet name="Earnings Per Share (Details)" sheetId="38" r:id="rId38"/>
    <s:sheet name="Other Comprehensive Earnings_39" sheetId="39" r:id="rId39"/>
    <s:sheet name="Other Comprehensive Earnings_40" sheetId="40" r:id="rId40"/>
    <s:sheet name="Segment Reporting (Narrative) (" sheetId="41" r:id="rId41"/>
    <s:sheet name="Segment Reporting (Segment Data" sheetId="42" r:id="rId42"/>
    <s:sheet name="Segment Reporting Schedule of N" sheetId="43" r:id="rId43"/>
    <s:sheet name="Segment Reporting Schedule of P" sheetId="44" r:id="rId44"/>
    <s:sheet name="Finance Assets, net (Narrative)" sheetId="45" r:id="rId45"/>
    <s:sheet name="Finance Assets, net (Schedule o" sheetId="46" r:id="rId46"/>
    <s:sheet name="Finance Assets, net (Schedule47" sheetId="47" r:id="rId47"/>
    <s:sheet name="Debt (Narrative) (Details)" sheetId="48" r:id="rId48"/>
    <s:sheet name="Debt (Fair Values) (Details)" sheetId="49" r:id="rId49"/>
    <s:sheet name="Income Taxes (Narrative) (Detai" sheetId="50" r:id="rId50"/>
    <s:sheet name="Contingencies (General Informat" sheetId="51" r:id="rId51"/>
    <s:sheet name="Contingencies (Schedule Of Pend" sheetId="52" r:id="rId52"/>
    <s:sheet name="Contingencies (Overview of Altr" sheetId="53" r:id="rId53"/>
    <s:sheet name="Contingencies Contingencies (Ju" sheetId="54" r:id="rId54"/>
    <s:sheet name="Contingencies (Non-Engle Progen" sheetId="55" r:id="rId55"/>
    <s:sheet name="Contingencies (Engle Class Acti" sheetId="56" r:id="rId56"/>
    <s:sheet name="Contingencies (Engle Progeny Ca" sheetId="57" r:id="rId57"/>
    <s:sheet name="Contingencies (Other Smoking an" sheetId="58" r:id="rId58"/>
    <s:sheet name="Contingencies (Medical Monitori" sheetId="59" r:id="rId59"/>
    <s:sheet name="Contingencies (Health Care Cost" sheetId="60" r:id="rId60"/>
    <s:sheet name="Contingencies (2003-2014 NPM Ad" sheetId="61" r:id="rId61"/>
    <s:sheet name="Contingencies Contingencies (20" sheetId="62" r:id="rId62"/>
    <s:sheet name="Contingencies (Federal Governme" sheetId="63" r:id="rId63"/>
    <s:sheet name="Contingencies (Lights_Ultra Lig" sheetId="64" r:id="rId64"/>
    <s:sheet name="Contingencies (Certain Other To" sheetId="65" r:id="rId65"/>
    <s:sheet name="Condensed Consolidating Finan66" sheetId="66" r:id="rId66"/>
    <s:sheet name="Condensed Consolidating Finan67" sheetId="67" r:id="rId67"/>
    <s:sheet name="Condensed Consolidating Finan68" sheetId="68" r:id="rId68"/>
    <s:sheet name="Recent Accounting Guidance No69" sheetId="69" r:id="rId69"/>
  </s:sheets>
  <s:definedNames/>
  <s:calcPr calcId="124519" calcMode="auto" fullCalcOnLoad="1"/>
</s:workbook>
</file>

<file path=xl/sharedStrings.xml><?xml version="1.0" encoding="utf-8"?>
<sst xmlns="http://schemas.openxmlformats.org/spreadsheetml/2006/main" uniqueCount="892">
  <si>
    <t>Document and Entity Information Document - shares</t>
  </si>
  <si>
    <t>9 Months Ended</t>
  </si>
  <si>
    <t>Sep. 30, 2015</t>
  </si>
  <si>
    <t>Oct. 19,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mo</t>
  </si>
  <si>
    <t>Entity Registrant Name</t>
  </si>
  <si>
    <t>ALTRIA GROUP, INC.</t>
  </si>
  <si>
    <t>Entity Central Index Key</t>
  </si>
  <si>
    <t>Current Fiscal Year End Date</t>
  </si>
  <si>
    <t>--12-31</t>
  </si>
  <si>
    <t>Entity Filer Category</t>
  </si>
  <si>
    <t>Large Accelerated Filer</t>
  </si>
  <si>
    <t>Entity Common Stock, Shares Outstanding</t>
  </si>
  <si>
    <t>Condensed Consolidated Balance Sheets - USD ($) $ in Millions</t>
  </si>
  <si>
    <t>Jun. 30, 2015</t>
  </si>
  <si>
    <t>Dec. 31, 2014</t>
  </si>
  <si>
    <t>Sep. 30, 2014</t>
  </si>
  <si>
    <t>Jun. 30, 2014</t>
  </si>
  <si>
    <t>Dec. 31, 2013</t>
  </si>
  <si>
    <t>ASSETS</t>
  </si>
  <si>
    <t>Cash and cash equivalents</t>
  </si>
  <si>
    <t>Receivables</t>
  </si>
  <si>
    <t>Inventories:</t>
  </si>
  <si>
    <t>Leaf tobacco</t>
  </si>
  <si>
    <t>Other raw materials</t>
  </si>
  <si>
    <t>Work in process</t>
  </si>
  <si>
    <t>Finished product</t>
  </si>
  <si>
    <t>Inventory, net</t>
  </si>
  <si>
    <t>Deferred income taxes</t>
  </si>
  <si>
    <t>Other current assets</t>
  </si>
  <si>
    <t>Total current assets</t>
  </si>
  <si>
    <t>Property, plant and equipment, at cost</t>
  </si>
  <si>
    <t>Less accumulated depreciation</t>
  </si>
  <si>
    <t>Property, plant and equipment, net</t>
  </si>
  <si>
    <t>Goodwill</t>
  </si>
  <si>
    <t>Other intangible assets, net</t>
  </si>
  <si>
    <t>Investment in SABMiller</t>
  </si>
  <si>
    <t>Finance assets, net</t>
  </si>
  <si>
    <t>Other assets</t>
  </si>
  <si>
    <t>TOTAL ASSETS</t>
  </si>
  <si>
    <t>LIABILITIES</t>
  </si>
  <si>
    <t>Current portion of long-term debt</t>
  </si>
  <si>
    <t>Accounts payable</t>
  </si>
  <si>
    <t>Accrued liabilities:</t>
  </si>
  <si>
    <t>Marketing</t>
  </si>
  <si>
    <t>Employment costs</t>
  </si>
  <si>
    <t>Settlement charges</t>
  </si>
  <si>
    <t>Other</t>
  </si>
  <si>
    <t>Dividends payable</t>
  </si>
  <si>
    <t>Total current liabilities</t>
  </si>
  <si>
    <t>Long-term debt</t>
  </si>
  <si>
    <t>Accrued pension costs</t>
  </si>
  <si>
    <t>Accrued postretirement health care costs</t>
  </si>
  <si>
    <t>Other liabilities</t>
  </si>
  <si>
    <t>Total liabilities</t>
  </si>
  <si>
    <t>Contingencies (Note 10)</t>
  </si>
  <si>
    <t xml:space="preserve"> </t>
  </si>
  <si>
    <t>Redeemable noncontrolling interest</t>
  </si>
  <si>
    <t>STOCKHOLDERS' EQUITY</t>
  </si>
  <si>
    <t>Common stock, par value $0.33 1/3 per share (2,805,961,317 shares issued)</t>
  </si>
  <si>
    <t>Additional paid-in capital</t>
  </si>
  <si>
    <t>Earnings reinvested in the business</t>
  </si>
  <si>
    <t>Accumulated other comprehensive losses</t>
  </si>
  <si>
    <t>Cost of repurchased stock (845,281,876 shares at September 30, 2015 and 834,486,794 shares at December 31, 2014)</t>
  </si>
  <si>
    <t>Total stockholders' equity attributable to Altria Group, Inc.</t>
  </si>
  <si>
    <t>Noncontrolling interests</t>
  </si>
  <si>
    <t>Total stockholders' equity</t>
  </si>
  <si>
    <t>Total Liabilities and Stockholders' Equity</t>
  </si>
  <si>
    <t>Condensed Consolidated Balance Sheets (Parenthetical) - $ / shares</t>
  </si>
  <si>
    <t>Statement of Financial Position [Abstract]</t>
  </si>
  <si>
    <t>Common stock, par value (usd per share)</t>
  </si>
  <si>
    <t>Common stock, shares issued</t>
  </si>
  <si>
    <t>Cost of repurchased stock, shares</t>
  </si>
  <si>
    <t>Condensed Consolidated Statements of Earnings - USD ($) $ in Millions</t>
  </si>
  <si>
    <t>3 Months Ended</t>
  </si>
  <si>
    <t>Income Statement [Abstract]</t>
  </si>
  <si>
    <t>Net revenues</t>
  </si>
  <si>
    <t>Cost of sales</t>
  </si>
  <si>
    <t>Excise taxes on products</t>
  </si>
  <si>
    <t>Gross profit</t>
  </si>
  <si>
    <t>Marketing, administration and research costs</t>
  </si>
  <si>
    <t>Changes to Mondelēz and PMI tax-related receivables/payables</t>
  </si>
  <si>
    <t>Asset impairment and exit costs</t>
  </si>
  <si>
    <t>Operating income (expense)</t>
  </si>
  <si>
    <t>Interest and other debt expense, net</t>
  </si>
  <si>
    <t>Loss on early extinguishment of debt</t>
  </si>
  <si>
    <t>Earnings from equity investment in SABMiller</t>
  </si>
  <si>
    <t>Earnings (loss) before income taxes</t>
  </si>
  <si>
    <t>Provision for income taxes</t>
  </si>
  <si>
    <t>Net earnings</t>
  </si>
  <si>
    <t>Net earnings attributable to noncontrolling interests</t>
  </si>
  <si>
    <t>Net earnings attributable to Altria Group, Inc.</t>
  </si>
  <si>
    <t>Per share data:</t>
  </si>
  <si>
    <t>Basic and diluted earnings per share attributable to Altria Group, Inc. (usd per share)</t>
  </si>
  <si>
    <t>Dividends declared (usd per share)</t>
  </si>
  <si>
    <t>Condensed Consolidated Statements of Comprehensive Earnings - USD ($) $ in Millions</t>
  </si>
  <si>
    <t>Statement of Comprehensive Income [Abstract]</t>
  </si>
  <si>
    <t>Other comprehensive earnings (losses), net of deferred income taxes:</t>
  </si>
  <si>
    <t>Currency translation adjustments</t>
  </si>
  <si>
    <t>Benefit plans</t>
  </si>
  <si>
    <t>SABMiller</t>
  </si>
  <si>
    <t>Other comprehensive earnings (losses), net of deferred income taxes</t>
  </si>
  <si>
    <t>Comprehensive earnings</t>
  </si>
  <si>
    <t>Comprehensive earnings attributable to noncontrolling interests</t>
  </si>
  <si>
    <t>Comprehensive earnings attributable to Altria Group, Inc.</t>
  </si>
  <si>
    <t>Condensed Consolidated Statements of Stockholders' Equity - USD ($) $ in Millions</t>
  </si>
  <si>
    <t>Total</t>
  </si>
  <si>
    <t>Common Stock [Member]</t>
  </si>
  <si>
    <t>Additional Paid-in Capital [Member]</t>
  </si>
  <si>
    <t>Earnings Reinvested in the Business [Member]</t>
  </si>
  <si>
    <t>Accumulated Other Comprehensive Losses [Member]</t>
  </si>
  <si>
    <t>Cost of Repurchased Stock [Member]</t>
  </si>
  <si>
    <t>Noncontrolling Interests [Member]</t>
  </si>
  <si>
    <t>Beginning balance at Dec. 31, 2013</t>
  </si>
  <si>
    <t>Increase (Decrease) in Stockholders' Equity [Roll Forward]</t>
  </si>
  <si>
    <t>Net earnings (losses)</t>
  </si>
  <si>
    <t>[1]</t>
  </si>
  <si>
    <t>Other comprehensive earnings (losses), net of deferred income taxes (benefit)</t>
  </si>
  <si>
    <t>Stock award activity</t>
  </si>
  <si>
    <t>Cash dividends declared</t>
  </si>
  <si>
    <t>Repurchases of common stock</t>
  </si>
  <si>
    <t>Ending balance at Dec. 31, 2014</t>
  </si>
  <si>
    <t>Ending balance at Sep. 30, 2015</t>
  </si>
  <si>
    <t>Net losses attributable to noncontrolling interests for the nine months ended September 30, 2015 and for the year ended December 31, 2014 exclude net earnings of $3 million for each period, due to the redeemable noncontrolling interest related to Stag’s Leap Wine Cellars, which is reported in the mezzanine equity section in the condensed consolidated balance sheets at September 30, 2015 and December 31, 2014.</t>
  </si>
  <si>
    <t>Condensed Consolidated Statements of Stockholders' Equity (Parenthetical) - USD ($) $ in Millions</t>
  </si>
  <si>
    <t>12 Months Ended</t>
  </si>
  <si>
    <t>Statement of Stockholders' Equity [Abstract]</t>
  </si>
  <si>
    <t>Net earnings Attributable to noncontrolling interests</t>
  </si>
  <si>
    <t>Cash Dividends declared</t>
  </si>
  <si>
    <t>Condensed Consolidated Statements of Cash Flows - USD ($) $ in Millions</t>
  </si>
  <si>
    <t>Cash Provided by (Used in) Operating Activities</t>
  </si>
  <si>
    <t>Adjustments to reconcile net earnings to operating cash flows:</t>
  </si>
  <si>
    <t>Depreciation and amortization</t>
  </si>
  <si>
    <t>Deferred income tax provision (benefit)</t>
  </si>
  <si>
    <t>Dividends from SABMiller</t>
  </si>
  <si>
    <t>Cash effects of changes, net of the effects from acquisition of Green Smoke:</t>
  </si>
  <si>
    <t>Receivables, net</t>
  </si>
  <si>
    <t>Inventories</t>
  </si>
  <si>
    <t>Income taxes</t>
  </si>
  <si>
    <t>Accrued liabilities and other current assets</t>
  </si>
  <si>
    <t>Accrued settlement charges</t>
  </si>
  <si>
    <t>Pension plan contributions</t>
  </si>
  <si>
    <t>Pension provisions and postretirement, net</t>
  </si>
  <si>
    <t>Net cash provided by operating activities</t>
  </si>
  <si>
    <t>Cash Provided by (Used in) Investing Activities</t>
  </si>
  <si>
    <t>Capital expenditures</t>
  </si>
  <si>
    <t>Acquisition of Green Smoke, net of acquired cash</t>
  </si>
  <si>
    <t>Proceeds from finance assets</t>
  </si>
  <si>
    <t>Net cash provided by (used in) investing activities</t>
  </si>
  <si>
    <t>Cash Provided by (Used in) Financing Activities</t>
  </si>
  <si>
    <t>Long-term debt repaid</t>
  </si>
  <si>
    <t>Dividends paid on common stock</t>
  </si>
  <si>
    <t>Premium and fees related to early extinguishment of debt</t>
  </si>
  <si>
    <t>Net cash used in financing activities</t>
  </si>
  <si>
    <t>Cash and cash equivalents:</t>
  </si>
  <si>
    <t>Increase (decrease)</t>
  </si>
  <si>
    <t>Balance at beginning of period</t>
  </si>
  <si>
    <t>Balance at end of period</t>
  </si>
  <si>
    <t>Background and Basis of Presentation</t>
  </si>
  <si>
    <t>Organization, Consolidation and Presentation of Financial Statements [Abstract]</t>
  </si>
  <si>
    <t>Background and Basis of Presentation: Background At September 30, 2015 , Altria Group, Inc.’s wholly-owned subsidiaries included Philip Morris USA Inc. (“PM USA”), which is engaged predominantly in the manufacture and sale of cigarettes in the United States; John Middleton Co. (“Middleton”), which is engaged in the manufacture and sale of machine-made large cigars and pipe tobacco, and is a wholly-owned subsidiary of PM USA; and UST LLC (“UST”), which through its wholly-owned subsidiaries, including U.S. Smokeless Tobacco Company LLC (“USSTC”) and Ste. Michelle Wine Estates Ltd. (“Ste. Michelle”), is engaged in the manufacture and sale of smokeless tobacco products and wine. Altria Group, Inc.’s other operating companies included Nu Mark LLC (“Nu Mark”), a wholly-owned subsidiary that is engaged in the manufacture and sale of innovative tobacco products, and Philip Morris Capital Corporation (“PMCC”), a wholly-owned subsidiary that maintains a portfolio of finance assets, substantially all of which are leveraged leases. Other Altria Group, Inc. wholly-owned subsidiaries included Altria Group Distribution Company, which provides sales, distribution and consumer engagement services to certain Altria Group, Inc. operating subsidiaries, and Altria Client Services LLC, which provides various support services, such as legal, regulatory, finance, human resources and external affairs, to Altria Group, Inc. and its subsidiaries. Altria Group, Inc.’s access to the operating cash flows of its wholly-owned subsidiaries consists of cash received from the payment of dividends and distributions, and the payment of interest on intercompany loans by its subsidiaries. At September 30, 2015 , Altria Group, Inc.’s principal wholly-owned subsidiaries were not limited by long-term debt or other agreements in their ability to pay cash dividends or make other distributions with respect to their equity interests. At September 30, 2015 , Altria Group, Inc. also held approximately 27% of the economic and voting interest of SABMiller plc (“SABMiller”), which Altria Group, Inc. accounts for under the equity method of accounting. Altria Group, Inc. receives cash dividends on its interest in SABMiller if and when SABMiller pays such dividends. On October 13, 2015, Anheuser-Busch InBev SA/NV (“AB InBev”) and SABMiller announced an agreement in principle on key terms regarding AB InBev’s possible firm offer to effect a business combination with SABMiller for 44 British pounds in cash for each SABMiller share, with a partial share alternative available for approximately 41% of the SABMiller shares. On October 28, 2015, the U.K. Panel on Takeovers and Mergers extended the relevant takeover code deadline until November 4, 2015 to enable AB InBev to deliver a firm offer to effect the business combination. As previously announced, Altria Group, Inc. supports the proposed transaction and, subject to finalization of terms, is prepared to elect the partial share alternative. There can be no certainty, however, either that AB InBev will make a firm offer or as to the terms on which any firm offer will be made. Dividends and Share Repurchases During the third quarter of 2015, Altria Group, Inc.’s Board of Directors (the “Board of Directors”) approved an 8.7% increase in the quarterly dividend rate to $0.565 per common share versus the previous rate of $0.52 per common share. The current annualized dividend rate is $2.26 per Altria Group, Inc. common share. Future dividend payments remain subject to the discretion of the Board of Directors. Altria Group, Inc.’s share repurchase activity was as follows: For the Nine Months Ended September 30, For the Three Months Ended September 30, 2015 2014 2015 2014 (in millions, except per share data) Total number of shares repurchased 10.0 17.2 1.2 6.4 Aggregate cost of shares repurchased $ 518 $ 679 $ 63 $ 275 Average price per share of shares repurchased $ 51.47 $ 39.44 $ 50.39 $ 42.87 In April 2013, the Board of Directors authorized a $300 million share repurchase program and expanded it to $1.0 billion in August 2013 (as expanded, the “April 2013 share repurchase program”). During the three months ended September 30, 2014, Altria Group, Inc. completed the April 2013 share repurchase program, under which Altria Group, Inc. repurchased a total of 27.1 million shares of its common stock at an average price of $36.97 per share. In July 2014, the Board of Directors authorized a $1.0 billion share repurchase program (the “July 2014 share repurchase program”). During the three months ended September 30, 2015, Altria Group, Inc. repurchased 1.2 million shares of its common stock (at an aggregate cost of approximately $63 million , and at an average price of $50.39 per share), completing the July 2014 share repurchase program. Under this program, Altria Group, Inc. repurchased a total of 20.4 million shares of its common stock at an average price of $48.90 per share. In July 2015, the Board of Directors authorized a new $1.0 billion share repurchase program. The timing of share repurchases under this program depends upon marketplace conditions and other factors, and the program remains subject to the discretion of the Board of Directors. Basis of Presentation The interim condensed consolidated financial statements of Altria Group, Inc. are unaudited. It is the opinion of Altria Group, Inc.’s management that all adjustments necessary for a fair statement of the interim results presented have been reflected in the interim condensed consolidated financial statements. All such adjustments were of a normal recurring nature. Net revenues and net earnings for any interim period are not necessarily indicative of results that may be expected for the entire year. These statements should be read in conjunction with the consolidated financial statements and related notes, which appear in Altria Group, Inc.’s Annual Report on Form 10-K for the year ended December 31, 2014 (the “2014 Form 10-K”).</t>
  </si>
  <si>
    <t>Acquisition of Green Smoke</t>
  </si>
  <si>
    <t>Business Combinations [Abstract]</t>
  </si>
  <si>
    <t>Acquisition of Green Smoke: In April 2014 , Nu Mark acquired the e-vapor business of Green Smoke, Inc. and its affiliates (“Green Smoke”) for a total purchase price of approximately $130 million . The acquisition complements Nu Mark’s capabilities and enhances its competitive position by adding e-vapor experience, broadening product offerings and strengthening supply chain capabilities. Green Smoke’s financial position and results of operations have been consolidated with Altria Group, Inc. as of April 1, 2014. Pro forma results, as well as net revenues and net earnings for Green Smoke subsequent to the acquisition, have not been presented because the acquisition of Green Smoke is not material to Altria Group, Inc.’s consolidated results of operations. The purchase price allocation has been completed, and there were no changes subsequent to the acquisition date.</t>
  </si>
  <si>
    <t>Benefit Plans</t>
  </si>
  <si>
    <t>Compensation and Retirement Disclosure [Abstract]</t>
  </si>
  <si>
    <t>Benefit Plans: Subsidiaries of Altria Group, Inc. sponsor noncontributory defined benefit pension plans covering the majority of all employees of Altria Group, Inc. and its subsidiaries. However, employees hired on or after a date specific to their employee group are not eligible to participate in these noncontributory defined benefit pension plans but are instead eligible to participate in a defined contribution plan with enhanced benefits. This transition for new hires occurred from October 1, 2006 to January 1, 2008. In addition, effective January 1, 2010, certain employees of UST’s subsidiaries and Middleton who were participants in noncontributory defined benefit pension plans ceased to earn additional benefit service under those plans and became eligible to participate in a defined contribution plan with enhanced benefits. Altria Group, Inc. and its subsidiaries also provide health care and other benefits to the majority of retired employees. Pension Plans Components of Net Periodic Benefit Cost Net periodic pension cost consisted of the following: For the Nine Months Ended September 30, For the Three Months Ended September 30, 2015 2014 2015 2014 (in millions) Service cost $ 65 $ 51 $ 22 $ 17 Interest cost 252 258 84 86 Expected return on plan assets (405 ) (389 ) (135 ) (129 ) Amortization: Net loss 175 111 58 36 Prior service cost 6 8 2 3 Net periodic pension cost $ 93 $ 39 $ 31 $ 13 Employer Contributions Altria Group, Inc. makes contributions to the pension plans to the extent that the contributions are tax deductible and pays benefits that relate to plans for salaried employees that cannot be funded under Internal Revenue Service (“IRS”) regulations. Employer contributions of $23 million were made to Altria Group, Inc.’s pension plans during the nine months ended September 30, 2015 . Currently, Altria Group, Inc. anticipates making additional employer contributions to its pension plans during the remainder of 2015 of up to approximately $10 million , based on current tax law. However, this estimate is subject to change as a result of changes in tax and other benefit laws, as well as asset performance significantly above or below the assumed long-term rate of return on pension assets, or changes in interest rates. Postretirement Benefit Plans Net postretirement health care costs consisted of the following: For the Nine Months Ended September 30, For the Three Months Ended September 30, 2015 2014 2015 2014 (in millions) Service cost $ 13 $ 11 $ 4 $ 3 Interest cost 75 80 24 26 Amortization: Net loss 33 17 10 3 Prior service credit (30 ) (32 ) (10 ) (11 ) Net postretirement health care costs $ 91 $ 76 $ 28 $ 21</t>
  </si>
  <si>
    <t>Earnings Per Share</t>
  </si>
  <si>
    <t>Earnings Per Share [Abstract]</t>
  </si>
  <si>
    <t>Earnings Per Share: Basic and diluted earnings per share (“EPS”) were calculated using the following: For the Nine Months Ended September 30, For the Three Months Ended September 30, 2015 2014 2015 2014 (in millions) Net earnings attributable to Altria Group, Inc. $ 3,994 $ 3,834 $ 1,528 $ 1,397 Less: Distributed and undistributed earnings attributable to unvested restricted shares and restricted stock units (also known as deferred stock) (8 ) (9 ) (3 ) (3 ) Earnings for basic and diluted EPS $ 3,986 $ 3,825 $ 1,525 $ 1,394 Weighted-average shares for basic and diluted EPS 1,962 1,981 1,958 1,976</t>
  </si>
  <si>
    <t>Other Comprehensive Earnings/Losses</t>
  </si>
  <si>
    <t>Equity [Abstract]</t>
  </si>
  <si>
    <t>Other Comprehensive Earnings/Losses: The following tables set forth the changes in each component of accumulated other comprehensive losses, net of deferred income taxes, attributable to Altria Group, Inc.: For the Nine Months Ended September 30, 2015 Currency Translation Adjustments Benefit Plans SABMiller Accumulated Other Comprehensive Losses (in millions) Balances, December 31, 2014 $ (2 ) $ (2,040 ) $ (640 ) $ (2,682 ) Other comprehensive losses before reclassifications (4 ) — (927 ) (931 ) Deferred income taxes 1 — 324 325 Other comprehensive losses before reclassifications, net of deferred income taxes (3 ) — (603 ) (606 ) Amounts reclassified to net earnings — 198 14 212 Deferred income taxes — (77 ) (4 ) (81 ) Amounts reclassified to net earnings, net of deferred income taxes — 121 10 131 Other comprehensive (losses) earnings, net of deferred income taxes (3 ) 121 (593 ) (1) (475 ) Balances, September 30, 2015 $ (5 ) $ (1,919 ) $ (1,233 ) $ (3,157 ) For the Three Months Ended September 30, 2015 Currency Translation Adjustments Benefit Plans SABMiller Accumulated Other Comprehensive Losses (in millions) Balances, June 30, 2015 $ (3 ) $ (1,959 ) $ (916 ) $ (2,878 ) Other comprehensive losses before reclassifications (3 ) — (493 ) (496 ) Deferred income taxes 1 — 173 174 Other comprehensive losses before reclassifications, net of deferred income taxes (2 ) — (320 ) (322 ) Amounts reclassified to net earnings — 64 5 69 Deferred income taxes — (24 ) (2 ) (26 ) Amounts reclassified to net earnings, net of deferred income taxes — 40 3 43 Other comprehensive (losses) earnings, net of deferred income taxes (2 ) 40 (317 ) (1) (279 ) Balances, September 30, 2015 $ (5 ) $ (1,919 ) $ (1,233 ) $ (3,157 ) For the Nine Months Ended September 30, 2014 Currency Translation Adjustments Benefit Plans SABMiller Accumulated Other Comprehensive Losses (in millions) Balances, December 31, 2013 $ — $ (1,273 ) $ (105 ) $ (1,378 ) Other comprehensive losses before reclassifications (1 ) — (280 ) (281 ) Deferred income taxes — — 98 98 Other comprehensive losses before reclassifications, net of deferred income taxes (1 ) — (182 ) (183 ) Amounts reclassified to net earnings — 116 56 172 Deferred income taxes — (45 ) (20 ) (65 ) Amounts reclassified to net earnings, net of deferred income taxes — 71 36 107 Other comprehensive (losses) earnings, net of deferred income taxes (1 ) 71 (146 ) (1) (76 ) Balances, September 30, 2014 $ (1 ) $ (1,202 ) $ (251 ) $ (1,454 ) For the Three Months Ended September 30, 2014 Currency Translation Adjustments Benefit Plans SABMiller Accumulated Other Comprehensive Losses (in millions) Balances, June 30, 2014 $ 1 $ (1,224 ) $ (6 ) $ (1,229 ) Other comprehensive losses before reclassifications (2 ) — (430 ) (432 ) Deferred income taxes — — 151 151 Other comprehensive losses before reclassifications, net of deferred income taxes (2 ) — (279 ) (281 ) Amounts reclassified to net earnings — 36 53 89 Deferred income taxes — (14 ) (19 ) (33 ) Amounts reclassified to net earnings, net of deferred income taxes — 22 34 56 Other comprehensive (losses) earnings, net of deferred income taxes (2 ) 22 (245 ) (1) (225 ) Balances, September 30, 2014 $ (1 ) $ (1,202 ) $ (251 ) $ (1,454 ) (1) For the nine and three months ended September 30, 2015 and 2014 , Altria Group, Inc.’s proportionate share of SABMiller’s other comprehensive earnings/losses consisted primarily of currency translation adjustments. The following table sets forth pre-tax amounts by component, reclassified from accumulated other comprehensive losses to net earnings: For the Nine Months Ended September 30, For the Three Months Ended September 30, 2015 2014 2015 2014 (in millions) Benefit Plans: (1) Net loss $ 222 $ 140 $ 72 $ 44 Prior service cost/credit (24 ) (24 ) (8 ) (8 ) 198 116 64 36 SABMiller (2) 14 56 5 53 Pre-tax amounts reclassified from accumulated other comprehensive losses to net earnings $ 212 $ 172 $ 69 $ 89 (1) Amounts are included in net defined benefit plan costs. For further details, see Note 3 . Benefit Plans. (2) Amounts are included in earnings from equity investment in SABMiller.</t>
  </si>
  <si>
    <t>Segment Reporting</t>
  </si>
  <si>
    <t>Segment Reporting [Abstract]</t>
  </si>
  <si>
    <t>Segment Reporting: The products of Altria Group, Inc.’s subsidiaries include smokeable products comprised of cigarettes manufactured and sold by PM USA and machine-made large cigars and pipe tobacco manufactured and sold by Middleton; smokeless products, substantially all of which are manufactured and sold by USSTC; and wine produced and/or distributed by Ste. Michelle. The products and services of these subsidiaries constitute Altria Group, Inc.’s reportable segments of smokeable products, smokeless products and wine. The financial services and the innovative tobacco products businesses are included in all other. Altria Group, Inc.’s chief operating decision maker reviews operating companies income to evaluate the performance of, and allocate resources to, the segments. Operating companies income for the segments is defined as operating income before amortization of intangibles and general corporate expenses. Interest and other debt expense, net, and provision for income taxes are centrally managed at the corporate level and, accordingly, such items are not presented by segment since they are excluded from the measure of segment profitability reviewed by Altria Group, Inc.’s chief operating decision maker. Segment data were as follows: For the Nine Months Ended September 30, For the Three Months Ended September 30, 2015 2014 2015 2014 (in millions) Net revenues: Smokeable products $ 17,235 $ 16,428 $ 6,040 5,859 Smokeless products 1,393 1,345 482 466 Wine 461 428 166 153 All other 27 63 11 13 Net revenues $ 19,116 $ 18,264 $ 6,699 $ 6,491 Earnings before income taxes: Operating companies income (loss): Smokeable products $ 5,831 $ 5,160 $ 2,121 $ 1,840 Smokeless products 830 804 286 280 Wine 97 81 35 31 All other (139 ) (143 ) (35 ) (89 ) Amortization of intangibles (16 ) (15 ) (6 ) (5 ) General corporate expenses (166 ) (174 ) (53 ) (53 ) Changes to Mondelēz and PMI tax-related receivables/payables (41 ) (5 ) (41 ) (5 ) Operating income 6,396 5,708 2,307 1,999 Interest and other debt expense, net (609 ) (596 ) (205 ) (213 ) Loss on early extinguishment of debt (228 ) — — — Earnings from equity investment in SABMiller 546 753 187 328 Earnings before income taxes $ 6,105 $ 5,865 $ 2,289 $ 2,114 The comparability of operating companies income for the reportable segments was affected by the following: Non-Participating Manufacturer (“NPM”) Adjustment Items - For the nine and three months ended September 30, 2015 and 2014, pre-tax income for NPM adjustment items was recorded in Altria Group, Inc.’s condensed consolidated statements of earnings as follows: For the Nine Months Ended September 30, For the Three Months Ended September 30, 2015 2014 2015 2014 (in millions) Smokeable products segment $ 126 $ 43 $ 126 $ — Interest and other debt expense, net — 47 — — Total $ 126 $ 90 $ 126 $ — These adjustments resulted from the settlement of, and determinations made in connection with, disputes with certain states and territories related to the NPM adjustment provision under the 1998 Master Settlement Agreement (such settlements and determinations are referred to collectively as “NPM Adjustment Items” and are more fully described in Health Care Cost Recovery Litigation - NPM Adjustment Disputes in Note 10 . Contingencies ) . The amounts shown in the table above for the smokeable products segment were recorded by PM USA as reductions to cost of sales, which increased operating companies income in the smokeable products segment. Tobacco and Health Litigation Items - For the nine and three months ended September 30, 2015 and 2014 , pre-tax charges related to certain tobacco and health litigation items were recorded in Altria Group, Inc.’s condensed consolidated statements of earnings as follows: For the Nine Months Ended September 30, For the Three Months Ended September 30, 2015 2014 2015 2014 (in millions) Smokeable products segment $ 102 $ 22 $ 54 $ 3 General corporate — 15 — — Interest and other debt expense, net 13 2 13 1 Total $ 115 $ 39 $ 67 $ 4 During the third quarter of 2015, PM USA recorded pre-tax charges of $54 million in marketing, administration and research costs related to tobacco and health judgments in six state Engle progeny lawsuits, as well as $13 million in interest costs related to those cases. During the first quarter of 2015, PM USA and certain other cigarette manufacturers reached a tentative agreement to resolve approximately 415 pending federal Engle progeny cases. As a result of the tentative agreement, during the first quarter of 2015, PM USA recorded a pre-tax provision of approximately $43 million in marketing, administration and research costs. For further discussion, see Smoking and Health Litigation in Note 10 . Contingencies . During the second quarter of 2014, Altria Group, Inc. and PM USA recorded an aggregate pre-tax charge of $31 million in marketing, administration and research costs for the estimated costs of implementing the corrective communications remedy in connection with the federal government’s lawsuit against Altria Group, Inc. and PM USA. For further discussion, see Health Care Cost Recovery Litigation - Federal Government’s Lawsuit in Note 10 . Contingencies . Asset Impairment and Exit Costs - During the second quarter of 2014, PM USA sold its Cabarrus, North Carolina manufacturing facility for approximately $66 million in connection with the previously completed manufacturing optimization program associated with PM USA’s closure of the manufacturing facility in 2009. As a result, during the second quarter of 2014, PM USA recorded a pre-tax gain of $10 million .</t>
  </si>
  <si>
    <t>Finance Assets, net</t>
  </si>
  <si>
    <t>Receivables [Abstract]</t>
  </si>
  <si>
    <t>Finance Assets, net: In 2003, PMCC ceased making new investments and began focusing exclusively on managing its portfolio of finance assets in order to maximize its operating results and cash flows from its existing lease portfolio activities and asset sales. Accordingly, PMCC’s operating companies income will fluctuate over time as investments mature or are sold. At September 30, 2015 , finance assets, net, of $1,295 million were comprised of investments in finance leases of $1,337 million , reduced by the allowance for losses of $42 million . At December 31, 2014 , finance assets, net, of $1,614 million were comprised of investments in finance leases of $1,656 million , reduced by the allowance for losses of $42 million . During the second quarter of 2015, as a result of the commencement of marketing efforts to sell certain aircraft within PMCC’s portfolio, PMCC determined that the estimated unguaranteed residual values on these aircraft should be reduced by $35 million . This decrease in unguaranteed residual values resulted in a reduction to PMCC’s net revenues of $29 million in the second quarter of 2015. There were no such adjustments for the three months ended September 30, 2015 and the nine months ended September 30, 2014. PMCC assesses the adequacy of its allowance for losses relative to the credit risk of its leasing portfolio on an ongoing basis. During the nine months ended September 30, 2014 , PMCC determined that its allowance for losses exceeded the amount required based on management’s assessment of the credit quality and size of PMCC’s leasing portfolio. As a result, for the nine months ended September 30, 2014, PMCC reduced its allowance for losses by $10 million . This decrease to the allowance for losses was recorded as a reduction to marketing, administration and research costs on Altria Group, Inc.’s condensed consolidated statement of earnings. PMCC believes that, as of September 30, 2015 , the allowance for losses of $42 million was adequate. PMCC continues to monitor economic and credit conditions, and the individual situations of its lessees and their respective industries, and may increase or decrease its allowance for losses if such conditions change in the future. The activity in the allowance for losses on finance assets for the nine months ended September 30, 2015 and 2014 was as follows: For the Nine Months Ended September 30, 2015 2014 (in millions) Balance at beginning of the year $ 42 $ 52 Decrease to allowance — (10 ) Balance at September 30 $ 42 $ 42 All PMCC lessees were current on their lease payment obligations as of September 30, 2015 . The credit quality of PMCC’s investments in finance leases as assigned by Standard &amp; Poor’s Ratings Services (“Standard &amp; Poor’s”) and Moody’s Investors Service, Inc. (“Moody’s”) at September 30, 2015 and December 31, 2014 was as follows: September 30, 2015 December 31, 2014 (in millions) Credit Rating by Standard &amp; Poor’s/Moody’s: “AAA/Aaa” to “A-/A3” $ 214 $ 417 “BBB+/Baa1” to “BBB-/Baa3” 722 833 “BB+/Ba1” and Lower 401 406 Total $ 1,337 $ 1,656</t>
  </si>
  <si>
    <t>Debt</t>
  </si>
  <si>
    <t>Debt Disclosure [Abstract]</t>
  </si>
  <si>
    <t>Debt: At September 30, 2015 and December 31, 2014 , Altria Group, Inc. had no short-term borrowings. Effective August 19, 2015, Altria Group, Inc. entered into an extension agreement (the “Extension Agreement”) to amend its $3.0 billion senior unsecured 5 -year revolving credit agreement, dated as of August 19, 2013 (the “Credit Agreement”). The Extension Agreement extends the expiration date of the Credit Agreement from August 19, 2019 to August 19, 2020 pursuant to the terms of the Credit Agreement. All other terms and conditions of the Credit Agreement remain in full force and effect. The Credit Agreement was previously amended in 2014 to extend the expiration date from August 19, 2018 to August 19, 2019. Any borrowings under the Credit Agreement are guaranteed by PM USA as further discussed in Note 11 . Condensed Consolidating Financial Information . At September 30, 2015 , credit available to Altria Group, Inc. under the Credit Agreement was $3.0 billion . Long-term Debt During the third quarter of 2015, Altria Group, Inc. repaid in full at maturity senior unsecured notes in the aggregate principal amount of $1.0 billion . During the first quarter of 2015, Altria Group, Inc. completed a debt tender offer to purchase for cash $793 million aggregate principal amount of its senior unsecured 9.700% notes due 2018. As a result of the debt tender offer, during the first quarter of 2015, Altria Group, Inc. recorded a pre-tax loss on early extinguishment of debt of $228 million , which included premiums and fees of $226 million and the write-off of the related unamortized debt discount and debt issuance costs of $2 million . Altria Group, Inc.’s estimate of the fair value of its debt is based on observable market information derived from a third-party pricing source and is classified in Level 2 of the fair value hierarchy. The aggregate fair value of Altria Group, Inc.’s total long-term debt at September 30, 2015 and December 31, 2014 , was $14.5 billion and $17.0 billion , respectively, as compared with its carrying value of $12.9 billion and $14.7 billion , respectively.</t>
  </si>
  <si>
    <t>Income Taxes</t>
  </si>
  <si>
    <t>Income Tax Disclosure [Abstract]</t>
  </si>
  <si>
    <t>Income Taxes: The income tax rate of 34.6% was unchanged for the nine months ended September 30, 2015 compared with the nine months ended September 30, 2014. The income tax rate of 33.2% for the three months ended September 30, 2015 decreased 0.7 percentage points from the three months ended September 30, 2014, due primarily to the following: ▪ the reversal of $59 million of tax reserves and associated interest due primarily to the closure in August 2015 of the IRS audit of Altria Group, Inc. and its consolidated subsidiaries’ 2007-2009 tax years (“IRS 2007-2009 Audit”) that was recorded during the third quarter of 2015; and ▪ the resolution of various Kraft Foods Inc. (now known as Mondelēz International, Inc. (“Mondelēz”)) and Philip Morris International Inc. (“PMI”) tax matters in the third quarters of 2015 and 2014, as discussed further below; partially offset by: ▪ a $41 million reversal of foreign tax credits primarily associated with SABMiller dividends that was recorded during the third quarter of 2015; and ▪ a $19 million reversal of tax accruals no longer required that was recorded during the third quarter of 2014. As discussed in the 2014 Form 10-K, Altria Group, Inc. recognizes accrued interest and penalties associated with uncertain tax positions as part of the provision for income taxes on its condensed consolidated statements of earnings. At September 30, 2015, Altria Group, Inc. had $12 million of accrued interest and penalties included in its liability for tax contingencies. At December 31, 2014, Altria Group, Inc. had $57 million of accrued interest and penalties included in its liability for tax contingencies, of which approximately $7 million related to PMI, for which PMI was responsible under its tax sharing agreement discussed further below. Under tax sharing agreements entered into in connection with the 2007 and 2008 spin-offs between Altria Group, Inc. and its former subsidiaries Mondelēz and PMI, respectively, Mondelēz and PMI are responsible for their respective pre-spin-off tax obligations. Altria Group, Inc., however, remains severally liable for Mondelēz’s and PMI’s pre-spin-off federal tax obligations pursuant to regulations governing federal consolidated income tax returns, and continued to include the pre-spin-off federal income tax reserves of Mondelēz and PMI in its liability for uncertain tax positions. As of September 30, 2015, there were no remaining pre-spin-off tax reserves related to PMI, and as of December 31, 2014, there were no remaining pre-spin-off tax reserves related to Mondelēz. During the third quarters of 2015 and 2014, net tax benefits of $41 million and $5 million , respectively, were recorded for Mondelēz and PMI tax matters relating to the IRS 2007-2009 Audit. These net tax benefits were offset by changes to Mondelēz and PMI tax-related receivables/payables, which were recorded as decreases to operating income on Altria Group, Inc.’s condensed consolidated statements of earnings. Due to the respective offsets, the Mondelēz and PMI tax matters had no impact on Altria Group, Inc.’s net earnings for the nine and three months ended September 30, 2015 and 2014. Altria Group, Inc.’s U.S. subsidiaries join in the filing of a U.S. federal consolidated income tax return. The U.S. federal statute of limitations remains open for the year 2007 and forward, with years 2010 to 2013 currently under examination by the IRS as part of an audit conducted in the ordinary course of business. Altria Group, Inc. is subject to income taxation in many jurisdictions. Uncertain tax positions reflect the difference between tax positions taken or expected to be taken on income tax returns and the amounts recognized in the financial statements. Resolution of the related tax positions with the relevant tax authorities may take many years to complete, and such timing is not entirely within the control of Altria Group, Inc. At September 30, 2015, Altria Group, Inc.’s total unrecognized tax benefits were $135 million . The amount of unrecognized tax benefits that, if recognized, would impact the effective tax rate at September 30, 2015 was $86 million , along with $49 million affecting deferred taxes. It is reasonably possible that within the next 12 months certain examinations will be resolved, which could result in a decrease in unrecognized tax benefits of approximately $5 million . At December 31, 2014, Altria Group, Inc.’s total unrecognized tax benefits were $258 million . The amount of unrecognized tax benefits that, if recognized, would impact the effective tax rate at December 31, 2014 was $207 million , along with $51 million affecting deferred taxes. However, the impact on net earnings at December 31, 2014 would be $177 million , as a result of a net receivable from PMI of $30 million .</t>
  </si>
  <si>
    <t>Contingencies</t>
  </si>
  <si>
    <t>Commitments and Contingencies Disclosure [Abstract]</t>
  </si>
  <si>
    <t>Contingencies: Legal proceedings covering a wide range of matters are pending or threatened in various United States and foreign jurisdictions against Altria Group, Inc. and its subsidiaries, including PM USA and UST and its subsidiaries, as well as their respective indemnitees. Various types of claims may be raised in these proceedings, including product liability, consumer protection, antitrust, tax, contraband shipments, patent infringement, employment matters, claims for contribution and claims of competitors or distributor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range in the billions of dollars. The variability in pleadings in multiple jurisdictions, together with the actual experience of management in litigating claims, demonstrate that the monetary relief that may be specified in a lawsuit bears little relevance to the ultimate outcome. In certain cases, plaintiffs claim that defendants’ liability is joint and several. In such cases, Altria Group, Inc. or its subsidiaries may face the risk that one or more co-defendants decline or otherwise fail to participate in the bonding required for an appeal or to pay their proportionate or jury-allocated share of a judgment. As a result, Altria Group, Inc. or its subsidiaries under certain circumstances may have to pay more than their proportionate share of any bonding- or judgment-related amounts. Furthermore, in those cases where plaintiffs are successful, Altria Group, Inc. or its subsidiaries may also be required to pay interest and attorneys’ fees. Although PM USA has historically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As discussed below,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Although Altria Group, Inc. cannot predict the outcome of such challenges, it is possible that the consolidated results of operations, cash flows or financial position of Altria Group, Inc., or one or more of its subsidiaries, could be materially affected in a particular fiscal quarter or fiscal year by an unfavorable outcome of one or more such challenges. Altria Group, Inc. and its subsidiaries record provisions in the condensed consolidated financial statements for pending litigation when they determine that an unfavorable outcome is probable and the amount of the loss can be reasonably estimated. At the present time, while it is reasonably possible that an unfavorable outcome in a case may occur, except to the extent discussed elsewhere in this Note 10 . Contingencies : (i) management has concluded that it is not probable that a loss has been incurred in any of the pending tobacco-related cases; (ii) management is unable to estimate the possible loss or range of loss that could result from an unfavorable outcome in any of the pending tobacco-related cases; and (iii) accordingly, management has not provided any amounts in the condensed consolidated financial statements for unfavorable outcomes, if any. Litigation defense costs are expensed as incurred. Altria Group, Inc. and its subsidiaries have achieved substantial success in managing litigation. Nevertheless, litigation is subject to uncertainty and significant challenges remain. It is possible that the consolidated results of operations, cash flows or financial position of Altria Group, Inc., or one or more of its subsidiaries, could be materially affected in a particular fiscal quarter or fiscal year by an unfavorable outcome or settlement of certain pending litigation. Altria Group, Inc. and each of its subsidiaries named as a defendant believe, and each has been so advised by counsel handling the respective cases, that it has valid defenses to the litigation pending against it, as well as valid bases for appeal of adverse verdicts. Each of the companies has defended, and will continue to defend, vigorously against litigation challenges. However, Altria Group, Inc. and its subsidiaries may enter into settlement discussions in particular cases if they believe it is in the best interests of Altria Group, Inc. to do so. Overview of Altria Group, Inc. and/or PM USA Tobacco-Related Litigation Types and Number of Cases Claims related to tobacco products generally fall within the following categories: (i) smoking and health cases alleging personal injury brought on behalf of individual plaintiffs; (ii) smoking and health cases primarily alleging personal injury or seeking court-supervised programs for ongoing medical monitoring and purporting to be brought on behalf of a class of individual plaintiffs, including cases in which the aggregated claims of a number of individual plaintiffs are to be tried in a single proceeding; (iii) health care cost recovery cases brought by governmental (both domestic and foreign) plaintiffs seeking reimbursement for health care expenditures allegedly caused by cigarette smoking and/or disgorgement of profits; (iv) class action suits alleging that the uses of the terms “Lights” and “Ultra Lights” constitute deceptive and unfair trade practices, common law or statutory fraud, unjust enrichment, breach of warranty or violations of the Racketeer Influenced and Corrupt Organizations Act (“RICO”); and (v) other tobacco-related litigation described below. Plaintiffs’ theories of recovery and the defenses raised in pending smoking and health, health care cost recovery and “Lights/Ultra Lights” cases are discussed below. The table below lists the number of certain tobacco-related cases pending in the United States against PM USA and, in some instances, Altria Group, Inc. as of October 26, 2015, October 27, 2014 and October 21, 2013 . Type of Case Number of Cases Number of Cases Number of Cases Individual Smoking and Health Cases (1) 65 67 68 Smoking and Health Class Actions and Aggregated Claims Litigation (2) 5 5 6 Health Care Cost Recovery Actions (3) 1 1 1 “Lights/Ultra Lights” Class Actions 12 13 15 (1) Does not include 2,538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Also, does not include individual smoking and health cases brought by or on behalf of plaintiffs in Florida state and federal courts following the decertification of the Engle case (discussed below in Smoking and Health Litigation - Engle Class Action ). (2) Includes as one case the 600 civil actions (of which 344 were actions against PM USA) that were to be tried in a single proceeding in West Virginia ( In re: Tobacco Litigation ). The West Virginia Supreme Court of Appeals has ruled that the United States Constitution did not preclude a trial in two phases in this case. Issues related to defendants’ conduct and whether punitive damages are permissible were tried in the first phase. Trial in the first phase of this case began in April 2013. In May 2013, the jury returned a verdict in favor of defendants on the claims for design defect, negligence, failure to warn, breach of warranty, and concealment and declined to find that the defendants’ conduct warranted punitive damages. Plaintiffs prevailed on their claim that ventilated filter cigarettes should have included use instructions for the period 1964 - 1969. The second phase will consist of trials to determine liability and compensatory damages. In November 2013, plaintiffs filed their notice of appeal to the West Virginia Supreme Court of Appeals. In November 2014, the West Virginia Supreme Court of Appeals affirmed the final judgment and, in January 2015, denied plaintiffs’ petition for rehearing. In April 2015, plaintiffs filed a petition for writ of certiorari with the United States Supreme Court, which the Supreme Court denied in June 2015. In July 2015, the trial court entered an order that will result in the entry of final judgment in favor of defendants and against all but 30 plaintiffs who potentially have a claim against one or more defendants that may be pursued in a second phase of trial. The court intends to try the claims of these 30 plaintiffs in six consolidated trials, each with a group of five plaintiffs. The first trial is currently scheduled to begin May 1, 2017. Dates for the five remaining consolidated trials have not been scheduled. (3) See Health Care Cost Recovery Litigation - Federal Government’s Lawsuit below. International Tobacco-Related Cases As of October 26, 2015, PM USA is a named defendant in ten health care cost recovery actions in Canada, eight of which also name Altria Group, Inc. as a defendant. PM USA and Altria Group, Inc. are also named defendants in seven smoking and health class actions filed in various Canadian provinces. See Guarantees and Other Similar Matters below for a discussion of the Distribution Agreement between Altria Group, Inc. and PMI that provides for indemnities for certain liabilities concerning tobacco products. Tobacco-Related Cases Set for Trial As of October 26, 2015, 5 Engle progeny cases, no individual smoking and health cases and no “Lights/Ultra Lights” class actions against PM USA are set for trial through December 31, 2015. One “Lights/Ultra Lights” class action is currently in trial. Cases against other companies in the tobacco industry are also scheduled for trial during this period. Trial dates are subject to change. Trial Results Since January 1999, excluding the Engle progeny cases (separately discussed below), verdicts have been returned in 56 smoking and health, “Lights/Ultra Lights” and health care cost recovery cases in which PM USA was a defendant. Verdicts in favor of PM USA and other defendants were returned in 38 of the 56 cases. These 38 cases were tried in Alaska ( 1 ), California ( 6 ), Florida ( 10 ), Louisiana ( 1 ), Massachusetts ( 1 ), Mississippi ( 1 ), Missouri ( 3 ), New Hampshire ( 1 ), New Jersey ( 1 ), New York ( 5 ), Ohio ( 2 ), Pennsylvania ( 1 ), Rhode Island ( 1 ), Tennessee ( 2 ) and West Virginia ( 2 ). A motion for a new trial was granted in one of the cases in Florida and in the case in Alaska. In the Alaska case ( Hunter ), the trial court withdrew its order for a new trial upon PM USA’s motion for reconsideration. Oral argument of plaintiff’s appeal of this ruling occurred in September 2014. See Types and Number of Cases above for a discussion of the trial results in In re: Tobacco Litigation (West Virginia consolidated cases). Of the 18 non- Engle progeny cases in which verdicts were returned in favor of plaintiffs, 15 have reached final resolution. A verdict against defendants in one health care cost recovery case ( Blue Cross/Blue Shield ) was reversed and all claims were dismissed with prejudice. In addition, a verdict against defendants in a purported “Lights” class action in Illinois ( Price ) was reversed and the case was dismissed with prejudice in December 2006, but plaintiff is seeking to reinstate the verdict, which an intermediate appellate court ordered in April 2014. PM USA filed a petition for leave to appeal, which automatically stayed the April 2014 order. In September 2014, the Illinois Supreme Court granted PM USA’s motion for leave to appeal. Oral argument occurred in May 2015. See “Lights/Ultra Lights” Cases - The Price Case below for a discussion of developments in Price . As of October 26, 2015, 87 state and federal Engle progeny cases involving PM USA have resulted in verdicts since the Florida Supreme Court’s Engle decision as follows: 47 verdicts were returned in favor of plaintiffs; 38 verdicts were returned in favor of PM USA; and two verdicts that were initially returned in favor of plaintiffs were reversed on appeal and remain pending. See Smoking and Health Litigation - Engle Progeny Trial Court Results below for a discussion of these verdicts. Judgments Paid and Provisions for Tobacco and Health Litigation Items (Including Engle Progeny Litigation) After exhausting all appeals in those cases resulting in adverse verdicts associated with tobacco-related litigation, since October 2004, PM USA has paid in the aggregate judgments (and related costs and fees) totaling approximately $279 million and interest totaling approximately $144 million as of October 26, 2015. These amounts include payments for Engle progeny judgments (and related costs and fees) totaling approximately $22 million and interest totaling approximately $3 million . The changes in Altria Group, Inc.’s accrued liability for tobacco and health litigation items, including related interest costs, for the periods specified below were as follows: For the Nine Months Ended September 30, For the Three Months Ended September 30, 2015 2014 2015 2014 (in millions) Accrued liability for tobacco and health litigation items at beginning of period $ 39 $ 3 $ 77 $ 34 Pre-tax charges for: Tobacco and health judgments 59 6 54 3 Related interest costs 13 2 13 1 Tentative agreement to resolve federal Engle progeny cases 43 — — — Implementation of corrective communications remedy pursuant to the federal government’s lawsuit — 31 — — Payments (13 ) (4 ) (3 ) — Accrued liability for tobacco and health litigation items at end of period $ 141 $ 38 $ 141 $ 38 The accrued liability for tobacco and health litigation items, including related interest costs, was included in liabilities on Altria Group, Inc.’s condensed consolidated balance sheets. Pre-tax charges for tobacco and health judgments, the tentative agreement to resolve federal Engle progeny cases (discussed below under “ Tentative Agreement to Resolve Federal Engle Progeny Cases ”) and corrective communications were included in marketing, administration and research costs on Altria Group, Inc.’s condensed consolidated statements of earnings. Pre-tax charges for related interest costs were included in interest and other debt expense, net on Altria Group, Inc.’s condensed consolidated statements of earnings. Security for Judgments To obtain stays of judgments pending current appeals, as of September 30, 2015 , PM USA has posted various forms of security totaling approximately $69 million , the majority of which has been collateralized with cash deposits that are included in other assets on the condensed consolidated balance sheet. Smoking and Health Litigation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deceptive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Non-Engle Progeny Litigation Summarized below are the non- Engle progeny smoking and health cases pending during 2015 in which verdicts were returned in favor of plaintiffs and against PM USA. Charts listing the verdicts for plaintiffs in the Engle progeny cases can be found in Smoking and Health Litigation - Engle Progeny Trial Results below. Schwarz : In March 2002 , an Oregon jury awarded $168,500 in compensatory damages and $150 million in punitive damages against PM USA. In May 2002 , the trial court reduced the punitive damages award to $100 million . In May 2006, the Oregon Court of Appeals affirmed the compensatory damages verdict, reversed the award of punitive damages and remanded the case to the trial court for a second trial to determine the amount of punitive damages, if any. In June 2006, plaintiff petitioned the Oregon Supreme Court to review the portion of the court of appeals’ decision reversing and remanding the case for a new trial on punitive damages. In June 2010, the Oregon Supreme Court affirmed the court of appeals’ decision and remanded the case to the trial court for a new trial limited to the question of punitive damages. In December 2010 , the Oregon Supreme Court reaffirmed its earlier ruling and awarded PM USA approximately $500,000 in costs. In March 2011, PM USA filed a claim against the plaintiff for its costs and disbursements on appeal, plus interest. Trial on the amount of punitive damages began in January 2012. In February 2012 , the jury awarded plaintiff $25 million in punitive damages. In September 2012, PM USA filed a notice of appeal from the trial court’s judgment with the Oregon Court of Appeals. In July 2015, the Oregon Court of Appeals affirmed the judgment in favor of plaintiff. On September 16, 2015, PM USA filed a petition for review with the Oregon Supreme Court. Federal Government’s Lawsuit : See Health Care Cost Recovery Litigation - Federal Government’s Lawsuit below for a discussion of the verdict and post-trial developments in the United States of America healthcare cost recovery case. Engle Class Action In July 2000 , in the second phase of the Engle smoking and health class action in Florida, a jury returned a verdict assessing punitive damages totaling approximately $145 billion against various defendants, including $74 billion against PM USA. Following entry of judgment, PM USA appealed. In May 2001, the trial court approved a stipulation providing that execution of the punitive damages component of the Engle judgment will remain stayed against PM USA and the other participating defendants through the completion of all judicial review. As a result of the stipulation, PM USA placed $500 million into an interest-bearing escrow account that, regardless of the outcome of the judicial review, was to be paid to the court and the court was to determine how to allocate or distribute it consistent with Florida Rules of Civil Procedure. In May 2003, the Florida Third District Court of Appeal reversed the judgment entered by the trial court and instructed the trial court to order the decertification of the class. Plaintiffs petitioned the Florida Supreme Court for further review. In July 2006, the Florida Supreme Court ordered that the punitive damages award be vacated, that the class approved by the trial court be decertified and that members of the decertified class could file individual actions against defendants within one year of issuance of the mandate. The court further declared the following Phase I findings are entitled to res judicata effect in such individual actions brought within one year of the issuance of the mand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misrepresent information regarding the health effects or addictive nature of cigarettes with the intention of causing the public to rely on this information to their detriment; (vi) that defendants agreed to conceal or omit information regarding the health effects of cigarettes or their addictive nature with the intention that smokers would rely on the information to their detriment; (vii) that all defendants sold or supplied cigarettes that were defective; and (viii) that defendants were negligent. The court also reinstated compensatory damages awards totaling approximately $6.9 million to two individual plaintiffs and found that a third plaintiff’s claim was barred by the statute of limitations. In February 2008 , PM USA paid approximately $3 million , representing its share of compensatory damages and interest, to the two individual plaintiffs identified in the Florida Supreme Court’s order. In August 2006, PM USA sought rehearing from the Florida Supreme Court on parts of its July 2006 opinion, including the ruling (described above) that certain jury findings have res judicata effect in subsequent individual trials timely brought by Engle class members. The rehearing motion also asked, among other things, that legal errors that were raised but not expressly ruled upon in the Florida Third District Court of Appeal or in the Florida Supreme Court now be addressed. Plaintiffs also filed a motion for rehearing in August 2006 seeking clarification of the applicability of the statute of limitations to non-members of the decertified class. In December 2006, the Florida Supreme Court refused to revise its July 2006 ruling, except that it revised the set of Phase I findings entitled to res judicata effect by excluding finding (v) listed above (relating to agreement to misrepresent information), and added the finding that defendants sold or supplied cigarettes that, at the time of sale or supply, did not conform to the representations of fact made by defendants. In January 2007, the Florida Supreme Court issued the mandate from its revised opinion. Defendants then filed a motion with the Florida Third District Court of Appeal requesting that the court address legal errors that were previously raised by defendants but have not yet been addressed either by the Florida Third District Court of Appeal or by the Florida Supreme Court. In February 2007, the Florida Third District Court of Appeal denied defendants’ motion. In May 2007, defendants’ motion for a partial stay of the mandate pending the completion of appellate review was denied by the Florida Third District Court of Appeal. In May 2007, defendants filed a petition for writ of certiorari with the United States Supreme Court, which the United States Supreme Court denied later in 2007. In February 2008, the trial court decertified the class, except for purposes of the May 2001 bond stipulation, and formally vacated the punitive damages award pursuant to the Florida Supreme Court’s mandate. In April 2008, the trial court ruled that certain defendants, including PM USA, lacked standing with respect to allocation of the funds escrowed under the May 2001 bond stipulation and would receive no credit at that time from the $500 million paid by PM USA against any future punitive damages awards in cases brought by former Engle class members. In May 2008, the trial court, among other things, decertified the limited class maintained for purposes of the May 2001 bond stipulation and, in July 2008, severed the remaining plaintiffs’ claims except for those of Howard Engle. The only remaining plaintiff in the Engle case, Howard Engle, voluntarily dismissed his claims with prejudice. Engle Progeny Cases The deadline for filing Engle progeny cases, as required by the Florida Supreme Court’s Engle decision, expired in January 2008. As of October 26, 2015, approximately 3,070 state court cases were pending against PM USA or Altria Group, Inc. asserting individual claims by or on behalf of approximately 4,050 state court plaintiffs. Furthermore, as of October 26, 2015, approximately 460 cases were pending against PM USA in federal district court asserting individual claims by or on behalf of a similar number of federal court plaintiffs. Most of these federal cases are pending in the U.S. District Court for the Middle District of Florida. Moreover, most of these federal cases are subject to resolution pursuant to the agreement described below under Tentative Agreement to Resolve Federal Engle Progeny Cases . Because of a number of factors, including, but not limited to, docketing delays, duplicated filings and overlapping dismissal orders, these numbers are estimates. In July 2013, the district court issued an order transferring, for case management purposes, all the Middle District of Florida Engle progeny cases to a judge presiding in the District of Massachusetts. The order directed that the cases will remain in the Middle District of Florida and that such judge will be designated a judge of that district for purposes of managing the cases. The U.S. District Court for the Middle District of Florida dismissed a significant number of cases, of which approximately 750 were appealed by plaintiffs to the U.S. Court of Appeals for the Eleventh Circuit. In September 2014, the Eleventh Circuit affirmed those dismissals. Tentative Agreement to Resolve Federal Engle Progeny Cases In February 2015, PM USA, R.J. Reynolds Tobacco Company (“R.J. Reynolds”) and Lorillard Tobacco Company (“Lorillard”) reached a tentative agreement to resolve approximately 415 pending federal Engle progeny cases (the “Federal Engle Agreement”). Under the terms of the Federal Engle Agreement, PM USA paid into escrow approximately $43 million in March 2015, which was included in other current assets on Altria Group, Inc.’s condensed consolidated balance sheet at September 30, 2015. PM USA recorded a pre-tax provision of approximately $43 million in the first quarter of 2015. Federal cases that were in trial as of February 25, 2015 and those that have previously reached final verdict are not included in the Federal Engle Agreement. The Federal Engle Agreement is conditioned on approval by all federal court plaintiffs in the cases resolved by the Federal Engle Agreement or as the parties otherwise agree. In February 2015, the U.S. District Court for the Middle District of Florida issued an order staying all upcoming federal trials pending final approval of the Federal Engle Agreement and, in May 2015, approved the plaintiffs’ proposed plan for distribution among the plaintiffs of the amount in escrow. On August 20, 2015, plaintiffs filed a joint proposed consent order seeking final approval of the Federal Engle Agreement. On September 10, 2015, the Magistrate Judge issued a report and recommendation approving the final distribution plan and award schedule of the settlement funds. The report and recommendation is subject to approval by the district court. Engle Progeny Trial Results As of October 26, 2015, 87 federal and state Engle progeny cases involving PM USA have resulted in verdicts since the Florida Supreme Court Engle decision. Forty-seven verdicts were returned in favor of plaintiffs and two verdicts ( Graham and Skolnick ) that were initially returned in favor of plaintiffs were reversed on appeal and remain pending. Thirty-eight verdicts were returned in favor of PM USA, of which 29 were state cases ( Gelep , Kalyvas , Gil de Rubio , Warrick , Willis , Russo (formerly Frazier ), C. Campbell , Rohr , Espinosa , Oliva , Weingart , Junious , Szymanski , Hancock , D. Cohen , LaMotte , J. Campbell , Dombey , Haldeman , Blasco , Gonzalez , Banks , Surico , Baum , Bishop , Vila , McMannis , Collar and Suarez ) and 9 were federal cases ( Gollihue , McCray , Denton , Wilder , Jacobson , Reider , Davis , Starbuck and Sowers ). In addition, there have been a number of mistrials, only some of which have resulted in new trials as of October 26, 2015. The juries in the Reider and Banks cases returned zero damages verdicts in favor of PM USA . The juries in the Weingart and Hancock cases returned verdicts against PM USA awarding no damages, but the trial court in each case granted an additur . In the Russo case (formerly Frazier ), however, the Florida Third District Court of Appeal reversed the judgment in defendants’ favor in April 2012 and remanded the case for a new trial. Defendants sought review of the case in the Florida Supreme Court, which was granted in September 2013. In April 2015, the Florida Supreme Court affirmed the reversal, rejecting defendants’ argument that the statute of repose applies to fraud and conspiracy claims in Engle progeny cases, and defendants moved for a rehearing in the Florida Supreme Court, which the Florida Supreme Court denied on September 25, 2015. In the trial court, the case was retried and, in April 2015, the jury returned a verdict in favor of defendants. The charts below list the verdicts and post-trial developments in certain Engle progeny cases in which verdicts were returned in favor of plaintiffs (including Hancock , where the verdict originally was returned in favor of PM USA). The first chart lists such cases that are pending as of October 26, 2015; the second chart lists such cases that were pending within the previous 12 months, but that are now concluded. Currently-Pending Cases ___________________________________________________________________________________________________ Plaintiff: Marchese Date: October 2015 Verdict: A Broward County jury returned a verdict in favor of plaintiff and against PM USA and R.J. Reynolds awarding $1 million in compensatory damages and allocating 22.5% of the fault to PM USA. The jury also awarded plaintiff $250,000 in punitive damages against each defendant. Post-Trial Developments: On October 19, 2015, defendants filed various post-trial motions, including motions to set aside the verdict and for a new trial. ___________________________________________________________________________________________________ Plaintiff: Duignan Date: September 2015 Verdict: A Pinellas County jury returned a verdict in favor of plaintiff and against PM USA and R.J. Reynolds awarding $6 million in compensatory damages and allocating 37% of the fault to PM USA. The jury also awarded plaintiff $3.5 million in punitive damages against PM USA. Post-Trial Developments: On September 22, 2015, the trial court entered final judgment without any deduction for plaintiff’s comparative fault. On September 25, 2015, PM USA filed various post-trial motions, including motions to set aside the verdict and for a new trial, which the court denied on October 26, 2015. ___________________________________________________________________________________________________ Plaintiff: Cooper Date: September 2015 Verdict: A Broward County jury returned a verdict in favor of plaintiff and against PM USA and R.J. Reynolds awarding $4.5 million in compensatory damages and allocating 10% of the fault to PM USA (an amount of $450,000 ). Post-Trial Developments: On September 23, 2015, defendants filed various post-trial motions, including motions to set aside the verdict and for a directed verdict. ___________________________________________________________________________________________________ Plaintiff: Jordan Date: August 2015 Verdict: A Duval County jury returned a verdict in favor of plaintiff and against PM USA awarding approximately $7.8 million in compensatory damages and allocating 60% of the fault to PM USA. The jury also awarded approximately $3.2 million in punitive damages. Post-Trial Developments: On August 17, 2015, the trial court entered final judgment without any deduction for plaintiff’s comparative fault, and PM USA filed various post-trial motions, including motions to set aside the verdict and for a new trial. ___________________________________________________________________________________________________ Plaintiff: Merino Date: July 2015 Verdict: A Miami-Dade County jury returned a verdict in favor of plaintiff and against PM USA awarding $8 million in compensatory damages and allocating 70% of the fault to PM USA. The jury also awarded $6.5 million in punitive damages. Post-Trial Developments: On August</t>
  </si>
  <si>
    <t>Condensed Consolidating Financial Information</t>
  </si>
  <si>
    <t>Condensed Consolidating Financial Information: PM USA, which is a 100% owned subsidiary of Altria Group, Inc., has guaranteed Altria Group, Inc.’s obligations under its outstanding debt securities, borrowings under its Credit Agreement and amounts outstanding under its commercial paper program (the “Guarantees”). Pursuant to the Guarantees, PM USA fully and unconditionally guarantees, as primary obligor, the payment and performance of Altria Group, Inc.’s obligations under the guaranteed debt instruments (the “Obligations”), subject to release under certain customary circumstances as noted below. The Guarantees provide that PM USA guarantees the punctual payment when due, whether at stated maturity, by acceleration or otherwise, of the Obligations. The liability of PM USA under the Guarantees is absolute and unconditional irrespective of: any lack of validity, enforceability or genuineness of any provision of any agreement or instrument relating thereto; any change in the time, manner or place of payment of, or in any other term of, all or any of the Obligations, or any other amendment or waiver of or any consent to departure from any agreement or instrument relating thereto; any exchange, release or non-perfection of any collateral, or any release or amendment or waiver of or consent to departure from any other guarantee, for all or any of the Obligations; or any other circumstance that might otherwise constitute a defense available to, or a discharge of, Altria Group, Inc. or PM USA. The obligations of PM USA under the Guarantees are limited to the maximum amount as will not result in PM USA’s obligations under the Guarantees constituting a fraudulent transfer or conveyance, after giving effect to such maximum amount and all other contingent and fixed liabilities of PM USA that are relevant under Bankruptcy Law, the Uniform Fraudulent Conveyance Act, the Uniform Fraudulent Transfer Act or any similar federal or state law to the extent applicable to the Guarantees. For this purpose, “Bankruptcy Law” means Title 11, U.S. Code, or any similar federal or state law for the relief of debtors. PM USA will be unconditionally released and discharged from the Obligations upon the earliest to occur of: ▪ the date, if any, on which PM USA consolidates with or merges into Altria Group, Inc. or any successor; ▪ the date, if any, on which Altria Group, Inc. or any successor consolidates with or merges into PM USA; ▪ the payment in full of the Obligations pertaining to such Guarantees; and ▪ the rating of Altria Group, Inc.’s long-term senior unsecured debt by Standard &amp; Poor’s of A or higher. At September 30, 2015 , the respective principal 100% owned subsidiaries of Altria Group, Inc. and PM USA were not limited by long-term debt or other agreements in their ability to pay cash dividends or make other distributions with respect to their equity interests. The following sets forth the condensed consolidating balance sheets as of September 30, 2015 and December 31, 2014 , condensed consolidating statements of earnings and comprehensive earnings for the nine and three months ended September 30, 2015 and 2014 , and condensed consolidating statements of cash flows for the nine months ended September 30, 2015 and 2014 for Altria Group, Inc., PM USA and, collectively, Altria Group, Inc.’s other subsidiaries that are not guarantors of Altria Group, Inc.’s debt instruments (the “Non-Guarantor Subsidiaries”). The financial information is based on Altria Group, Inc.’s understanding of the Securities and Exchange Commission (“SEC”) interpretation and application of Rule 3-10 of SEC Regulation S-X. The financial information may not necessarily be indicative of results of operations or financial position had PM USA and the Non-Guarantor Subsidiaries operated as independent entities. Altria Group, Inc. and PM USA account for investments in their subsidiaries under the equity method of accounting. Condensed Consolidating Balance Sheets September 30, 2015 (in millions of dollars) Altria Group, Inc. PM USA Non- Guarantor Subsidiaries Total Consolidating Adjustments Consolidated Assets Cash and cash equivalents $ 1,858 $ 2 $ 47 $ — $ 1,907 Receivables — 9 128 — 137 Inventories: Leaf tobacco — 509 354 — 863 Other raw materials — 124 63 — 187 Work in process — 9 384 — 393 Finished product — 141 370 — 511 — 783 1,171 — 1,954 Due from Altria Group, Inc. and subsidiaries — 4,020 1,592 (5,612 ) — Deferred income taxes — 1,200 7 (64 ) 1,143 Other current assets 196 275 39 (140 ) 370 Total current assets 2,054 6,289 2,984 (5,816 ) 5,511 Property, plant and equipment, at cost — 3,110 1,756 — 4,866 Less accumulated depreciation — 2,134 716 — 2,850 — 976 1,040 — 2,016 Goodwill — — 5,285 — 5,285 Other intangible assets, net — 2 12,031 — 12,033 Investment in SABMiller 5,442 — — — 5,442 Investment in consolidated subsidiaries 11,926 2,773 — (14,699 ) — Finance assets, net — — 1,295 — 1,295 Due from Altria Group, Inc. and subsidiaries 4,790 — — (4,790 ) — Other assets 98 536 101 (318 ) 417 Total Assets $ 24,310 $ 10,576 $ 22,736 $ (25,623 ) $ 31,999 Condensed Consolidating Balance Sheets (Continued) September 30, 2015 (in millions of dollars) Altria Group, Inc. PM USA Non- Guarantor Subsidiaries Total Consolidating Adjustments Consolidated Liabilities Current portion of long-term debt $ — $ — $ 3 $ — $ 3 Accounts payable — 97 210 — 307 Accrued liabilities: Marketing — 668 98 — 766 Employment costs 15 10 121 — 146 Settlement charges — 3,209 7 — 3,216 Other 259 714 250 (204 ) 1,019 Dividends payable 1,110 — — — 1,110 Due to Altria Group, Inc. and subsidiaries 5,216 396 — (5,612 ) — Total current liabilities 6,600 5,094 689 (5,816 ) 6,567 Long-term debt 12,902 — 16 — 12,918 Deferred income taxes 1,552 — 4,597 (318 ) 5,831 Accrued pension costs 221 — 682 — 903 Accrued postretirement health care costs — 1,585 859 — 2,444 Due to Altria Group, Inc. and subsidiaries — — 4,790 (4,790 ) — Other liabilities 148 122 150 — 420 Total liabilities 21,423 6,801 11,783 (10,924 ) 29,083 Contingencies Redeemable noncontrolling interest — — 35 — 35 Stockholders’ Equity Common stock 935 — 9 (9 ) 935 Additional paid-in capital 5,800 3,310 11,444 (14,754 ) 5,800 Earnings reinvested in the business 27,118 795 992 (1,787 ) 27,118 Accumulated other comprehensive losses (3,157 ) (330 ) (1,521 ) 1,851 (3,157 ) Cost of repurchased stock (27,809 ) — — — (27,809 ) Total stockholders’ equity attributable to Altria Group, Inc. 2,887 3,775 10,924 (14,699 ) 2,887 Noncontrolling interests — — (6 ) — (6 ) Total stockholders’ equity 2,887 3,775 10,918 (14,699 ) 2,881 Total Liabilities and Stockholders’ Equity $ 24,310 $ 10,576 $ 22,736 $ (25,623 ) $ 31,999 Condensed Consolidating Balance Sheets December 31, 2014 (in millions of dollars) Altria PM USA Non- Total Consolidated Assets Cash and cash equivalents $ 3,281 $ 3 $ 37 $ — $ 3,321 Receivables — 6 118 — 124 Inventories: Leaf tobacco — 616 375 — 991 Other raw materials — 132 68 — 200 Work in process — 4 425 — 429 Finished product — 134 286 — 420 — 886 1,154 — 2,040 Due from Altria Group, Inc. and subsidiaries 568 3,535 1,279 (5,382 ) — Deferred income taxes — 1,190 9 (56 ) 1,143 Other current assets 54 101 122 (27 ) 250 Total current assets 3,903 5,721 2,719 (5,465 ) 6,878 Property, plant and equipment, at cost — 3,112 1,643 — 4,755 Less accumulated depreciation — 2,091 681 — 2,772 — 1,021 962 — 1,983 Goodwill — — 5,285 — 5,285 Other intangible assets, net — 2 12,047 — 12,049 Investment in SABMiller 6,183 — — — 6,183 Investment in consolidated subsidiaries 10,665 2,775 — (13,440 ) — Finance assets, net — — 1,614 — 1,614 Due from Altria Group, Inc. and subsidiaries 4,790 — — (4,790 ) — Other assets 148 541 121 (327 ) 483 Total Assets $ 25,689 $ 10,060 $ 22,748 $ (24,022 ) $ 34,475 Condensed Consolidating Balance Sheets (Continued) December 31, 2014 (in millions of dollars) Altria PM USA Non- Total Consolidated Liabilities Current portion of long-term debt $ 1,000 $ — $ — $ — $ 1,000 Accounts payable 18 118 280 — 416 Accrued liabilities: Marketing — 505 113 — 618 Employment costs 18 10 158 — 186 Settlement charges — 3,495 5 — 3,500 Other 321 400 287 (83 ) 925 Dividends payable 1,028 — — — 1,028 Due to Altria Group, Inc. and subsidiaries 4,414 402 566 (5,382 ) — Total current liabilities 6,799 4,930 1,409 (5,465 ) 7,673 Long-term debt 13,693 — — — 13,693 Deferred income taxes 1,754 — 4,661 (327 ) 6,088 Accrued pension costs 233 — 779 — 1,012 Accrued postretirement health care costs — 1,608 853 — 2,461 Due to Altria Group, Inc. and subsidiaries — — 4,790 (4,790 ) — Other liabilities 196 151 156 — 503 Total liabilities 22,675 6,689 12,648 (10,582 ) 31,430 Contingencies Redeemable noncontrolling interest — — 35 — 35 Stockholders’ Equity Common stock 935 — 9 (9 ) 935 Additional paid-in capital 5,735 3,310 10,688 (13,998 ) 5,735 Earnings reinvested in the business 26,277 402 995 (1,397 ) 26,277 Accumulated other comprehensive losses (2,682 ) (341 ) (1,623 ) 1,964 (2,682 ) Cost of repurchased stock (27,251 ) — — — (27,251 ) Total stockholders’ equity attributable to Altria Group, Inc. 3,014 3,371 10,069 (13,440 ) 3,014 Noncontrolling interests — — (4 ) — (4 ) Total stockholders’ equity 3,014 3,371 10,065 (13,440 ) 3,010 Total Liabilities and Stockholders’ Equity $ 25,689 $ 10,060 $ 22,748 $ (24,022 ) $ 34,475 Condensed Consolidating Statements of Earnings and Comprehensive Earnings For the Nine Months Ended September 30, 2015 (in millions of dollars) Altria PM USA Non- Total Consolidated Net revenues $ — $ 16,743 $ 2,405 $ (32 ) $ 19,116 Cost of sales — 4,983 782 (32 ) 5,733 Excise taxes on products — 4,834 157 — 4,991 Gross profit — 6,926 1,466 — 8,392 Marketing, administration and research costs 135 1,511 305 — 1,951 Changes to Mondelēz and PMI tax-related receivables/payables 41 — — — 41 Asset impairment and exit costs — — 4 — 4 Operating (expense) income (176 ) 5,415 1,157 — 6,396 Interest and other debt expense, net 430 11 168 — 609 Loss on early extinguishment of debt 228 — — — 228 Earnings from equity investment in SABMiller (546 ) — — — (546 ) (Loss) Earnings before income taxes and equity earnings of subsidiaries (288 ) 5,404 989 — 6,105 (Benefit) provision for income taxes (200 ) 1,959 351 — 2,110 Equity earnings of subsidiaries 4,082 197 — (4,279 ) — Net earnings 3,994 3,642 638 (4,279 ) 3,995 Net earnings attributable to noncontrolling interests — — (1 ) — (1 ) Net earnings attributable to Altria Group, Inc. $ 3,994 $ 3,642 $ 637 $ (4,279 ) $ 3,994 Net earnings $ 3,994 $ 3,642 $ 638 $ (4,279 ) $ 3,995 Other comprehensive (losses) earnings, net of deferred income taxes (475 ) 11 102 (113 ) (475 ) Comprehensive earnings 3,519 3,653 740 (4,392 ) 3,520 Comprehensive earnings attributable to noncontrolling interests — — (1 ) — (1 ) Comprehensive earnings attributable to Altria Group, Inc. $ 3,519 $ 3,653 $ 739 $ (4,392 ) $ 3,519 Condensed Consolidating Statements of Earnings and Comprehensive Earnings For the Nine Months Ended September 30, 2014 (in millions of dollars) Altria Group, Inc. PM USA Non- Guarantor Subsidiaries Total Consolidating Adjustments Consolidated Net revenues $ — $ 15,945 $ 2,352 $ (33 ) $ 18,264 Cost of sales — 5,059 773 (33 ) 5,799 Excise taxes on products — 4,771 161 — 4,932 Gross profit — 6,115 1,418 — 7,533 Marketing, administration and research costs 161 1,362 298 — 1,821 Changes to Mondelēz and PMI tax-related receivables/payables 5 — — — 5 Asset impairment and exit costs — (6 ) 5 — (1 ) Operating (expense) income (166 ) 4,759 1,115 — 5,708 Interest and other debt expense (income), net 458 (46 ) 184 — 596 Earnings from equity investment in SABMiller (753 ) — — — (753 ) Earnings before income taxes and equity earnings of subsidiaries 129 4,805 931 — 5,865 (Benefit) provision for income taxes (118 ) 1,813 336 — 2,031 Equity earnings of subsidiaries 3,587 184 — (3,771 ) — Net earnings 3,834 3,176 595 (3,771 ) 3,834 Net earnings attributable to noncontrolling interests — — — — — Net earnings attributable to Altria Group, Inc. $ 3,834 $ 3,176 $ 595 $ (3,771 ) $ 3,834 Net earnings $ 3,834 $ 3,176 $ 595 $ (3,771 ) $ 3,834 Other comprehensive (losses) earnings, net of deferred income taxes (76 ) 5 60 (65 ) (76 ) Comprehensive earnings 3,758 3,181 655 (3,836 ) 3,758 Comprehensive earnings attributable to noncontrolling interests — — — — — Comprehensive earnings attributable to Altria Group, Inc. $ 3,758 $ 3,181 $ 655 $ (3,836 ) $ 3,758 Condensed Consolidating Statements of Earnings and Comprehensive Earnings For the Three Months Ended September 30, 2015 (in millions of dollars) Altria PM USA Non- Total Consolidated Net revenues $ — $ 5,865 $ 845 $ (11 ) $ 6,699 Cost of sales — 1,671 272 (11 ) 1,932 Excise taxes on products — 1,670 51 — 1,721 Gross profit — 2,524 522 — 3,046 Marketing, administration and research costs 46 552 100 — 698 Changes to Mondelēz and PMI tax-related receivables/payables 41 — — — 41 Operating (expense) income (87 ) 1,972 422 — 2,307 Interest and other debt expense, net 138 11 56 — 205 Earnings from equity investment in SABMiller (187 ) — — — (187 ) (Loss) Earnings before income taxes and equity earnings of subsidiaries (38 ) 1,961 366 — 2,289 (Benefit) provision for income taxes (55 ) 685 131 — 761 Equity earnings of subsidiaries 1,511 71 — (1,582 ) — Net earnings 1,528 1,347 235 (1,582 ) 1,528 Net earnings attributable to noncontrolling interests — — — — — Net earnings attributable to Altria Group, Inc. $ 1,528 $ 1,347 $ 235 $ (1,582 ) $ 1,528 Net earnings $ 1,528 $ 1,347 $ 235 $ (1,582 ) $ 1,528 Other comprehensive (losses) earnings, net of deferred income taxes (279 ) 4 32 (36 ) (279 ) Comprehensive earnings 1,249 1,351 267 (1,618 ) 1,249 Comprehensive earnings attributable to noncontrolling interests — — — — — Comprehensive earnings attributable to $ 1,249 $ 1,351 $ 267 $ (1,618 ) $ 1,249 Condensed Consolidating Statements of Earnings and Comprehensive Earnings For the Three Months Ended September 30, 2014 (in millions of dollars) Altria PM USA Non- Total Consolidated Net revenues $ — $ 5,684 $ 818 $ (11 ) $ 6,491 Cost of sales — 1,812 278 (11 ) 2,079 Excise taxes on products — 1,682 56 — 1,738 Gross profit — 2,190 484 — 2,674 Marketing, administration and research costs 57 495 111 — 663 Changes to Mondelēz and PMI tax-related receivables/payables 5 — — — 5 Asset impairment and exit costs — 2 5 — 7 Operating (expense) income (62 ) 1,693 368 — 1,999 Interest and other debt expense, net 150 1 62 — 213 Earnings from equity investment in SABMiller (328 ) — — — (328 ) Earnings before income taxes and equity earnings of subsidiaries 116 1,692 306 — 2,114 (Benefit) provision for income taxes (53 ) 659 111 — 717 Equity earnings of subsidiaries 1,228 67 — (1,295 ) — Net earnings 1,397 1,100 195 (1,295 ) 1,397 Net earnings attributable to noncontrolling interests — — — — — Net earnings attributable to Altria Group, Inc. $ 1,397 $ 1,100 $ 195 $ (1,295 ) $ 1,397 Net earnings $ 1,397 $ 1,100 $ 195 $ (1,295 ) $ 1,397 Other comprehensive (losses) earnings, net of deferred income taxes (225 ) — 18 (18 ) (225 ) Comprehensive earnings 1,172 1,100 213 (1,313 ) 1,172 Comprehensive earnings attributable to noncontrolling interests — — — — — Comprehensive earnings attributable to $ 1,172 $ 1,100 $ 213 $ (1,313 ) $ 1,172 Condensed Consolidating Statements of Cash Flows For the Nine Months Ended September 30, 2015 (in millions of dollars) Altria Group, Inc. PM USA Non- Guarantor Subsidiaries Total Consolidating Adjustments Consolidated Cash Provided by Operating Activities Net cash provided by operating activities $ 3,557 $ 3,767 $ 655 $ (3,889 ) $ 4,090 Cash Provided by (Used in) Investing Activities Capital expenditures — (37 ) (125 ) — (162 ) Proceeds from finance assets — — 255 — 255 Other — 10 (8 ) — 2 Net cash (used in) provided by investing activities — (27 ) 122 — 95 Cash Provided by (Used in) Financing Activities Long-term debt repaid (1,793 ) — — — (1,793 ) Repurchases of common stock (518 ) — — — (518 ) Dividends paid on common stock (3,071 ) — — — (3,071 ) Changes in amounts due to/from Altria Group, Inc. and subsidiaries 611 (492 ) (119 ) — — Premiums and fees related to early extinguishment of debt (226 ) — — — (226 ) Cash dividends paid to parent — (3,249 ) (640 ) 3,889 — Other 17 — (8 ) — 9 Net cash used in financing activities (4,980 ) (3,741 ) (767 ) 3,889 (5,599 ) Cash and cash equivalents: (Decrease) increase (1,423 ) (1 ) 10 — (1,414 ) Balance at beginning of period 3,281 3 37 — 3,321 Balance at end of period $ 1,858 $ 2 $ 47 $ — $ 1,907 Condensed Consolidating Statements of Cash Flows For the Nine Months Ended September 30, 2014 (in millions of dollars) Altria Group, Inc. PM USA Non- Guarantor Subsidiaries Total Consolidating Adjustments Consolidated Cash Provided by Operating Activities Net cash provided by operating activities $ 3,270 $ 2,839 $ 455 $ (3,504 ) $ 3,060 Cash Provided by (Used in) Investing Activities Capital expenditures — (33 ) (83 ) — (116 ) Acquisition of Green Smoke, net of acquired cash — — (93 ) — (93 ) Proceeds from finance assets — — 190 — 190 Other — 70 9 — 79 Net cash provided by investing activities — 37 23 — 60 Cash Provided by (Used in) Financing Activities Long-term debt repaid (525 ) — — — (525 ) Repurchases of common stock (679 ) — — — (679 ) Dividends paid on common stock (2,864 ) — — — (2,864 ) Changes in amounts due to/from Altria Group, Inc. and subsidiaries (130 ) 56 74 — — Cash dividends paid to parent — (2,933 ) (571 ) 3,504 — Other 17 — (3 ) — 14 Net cash used in financing activities (4,181 ) (2,877 ) (500 ) 3,504 (4,054 ) Cash and cash equivalents: Decrease (911 ) (1 ) (22 ) — (934 ) Balance at beginning of period 3,114 1 60 — 3,175 Balance at end of period $ 2,203 $ — $ 38 $ — $ 2,241</t>
  </si>
  <si>
    <t>Recent Accounting Guidance Not Yet Adopted</t>
  </si>
  <si>
    <t>New Accounting Pronouncements and Changes in Accounting Principles [Abstract]</t>
  </si>
  <si>
    <t>Description of New Accounting Pronouncements Not yet Adopted [Text Block]</t>
  </si>
  <si>
    <t>Recent Accounting Guidance Not Yet Adopted: In May 2014, the Financial Accounting Standards Board (“FASB”) issued authoritative guidance for recognizing revenue from contracts with customers. The objective of this guidance is to establish principles for reporting information about the nature, amount, timing, and uncertainty of revenue and cash flows arising from an entity’s contracts with customers. As a result of an August 2015 FASB update, the new guidance will be effective for Altria Group, Inc. for annual reporting periods beginning after December 15, 2017, including interim periods within that reporting period. Early application is permitted only as of annual reporting periods beginning after December 15, 2016, including interim reporting periods within that reporting period. Altria Group, Inc. is in the process of evaluating the impact of this guidance on its consolidated financial statements and related disclosures. In April 2015, the FASB issued authoritative guidance to simplify the presentation of debt issuance costs by requiring that debt issuance costs related to a recognized debt liability be presented on the balance sheet as a direct deduction from the carrying amount of that debt liability, consistent with debt discounts, rather than as a deferred charge ( i.e. , an asset). For Altria Group, Inc., the new guidance will be effective for annual reporting periods beginning after December 15, 2015, including interim periods within that reporting period. The guidance requires all prior period balance sheets to be adjusted retrospectively and early adoption is permitted. Altria Group, Inc. will adopt the new guidance by the first quarter of 2016. At September 30, 2015 and December 31, 2014, Altria Group, Inc. had $74 million and $83 million , respectively, of debt issuance costs included in other assets on its condensed consolidated balance sheets.</t>
  </si>
  <si>
    <t>Income Taxes (Policies)</t>
  </si>
  <si>
    <t>Income Tax Uncertainties, Policy [Policy Text Block]</t>
  </si>
  <si>
    <t>Uncertain tax positions reflect the difference between tax positions taken or expected to be taken on income tax returns and the amounts recognized in the financial statements. As discussed in the 2014 Form 10-K, Altria Group, Inc. recognizes accrued interest and penalties associated with uncertain tax positions as part of the provision for income taxes on its condensed consolidated statements of earnings.</t>
  </si>
  <si>
    <t>Contingencies (Policies)</t>
  </si>
  <si>
    <t xml:space="preserve">Altria Group, Inc. and its subsidiaries record provisions in the condensed consolidated financial statements for pending litigation when they determine that an unfavorable outcome is probable and the amount of the loss can be reasonably estimated. At the present time, while it is reasonably possible that an unfavorable outcome in a case may occur, except to the extent discussed elsewhere in this Note 10 . Contingencies : (i) management has concluded that it is not probable that a loss has been incurred in any of the pending tobacco-related cases; (ii) management is unable to estimate the possible loss or range of loss that could result from an unfavorable outcome in any of the pending tobacco-related cases; and (iii) accordingly, management has not provided any amounts in the condensed consolidated financial statements for unfavorable outcomes, if any. Litigation defense costs are expensed as incurred. </t>
  </si>
  <si>
    <t>Environmental Costs</t>
  </si>
  <si>
    <t>Altria Group, Inc. provides for expenses associated with environmental remediation obligations on an undiscounted basis when such amounts are probable and can be reasonably estimated. Such accruals are adjusted as new information develops or circumstances change.</t>
  </si>
  <si>
    <t>Background and Basis of Presentation (Schedule of Shares Repurchased) (Tables)</t>
  </si>
  <si>
    <t>Schedule of Shares Repurchased</t>
  </si>
  <si>
    <t>Altria Group, Inc.’s share repurchase activity was as follows: For the Nine Months Ended September 30, For the Three Months Ended September 30, 2015 2014 2015 2014 (in millions, except per share data) Total number of shares repurchased 10.0 17.2 1.2 6.4 Aggregate cost of shares repurchased $ 518 $ 679 $ 63 $ 275 Average price per share of shares repurchased $ 51.47 $ 39.44 $ 50.39 $ 42.87</t>
  </si>
  <si>
    <t>Benefit Plans (Tables)</t>
  </si>
  <si>
    <t>Pension Plan [Member]</t>
  </si>
  <si>
    <t>Defined Benefit Plans and Other Postretirement Benefit Plans Table Text Block [Line Items]</t>
  </si>
  <si>
    <t>Schedule of Net Benefit Costs [Table Text Block]</t>
  </si>
  <si>
    <t>Net periodic pension cost consisted of the following: For the Nine Months Ended September 30, For the Three Months Ended September 30, 2015 2014 2015 2014 (in millions) Service cost $ 65 $ 51 $ 22 $ 17 Interest cost 252 258 84 86 Expected return on plan assets (405 ) (389 ) (135 ) (129 ) Amortization: Net loss 175 111 58 36 Prior service cost 6 8 2 3 Net periodic pension cost $ 93 $ 39 $ 31 $ 13</t>
  </si>
  <si>
    <t>Other Postretirement Benefit Plan, Defined Benefit [Member]</t>
  </si>
  <si>
    <t>Net postretirement health care costs consisted of the following: For the Nine Months Ended September 30, For the Three Months Ended September 30, 2015 2014 2015 2014 (in millions) Service cost $ 13 $ 11 $ 4 $ 3 Interest cost 75 80 24 26 Amortization: Net loss 33 17 10 3 Prior service credit (30 ) (32 ) (10 ) (11 ) Net postretirement health care costs $ 91 $ 76 $ 28 $ 21</t>
  </si>
  <si>
    <t>Earnings Per Share (Tables)</t>
  </si>
  <si>
    <t>Basic and diluted earnings per share (“EPS”) were calculated using the following: For the Nine Months Ended September 30, For the Three Months Ended September 30, 2015 2014 2015 2014 (in millions) Net earnings attributable to Altria Group, Inc. $ 3,994 $ 3,834 $ 1,528 $ 1,397 Less: Distributed and undistributed earnings attributable to unvested restricted shares and restricted stock units (also known as deferred stock) (8 ) (9 ) (3 ) (3 ) Earnings for basic and diluted EPS $ 3,986 $ 3,825 $ 1,525 $ 1,394 Weighted-average shares for basic and diluted EPS 1,962 1,981 1,958 1,976</t>
  </si>
  <si>
    <t>Other Comprehensive Earnings/Losses (Tables)</t>
  </si>
  <si>
    <t>Schedule of Accumulated Other Comprehensive Income (Loss)</t>
  </si>
  <si>
    <t>The following tables set forth the changes in each component of accumulated other comprehensive losses, net of deferred income taxes, attributable to Altria Group, Inc.: For the Nine Months Ended September 30, 2015 Currency Translation Adjustments Benefit Plans SABMiller Accumulated Other Comprehensive Losses (in millions) Balances, December 31, 2014 $ (2 ) $ (2,040 ) $ (640 ) $ (2,682 ) Other comprehensive losses before reclassifications (4 ) — (927 ) (931 ) Deferred income taxes 1 — 324 325 Other comprehensive losses before reclassifications, net of deferred income taxes (3 ) — (603 ) (606 ) Amounts reclassified to net earnings — 198 14 212 Deferred income taxes — (77 ) (4 ) (81 ) Amounts reclassified to net earnings, net of deferred income taxes — 121 10 131 Other comprehensive (losses) earnings, net of deferred income taxes (3 ) 121 (593 ) (1) (475 ) Balances, September 30, 2015 $ (5 ) $ (1,919 ) $ (1,233 ) $ (3,157 ) For the Three Months Ended September 30, 2015 Currency Translation Adjustments Benefit Plans SABMiller Accumulated Other Comprehensive Losses (in millions) Balances, June 30, 2015 $ (3 ) $ (1,959 ) $ (916 ) $ (2,878 ) Other comprehensive losses before reclassifications (3 ) — (493 ) (496 ) Deferred income taxes 1 — 173 174 Other comprehensive losses before reclassifications, net of deferred income taxes (2 ) — (320 ) (322 ) Amounts reclassified to net earnings — 64 5 69 Deferred income taxes — (24 ) (2 ) (26 ) Amounts reclassified to net earnings, net of deferred income taxes — 40 3 43 Other comprehensive (losses) earnings, net of deferred income taxes (2 ) 40 (317 ) (1) (279 ) Balances, September 30, 2015 $ (5 ) $ (1,919 ) $ (1,233 ) $ (3,157 ) For the Nine Months Ended September 30, 2014 Currency Translation Adjustments Benefit Plans SABMiller Accumulated Other Comprehensive Losses (in millions) Balances, December 31, 2013 $ — $ (1,273 ) $ (105 ) $ (1,378 ) Other comprehensive losses before reclassifications (1 ) — (280 ) (281 ) Deferred income taxes — — 98 98 Other comprehensive losses before reclassifications, net of deferred income taxes (1 ) — (182 ) (183 ) Amounts reclassified to net earnings — 116 56 172 Deferred income taxes — (45 ) (20 ) (65 ) Amounts reclassified to net earnings, net of deferred income taxes — 71 36 107 Other comprehensive (losses) earnings, net of deferred income taxes (1 ) 71 (146 ) (1) (76 ) Balances, September 30, 2014 $ (1 ) $ (1,202 ) $ (251 ) $ (1,454 ) For the Three Months Ended September 30, 2014 Currency Translation Adjustments Benefit Plans SABMiller Accumulated Other Comprehensive Losses (in millions) Balances, June 30, 2014 $ 1 $ (1,224 ) $ (6 ) $ (1,229 ) Other comprehensive losses before reclassifications (2 ) — (430 ) (432 ) Deferred income taxes — — 151 151 Other comprehensive losses before reclassifications, net of deferred income taxes (2 ) — (279 ) (281 ) Amounts reclassified to net earnings — 36 53 89 Deferred income taxes — (14 ) (19 ) (33 ) Amounts reclassified to net earnings, net of deferred income taxes — 22 34 56 Other comprehensive (losses) earnings, net of deferred income taxes (2 ) 22 (245 ) (1) (225 ) Balances, September 30, 2014 $ (1 ) $ (1,202 ) $ (251 ) $ (1,454 ) (1) For the nine and three months ended September 30, 2015 and 2014 , Altria Group, Inc.’s proportionate share of SABMiller’s other comprehensive earnings/losses consisted primarily of currency translation adjustments.</t>
  </si>
  <si>
    <t>Reclassification out of Accumulated Other Comprehensive Income</t>
  </si>
  <si>
    <t>The following table sets forth pre-tax amounts by component, reclassified from accumulated other comprehensive losses to net earnings: For the Nine Months Ended September 30, For the Three Months Ended September 30, 2015 2014 2015 2014 (in millions) Benefit Plans: (1) Net loss $ 222 $ 140 $ 72 $ 44 Prior service cost/credit (24 ) (24 ) (8 ) (8 ) 198 116 64 36 SABMiller (2) 14 56 5 53 Pre-tax amounts reclassified from accumulated other comprehensive losses to net earnings $ 212 $ 172 $ 69 $ 89 (1) Amounts are included in net defined benefit plan costs. For further details, see Note 3 . Benefit Plans. (2) Amounts are included in earnings from equity investment in SABMiller.</t>
  </si>
  <si>
    <t>Segment Reporting (Tables)</t>
  </si>
  <si>
    <t>Schedule of Segment Reporting Information, by Segment [Table Text Block]</t>
  </si>
  <si>
    <t>Segment data were as follows: For the Nine Months Ended September 30, For the Three Months Ended September 30, 2015 2014 2015 2014 (in millions) Net revenues: Smokeable products $ 17,235 $ 16,428 $ 6,040 5,859 Smokeless products 1,393 1,345 482 466 Wine 461 428 166 153 All other 27 63 11 13 Net revenues $ 19,116 $ 18,264 $ 6,699 $ 6,491 Earnings before income taxes: Operating companies income (loss): Smokeable products $ 5,831 $ 5,160 $ 2,121 $ 1,840 Smokeless products 830 804 286 280 Wine 97 81 35 31 All other (139 ) (143 ) (35 ) (89 ) Amortization of intangibles (16 ) (15 ) (6 ) (5 ) General corporate expenses (166 ) (174 ) (53 ) (53 ) Changes to Mondelēz and PMI tax-related receivables/payables (41 ) (5 ) (41 ) (5 ) Operating income 6,396 5,708 2,307 1,999 Interest and other debt expense, net (609 ) (596 ) (205 ) (213 ) Loss on early extinguishment of debt (228 ) — — — Earnings from equity investment in SABMiller 546 753 187 328 Earnings before income taxes $ 6,105 $ 5,865 $ 2,289 $ 2,114</t>
  </si>
  <si>
    <t>Schedule of NPM Adjustment Items [Table Text Block]</t>
  </si>
  <si>
    <t>Non-Participating Manufacturer (“NPM”) Adjustment Items - For the nine and three months ended September 30, 2015 and 2014, pre-tax income for NPM adjustment items was recorded in Altria Group, Inc.’s condensed consolidated statements of earnings as follows: For the Nine Months Ended September 30, For the Three Months Ended September 30, 2015 2014 2015 2014 (in millions) Smokeable products segment $ 126 $ 43 $ 126 $ — Interest and other debt expense, net — 47 — — Total $ 126 $ 90 $ 126 $ —</t>
  </si>
  <si>
    <t>Schedule of Pre-tax Tobacco and Health Litigation Items [Table Text Block]</t>
  </si>
  <si>
    <t>Tobacco and Health Litigation Items - For the nine and three months ended September 30, 2015 and 2014 , pre-tax charges related to certain tobacco and health litigation items were recorded in Altria Group, Inc.’s condensed consolidated statements of earnings as follows: For the Nine Months Ended September 30, For the Three Months Ended September 30, 2015 2014 2015 2014 (in millions) Smokeable products segment $ 102 $ 22 $ 54 $ 3 General corporate — 15 — — Interest and other debt expense, net 13 2 13 1 Total $ 115 $ 39 $ 67 $ 4</t>
  </si>
  <si>
    <t>Finance Assets, net (Tables)</t>
  </si>
  <si>
    <t>Schedule of Allowance for Losses on Finance Assets</t>
  </si>
  <si>
    <t>The activity in the allowance for losses on finance assets for the nine months ended September 30, 2015 and 2014 was as follows: For the Nine Months Ended September 30, 2015 2014 (in millions) Balance at beginning of the year $ 42 $ 52 Decrease to allowance — (10 ) Balance at September 30 $ 42 $ 42</t>
  </si>
  <si>
    <t>Schedule of Credit Quality of Investments in Finance Assets</t>
  </si>
  <si>
    <t>The credit quality of PMCC’s investments in finance leases as assigned by Standard &amp; Poor’s Ratings Services (“Standard &amp; Poor’s”) and Moody’s Investors Service, Inc. (“Moody’s”) at September 30, 2015 and December 31, 2014 was as follows: September 30, 2015 December 31, 2014 (in millions) Credit Rating by Standard &amp; Poor’s/Moody’s: “AAA/Aaa” to “A-/A3” $ 214 $ 417 “BBB+/Baa1” to “BBB-/Baa3” 722 833 “BB+/Ba1” and Lower 401 406 Total $ 1,337 $ 1,656</t>
  </si>
  <si>
    <t>Contingencies (Tables)</t>
  </si>
  <si>
    <t>Schedule of Loss Contingencies By Contingency Text Block</t>
  </si>
  <si>
    <t>The changes in Altria Group, Inc.’s accrued liability for tobacco and health litigation items, including related interest costs, for the periods specified below were as follows: For the Nine Months Ended September 30, For the Three Months Ended September 30, 2015 2014 2015 2014 (in millions) Accrued liability for tobacco and health litigation items at beginning of period $ 39 $ 3 $ 77 $ 34 Pre-tax charges for: Tobacco and health judgments 59 6 54 3 Related interest costs 13 2 13 1 Tentative agreement to resolve federal Engle progeny cases 43 — — — Implementation of corrective communications remedy pursuant to the federal government’s lawsuit — 31 — — Payments (13 ) (4 ) (3 ) — Accrued liability for tobacco and health litigation items at end of period $ 141 $ 38 $ 141 $ 38 The table below lists the number of certain tobacco-related cases pending in the United States against PM USA and, in some instances, Altria Group, Inc. as of October 26, 2015, October 27, 2014 and October 21, 2013 . Type of Case Number of Cases Number of Cases Number of Cases Individual Smoking and Health Cases (1) 65 67 68 Smoking and Health Class Actions and Aggregated Claims Litigation (2) 5 5 6 Health Care Cost Recovery Actions (3) 1 1 1 “Lights/Ultra Lights” Class Actions 12 13 15</t>
  </si>
  <si>
    <t>Condensed Consolidating Financial Information (Tables)</t>
  </si>
  <si>
    <t>Condensed Consolidating Balance Sheet</t>
  </si>
  <si>
    <t>Condensed Consolidating Balance Sheets September 30, 2015 (in millions of dollars) Altria Group, Inc. PM USA Non- Guarantor Subsidiaries Total Consolidating Adjustments Consolidated Assets Cash and cash equivalents $ 1,858 $ 2 $ 47 $ — $ 1,907 Receivables — 9 128 — 137 Inventories: Leaf tobacco — 509 354 — 863 Other raw materials — 124 63 — 187 Work in process — 9 384 — 393 Finished product — 141 370 — 511 — 783 1,171 — 1,954 Due from Altria Group, Inc. and subsidiaries — 4,020 1,592 (5,612 ) — Deferred income taxes — 1,200 7 (64 ) 1,143 Other current assets 196 275 39 (140 ) 370 Total current assets 2,054 6,289 2,984 (5,816 ) 5,511 Property, plant and equipment, at cost — 3,110 1,756 — 4,866 Less accumulated depreciation — 2,134 716 — 2,850 — 976 1,040 — 2,016 Goodwill — — 5,285 — 5,285 Other intangible assets, net — 2 12,031 — 12,033 Investment in SABMiller 5,442 — — — 5,442 Investment in consolidated subsidiaries 11,926 2,773 — (14,699 ) — Finance assets, net — — 1,295 — 1,295 Due from Altria Group, Inc. and subsidiaries 4,790 — — (4,790 ) — Other assets 98 536 101 (318 ) 417 Total Assets $ 24,310 $ 10,576 $ 22,736 $ (25,623 ) $ 31,999 Condensed Consolidating Balance Sheets (Continued) September 30, 2015 (in millions of dollars) Altria Group, Inc. PM USA Non- Guarantor Subsidiaries Total Consolidating Adjustments Consolidated Liabilities Current portion of long-term debt $ — $ — $ 3 $ — $ 3 Accounts payable — 97 210 — 307 Accrued liabilities: Marketing — 668 98 — 766 Employment costs 15 10 121 — 146 Settlement charges — 3,209 7 — 3,216 Other 259 714 250 (204 ) 1,019 Dividends payable 1,110 — — — 1,110 Due to Altria Group, Inc. and subsidiaries 5,216 396 — (5,612 ) — Total current liabilities 6,600 5,094 689 (5,816 ) 6,567 Long-term debt 12,902 — 16 — 12,918 Deferred income taxes 1,552 — 4,597 (318 ) 5,831 Accrued pension costs 221 — 682 — 903 Accrued postretirement health care costs — 1,585 859 — 2,444 Due to Altria Group, Inc. and subsidiaries — — 4,790 (4,790 ) — Other liabilities 148 122 150 — 420 Total liabilities 21,423 6,801 11,783 (10,924 ) 29,083 Contingencies Redeemable noncontrolling interest — — 35 — 35 Stockholders’ Equity Common stock 935 — 9 (9 ) 935 Additional paid-in capital 5,800 3,310 11,444 (14,754 ) 5,800 Earnings reinvested in the business 27,118 795 992 (1,787 ) 27,118 Accumulated other comprehensive losses (3,157 ) (330 ) (1,521 ) 1,851 (3,157 ) Cost of repurchased stock (27,809 ) — — — (27,809 ) Total stockholders’ equity attributable to Altria Group, Inc. 2,887 3,775 10,924 (14,699 ) 2,887 Noncontrolling interests — — (6 ) — (6 ) Total stockholders’ equity 2,887 3,775 10,918 (14,699 ) 2,881 Total Liabilities and Stockholders’ Equity $ 24,310 $ 10,576 $ 22,736 $ (25,623 ) $ 31,999 Condensed Consolidating Balance Sheets December 31, 2014 (in millions of dollars) Altria PM USA Non- Total Consolidated Assets Cash and cash equivalents $ 3,281 $ 3 $ 37 $ — $ 3,321 Receivables — 6 118 — 124 Inventories: Leaf tobacco — 616 375 — 991 Other raw materials — 132 68 — 200 Work in process — 4 425 — 429 Finished product — 134 286 — 420 — 886 1,154 — 2,040 Due from Altria Group, Inc. and subsidiaries 568 3,535 1,279 (5,382 ) — Deferred income taxes — 1,190 9 (56 ) 1,143 Other current assets 54 101 122 (27 ) 250 Total current assets 3,903 5,721 2,719 (5,465 ) 6,878 Property, plant and equipment, at cost — 3,112 1,643 — 4,755 Less accumulated depreciation — 2,091 681 — 2,772 — 1,021 962 — 1,983 Goodwill — — 5,285 — 5,285 Other intangible assets, net — 2 12,047 — 12,049 Investment in SABMiller 6,183 — — — 6,183 Investment in consolidated subsidiaries 10,665 2,775 — (13,440 ) — Finance assets, net — — 1,614 — 1,614 Due from Altria Group, Inc. and subsidiaries 4,790 — — (4,790 ) — Other assets 148 541 121 (327 ) 483 Total Assets $ 25,689 $ 10,060 $ 22,748 $ (24,022 ) $ 34,475 Condensed Consolidating Balance Sheets (Continued) December 31, 2014 (in millions of dollars) Altria PM USA Non- Total Consolidated Liabilities Current portion of long-term debt $ 1,000 $ — $ — $ — $ 1,000 Accounts payable 18 118 280 — 416 Accrued liabilities: Marketing — 505 113 — 618 Employment costs 18 10 158 — 186 Settlement charges — 3,495 5 — 3,500 Other 321 400 287 (83 ) 925 Dividends payable 1,028 — — — 1,028 Due to Altria Group, Inc. and subsidiaries 4,414 402 566 (5,382 ) — Total current liabilities 6,799 4,930 1,409 (5,465 ) 7,673 Long-term debt 13,693 — — — 13,693 Deferred income taxes 1,754 — 4,661 (327 ) 6,088 Accrued pension costs 233 — 779 — 1,012 Accrued postretirement health care costs — 1,608 853 — 2,461 Due to Altria Group, Inc. and subsidiaries — — 4,790 (4,790 ) — Other liabilities 196 151 156 — 503 Total liabilities 22,675 6,689 12,648 (10,582 ) 31,430 Contingencies Redeemable noncontrolling interest — — 35 — 35 Stockholders’ Equity Common stock 935 — 9 (9 ) 935 Additional paid-in capital 5,735 3,310 10,688 (13,998 ) 5,735 Earnings reinvested in the business 26,277 402 995 (1,397 ) 26,277 Accumulated other comprehensive losses (2,682 ) (341 ) (1,623 ) 1,964 (2,682 ) Cost of repurchased stock (27,251 ) — — — (27,251 ) Total stockholders’ equity attributable to Altria Group, Inc. 3,014 3,371 10,069 (13,440 ) 3,014 Noncontrolling interests — — (4 ) — (4 ) Total stockholders’ equity 3,014 3,371 10,065 (13,440 ) 3,010 Total Liabilities and Stockholders’ Equity $ 25,689 $ 10,060 $ 22,748 $ (24,022 ) $ 34,475</t>
  </si>
  <si>
    <t>Condensed Consolidating Statements of Earnings and Comprehensive Earnings</t>
  </si>
  <si>
    <t>Condensed Consolidating Statements of Earnings and Comprehensive Earnings For the Nine Months Ended September 30, 2015 (in millions of dollars) Altria PM USA Non- Total Consolidated Net revenues $ — $ 16,743 $ 2,405 $ (32 ) $ 19,116 Cost of sales — 4,983 782 (32 ) 5,733 Excise taxes on products — 4,834 157 — 4,991 Gross profit — 6,926 1,466 — 8,392 Marketing, administration and research costs 135 1,511 305 — 1,951 Changes to Mondelēz and PMI tax-related receivables/payables 41 — — — 41 Asset impairment and exit costs — — 4 — 4 Operating (expense) income (176 ) 5,415 1,157 — 6,396 Interest and other debt expense, net 430 11 168 — 609 Loss on early extinguishment of debt 228 — — — 228 Earnings from equity investment in SABMiller (546 ) — — — (546 ) (Loss) Earnings before income taxes and equity earnings of subsidiaries (288 ) 5,404 989 — 6,105 (Benefit) provision for income taxes (200 ) 1,959 351 — 2,110 Equity earnings of subsidiaries 4,082 197 — (4,279 ) — Net earnings 3,994 3,642 638 (4,279 ) 3,995 Net earnings attributable to noncontrolling interests — — (1 ) — (1 ) Net earnings attributable to Altria Group, Inc. $ 3,994 $ 3,642 $ 637 $ (4,279 ) $ 3,994 Net earnings $ 3,994 $ 3,642 $ 638 $ (4,279 ) $ 3,995 Other comprehensive (losses) earnings, net of deferred income taxes (475 ) 11 102 (113 ) (475 ) Comprehensive earnings 3,519 3,653 740 (4,392 ) 3,520 Comprehensive earnings attributable to noncontrolling interests — — (1 ) — (1 ) Comprehensive earnings attributable to Altria Group, Inc. $ 3,519 $ 3,653 $ 739 $ (4,392 ) $ 3,519 Condensed Consolidating Statements of Earnings and Comprehensive Earnings For the Nine Months Ended September 30, 2014 (in millions of dollars) Altria Group, Inc. PM USA Non- Guarantor Subsidiaries Total Consolidating Adjustments Consolidated Net revenues $ — $ 15,945 $ 2,352 $ (33 ) $ 18,264 Cost of sales — 5,059 773 (33 ) 5,799 Excise taxes on products — 4,771 161 — 4,932 Gross profit — 6,115 1,418 — 7,533 Marketing, administration and research costs 161 1,362 298 — 1,821 Changes to Mondelēz and PMI tax-related receivables/payables 5 — — — 5 Asset impairment and exit costs — (6 ) 5 — (1 ) Operating (expense) income (166 ) 4,759 1,115 — 5,708 Interest and other debt expense (income), net 458 (46 ) 184 — 596 Earnings from equity investment in SABMiller (753 ) — — — (753 ) Earnings before income taxes and equity earnings of subsidiaries 129 4,805 931 — 5,865 (Benefit) provision for income taxes (118 ) 1,813 336 — 2,031 Equity earnings of subsidiaries 3,587 184 — (3,771 ) — Net earnings 3,834 3,176 595 (3,771 ) 3,834 Net earnings attributable to noncontrolling interests — — — — — Net earnings attributable to Altria Group, Inc. $ 3,834 $ 3,176 $ 595 $ (3,771 ) $ 3,834 Net earnings $ 3,834 $ 3,176 $ 595 $ (3,771 ) $ 3,834 Other comprehensive (losses) earnings, net of deferred income taxes (76 ) 5 60 (65 ) (76 ) Comprehensive earnings 3,758 3,181 655 (3,836 ) 3,758 Comprehensive earnings attributable to noncontrolling interests — — — — — Comprehensive earnings attributable to Altria Group, Inc. $ 3,758 $ 3,181 $ 655 $ (3,836 ) $ 3,758 Condensed Consolidating Statements of Earnings and Comprehensive Earnings For the Three Months Ended September 30, 2015 (in millions of dollars) Altria PM USA Non- Total Consolidated Net revenues $ — $ 5,865 $ 845 $ (11 ) $ 6,699 Cost of sales — 1,671 272 (11 ) 1,932 Excise taxes on products — 1,670 51 — 1,721 Gross profit — 2,524 522 — 3,046 Marketing, administration and research costs 46 552 100 — 698 Changes to Mondelēz and PMI tax-related receivables/payables 41 — — — 41 Operating (expense) income (87 ) 1,972 422 — 2,307 Interest and other debt expense, net 138 11 56 — 205 Earnings from equity investment in SABMiller (187 ) — — — (187 ) (Loss) Earnings before income taxes and equity earnings of subsidiaries (38 ) 1,961 366 — 2,289 (Benefit) provision for income taxes (55 ) 685 131 — 761 Equity earnings of subsidiaries 1,511 71 — (1,582 ) — Net earnings 1,528 1,347 235 (1,582 ) 1,528 Net earnings attributable to noncontrolling interests — — — — — Net earnings attributable to Altria Group, Inc. $ 1,528 $ 1,347 $ 235 $ (1,582 ) $ 1,528 Net earnings $ 1,528 $ 1,347 $ 235 $ (1,582 ) $ 1,528 Other comprehensive (losses) earnings, net of deferred income taxes (279 ) 4 32 (36 ) (279 ) Comprehensive earnings 1,249 1,351 267 (1,618 ) 1,249 Comprehensive earnings attributable to noncontrolling interests — — — — — Comprehensive earnings attributable to $ 1,249 $ 1,351 $ 267 $ (1,618 ) $ 1,249 Condensed Consolidating Statements of Earnings and Comprehensive Earnings For the Three Months Ended September 30, 2014 (in millions of dollars) Altria PM USA Non- Total Consolidated Net revenues $ — $ 5,684 $ 818 $ (11 ) $ 6,491 Cost of sales — 1,812 278 (11 ) 2,079 Excise taxes on products — 1,682 56 — 1,738 Gross profit — 2,190 484 — 2,674 Marketing, administration and research costs 57 495 111 — 663 Changes to Mondelēz and PMI tax-related receivables/payables 5 — — — 5 Asset impairment and exit costs — 2 5 — 7 Operating (expense) income (62 ) 1,693 368 — 1,999 Interest and other debt expense, net 150 1 62 — 213 Earnings from equity investment in SABMiller (328 ) — — — (328 ) Earnings before income taxes and equity earnings of subsidiaries 116 1,692 306 — 2,114 (Benefit) provision for income taxes (53 ) 659 111 — 717 Equity earnings of subsidiaries 1,228 67 — (1,295 ) — Net earnings 1,397 1,100 195 (1,295 ) 1,397 Net earnings attributable to noncontrolling interests — — — — — Net earnings attributable to Altria Group, Inc. $ 1,397 $ 1,100 $ 195 $ (1,295 ) $ 1,397 Net earnings $ 1,397 $ 1,100 $ 195 $ (1,295 ) $ 1,397 Other comprehensive (losses) earnings, net of deferred income taxes (225 ) — 18 (18 ) (225 ) Comprehensive earnings 1,172 1,100 213 (1,313 ) 1,172 Comprehensive earnings attributable to noncontrolling interests — — — — — Comprehensive earnings attributable to $ 1,172 $ 1,100 $ 213 $ (1,313 ) $ 1,172</t>
  </si>
  <si>
    <t>Condensed Consolidating Statements of Cash Flows</t>
  </si>
  <si>
    <t>Condensed Consolidating Statements of Cash Flows For the Nine Months Ended September 30, 2015 (in millions of dollars) Altria Group, Inc. PM USA Non- Guarantor Subsidiaries Total Consolidating Adjustments Consolidated Cash Provided by Operating Activities Net cash provided by operating activities $ 3,557 $ 3,767 $ 655 $ (3,889 ) $ 4,090 Cash Provided by (Used in) Investing Activities Capital expenditures — (37 ) (125 ) — (162 ) Proceeds from finance assets — — 255 — 255 Other — 10 (8 ) — 2 Net cash (used in) provided by investing activities — (27 ) 122 — 95 Cash Provided by (Used in) Financing Activities Long-term debt repaid (1,793 ) — — — (1,793 ) Repurchases of common stock (518 ) — — — (518 ) Dividends paid on common stock (3,071 ) — — — (3,071 ) Changes in amounts due to/from Altria Group, Inc. and subsidiaries 611 (492 ) (119 ) — — Premiums and fees related to early extinguishment of debt (226 ) — — — (226 ) Cash dividends paid to parent — (3,249 ) (640 ) 3,889 — Other 17 — (8 ) — 9 Net cash used in financing activities (4,980 ) (3,741 ) (767 ) 3,889 (5,599 ) Cash and cash equivalents: (Decrease) increase (1,423 ) (1 ) 10 — (1,414 ) Balance at beginning of period 3,281 3 37 — 3,321 Balance at end of period $ 1,858 $ 2 $ 47 $ — $ 1,907 Condensed Consolidating Statements of Cash Flows For the Nine Months Ended September 30, 2014 (in millions of dollars) Altria Group, Inc. PM USA Non- Guarantor Subsidiaries Total Consolidating Adjustments Consolidated Cash Provided by Operating Activities Net cash provided by operating activities $ 3,270 $ 2,839 $ 455 $ (3,504 ) $ 3,060 Cash Provided by (Used in) Investing Activities Capital expenditures — (33 ) (83 ) — (116 ) Acquisition of Green Smoke, net of acquired cash — — (93 ) — (93 ) Proceeds from finance assets — — 190 — 190 Other — 70 9 — 79 Net cash provided by investing activities — 37 23 — 60 Cash Provided by (Used in) Financing Activities Long-term debt repaid (525 ) — — — (525 ) Repurchases of common stock (679 ) — — — (679 ) Dividends paid on common stock (2,864 ) — — — (2,864 ) Changes in amounts due to/from Altria Group, Inc. and subsidiaries (130 ) 56 74 — — Cash dividends paid to parent — (2,933 ) (571 ) 3,504 — Other 17 — (3 ) — 14 Net cash used in financing activities (4,181 ) (2,877 ) (500 ) 3,504 (4,054 ) Cash and cash equivalents: Decrease (911 ) (1 ) (22 ) — (934 ) Balance at beginning of period 3,114 1 60 — 3,175 Balance at end of period $ 2,203 $ — $ 38 $ — $ 2,241</t>
  </si>
  <si>
    <t>Background and Basis of Presentation (Equity Method Investment) (Narrative) (Details) - SABMiller Plc [Member] - £ / shares</t>
  </si>
  <si>
    <t>Oct. 13, 2015</t>
  </si>
  <si>
    <t>Schedule of Equity Method Investments [Line Items]</t>
  </si>
  <si>
    <t>Equity method investment, ownership percentage (approximately)</t>
  </si>
  <si>
    <t>27.00%</t>
  </si>
  <si>
    <t>Subsequent Event [Member]</t>
  </si>
  <si>
    <t>British pounds in cash for each SABMiller share offered by AB InBev</t>
  </si>
  <si>
    <t>Partial share alternative percentage (approximately)</t>
  </si>
  <si>
    <t>41.00%</t>
  </si>
  <si>
    <t>Background and Basis of Presentation (Narrative) (Details) - $ / shares</t>
  </si>
  <si>
    <t>Dividends Payable [Line Items]</t>
  </si>
  <si>
    <t>Annualized Dividend Rate</t>
  </si>
  <si>
    <t>Common Stock [Member] | Dividend Declared [Member]</t>
  </si>
  <si>
    <t>Increase in rate of dividend</t>
  </si>
  <si>
    <t>8.70%</t>
  </si>
  <si>
    <t>Background and Basis of Presentation (Share Repurchase Programs) (Details) - USD ($) $ / shares in Units, shares in Millions</t>
  </si>
  <si>
    <t>15 Months Ended</t>
  </si>
  <si>
    <t>18 Months Ended</t>
  </si>
  <si>
    <t>Jul. 31, 2015</t>
  </si>
  <si>
    <t>Jul. 31, 2014</t>
  </si>
  <si>
    <t>Aug. 31, 2013</t>
  </si>
  <si>
    <t>Apr. 30, 2013</t>
  </si>
  <si>
    <t>Equity, Class of Treasury Stock [Line Items]</t>
  </si>
  <si>
    <t>Repurchase of common stock, shares</t>
  </si>
  <si>
    <t>Repurchases of common stock, value</t>
  </si>
  <si>
    <t>Average price of repurchased shares, per share</t>
  </si>
  <si>
    <t>April 2013 Share Repurchase Program [Member]</t>
  </si>
  <si>
    <t>Planned share repurchase program</t>
  </si>
  <si>
    <t>July 2014 Share Repurchase Program [Member]</t>
  </si>
  <si>
    <t>July 2015 Share Repurchase Program [Member]</t>
  </si>
  <si>
    <t>Acquisition of Green Smoke Narrative (Details) $ in Millions</t>
  </si>
  <si>
    <t>1 Months Ended</t>
  </si>
  <si>
    <t>Apr. 30, 2014USD ($)</t>
  </si>
  <si>
    <t>Business Acquisition, Green Smoke [Member]</t>
  </si>
  <si>
    <t>Business Acquisition [Line Items]</t>
  </si>
  <si>
    <t>Total purchase price</t>
  </si>
  <si>
    <t>Benefit Plans (Narrative) (Details) - Pension Plan [Member] $ in Millions</t>
  </si>
  <si>
    <t>Sep. 30, 2015USD ($)</t>
  </si>
  <si>
    <t>Defined Benefit Plan Disclosure [Line Items]</t>
  </si>
  <si>
    <t>Employer contributions</t>
  </si>
  <si>
    <t>Maximum [Member]</t>
  </si>
  <si>
    <t>Anticipated additional employer contributions</t>
  </si>
  <si>
    <t>Benefit Plans (Schedule Of Components Of Net Periodic Pension Cost) (Details) - Pension Plan [Member] - USD ($) $ in Millions</t>
  </si>
  <si>
    <t>Service Cost</t>
  </si>
  <si>
    <t>Interest cost</t>
  </si>
  <si>
    <t>Expected return on plan assets</t>
  </si>
  <si>
    <t>Amortization of net loss</t>
  </si>
  <si>
    <t>Amortization of prior service cost</t>
  </si>
  <si>
    <t>Net Periodic Benefit Cost</t>
  </si>
  <si>
    <t>Benefit Plans (Postretirement Health Care Costs) (Details) - Other Postretirement Benefit Plan, Defined Benefit [Member] - USD ($) $ in Millions</t>
  </si>
  <si>
    <t>Service cost</t>
  </si>
  <si>
    <t>Amortization of prior service credit</t>
  </si>
  <si>
    <t>Earnings Per Share (Details) - USD ($) shares in Millions, $ in Millions</t>
  </si>
  <si>
    <t>Less: Distributed and undistributed earnings attributable to unvested restricted shares and restricted stock units (also known as deferred stock)</t>
  </si>
  <si>
    <t>Earnings for Basic and Diluted EPS</t>
  </si>
  <si>
    <t>Weighted-average shares for basic and diluted EPS</t>
  </si>
  <si>
    <t>Other Comprehensive Earnings/Losses (Changes in Each Component of Accumulated Other Comprehensive Losses) (Details) - USD ($) $ in Millions</t>
  </si>
  <si>
    <t>Accumulated Other Comprehensive Income [Roll Forward]</t>
  </si>
  <si>
    <t>Balances at beginning of period</t>
  </si>
  <si>
    <t>Other comprehensive earnings (losses) before reclassifications</t>
  </si>
  <si>
    <t>Other comprehensive earnings (losses) before reclassifications, net of deferred income taxes</t>
  </si>
  <si>
    <t>Amounts reclassified to earnings</t>
  </si>
  <si>
    <t>Amounts reclassified to net earnings, net of deferred income taxes</t>
  </si>
  <si>
    <t>Balances at end of period</t>
  </si>
  <si>
    <t>Accumulated Translation Adjustment [Member]</t>
  </si>
  <si>
    <t>Accumulated Defined Benefit Plans Adjustment [Member]</t>
  </si>
  <si>
    <t>SABMiller Plc [Member]</t>
  </si>
  <si>
    <t>For the nine and three months ended September 30, 2015 and 2014, Altria Group, Inc.’s proportionate share of SABMiller’s other comprehensive earnings/losses consisted primarily of currency translation adjustments.</t>
  </si>
  <si>
    <t>Other Comprehensive Earnings/Losses (Reclassifications) (Details) - USD ($) $ in Millions</t>
  </si>
  <si>
    <t>Reclassification Adjustment out of Accumulated Other Comprehensive Income [Line Items]</t>
  </si>
  <si>
    <t>Net Loss</t>
  </si>
  <si>
    <t>Prior service cost/credit</t>
  </si>
  <si>
    <t>Other Comprehensive (Income) Loss, Reclassification Adjustment from AOCI, Pension and Other Postretirement Benefit Plans, before Tax</t>
  </si>
  <si>
    <t>Reclassification out of Accumulated Other Comprehensive Income [Member]</t>
  </si>
  <si>
    <t>Reclassification out of Accumulated Other Comprehensive Income [Member] | SABMiller Plc [Member]</t>
  </si>
  <si>
    <t>[2]</t>
  </si>
  <si>
    <t>Amounts are included in net defined benefit plan costs. For further details, see Note 3. Benefit Plans.</t>
  </si>
  <si>
    <t>Amounts are included in earnings from equity investment in SABMiller.</t>
  </si>
  <si>
    <t>Segment Reporting (Narrative) (Details) $ in Millions</t>
  </si>
  <si>
    <t>Feb. 28, 2015cases</t>
  </si>
  <si>
    <t>Sep. 30, 2015USD ($)cases</t>
  </si>
  <si>
    <t>Mar. 31, 2015USD ($)cases</t>
  </si>
  <si>
    <t>Sep. 30, 2014USD ($)</t>
  </si>
  <si>
    <t>Jun. 30, 2014USD ($)</t>
  </si>
  <si>
    <t>Segment Reporting Information [Line Items]</t>
  </si>
  <si>
    <t>Pre-tax gain on sale of manufacturing facility</t>
  </si>
  <si>
    <t>Engle Progeny Cases, State [Member] | PM USA [Member]</t>
  </si>
  <si>
    <t>Litigation settlement interest expense (income)</t>
  </si>
  <si>
    <t>Number of claims resolved | cases</t>
  </si>
  <si>
    <t>Engle Progeny Cases, Federal [Member] | PM USA [Member]</t>
  </si>
  <si>
    <t>Provision related to litigation recorded</t>
  </si>
  <si>
    <t>Manufacturing Optimization Plan [Member] | Smokeable Products [Member] | PM USA [Member]</t>
  </si>
  <si>
    <t>Proceeds from Sale of Manufacturing Facility</t>
  </si>
  <si>
    <t>Marketing, Adminstration and Research Costs [Member] | Engle Progeny Cases, State [Member] | PM USA [Member]</t>
  </si>
  <si>
    <t>Marketing, Adminstration and Research Costs [Member] | Engle Progeny Cases, Federal [Member] | PM USA [Member]</t>
  </si>
  <si>
    <t>Marketing, Adminstration and Research Costs [Member] | Federal Governments Lawsuit [Member]</t>
  </si>
  <si>
    <t>Segment Reporting (Segment Data Schedule) (Details) - USD ($) $ in Millions</t>
  </si>
  <si>
    <t>Mar. 31, 2015</t>
  </si>
  <si>
    <t>Operating income</t>
  </si>
  <si>
    <t>Operating Segments [Member]</t>
  </si>
  <si>
    <t>Operating Segments [Member] | Smokeable Products [Member]</t>
  </si>
  <si>
    <t>Operating Segments [Member] | Smokeless Products [Member]</t>
  </si>
  <si>
    <t>Operating Segments [Member] | Wine [Member]</t>
  </si>
  <si>
    <t>Operating Segments [Member] | All Other [Member]</t>
  </si>
  <si>
    <t>Segment Reconciling Items [Member]</t>
  </si>
  <si>
    <t>Amortization of intangibles</t>
  </si>
  <si>
    <t>General corporate expenses</t>
  </si>
  <si>
    <t>Segment Reporting Schedule of NPM Adjustment Items (Details) - Health Care Cost Recovery Actions [Member] - USD ($) $ in Millions</t>
  </si>
  <si>
    <t>NPM Adjustment [Line Items]</t>
  </si>
  <si>
    <t>Litigation settlement, amount</t>
  </si>
  <si>
    <t>Operating Income (Loss) [Member] | Operating Segments [Member] | Smokeable Products [Member]</t>
  </si>
  <si>
    <t>Interest And Other Debt Expense, Net [Member] | Segment Reconciling Items [Member] | Smokeable Products [Member]</t>
  </si>
  <si>
    <t>Segment Reporting Schedule of Pre-tax Tobacco and Health Litigation Items (Details) - Tobacco and Health Litigation Cases [Member] - USD ($) $ in Millions</t>
  </si>
  <si>
    <t>Schedule of Pre-tax Tobacco and Health Litigation Items [Line Items]</t>
  </si>
  <si>
    <t>General Corporate Expense [Member] | Segment Reconciling Items [Member]</t>
  </si>
  <si>
    <t>Interest And Other Debt Expense, Net [Member] | Segment Reconciling Items [Member]</t>
  </si>
  <si>
    <t>Finance Assets, net (Narrative) (Details) - USD ($) $ in Millions</t>
  </si>
  <si>
    <t>Accounts, Notes, Loans and Financing Receivable [Line Items]</t>
  </si>
  <si>
    <t>Investments in finance leases</t>
  </si>
  <si>
    <t>Allowance for credit losses</t>
  </si>
  <si>
    <t>Decrease to unguaranteed residual values</t>
  </si>
  <si>
    <t>(Decrease) increase to allowance</t>
  </si>
  <si>
    <t>Finance Leases Financing Receivable [Member]</t>
  </si>
  <si>
    <t>Decrease in Unguaranteed Residual Value Resulting in Reduction to Net Revenues [Member]</t>
  </si>
  <si>
    <t>Reduction in net revenue</t>
  </si>
  <si>
    <t>Finance Assets, net (Schedule of Allowance for Losses on Finance Assets) (Details) - USD ($) $ in Millions</t>
  </si>
  <si>
    <t>Financing Receivable, Allowance for Credit Losses [Roll Forward]</t>
  </si>
  <si>
    <t>Beginning balance</t>
  </si>
  <si>
    <t>Ending balance</t>
  </si>
  <si>
    <t>Finance Assets, net (Schedule of Credit Quality of Investments in Finance Leases) (Details) - USD ($) $ in Millions</t>
  </si>
  <si>
    <t>Financing Receivable, Recorded Investment [Line Items]</t>
  </si>
  <si>
    <t>Gross investments in finance leases</t>
  </si>
  <si>
    <t>Finance Leases Financing Receivable [Member] | Standard and Poors AAA to A minus [Member] | Moodys Aaa to A3 [Member]</t>
  </si>
  <si>
    <t>Finance Leases Financing Receivable [Member] | Standard and Poors BBB plus to BBB minus [Member] | Moodys Baa1 to Baa3 [Member]</t>
  </si>
  <si>
    <t>Finance Leases Financing Receivable [Member] | Standard and Poors BB Plus and Lower [Member] | Moodys Ba1 and Lower [Member]</t>
  </si>
  <si>
    <t>Debt (Narrative) (Details) - USD ($)</t>
  </si>
  <si>
    <t>Debt Instrument [Line Items]</t>
  </si>
  <si>
    <t>Short-term borrowings</t>
  </si>
  <si>
    <t>Debt Tender Premium and Fees</t>
  </si>
  <si>
    <t>Write off of Unamortized Debt Discounts and Debt Issuance Costs</t>
  </si>
  <si>
    <t>Senior Notes [Member]</t>
  </si>
  <si>
    <t>Notes purchased</t>
  </si>
  <si>
    <t>Interest Rate</t>
  </si>
  <si>
    <t>9.70%</t>
  </si>
  <si>
    <t>Credit Agreement [Member] | Revolving Credit Facility [Member]</t>
  </si>
  <si>
    <t>Maximum borrowing capacity on 5-year revolving credit agreement</t>
  </si>
  <si>
    <t>Debt Instrument, Term</t>
  </si>
  <si>
    <t>5 years</t>
  </si>
  <si>
    <t>Credit line available under the 5-year credit agreement</t>
  </si>
  <si>
    <t>Debt (Fair Values) (Details) - USD ($) $ in Billions</t>
  </si>
  <si>
    <t>Carrying Value [Member]</t>
  </si>
  <si>
    <t>Fair Value, Balance Sheet Grouping, Financial Statement Captions [Line Items]</t>
  </si>
  <si>
    <t>Aggregate value of Altria's total debt</t>
  </si>
  <si>
    <t>Fair Value, Inputs, Level 2 [Member] | Estimate of Fair Value Measurement [Member]</t>
  </si>
  <si>
    <t>Income Taxes (Narrative) (Details)</t>
  </si>
  <si>
    <t>Dec. 31, 2014USD ($)</t>
  </si>
  <si>
    <t>Income Tax Examination [Line Items]</t>
  </si>
  <si>
    <t>Income tax rate</t>
  </si>
  <si>
    <t>33.20%</t>
  </si>
  <si>
    <t>34.60%</t>
  </si>
  <si>
    <t>Decrease in income tax percentaqe</t>
  </si>
  <si>
    <t>Tax (benefit) provision recorded</t>
  </si>
  <si>
    <t>Accrued interest and penalties included in liability for tax contingencies</t>
  </si>
  <si>
    <t>Unrecognized tax benefits</t>
  </si>
  <si>
    <t>Unrecognized tax benefits that would impact effective tax rate</t>
  </si>
  <si>
    <t>Unrecognized tax benefits that would impact deferred tax rate</t>
  </si>
  <si>
    <t>Decrease in unrecognized tax benefits (approximately)</t>
  </si>
  <si>
    <t>Unrecognized Tax Benefits, Impact on Net Earnings</t>
  </si>
  <si>
    <t>PMI [Member]</t>
  </si>
  <si>
    <t>Net receivable for tax obligations under tax sharing agreements</t>
  </si>
  <si>
    <t>Mondelez [Member]</t>
  </si>
  <si>
    <t>Mondelez and PMI [Member]</t>
  </si>
  <si>
    <t>Internal Revenue Service (IRS) [Member]</t>
  </si>
  <si>
    <t>Contingencies (General Information Narrative) (Details)</t>
  </si>
  <si>
    <t>Sep. 30, 2015state</t>
  </si>
  <si>
    <t>Loss Contingencies [Line Items]</t>
  </si>
  <si>
    <t>Number of states that cap bond or require no bond</t>
  </si>
  <si>
    <t>Contingencies (Schedule Of Pending Cases) (Details)</t>
  </si>
  <si>
    <t>Oct. 26, 2015casestrialphaseplantiff</t>
  </si>
  <si>
    <t>Oct. 27, 2014cases</t>
  </si>
  <si>
    <t>Oct. 21, 2013cases</t>
  </si>
  <si>
    <t>Individual Smoking And Health Cases [Member]</t>
  </si>
  <si>
    <t>Number of cases pending</t>
  </si>
  <si>
    <t>Smoking And Health Class Actions And Aggregated Claims Litigation [Member]</t>
  </si>
  <si>
    <t>Health Care Cost Recovery Actions [Member]</t>
  </si>
  <si>
    <t>Lights Ultra Lights Class Actions [Member]</t>
  </si>
  <si>
    <t>Subsequent Event [Member] | Individual Smoking And Health Cases [Member]</t>
  </si>
  <si>
    <t>Subsequent Event [Member] | ETS Smoking and Health Case, Flight Attendants [Member]</t>
  </si>
  <si>
    <t>Cases excluded</t>
  </si>
  <si>
    <t>Subsequent Event [Member] | Smoking And Health Class Actions And Aggregated Claims Litigation [Member]</t>
  </si>
  <si>
    <t>Subsequent Event [Member] | Health Care Cost Recovery Actions [Member]</t>
  </si>
  <si>
    <t>Subsequent Event [Member] | Lights Ultra Lights Class Actions [Member]</t>
  </si>
  <si>
    <t>WEST VIRGINIA | Subsequent Event [Member] | Pending Litigation [Member] | Smoking And Health Class Actions And Aggregated Claims Litigation [Member]</t>
  </si>
  <si>
    <t>Number of civil actions</t>
  </si>
  <si>
    <t>Number of plaintiffs | plantiff</t>
  </si>
  <si>
    <t>Number of consolidated trials | trial</t>
  </si>
  <si>
    <t>Number of plaintiffs per group | plantiff</t>
  </si>
  <si>
    <t>Unscheduled trials | trial</t>
  </si>
  <si>
    <t>WEST VIRGINIA | PM USA [Member] | Subsequent Event [Member] | Pending Litigation [Member] | Smoking And Health Class Actions And Aggregated Claims Litigation [Member]</t>
  </si>
  <si>
    <t>Number of trial phases | phase</t>
  </si>
  <si>
    <t>Contingencies (Overview of Altria Group, Inc. and/or PM USA Tobacco-Related Litigation Narrative) (Details) $ in Millions</t>
  </si>
  <si>
    <t>Oct. 26, 2015cases</t>
  </si>
  <si>
    <t>Sep. 30, 2014cases</t>
  </si>
  <si>
    <t>Oct. 26, 2015USD ($)cases</t>
  </si>
  <si>
    <t>Engle Progeny Cases [Member]</t>
  </si>
  <si>
    <t>Number of claims dismissed</t>
  </si>
  <si>
    <t>PM USA [Member] | Smoking And Health Class Actions And Aggregated Claims Litigation [Member]</t>
  </si>
  <si>
    <t>PM USA [Member] | CALIFORNIA | Smoking And Health Class Actions And Aggregated Claims Litigation [Member]</t>
  </si>
  <si>
    <t>PM USA [Member] | FLORIDA | Smoking And Health Class Actions And Aggregated Claims Litigation [Member]</t>
  </si>
  <si>
    <t>PM USA [Member] | FLORIDA | Non Engle Progeny Cases [Member]</t>
  </si>
  <si>
    <t>Number cases with granted new trial</t>
  </si>
  <si>
    <t>PM USA [Member] | LOUISIANA | Smoking And Health Class Actions And Aggregated Claims Litigation [Member]</t>
  </si>
  <si>
    <t>PM USA [Member] | NEW JERSEY | Smoking And Health Class Actions And Aggregated Claims Litigation [Member]</t>
  </si>
  <si>
    <t>PM USA [Member] | NEW YORK | Smoking And Health Class Actions And Aggregated Claims Litigation [Member]</t>
  </si>
  <si>
    <t>PM USA [Member] | OHIO | Smoking And Health Class Actions And Aggregated Claims Litigation [Member]</t>
  </si>
  <si>
    <t>PM USA [Member] | PENNSYLVANIA | Smoking And Health Class Actions And Aggregated Claims Litigation [Member]</t>
  </si>
  <si>
    <t>Subsequent Event [Member] | Engle Progeny Cases [Member]</t>
  </si>
  <si>
    <t>Judgments paid | $</t>
  </si>
  <si>
    <t>Litigation settlement interest expense (income) | $</t>
  </si>
  <si>
    <t>Subsequent Event [Member] | Tobacco and Health Judgment [Member]</t>
  </si>
  <si>
    <t>Subsequent Event [Member] | PM USA [Member] | Health Care Cost Recovery Actions [Member]</t>
  </si>
  <si>
    <t>Subsequent Event [Member] | PM USA [Member] | Engle Progeny Cases [Member]</t>
  </si>
  <si>
    <t>Number of cases set for trial</t>
  </si>
  <si>
    <t>Number of verdicts returned</t>
  </si>
  <si>
    <t>Number of favorable verdicts</t>
  </si>
  <si>
    <t>Number of unfavorable verdicts</t>
  </si>
  <si>
    <t>Subsequent Event [Member] | PM USA [Member] | Individual Smoking And Health Cases [Member]</t>
  </si>
  <si>
    <t>Subsequent Event [Member] | PM USA [Member] | Lights Ultra Lights Class Actions [Member]</t>
  </si>
  <si>
    <t>Number of cases in trial</t>
  </si>
  <si>
    <t>Subsequent Event [Member] | PM USA [Member] | Non Engle Progeny Cases [Member]</t>
  </si>
  <si>
    <t>Number of claims resolved</t>
  </si>
  <si>
    <t>Subsequent Event [Member] | PM USA [Member] | ALASKA | Non Engle Progeny Cases [Member]</t>
  </si>
  <si>
    <t>Subsequent Event [Member] | PM USA [Member] | CALIFORNIA | Non Engle Progeny Cases [Member]</t>
  </si>
  <si>
    <t>Subsequent Event [Member] | PM USA [Member] | FLORIDA | Non Engle Progeny Cases [Member]</t>
  </si>
  <si>
    <t>Subsequent Event [Member] | PM USA [Member] | LOUISIANA | Non Engle Progeny Cases [Member]</t>
  </si>
  <si>
    <t>Subsequent Event [Member] | PM USA [Member] | MASSACHUSETTS | Non Engle Progeny Cases [Member]</t>
  </si>
  <si>
    <t>Subsequent Event [Member] | PM USA [Member] | MISSISSIPPI | Non Engle Progeny Cases [Member]</t>
  </si>
  <si>
    <t>Subsequent Event [Member] | PM USA [Member] | Missouri [Member] | Non Engle Progeny Cases [Member]</t>
  </si>
  <si>
    <t>Subsequent Event [Member] | PM USA [Member] | NEW HAMPSHIRE | Non Engle Progeny Cases [Member]</t>
  </si>
  <si>
    <t>Subsequent Event [Member] | PM USA [Member] | NEW JERSEY | Non Engle Progeny Cases [Member]</t>
  </si>
  <si>
    <t>Subsequent Event [Member] | PM USA [Member] | NEW YORK | Non Engle Progeny Cases [Member]</t>
  </si>
  <si>
    <t>Subsequent Event [Member] | PM USA [Member] | OHIO | Non Engle Progeny Cases [Member]</t>
  </si>
  <si>
    <t>Subsequent Event [Member] | PM USA [Member] | PENNSYLVANIA | Non Engle Progeny Cases [Member]</t>
  </si>
  <si>
    <t>Subsequent Event [Member] | PM USA [Member] | RHODE ISLAND | Non Engle Progeny Cases [Member]</t>
  </si>
  <si>
    <t>Subsequent Event [Member] | PM USA [Member] | TENNESSEE | Non Engle Progeny Cases [Member]</t>
  </si>
  <si>
    <t>Subsequent Event [Member] | PM USA [Member] | WEST VIRGINIA | Non Engle Progeny Cases [Member]</t>
  </si>
  <si>
    <t>Subsequent Event [Member] | PM USA [Member] | CANADA | Health Care Cost Recovery Actions [Member]</t>
  </si>
  <si>
    <t>Subsequent Event [Member] | Philip Morris USA and Altria Group [Member] | CANADA | Health Care Cost Recovery Actions [Member]</t>
  </si>
  <si>
    <t>Subsequent Event [Member] | Philip Morris USA and Altria Group [Member] | CANADA | Smoking And Health Class Actions And Aggregated Claims Litigation [Member]</t>
  </si>
  <si>
    <t>Pending Litigation [Member] | PM USA [Member] | Other Assets [Member]</t>
  </si>
  <si>
    <t>Security posted for appeal of judgments | $</t>
  </si>
  <si>
    <t>Contingencies Contingencies (Judgments Recorded and Paid) (Details) - USD ($) $ in Millions</t>
  </si>
  <si>
    <t>Loss Contingency Accrual [Roll Forward]</t>
  </si>
  <si>
    <t>Accrued liability for tobacco and health litigation items at beginning of period</t>
  </si>
  <si>
    <t>Payments</t>
  </si>
  <si>
    <t>Accrued liability for tobacco and health litigation items at end of period</t>
  </si>
  <si>
    <t>Interest Expense Related To Litigation [Member]</t>
  </si>
  <si>
    <t>Pre-tax charges</t>
  </si>
  <si>
    <t>Implementation of Corrective Communications [Member]</t>
  </si>
  <si>
    <t>Tobacco and Health Judgment [Member] | Litigation Cases Results [Member]</t>
  </si>
  <si>
    <t>Engle Progeny Cases, Federal [Member] | Litigation Cases Results [Member]</t>
  </si>
  <si>
    <t>Contingencies (Non-Engle Progeny Cases Trial Results Narrative) (Details) - Non-Engle Progeny Smoking and Health Case, Schwarz [Member] - PM USA [Member] - USD ($)</t>
  </si>
  <si>
    <t>Dec. 31, 2010</t>
  </si>
  <si>
    <t>Feb. 29, 2012</t>
  </si>
  <si>
    <t>May. 31, 2002</t>
  </si>
  <si>
    <t>Mar. 31, 2002</t>
  </si>
  <si>
    <t>Compensatory damages awarded</t>
  </si>
  <si>
    <t>Punitive damages awarded</t>
  </si>
  <si>
    <t>Contingencies (Engle Class Action And Engle Progeny Trial Results Narrative) (Details) $ in Millions</t>
  </si>
  <si>
    <t>Mar. 31, 2015USD ($)</t>
  </si>
  <si>
    <t>Feb. 29, 2008USD ($)</t>
  </si>
  <si>
    <t>Jul. 31, 2006USD ($)plantiff</t>
  </si>
  <si>
    <t>May. 31, 2001USD ($)</t>
  </si>
  <si>
    <t>Dec. 31, 2008court</t>
  </si>
  <si>
    <t>Jun. 30, 2014cases</t>
  </si>
  <si>
    <t>Mar. 31, 2014cases</t>
  </si>
  <si>
    <t>Jun. 30, 2009USD ($)</t>
  </si>
  <si>
    <t>Jul. 31, 2000USD ($)</t>
  </si>
  <si>
    <t>Payments made related to litigation | $</t>
  </si>
  <si>
    <t>Number of cases with petitions for writ of certiorari</t>
  </si>
  <si>
    <t>Number of cases with petitions for writ of certiorari denied</t>
  </si>
  <si>
    <t>Punitive damages awarded | $</t>
  </si>
  <si>
    <t>Engle Progeny Cases [Member] | PM USA [Member]</t>
  </si>
  <si>
    <t>Amounts placed in escrow | $</t>
  </si>
  <si>
    <t>Period for members of decertified class to file individual actions against defendants</t>
  </si>
  <si>
    <t>1 year</t>
  </si>
  <si>
    <t>Pre-tax charges | $</t>
  </si>
  <si>
    <t>Subsequent Event [Member] | Engle Progeny Cases [Member] | PM USA [Member]</t>
  </si>
  <si>
    <t>Subsequent Event [Member] | Engle Progeny Cases, State [Member]</t>
  </si>
  <si>
    <t>Number of plaintiffs</t>
  </si>
  <si>
    <t>Subsequent Event [Member] | Engle Progeny Cases, State [Member] | PM USA [Member]</t>
  </si>
  <si>
    <t>Subsequent Event [Member] | Engle Progeny Cases, Federal [Member] | PM USA [Member]</t>
  </si>
  <si>
    <t>FLORIDA | Engle Progeny Cases [Member]</t>
  </si>
  <si>
    <t>Number of district courts with rulings | court</t>
  </si>
  <si>
    <t>Number of rulings certified by trial court for interlocutory review | court</t>
  </si>
  <si>
    <t>FLORIDA | Engle Progeny Cases, State [Member]</t>
  </si>
  <si>
    <t>Florida bond cap | $</t>
  </si>
  <si>
    <t>FLORIDA | Engle Progeny Cases, State [Member] | PM USA [Member]</t>
  </si>
  <si>
    <t>Compensatory damages awarded | $</t>
  </si>
  <si>
    <t>Number of individual plaintiffs reinstated | plantiff</t>
  </si>
  <si>
    <t>Escambia County, Florida [Member] | Engle Progeny Cases, State [Member]</t>
  </si>
  <si>
    <t>Number of cases in which plaintiffs that challenged constitutionality of bond cap statute</t>
  </si>
  <si>
    <t>Alachua County, Florida [Member] | Engle Progeny Cases, State [Member]</t>
  </si>
  <si>
    <t>Contingencies (Engle Progeny Cases Trial Results - Pending and Concluded) (Details)</t>
  </si>
  <si>
    <t>Aug. 24, 2015USD ($)</t>
  </si>
  <si>
    <t>Jun. 30, 2015USD ($)</t>
  </si>
  <si>
    <t>Oct. 31, 2012USD ($)</t>
  </si>
  <si>
    <t>Aug. 31, 2012USD ($)</t>
  </si>
  <si>
    <t>Mar. 31, 2013USD ($)</t>
  </si>
  <si>
    <t>Oct. 26, 2015USD ($)</t>
  </si>
  <si>
    <t>Oct. 14, 2015USD ($)</t>
  </si>
  <si>
    <t>Oct. 05, 2015USD ($)</t>
  </si>
  <si>
    <t>Sep. 11, 2015USD ($)</t>
  </si>
  <si>
    <t>Sep. 03, 2015USD ($)</t>
  </si>
  <si>
    <t>Aug. 31, 2015USD ($)</t>
  </si>
  <si>
    <t>Jul. 31, 2015USD ($)</t>
  </si>
  <si>
    <t>May. 31, 2015USD ($)</t>
  </si>
  <si>
    <t>Feb. 28, 2015USD ($)defendant</t>
  </si>
  <si>
    <t>Jan. 31, 2015USD ($)</t>
  </si>
  <si>
    <t>Nov. 30, 2014USD ($)</t>
  </si>
  <si>
    <t>Oct. 31, 2014USD ($)</t>
  </si>
  <si>
    <t>Jul. 31, 2014USD ($)</t>
  </si>
  <si>
    <t>May. 31, 2014USD ($)</t>
  </si>
  <si>
    <t>Mar. 31, 2014USD ($)</t>
  </si>
  <si>
    <t>Feb. 28, 2014USD ($)</t>
  </si>
  <si>
    <t>Jan. 31, 2014USD ($)</t>
  </si>
  <si>
    <t>Dec. 31, 2013USD ($)</t>
  </si>
  <si>
    <t>Oct. 31, 2013USD ($)</t>
  </si>
  <si>
    <t>Sep. 30, 2013USD ($)</t>
  </si>
  <si>
    <t>Aug. 31, 2013USD ($)</t>
  </si>
  <si>
    <t>Jun. 30, 2013USD ($)</t>
  </si>
  <si>
    <t>May. 31, 2013USD ($)</t>
  </si>
  <si>
    <t>Apr. 30, 2013USD ($)</t>
  </si>
  <si>
    <t>Dec. 31, 2012USD ($)</t>
  </si>
  <si>
    <t>Sep. 30, 2012USD ($)</t>
  </si>
  <si>
    <t>May. 31, 2012USD ($)</t>
  </si>
  <si>
    <t>Apr. 30, 2012USD ($)</t>
  </si>
  <si>
    <t>Jan. 31, 2012USD ($)</t>
  </si>
  <si>
    <t>Dec. 31, 2011USD ($)</t>
  </si>
  <si>
    <t>Nov. 30, 2010USD ($)</t>
  </si>
  <si>
    <t>Oct. 31, 2010USD ($)</t>
  </si>
  <si>
    <t>Aug. 31, 2010USD ($)</t>
  </si>
  <si>
    <t>Jul. 31, 2010USD ($)</t>
  </si>
  <si>
    <t>Apr. 30, 2010USD ($)</t>
  </si>
  <si>
    <t>Mar. 31, 2010USD ($)</t>
  </si>
  <si>
    <t>Nov. 30, 2009USD ($)</t>
  </si>
  <si>
    <t>Jul. 31, 2009USD ($)</t>
  </si>
  <si>
    <t>Feb. 28, 2009USD ($)</t>
  </si>
  <si>
    <t>Payments made related to litigation</t>
  </si>
  <si>
    <t>Pending Litigation [Member] | Engle Progeny Cases, Duignan [Member]</t>
  </si>
  <si>
    <t>Pending Litigation [Member] | Engle Progeny Cases, Duignan [Member] | PM USA [Member]</t>
  </si>
  <si>
    <t>Compensatory damages award, allocation percentage</t>
  </si>
  <si>
    <t>37.00%</t>
  </si>
  <si>
    <t>Pending Litigation [Member] | Engle Progeny Cases, Cooper [Member]</t>
  </si>
  <si>
    <t>Pending Litigation [Member] | Engle Progeny Cases, Cooper [Member] | PM USA [Member]</t>
  </si>
  <si>
    <t>10.00%</t>
  </si>
  <si>
    <t>Pending Litigation [Member] | Engle Progeny Cases, Jordan [Member] | PM USA [Member]</t>
  </si>
  <si>
    <t>60.00%</t>
  </si>
  <si>
    <t>Pending Litigation [Member] | Engle Progeny Cases, Merino [Member] | PM USA [Member]</t>
  </si>
  <si>
    <t>70.00%</t>
  </si>
  <si>
    <t>Appeal bond posted</t>
  </si>
  <si>
    <t>Pending Litigation [Member] | Engle Progeny Cases, McCoy [Member]</t>
  </si>
  <si>
    <t>Pending Litigation [Member] | Engle Progeny Cases, McCoy [Member] | PM USA [Member]</t>
  </si>
  <si>
    <t>20.00%</t>
  </si>
  <si>
    <t>Pending Litigation [Member] | Engle Progeny Cases, M. Brown [Member] | PM USA [Member]</t>
  </si>
  <si>
    <t>Pending Litigation [Member] | Engle Progeny Cases, Gore [Member]</t>
  </si>
  <si>
    <t>Pending Litigation [Member] | Engle Progeny Cases, Gore [Member] | PM USA [Member]</t>
  </si>
  <si>
    <t>23.00%</t>
  </si>
  <si>
    <t>Pending Litigation [Member] | Engle Progeny Cases, Pollari [Member]</t>
  </si>
  <si>
    <t>Pending Litigation [Member] | Engle Progeny Cases, Pollari [Member] | PM USA [Member]</t>
  </si>
  <si>
    <t>42.50%</t>
  </si>
  <si>
    <t>Pending Litigation [Member] | Engle Progeny Cases, Zamboni [Member]</t>
  </si>
  <si>
    <t>Pending Litigation [Member] | Engle Progeny Cases, Zamboni [Member] | PM USA [Member]</t>
  </si>
  <si>
    <t>Pending Litigation [Member] | Engle Progeny Cases, Caprio [Member] | PM USA [Member]</t>
  </si>
  <si>
    <t>25.00%</t>
  </si>
  <si>
    <t>Economic damages awarded</t>
  </si>
  <si>
    <t>Pending Litigation [Member] | Engle Progeny Cases, McKeever [Member]</t>
  </si>
  <si>
    <t>Pending Litigation [Member] | Engle Progeny Cases, McKeever [Member] | PM USA [Member]</t>
  </si>
  <si>
    <t>Pending Litigation [Member] | Engle Progeny Cases, D. Brown [Member]</t>
  </si>
  <si>
    <t>Pending Litigation [Member] | Engle Progeny Cases, D. Brown [Member] | PM USA [Member]</t>
  </si>
  <si>
    <t>55.00%</t>
  </si>
  <si>
    <t>Pending Litigation [Member] | Engle Progeny Cases, Allen [Member]</t>
  </si>
  <si>
    <t>Pending Litigation [Member] | Engle Progeny Cases, Allen [Member] | PM USA [Member]</t>
  </si>
  <si>
    <t>6.00%</t>
  </si>
  <si>
    <t>Pending Litigation [Member] | Engle Progeny Cases, Perrotto [Member]</t>
  </si>
  <si>
    <t>Pending Litigation [Member] | Engle Progeny Cases, Perrotto [Member] | PM USA [Member]</t>
  </si>
  <si>
    <t>Pending Litigation [Member] | Engle Progeny Cases, Boatright [Member]</t>
  </si>
  <si>
    <t>Punitive damages awarded against co-defendant</t>
  </si>
  <si>
    <t>Pending Litigation [Member] | Engle Progeny Cases, Boatright [Member] | PM USA [Member]</t>
  </si>
  <si>
    <t>85.00%</t>
  </si>
  <si>
    <t>Pending Litigation [Member] | Engle Progeny Cases, Kerrivan [Member]</t>
  </si>
  <si>
    <t>Pending Litigation [Member] | Engle Progeny Cases, Kerrivan [Member] | PM USA [Member]</t>
  </si>
  <si>
    <t>50.00%</t>
  </si>
  <si>
    <t>Pending Litigation [Member] | Engle Progeny Cases, Lourie [Member]</t>
  </si>
  <si>
    <t>Pending Litigation [Member] | Engle Progeny Cases, Lourie [Member] | PM USA [Member]</t>
  </si>
  <si>
    <t>Pending Litigation [Member] | Engle Progeny Cases, Berger [Member] | PM USA [Member]</t>
  </si>
  <si>
    <t>Pending Litigation [Member] | Engle Progeny Cases, Harris [Member]</t>
  </si>
  <si>
    <t>Pending Litigation [Member] | Engle Progeny Cases, Harris [Member] | PM USA [Member]</t>
  </si>
  <si>
    <t>15.00%</t>
  </si>
  <si>
    <t>Pending Litigation [Member] | Engle Progeny Cases, Griffin [Member]</t>
  </si>
  <si>
    <t>Pending Litigation [Member] | Engle Progeny Cases, Griffin [Member] | PM USA [Member]</t>
  </si>
  <si>
    <t>Pending Litigation [Member] | Engle Progeny Cases, Burkhart [Member]</t>
  </si>
  <si>
    <t>Pending Litigation [Member] | Engle Progeny Cases, Burkhart [Member] | PM USA [Member]</t>
  </si>
  <si>
    <t>Pending Litigation [Member] | Engle Progeny Cases, Bowden [Member]</t>
  </si>
  <si>
    <t>Pending Litigation [Member] | Engle Progeny Cases, Bowden [Member] | PM USA [Member]</t>
  </si>
  <si>
    <t>30.00%</t>
  </si>
  <si>
    <t>Pending Litigation [Member] | Engle Progeny Cases, Greene (Formerly Rizzuto [Member]</t>
  </si>
  <si>
    <t>Pending Litigation [Member] | Engle Progeny Cases, Greene (Formerly Rizzuto [Member] | PM USA [Member]</t>
  </si>
  <si>
    <t>Pending Litigation [Member] | Engle Progeny Cases, Skolnick [Member]</t>
  </si>
  <si>
    <t>Pending Litigation [Member] | Engle Progeny Cases, Skolnick [Member] | PM USA [Member]</t>
  </si>
  <si>
    <t>Pending Litigation [Member] | Engle Progeny Cases, Starr-Blundell [Member]</t>
  </si>
  <si>
    <t>Pending Litigation [Member] | Engle Progeny Cases, Starr-Blundell [Member] | PM USA [Member]</t>
  </si>
  <si>
    <t>Pending Litigation [Member] | Engle Progeny Cases, Graham [Member]</t>
  </si>
  <si>
    <t>Pending Litigation [Member] | Engle Progeny Cases, Graham [Member] | PM USA [Member]</t>
  </si>
  <si>
    <t>Pending Litigation [Member] | Engle Progeny Cases, Searcy [Member]</t>
  </si>
  <si>
    <t>Pending Litigation [Member] | Engle Progeny Cases, Searcy [Member] | PM USA [Member]</t>
  </si>
  <si>
    <t>Pending Litigation [Member] | Engle Progeny Cases, Buchanan [Member]</t>
  </si>
  <si>
    <t>Pending Litigation [Member] | Engle Progeny Cases, Buchanan [Member] | PM USA [Member]</t>
  </si>
  <si>
    <t>Pending Litigation [Member] | Engle Progeny Cases, Hancock [Member]</t>
  </si>
  <si>
    <t>Damages awarded, value</t>
  </si>
  <si>
    <t>Pending Litigation [Member] | Engle Progeny Cases, Hancock [Member] | PM USA [Member]</t>
  </si>
  <si>
    <t>5.00%</t>
  </si>
  <si>
    <t>Damages sought, value</t>
  </si>
  <si>
    <t>Pending Litigation [Member] | Engle Progeny Cases, Calloway [Member]</t>
  </si>
  <si>
    <t>Pending Litigation [Member] | Engle Progeny Cases, Calloway [Member] | PM USA [Member]</t>
  </si>
  <si>
    <t>Pending Litigation [Member] | Engle Progeny Cases, Hallgren [Member]</t>
  </si>
  <si>
    <t>Pending Litigation [Member] | Engle Progeny Cases, Hallgren [Member] | PM USA [Member]</t>
  </si>
  <si>
    <t>Pending Litigation [Member] | Engle Progeny Cases, Kayton (Formerly Tate) [Member]</t>
  </si>
  <si>
    <t>Pending Litigation [Member] | Engle Progeny Cases, Kayton (Formerly Tate) [Member] | PM USA [Member]</t>
  </si>
  <si>
    <t>64.00%</t>
  </si>
  <si>
    <t>Pending Litigation [Member] | Engle Progeny Cases, Putney [Member]</t>
  </si>
  <si>
    <t>Pending Litigation [Member] | Engle Progeny Cases, Putney [Member] | PM USA [Member]</t>
  </si>
  <si>
    <t>Pending Litigation [Member] | Engle Progeny Cases, R. Cohen [Member]</t>
  </si>
  <si>
    <t>Pending Litigation [Member] | Engle Progeny Cases, R. Cohen [Member] | PM USA [Member]</t>
  </si>
  <si>
    <t>33.33%</t>
  </si>
  <si>
    <t>Pending Litigation [Member] | Engle Progeny Cases, Naugle [Member]</t>
  </si>
  <si>
    <t>Pending Litigation [Member] | Engle Progeny Cases, Naugle [Member] | PM USA [Member]</t>
  </si>
  <si>
    <t>90.00%</t>
  </si>
  <si>
    <t>Pending Litigation [Member] | Engle Progeny Cases, Hess [Member]</t>
  </si>
  <si>
    <t>Pending Litigation [Member] | Engle Progeny Cases, Hess [Member] | PM USA [Member]</t>
  </si>
  <si>
    <t>42.00%</t>
  </si>
  <si>
    <t>Pending Litigation [Member] | Subsequent Event [Member] | Engle Progeny Cases, Marchese [Member]</t>
  </si>
  <si>
    <t>Pending Litigation [Member] | Subsequent Event [Member] | Engle Progeny Cases, Marchese [Member] | PM USA [Member]</t>
  </si>
  <si>
    <t>22.50%</t>
  </si>
  <si>
    <t>Pending Litigation [Member] | Subsequent Event [Member] | Engle Progeny Cases, Gore [Member] | PM USA [Member]</t>
  </si>
  <si>
    <t>Pending Litigation [Member] | Subsequent Event [Member] | Engle Progeny Cases, Greene (Formerly Rizzuto [Member] | PM USA [Member]</t>
  </si>
  <si>
    <t>Pending Litigation [Member] | R.J. Reynolds [Member] | Engle Progeny Cases, Calloway [Member]</t>
  </si>
  <si>
    <t>Pending Litigation [Member] | Lorillard [Member] | Engle Progeny Cases, Calloway [Member]</t>
  </si>
  <si>
    <t>Pending Litigation [Member] | Liggett Group [Member] | Engle Progeny Cases, Calloway [Member]</t>
  </si>
  <si>
    <t>Settled Litigation [Member] | Engle Progeny Cases, Goveia [Member]</t>
  </si>
  <si>
    <t>Settled Litigation [Member] | Engle Progeny Cases, Goveia [Member] | PM USA [Member]</t>
  </si>
  <si>
    <t>35.00%</t>
  </si>
  <si>
    <t>Settled Litigation [Member] | Engle Progeny Cases, Ruffo [Member]</t>
  </si>
  <si>
    <t>Settled Litigation [Member] | Engle Progeny Cases, Ruffo [Member] | PM USA [Member]</t>
  </si>
  <si>
    <t>12.00%</t>
  </si>
  <si>
    <t>Settled Litigation [Member] | Engle Progeny Cases, Cuculino [Member]</t>
  </si>
  <si>
    <t>Settled Litigation [Member] | Engle Progeny Cases, Cuculino [Member] | PM USA [Member]</t>
  </si>
  <si>
    <t>40.00%</t>
  </si>
  <si>
    <t>Settled Litigation [Member] | Engle Progeny Cases, Landau [Member]</t>
  </si>
  <si>
    <t>Settlement agreement, number of defendants | defendant</t>
  </si>
  <si>
    <t>Contingencies (Other Smoking and Health Class Actions Narrative) (Details) - Smoking And Health Class Actions And Aggregated Claims Litigation [Member] - cases</t>
  </si>
  <si>
    <t>Oct. 26, 2015</t>
  </si>
  <si>
    <t>Oct. 27, 2014</t>
  </si>
  <si>
    <t>Oct. 21, 2013</t>
  </si>
  <si>
    <t>PM USA [Member]</t>
  </si>
  <si>
    <t>ARKANSAS | PM USA [Member]</t>
  </si>
  <si>
    <t>CALIFORNIA | PM USA [Member]</t>
  </si>
  <si>
    <t>DISTRICT OF COLUMBIA | PM USA [Member]</t>
  </si>
  <si>
    <t>FLORIDA | PM USA [Member]</t>
  </si>
  <si>
    <t>ILLINOIS | PM USA [Member]</t>
  </si>
  <si>
    <t>IOWA | PM USA [Member]</t>
  </si>
  <si>
    <t>KANSAS | PM USA [Member]</t>
  </si>
  <si>
    <t>LOUISIANA | PM USA [Member]</t>
  </si>
  <si>
    <t>MARYLAND | PM USA [Member]</t>
  </si>
  <si>
    <t>MICHIGAN | PM USA [Member]</t>
  </si>
  <si>
    <t>MINNESOTA | PM USA [Member]</t>
  </si>
  <si>
    <t>NEVADA | PM USA [Member]</t>
  </si>
  <si>
    <t>NEW JERSEY | PM USA [Member]</t>
  </si>
  <si>
    <t>NEW YORK | PM USA [Member]</t>
  </si>
  <si>
    <t>OHIO | PM USA [Member]</t>
  </si>
  <si>
    <t>OKLAHOMA | PM USA [Member]</t>
  </si>
  <si>
    <t>OREGON | PM USA [Member]</t>
  </si>
  <si>
    <t>PENNSYLVANIA | PM USA [Member]</t>
  </si>
  <si>
    <t>PUERTO RICO | PM USA [Member]</t>
  </si>
  <si>
    <t>SOUTH CAROLINA | PM USA [Member]</t>
  </si>
  <si>
    <t>TEXAS | PM USA [Member]</t>
  </si>
  <si>
    <t>WISCONSIN | PM USA [Member]</t>
  </si>
  <si>
    <t>CANADA | Philip Morris USA and Altria Group [Member] | Subsequent Event [Member]</t>
  </si>
  <si>
    <t>Contingencies (Medical Monitoring Class Actions Narrative) (Details) - PM USA [Member] $ in Millions</t>
  </si>
  <si>
    <t>Dec. 31, 2006USD ($)</t>
  </si>
  <si>
    <t>Sep. 30, 2015cases</t>
  </si>
  <si>
    <t>Medical Monitoring Class Actions [Member]</t>
  </si>
  <si>
    <t>Number of cases pending | cases</t>
  </si>
  <si>
    <t>Medical Monitoring Class Action, Donovan [Member]</t>
  </si>
  <si>
    <t>Contingencies (Health Care Cost Recovery Litigation Narrative) (Details) $ in Millions</t>
  </si>
  <si>
    <t>6 Months Ended</t>
  </si>
  <si>
    <t>33 Months Ended</t>
  </si>
  <si>
    <t>Nov. 30, 1998USD ($)state</t>
  </si>
  <si>
    <t>Sep. 30, 2015USD ($)casesplantiff</t>
  </si>
  <si>
    <t>Number of states with settled litigation | state</t>
  </si>
  <si>
    <t>State Settlement Agreements annual payments</t>
  </si>
  <si>
    <t>State Settlement Agreements attorney fees annual cap</t>
  </si>
  <si>
    <t>Other MSA-Related Litigation [Member]</t>
  </si>
  <si>
    <t>Number of unfavorable verdicts | cases</t>
  </si>
  <si>
    <t>NEW YORK | Health Care Cost Recovery Actions, Medicare as Secondary Payer Case [Member]</t>
  </si>
  <si>
    <t>Number of claims dismissed | cases</t>
  </si>
  <si>
    <t>FLORIDA | Health Care Cost Recovery Actions, Medicare as Secondary Payer Case [Member]</t>
  </si>
  <si>
    <t>MASSACHUSETTS | Health Care Cost Recovery Actions, Medicare as Secondary Payer Case [Member]</t>
  </si>
  <si>
    <t>Settled Litigation [Member] | Health Care Cost Recovery Actions [Member] | PM USA [Member]</t>
  </si>
  <si>
    <t>Number of states with settled litigation | plantiff</t>
  </si>
  <si>
    <t>Settled Litigation [Member] | NEW YORK | Health Care Cost Recovery Actions, 2004-2014 NPM Adjustment [Member] | PM USA [Member]</t>
  </si>
  <si>
    <t>Threatened Litigation [Member] | CANADA | Health Care Cost Recovery Actions [Member]</t>
  </si>
  <si>
    <t>Cost of Sales [Member] | Health Care Cost Recovery Actions [Member]</t>
  </si>
  <si>
    <t>Cost of Sales [Member] | Settled Litigation [Member] | Health Care Cost Recovery Actions [Member] | PM USA [Member]</t>
  </si>
  <si>
    <t>Cost of Sales [Member] | Settled Litigation [Member] | NEW YORK | Health Care Cost Recovery Actions, 2004-2014 NPM Adjustment [Member] | PM USA [Member]</t>
  </si>
  <si>
    <t>Contingencies (2003-2014 NPM Adjustment Disputes - Settlement with 24 States and Territories and Settlement with New York) (Details) $ in Millions</t>
  </si>
  <si>
    <t>Sep. 30, 2013state</t>
  </si>
  <si>
    <t>Nov. 30, 1998state</t>
  </si>
  <si>
    <t>Sep. 30, 2015USD ($)state</t>
  </si>
  <si>
    <t>Sep. 30, 2013USD ($)state</t>
  </si>
  <si>
    <t>Sep. 30, 2015USD ($)stateplantiff</t>
  </si>
  <si>
    <t>Health Care Cost Recovery Actions [Member] | PM USA [Member]</t>
  </si>
  <si>
    <t>Loss contingency, number of states | plantiff</t>
  </si>
  <si>
    <t>Pending Litigation [Member] | Health Care Cost Recovery Actions [Member] | PM USA [Member]</t>
  </si>
  <si>
    <t>Number of states with filed motion | state</t>
  </si>
  <si>
    <t>Pending Litigation [Member] | Health Care Cost Recovery Actions, 2003 NPM Adjustment [Member] | PM USA [Member]</t>
  </si>
  <si>
    <t>Loss contingency, number of states | state</t>
  </si>
  <si>
    <t>Cost of Sales [Member] | Settled Litigation [Member] | Health Care Cost Recovery Actions, 2013 NPM Adjustment [Member] | PM USA [Member]</t>
  </si>
  <si>
    <t>Cost of Sales [Member] | Settled Litigation [Member] | Health Care Cost Recovery Actions, 2014 NPM Adjustment [Member] | PM USA [Member]</t>
  </si>
  <si>
    <t>Cost of Sales [Member] | Pending Litigation [Member] | Health Care Cost Recovery Actions, 2003 NPM Adjustment [Member] | PM USA [Member]</t>
  </si>
  <si>
    <t>NEW YORK | Settled Litigation [Member] | Health Care Cost Recovery Actions, 2004-2014 NPM Adjustment [Member] | PM USA [Member]</t>
  </si>
  <si>
    <t>NEW YORK | Cost of Sales [Member] | Settled Litigation [Member] | Health Care Cost Recovery Actions, 2004-2014 NPM Adjustment [Member] | PM USA [Member]</t>
  </si>
  <si>
    <t>Indiana and Kentucky [Member] | Settled Litigation [Member] | Health Care Cost Recovery Actions, 2003 NPM Adjustment [Member] | PM USA [Member]</t>
  </si>
  <si>
    <t>Indiana and Kentucky [Member] | Cost of Sales [Member] | Settled Litigation [Member] | Health Care Cost Recovery Actions, 2003 NPM Adjustment [Member] | PM USA [Member]</t>
  </si>
  <si>
    <t>Contingencies Contingencies (2003-2014 NPM Adjustment Disputes - Continuing Disputes with Non-Signatory States other than New York) (Details) $ in Millions</t>
  </si>
  <si>
    <t>Jul. 31, 2015state</t>
  </si>
  <si>
    <t>Apr. 30, 2015USD ($)</t>
  </si>
  <si>
    <t>Apr. 30, 2014USD ($)state</t>
  </si>
  <si>
    <t>Sep. 30, 2015USD ($)plantiff</t>
  </si>
  <si>
    <t>Health Care Cost Recovery Actions, 2004 NPM Adjustment [Member]</t>
  </si>
  <si>
    <t>Estimate of possible gain</t>
  </si>
  <si>
    <t>Health Care Cost Recovery Actions, 2005 NPM Adjustment [Member]</t>
  </si>
  <si>
    <t>Health Care Cost Recovery Actions, 2006 NPM Adjustment [Member]</t>
  </si>
  <si>
    <t>Health Care Cost Recovery Actions, 2007 NPM Adjustment [Member]</t>
  </si>
  <si>
    <t>Health Care Cost Recovery Actions, 2008 NPM Adjustment [Member]</t>
  </si>
  <si>
    <t>Health Care Cost Recovery Actions, 2009 NPM Adjustment [Member]</t>
  </si>
  <si>
    <t>Health Care Cost Recovery Actions, 2010 NPM Adjustment [Member]</t>
  </si>
  <si>
    <t>Health Care Cost Recovery Actions, 2011 NPM Adjustment [Member]</t>
  </si>
  <si>
    <t>Health Care Cost Recovery Actions, 2012 NPM Adjustment [Member]</t>
  </si>
  <si>
    <t>Health Care Cost Recovery Actions, 2013 NPM Adjustment [Member]</t>
  </si>
  <si>
    <t>Health Care Cost Recovery Actions, 2014 NPM Adjustment [Member]</t>
  </si>
  <si>
    <t>PM USA [Member] | Health Care Cost Recovery Actions [Member]</t>
  </si>
  <si>
    <t>PM USA [Member] | Pending Litigation [Member] | Health Care Cost Recovery Actions, 2003 NPM Adjustment [Member]</t>
  </si>
  <si>
    <t>Settlement agreement, liability reduction percentage</t>
  </si>
  <si>
    <t>Number of states that did not diligently enforcing escrow statutes | state</t>
  </si>
  <si>
    <t>Number of states diligently enforcing escrow statute | state</t>
  </si>
  <si>
    <t>Estimate of possible interest income</t>
  </si>
  <si>
    <t>Estimate of possible gain, not recorded</t>
  </si>
  <si>
    <t>PM USA [Member] | Pending Litigation [Member] | Health Care Cost Recovery Actions, 2004 NPM Adjustment [Member]</t>
  </si>
  <si>
    <t>Number of states with pending litigation | state</t>
  </si>
  <si>
    <t>PM USA [Member] | Settled Litigation [Member] | Health Care Cost Recovery Actions [Member]</t>
  </si>
  <si>
    <t>Indiana and Kentucky [Member] | PM USA [Member] | Settled Litigation [Member] | Health Care Cost Recovery Actions, 2003 NPM Adjustment [Member]</t>
  </si>
  <si>
    <t>Maryland, Missouri, New Mexico and Pennsylvania [Member] | PM USA [Member] | Pending Litigation [Member] | Health Care Cost Recovery Actions, 2003 NPM Adjustment [Member]</t>
  </si>
  <si>
    <t>PENNSYLVANIA | PM USA [Member] | Pending Litigation [Member] | Health Care Cost Recovery Actions, 2003 NPM Adjustment [Member]</t>
  </si>
  <si>
    <t>Amount of possible loss</t>
  </si>
  <si>
    <t>Missouri [Member] | PM USA [Member] | Pending Litigation [Member] | Health Care Cost Recovery Actions, 2003 NPM Adjustment [Member]</t>
  </si>
  <si>
    <t>Amount of possible interest loss</t>
  </si>
  <si>
    <t>Cost of Sales [Member] | PM USA [Member] | Pending Litigation [Member] | Health Care Cost Recovery Actions, 2003 NPM Adjustment [Member]</t>
  </si>
  <si>
    <t>Cost of Sales [Member] | PM USA [Member] | Settled Litigation [Member] | Health Care Cost Recovery Actions [Member]</t>
  </si>
  <si>
    <t>Cost of Sales [Member] | PM USA [Member] | Settled Litigation [Member] | Health Care Cost Recovery Actions, 2013 NPM Adjustment [Member]</t>
  </si>
  <si>
    <t>Cost of Sales [Member] | PM USA [Member] | Settled Litigation [Member] | Health Care Cost Recovery Actions, 2014 NPM Adjustment [Member]</t>
  </si>
  <si>
    <t>Cost of Sales [Member] | Indiana and Kentucky [Member] | PM USA [Member] | Settled Litigation [Member] | Health Care Cost Recovery Actions, 2003 NPM Adjustment [Member]</t>
  </si>
  <si>
    <t>Cost of Sales [Member] | Maryland, Missouri, New Mexico and Pennsylvania [Member] | PM USA [Member] | Pending Litigation [Member] | Health Care Cost Recovery Actions, 2003 NPM Adjustment [Member]</t>
  </si>
  <si>
    <t>Subsequent Event [Member] | MARYLAND | PM USA [Member] | Pending Litigation [Member] | Health Care Cost Recovery Actions, 2003 NPM Adjustment [Member]</t>
  </si>
  <si>
    <t>Contingencies (Federal Government's Lawsuit Narrative) (Details) - USD ($) $ in Millions</t>
  </si>
  <si>
    <t>Dec. 31, 2011</t>
  </si>
  <si>
    <t>Loss contingency, amount of district court deposit</t>
  </si>
  <si>
    <t>Federal Governments Lawsuit [Member]</t>
  </si>
  <si>
    <t>Amount of alleged annual costs health care programs, minimum</t>
  </si>
  <si>
    <t>Federal Governments Lawsuit [Member] | PM USA [Member]</t>
  </si>
  <si>
    <t>Loss contingency installment period, years</t>
  </si>
  <si>
    <t>Implementation of Corrective Communications [Member] | Federal Governments Lawsuit [Member]</t>
  </si>
  <si>
    <t>Implementation of Corrective Communications [Member] | Federal Governments Lawsuit [Member] | PM USA [Member]</t>
  </si>
  <si>
    <t>Contingencies (Lights/Ultra Lights Cases) (Details)</t>
  </si>
  <si>
    <t>83 Months Ended</t>
  </si>
  <si>
    <t>Feb. 28, 2014USD ($)$ / plantiff</t>
  </si>
  <si>
    <t>Nov. 30, 2010casesjurisdiction</t>
  </si>
  <si>
    <t>Dec. 31, 2011cases</t>
  </si>
  <si>
    <t>Oct. 26, 2015casesstate</t>
  </si>
  <si>
    <t>Mar. 31, 2003USD ($)</t>
  </si>
  <si>
    <t>Lights [Member] | PM USA [Member]</t>
  </si>
  <si>
    <t>Claims not certified, number</t>
  </si>
  <si>
    <t>Number of jurisdictions selected by plaintiffs</t>
  </si>
  <si>
    <t>Number of jurisdictions selected by defendants | jurisdiction</t>
  </si>
  <si>
    <t>Lights Ultra Lights Class Actions, Aspinall [Member] | PM USA [Member]</t>
  </si>
  <si>
    <t>Damages sought per class member | $ / plantiff</t>
  </si>
  <si>
    <t>Lights Ultra Lights Class Actions, Brown [Member] | PM USA [Member]</t>
  </si>
  <si>
    <t>Litigation settlement, amount | $</t>
  </si>
  <si>
    <t>Lights Ultra Lights Class Actions, Price [Member] | PM USA [Member]</t>
  </si>
  <si>
    <t>Damages awarded, value | $</t>
  </si>
  <si>
    <t>Subsequent Event [Member] | Lights [Member]</t>
  </si>
  <si>
    <t>Subsequent Event [Member] | Lights [Member] | PM USA [Member]</t>
  </si>
  <si>
    <t>Number of claims filed</t>
  </si>
  <si>
    <t>Number of states in which claims filed | state</t>
  </si>
  <si>
    <t>Claims not certified, dismissed, reversed, resolved, number</t>
  </si>
  <si>
    <t>Contingencies (Certain Other Tobacco-Related Litigation, Guarantees and Other Similar Matters) (Details) $ in Millions</t>
  </si>
  <si>
    <t>Sep. 30, 2015USD ($)casesdefendantplantiff</t>
  </si>
  <si>
    <t>Contingent liability related to performance surety bonds</t>
  </si>
  <si>
    <t>Argentine Growers Case [Member]</t>
  </si>
  <si>
    <t>Number of defendants | defendant</t>
  </si>
  <si>
    <t>Argentine Growers Case [Member] | PM USA [Member]</t>
  </si>
  <si>
    <t>Letter of Credit [Member]</t>
  </si>
  <si>
    <t>Credit line available under the agreement</t>
  </si>
  <si>
    <t>Pending Litigation [Member] | Argentine Growers Case [Member] | PM USA [Member]</t>
  </si>
  <si>
    <t>WEST VIRGINIA | UST Litigation [Member]</t>
  </si>
  <si>
    <t>FLORIDA | UST Litigation [Member]</t>
  </si>
  <si>
    <t>Condensed Consolidating Financial Information (Condensed Consolidating Balance Sheets) (Details) - USD ($) $ in Millions</t>
  </si>
  <si>
    <t>Assets [Abstract]</t>
  </si>
  <si>
    <t>Due from Altria Group, Inc. and subsidiaries</t>
  </si>
  <si>
    <t>Investment in consolidated subsidiaries</t>
  </si>
  <si>
    <t>Liabilities [Abstract]</t>
  </si>
  <si>
    <t>Due to Altria Group, Inc. and subsidiaries</t>
  </si>
  <si>
    <t>Stockholders' Equity</t>
  </si>
  <si>
    <t>Common stock</t>
  </si>
  <si>
    <t>Cost of repurchased stock</t>
  </si>
  <si>
    <t>Reportable Legal Entities [Member] | Altria Group, Inc. [Member]</t>
  </si>
  <si>
    <t>Reportable Legal Entities [Member] | PM USA [Member]</t>
  </si>
  <si>
    <t>Reportable Legal Entities [Member] | Non-Guarantor Subsidiaries [Member]</t>
  </si>
  <si>
    <t>Consolidation, Eliminations [Member]</t>
  </si>
  <si>
    <t>Condensed Consolidating Financial Information (Condensed Consolidating Statements of Earnings and Comprehensive Earnings) (Details) - USD ($) $ in Millions</t>
  </si>
  <si>
    <t>Condensed Income Statements, Captions [Line Items]</t>
  </si>
  <si>
    <t>Interest and other debt expense (income), net</t>
  </si>
  <si>
    <t>(Benefit) provision for income taxes</t>
  </si>
  <si>
    <t>Equity earnings of subsidiaries</t>
  </si>
  <si>
    <t>Other comprehensive (losses) earnings, net of deferred income taxes</t>
  </si>
  <si>
    <t>Condensed Consolidating Financial Information (Condensed Consolidating Statements of Cash Flows) (Details) - USD ($) $ in Millions</t>
  </si>
  <si>
    <t>Changes in amounts due to/from Altria Group, Inc. and subsidiaries</t>
  </si>
  <si>
    <t>Cash dividends paid to parent</t>
  </si>
  <si>
    <t>Recent Accounting Guidance Not Yet Adopted (Narrative) (Details) - USD ($) $ in Millions</t>
  </si>
  <si>
    <t>New Accounting Pronouncements or Change in Accounting Principle [Line Items]</t>
  </si>
  <si>
    <t>Accounting Standards Update 2015-03 [Member]</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00_);_(&quot;$ &quot;(#,##0.000)" numFmtId="168"/>
    <numFmt formatCode="_(&quot;£ &quot;#,##0_);_(&quot;£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764180</v>
      </c>
    </row>
    <row spans="1:3" r="12">
      <c t="s" s="4" r="A12">
        <v>19</v>
      </c>
      <c t="s" s="4" r="B12">
        <v>20</v>
      </c>
    </row>
    <row spans="1:3" r="13">
      <c t="s" s="4" r="A13">
        <v>21</v>
      </c>
      <c t="s" s="4" r="B13">
        <v>22</v>
      </c>
    </row>
    <row spans="1:3" r="14">
      <c t="s" s="4" r="A14">
        <v>23</v>
      </c>
      <c t="n" s="5" r="C14">
        <v>1960679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70</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4</v>
      </c>
      <c t="s" s="2" r="B1">
        <v>2</v>
      </c>
      <c t="s" s="2" r="C1">
        <v>25</v>
      </c>
      <c t="s" s="2" r="D1">
        <v>26</v>
      </c>
      <c t="s" s="2" r="E1">
        <v>27</v>
      </c>
      <c t="s" s="2" r="F1">
        <v>28</v>
      </c>
      <c t="s" s="2" r="G1">
        <v>29</v>
      </c>
    </row>
    <row spans="1:7" r="2">
      <c t="s" s="3" r="A2">
        <v>30</v>
      </c>
    </row>
    <row spans="1:7" r="3">
      <c t="s" s="4" r="A3">
        <v>31</v>
      </c>
      <c t="n" s="7" r="B3">
        <v>1907</v>
      </c>
      <c t="n" s="7" r="D3">
        <v>3321</v>
      </c>
      <c t="n" s="7" r="E3">
        <v>2241</v>
      </c>
      <c t="n" s="7" r="G3">
        <v>3175</v>
      </c>
    </row>
    <row spans="1:7" r="4">
      <c t="s" s="4" r="A4">
        <v>32</v>
      </c>
      <c t="n" s="5" r="B4">
        <v>137</v>
      </c>
      <c t="n" s="5" r="D4">
        <v>124</v>
      </c>
    </row>
    <row spans="1:7" r="5">
      <c t="s" s="3" r="A5">
        <v>33</v>
      </c>
    </row>
    <row spans="1:7" r="6">
      <c t="s" s="4" r="A6">
        <v>34</v>
      </c>
      <c t="n" s="5" r="B6">
        <v>863</v>
      </c>
      <c t="n" s="5" r="D6">
        <v>991</v>
      </c>
    </row>
    <row spans="1:7" r="7">
      <c t="s" s="4" r="A7">
        <v>35</v>
      </c>
      <c t="n" s="5" r="B7">
        <v>187</v>
      </c>
      <c t="n" s="5" r="D7">
        <v>200</v>
      </c>
    </row>
    <row spans="1:7" r="8">
      <c t="s" s="4" r="A8">
        <v>36</v>
      </c>
      <c t="n" s="5" r="B8">
        <v>393</v>
      </c>
      <c t="n" s="5" r="D8">
        <v>429</v>
      </c>
    </row>
    <row spans="1:7" r="9">
      <c t="s" s="4" r="A9">
        <v>37</v>
      </c>
      <c t="n" s="5" r="B9">
        <v>511</v>
      </c>
      <c t="n" s="5" r="D9">
        <v>420</v>
      </c>
    </row>
    <row spans="1:7" r="10">
      <c t="s" s="4" r="A10">
        <v>38</v>
      </c>
      <c t="n" s="5" r="B10">
        <v>1954</v>
      </c>
      <c t="n" s="5" r="D10">
        <v>2040</v>
      </c>
    </row>
    <row spans="1:7" r="11">
      <c t="s" s="4" r="A11">
        <v>39</v>
      </c>
      <c t="n" s="5" r="B11">
        <v>1143</v>
      </c>
      <c t="n" s="5" r="D11">
        <v>1143</v>
      </c>
    </row>
    <row spans="1:7" r="12">
      <c t="s" s="4" r="A12">
        <v>40</v>
      </c>
      <c t="n" s="5" r="B12">
        <v>370</v>
      </c>
      <c t="n" s="5" r="D12">
        <v>250</v>
      </c>
    </row>
    <row spans="1:7" r="13">
      <c t="s" s="4" r="A13">
        <v>41</v>
      </c>
      <c t="n" s="5" r="B13">
        <v>5511</v>
      </c>
      <c t="n" s="5" r="D13">
        <v>6878</v>
      </c>
    </row>
    <row spans="1:7" r="14">
      <c t="s" s="4" r="A14">
        <v>42</v>
      </c>
      <c t="n" s="5" r="B14">
        <v>4866</v>
      </c>
      <c t="n" s="5" r="D14">
        <v>4755</v>
      </c>
    </row>
    <row spans="1:7" r="15">
      <c t="s" s="4" r="A15">
        <v>43</v>
      </c>
      <c t="n" s="5" r="B15">
        <v>2850</v>
      </c>
      <c t="n" s="5" r="D15">
        <v>2772</v>
      </c>
    </row>
    <row spans="1:7" r="16">
      <c t="s" s="4" r="A16">
        <v>44</v>
      </c>
      <c t="n" s="5" r="B16">
        <v>2016</v>
      </c>
      <c t="n" s="5" r="D16">
        <v>1983</v>
      </c>
    </row>
    <row spans="1:7" r="17">
      <c t="s" s="4" r="A17">
        <v>45</v>
      </c>
      <c t="n" s="5" r="B17">
        <v>5285</v>
      </c>
      <c t="n" s="5" r="D17">
        <v>5285</v>
      </c>
    </row>
    <row spans="1:7" r="18">
      <c t="s" s="4" r="A18">
        <v>46</v>
      </c>
      <c t="n" s="5" r="B18">
        <v>12033</v>
      </c>
      <c t="n" s="5" r="D18">
        <v>12049</v>
      </c>
    </row>
    <row spans="1:7" r="19">
      <c t="s" s="4" r="A19">
        <v>47</v>
      </c>
      <c t="n" s="5" r="B19">
        <v>5442</v>
      </c>
      <c t="n" s="5" r="D19">
        <v>6183</v>
      </c>
    </row>
    <row spans="1:7" r="20">
      <c t="s" s="4" r="A20">
        <v>48</v>
      </c>
      <c t="n" s="5" r="B20">
        <v>1295</v>
      </c>
      <c t="n" s="5" r="D20">
        <v>1614</v>
      </c>
    </row>
    <row spans="1:7" r="21">
      <c t="s" s="4" r="A21">
        <v>49</v>
      </c>
      <c t="n" s="5" r="B21">
        <v>417</v>
      </c>
      <c t="n" s="5" r="D21">
        <v>483</v>
      </c>
    </row>
    <row spans="1:7" r="22">
      <c t="s" s="4" r="A22">
        <v>50</v>
      </c>
      <c t="n" s="5" r="B22">
        <v>31999</v>
      </c>
      <c t="n" s="5" r="D22">
        <v>34475</v>
      </c>
    </row>
    <row spans="1:7" r="23">
      <c t="s" s="3" r="A23">
        <v>51</v>
      </c>
    </row>
    <row spans="1:7" r="24">
      <c t="s" s="4" r="A24">
        <v>52</v>
      </c>
      <c t="n" s="5" r="B24">
        <v>3</v>
      </c>
      <c t="n" s="5" r="D24">
        <v>1000</v>
      </c>
    </row>
    <row spans="1:7" r="25">
      <c t="s" s="4" r="A25">
        <v>53</v>
      </c>
      <c t="n" s="5" r="B25">
        <v>307</v>
      </c>
      <c t="n" s="5" r="D25">
        <v>416</v>
      </c>
    </row>
    <row spans="1:7" r="26">
      <c t="s" s="3" r="A26">
        <v>54</v>
      </c>
    </row>
    <row spans="1:7" r="27">
      <c t="s" s="4" r="A27">
        <v>55</v>
      </c>
      <c t="n" s="5" r="B27">
        <v>766</v>
      </c>
      <c t="n" s="5" r="D27">
        <v>618</v>
      </c>
    </row>
    <row spans="1:7" r="28">
      <c t="s" s="4" r="A28">
        <v>56</v>
      </c>
      <c t="n" s="5" r="B28">
        <v>146</v>
      </c>
      <c t="n" s="5" r="D28">
        <v>186</v>
      </c>
    </row>
    <row spans="1:7" r="29">
      <c t="s" s="4" r="A29">
        <v>57</v>
      </c>
      <c t="n" s="5" r="B29">
        <v>3216</v>
      </c>
      <c t="n" s="5" r="D29">
        <v>3500</v>
      </c>
    </row>
    <row spans="1:7" r="30">
      <c t="s" s="4" r="A30">
        <v>58</v>
      </c>
      <c t="n" s="5" r="B30">
        <v>1019</v>
      </c>
      <c t="n" s="5" r="D30">
        <v>925</v>
      </c>
    </row>
    <row spans="1:7" r="31">
      <c t="s" s="4" r="A31">
        <v>59</v>
      </c>
      <c t="n" s="5" r="B31">
        <v>1110</v>
      </c>
      <c t="n" s="5" r="D31">
        <v>1028</v>
      </c>
    </row>
    <row spans="1:7" r="32">
      <c t="s" s="4" r="A32">
        <v>60</v>
      </c>
      <c t="n" s="5" r="B32">
        <v>6567</v>
      </c>
      <c t="n" s="5" r="D32">
        <v>7673</v>
      </c>
    </row>
    <row spans="1:7" r="33">
      <c t="s" s="4" r="A33">
        <v>61</v>
      </c>
      <c t="n" s="5" r="B33">
        <v>12918</v>
      </c>
      <c t="n" s="5" r="D33">
        <v>13693</v>
      </c>
    </row>
    <row spans="1:7" r="34">
      <c t="s" s="4" r="A34">
        <v>39</v>
      </c>
      <c t="n" s="5" r="B34">
        <v>5831</v>
      </c>
      <c t="n" s="5" r="D34">
        <v>6088</v>
      </c>
    </row>
    <row spans="1:7" r="35">
      <c t="s" s="4" r="A35">
        <v>62</v>
      </c>
      <c t="n" s="5" r="B35">
        <v>903</v>
      </c>
      <c t="n" s="5" r="D35">
        <v>1012</v>
      </c>
    </row>
    <row spans="1:7" r="36">
      <c t="s" s="4" r="A36">
        <v>63</v>
      </c>
      <c t="n" s="5" r="B36">
        <v>2444</v>
      </c>
      <c t="n" s="5" r="D36">
        <v>2461</v>
      </c>
    </row>
    <row spans="1:7" r="37">
      <c t="s" s="4" r="A37">
        <v>64</v>
      </c>
      <c t="n" s="5" r="B37">
        <v>420</v>
      </c>
      <c t="n" s="5" r="D37">
        <v>503</v>
      </c>
    </row>
    <row spans="1:7" r="38">
      <c t="s" s="4" r="A38">
        <v>65</v>
      </c>
      <c t="n" s="7" r="B38">
        <v>29083</v>
      </c>
      <c t="n" s="7" r="D38">
        <v>31430</v>
      </c>
    </row>
    <row spans="1:7" r="39">
      <c t="s" s="4" r="A39">
        <v>66</v>
      </c>
      <c t="s" s="4" r="B39">
        <v>67</v>
      </c>
      <c t="s" s="4" r="D39">
        <v>67</v>
      </c>
    </row>
    <row spans="1:7" r="40">
      <c t="s" s="4" r="A40">
        <v>68</v>
      </c>
      <c t="n" s="7" r="B40">
        <v>35</v>
      </c>
      <c t="n" s="7" r="D40">
        <v>35</v>
      </c>
    </row>
    <row spans="1:7" r="41">
      <c t="s" s="3" r="A41">
        <v>69</v>
      </c>
    </row>
    <row spans="1:7" r="42">
      <c t="s" s="4" r="A42">
        <v>70</v>
      </c>
      <c t="n" s="5" r="B42">
        <v>935</v>
      </c>
      <c t="n" s="5" r="D42">
        <v>935</v>
      </c>
    </row>
    <row spans="1:7" r="43">
      <c t="s" s="4" r="A43">
        <v>71</v>
      </c>
      <c t="n" s="5" r="B43">
        <v>5800</v>
      </c>
      <c t="n" s="5" r="D43">
        <v>5735</v>
      </c>
    </row>
    <row spans="1:7" r="44">
      <c t="s" s="4" r="A44">
        <v>72</v>
      </c>
      <c t="n" s="5" r="B44">
        <v>27118</v>
      </c>
      <c t="n" s="5" r="D44">
        <v>26277</v>
      </c>
    </row>
    <row spans="1:7" r="45">
      <c t="s" s="4" r="A45">
        <v>73</v>
      </c>
      <c t="n" s="5" r="B45">
        <v>-3157</v>
      </c>
      <c t="n" s="7" r="C45">
        <v>-2878</v>
      </c>
      <c t="n" s="5" r="D45">
        <v>-2682</v>
      </c>
      <c t="n" s="7" r="E45">
        <v>-1454</v>
      </c>
      <c t="n" s="7" r="F45">
        <v>-1229</v>
      </c>
      <c t="n" s="5" r="G45">
        <v>-1378</v>
      </c>
    </row>
    <row spans="1:7" r="46">
      <c t="s" s="4" r="A46">
        <v>74</v>
      </c>
      <c t="n" s="5" r="B46">
        <v>-27809</v>
      </c>
      <c t="n" s="5" r="D46">
        <v>-27251</v>
      </c>
    </row>
    <row spans="1:7" r="47">
      <c t="s" s="4" r="A47">
        <v>75</v>
      </c>
      <c t="n" s="5" r="B47">
        <v>2887</v>
      </c>
      <c t="n" s="5" r="D47">
        <v>3014</v>
      </c>
    </row>
    <row spans="1:7" r="48">
      <c t="s" s="4" r="A48">
        <v>76</v>
      </c>
      <c t="n" s="5" r="B48">
        <v>-6</v>
      </c>
      <c t="n" s="5" r="D48">
        <v>-4</v>
      </c>
    </row>
    <row spans="1:7" r="49">
      <c t="s" s="4" r="A49">
        <v>77</v>
      </c>
      <c t="n" s="5" r="B49">
        <v>2881</v>
      </c>
      <c t="n" s="5" r="D49">
        <v>3010</v>
      </c>
      <c t="n" s="7" r="G49">
        <v>4118</v>
      </c>
    </row>
    <row spans="1:7" r="50">
      <c t="s" s="4" r="A50">
        <v>78</v>
      </c>
      <c t="n" s="7" r="B50">
        <v>31999</v>
      </c>
      <c t="n" s="7" r="D50">
        <v>344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5</v>
      </c>
      <c t="s" s="2" r="B1">
        <v>1</v>
      </c>
    </row>
    <row spans="1:2" r="2">
      <c t="s" s="2" r="B2">
        <v>2</v>
      </c>
    </row>
    <row spans="1:2" r="3">
      <c t="s" s="3" r="A3">
        <v>194</v>
      </c>
    </row>
    <row spans="1:2" r="4">
      <c t="s" s="4" r="A4">
        <v>206</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197</v>
      </c>
    </row>
    <row spans="1:2" r="4">
      <c t="s" s="4" r="A4">
        <v>196</v>
      </c>
      <c t="s" s="4" r="B4">
        <v>209</v>
      </c>
    </row>
    <row spans="1:2" r="5">
      <c t="s" s="4" r="A5">
        <v>210</v>
      </c>
      <c t="s" s="4" r="B5">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70</v>
      </c>
    </row>
    <row spans="1:2" r="4">
      <c t="s" s="4" r="A4">
        <v>213</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4" r="A3">
        <v>216</v>
      </c>
    </row>
    <row spans="1:2" r="4">
      <c t="s" s="3" r="A4">
        <v>217</v>
      </c>
    </row>
    <row spans="1:2" r="5">
      <c t="s" s="4" r="A5">
        <v>218</v>
      </c>
      <c t="s" s="4" r="B5">
        <v>219</v>
      </c>
    </row>
    <row spans="1:2" r="6">
      <c t="s" s="4" r="A6">
        <v>220</v>
      </c>
    </row>
    <row spans="1:2" r="7">
      <c t="s" s="3" r="A7">
        <v>217</v>
      </c>
    </row>
    <row spans="1:2" r="8">
      <c t="s" s="4" r="A8">
        <v>218</v>
      </c>
      <c t="s" s="4" r="B8">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2</v>
      </c>
      <c t="s" s="2" r="B1">
        <v>1</v>
      </c>
    </row>
    <row spans="1:2" r="2">
      <c t="s" s="2" r="B2">
        <v>2</v>
      </c>
    </row>
    <row spans="1:2" r="3">
      <c t="s" s="3" r="A3">
        <v>179</v>
      </c>
    </row>
    <row spans="1:2" r="4">
      <c t="s" s="4" r="A4">
        <v>178</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24</v>
      </c>
      <c t="s" s="2" r="B1">
        <v>1</v>
      </c>
    </row>
    <row spans="1:2" r="2">
      <c t="s" s="2" r="B2">
        <v>2</v>
      </c>
    </row>
    <row spans="1:2" r="3">
      <c t="s" s="3" r="A3">
        <v>182</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229</v>
      </c>
      <c t="s" s="2" r="B1">
        <v>1</v>
      </c>
    </row>
    <row spans="1:2" r="2">
      <c t="s" s="2" r="B2">
        <v>2</v>
      </c>
    </row>
    <row spans="1:2" r="3">
      <c t="s" s="3" r="A3">
        <v>185</v>
      </c>
    </row>
    <row spans="1:2" r="4">
      <c t="s" s="4" r="A4">
        <v>230</v>
      </c>
      <c t="s" s="4" r="B4">
        <v>231</v>
      </c>
    </row>
    <row spans="1:2" r="5">
      <c t="s" s="4" r="A5">
        <v>232</v>
      </c>
      <c t="s" s="4" r="B5">
        <v>233</v>
      </c>
    </row>
    <row spans="1:2" r="6">
      <c t="s" s="4" r="A6">
        <v>234</v>
      </c>
      <c t="s" s="4" r="B6">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36</v>
      </c>
      <c t="s" s="2" r="B1">
        <v>1</v>
      </c>
    </row>
    <row spans="1:2" r="2">
      <c t="s" s="2" r="B2">
        <v>2</v>
      </c>
    </row>
    <row spans="1:2" r="3">
      <c t="s" s="3" r="A3">
        <v>188</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1</v>
      </c>
      <c t="s" s="2" r="B1">
        <v>1</v>
      </c>
    </row>
    <row spans="1:2" r="2">
      <c t="s" s="2" r="B2">
        <v>2</v>
      </c>
    </row>
    <row spans="1:2" r="3">
      <c t="s" s="3" r="A3">
        <v>197</v>
      </c>
    </row>
    <row spans="1:2" r="4">
      <c t="s" s="4" r="A4">
        <v>242</v>
      </c>
      <c t="s" s="4" r="B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9</v>
      </c>
      <c t="s" s="2" r="B1">
        <v>2</v>
      </c>
      <c t="s" s="2" r="C1">
        <v>26</v>
      </c>
    </row>
    <row spans="1:3" r="2">
      <c t="s" s="3" r="A2">
        <v>80</v>
      </c>
    </row>
    <row spans="1:3" r="3">
      <c t="s" s="4" r="A3">
        <v>81</v>
      </c>
      <c t="n" s="8" r="B3">
        <v>0.3333</v>
      </c>
      <c t="n" s="8" r="C3">
        <v>0.3333</v>
      </c>
    </row>
    <row spans="1:3" r="4">
      <c t="s" s="4" r="A4">
        <v>82</v>
      </c>
      <c t="n" s="5" r="B4">
        <v>2805961317</v>
      </c>
      <c t="n" s="5" r="C4">
        <v>2805961317</v>
      </c>
    </row>
    <row spans="1:3" r="5">
      <c t="s" s="4" r="A5">
        <v>83</v>
      </c>
      <c t="n" s="5" r="B5">
        <v>845281876</v>
      </c>
      <c t="n" s="5" r="C5">
        <v>8344867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70</v>
      </c>
    </row>
    <row spans="1:2" r="4">
      <c t="s" s="4" r="A4">
        <v>245</v>
      </c>
      <c t="s" s="4" r="B4">
        <v>246</v>
      </c>
    </row>
    <row spans="1:2" r="5">
      <c t="s" s="4" r="A5">
        <v>247</v>
      </c>
      <c t="s" s="4" r="B5">
        <v>248</v>
      </c>
    </row>
    <row spans="1:2" r="6">
      <c t="s" s="4" r="A6">
        <v>249</v>
      </c>
      <c t="s" s="4" r="B6">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1</v>
      </c>
      <c t="s" s="2" r="B1">
        <v>252</v>
      </c>
      <c t="s" s="2" r="C1">
        <v>2</v>
      </c>
    </row>
    <row spans="1:3" r="2">
      <c t="s" s="3" r="A2">
        <v>253</v>
      </c>
    </row>
    <row spans="1:3" r="3">
      <c t="s" s="4" r="A3">
        <v>254</v>
      </c>
      <c t="s" s="4" r="C3">
        <v>255</v>
      </c>
    </row>
    <row spans="1:3" r="4">
      <c t="s" s="4" r="A4">
        <v>256</v>
      </c>
    </row>
    <row spans="1:3" r="5">
      <c t="s" s="3" r="A5">
        <v>253</v>
      </c>
    </row>
    <row spans="1:3" r="6">
      <c t="s" s="4" r="A6">
        <v>257</v>
      </c>
      <c t="n" s="11" r="B6">
        <v>44</v>
      </c>
    </row>
    <row spans="1:3" r="7">
      <c t="s" s="4" r="A7">
        <v>258</v>
      </c>
      <c t="s" s="4" r="B7">
        <v>2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spans="1:6" r="1">
      <c t="s" s="1" r="A1">
        <v>260</v>
      </c>
      <c t="s" s="2" r="B1">
        <v>85</v>
      </c>
      <c t="s" s="2" r="D1">
        <v>1</v>
      </c>
      <c t="s" s="2" r="F1">
        <v>136</v>
      </c>
    </row>
    <row spans="1:6" r="2">
      <c t="s" s="2" r="B2">
        <v>2</v>
      </c>
      <c t="s" s="2" r="C2">
        <v>27</v>
      </c>
      <c t="s" s="2" r="D2">
        <v>2</v>
      </c>
      <c t="s" s="2" r="E2">
        <v>27</v>
      </c>
      <c t="s" s="2" r="F2">
        <v>26</v>
      </c>
    </row>
    <row spans="1:6" r="3">
      <c t="s" s="3" r="A3">
        <v>261</v>
      </c>
    </row>
    <row spans="1:6" r="4">
      <c t="s" s="4" r="A4">
        <v>105</v>
      </c>
      <c t="n" s="10" r="B4">
        <v>0.5649999999999999</v>
      </c>
      <c t="n" s="9" r="C4">
        <v>0.52</v>
      </c>
      <c t="n" s="10" r="D4">
        <v>1.605</v>
      </c>
      <c t="n" s="9" r="E4">
        <v>1.48</v>
      </c>
      <c t="n" s="7" r="F4">
        <v>2</v>
      </c>
    </row>
    <row spans="1:6" r="5">
      <c t="s" s="4" r="A5">
        <v>262</v>
      </c>
      <c t="n" s="9" r="D5">
        <v>2.26</v>
      </c>
    </row>
    <row spans="1:6" r="6">
      <c t="s" s="4" r="A6">
        <v>263</v>
      </c>
    </row>
    <row spans="1:6" r="7">
      <c t="s" s="3" r="A7">
        <v>261</v>
      </c>
    </row>
    <row spans="1:6" r="8">
      <c t="s" s="4" r="A8">
        <v>264</v>
      </c>
      <c t="s" s="4" r="B8">
        <v>26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6"/>
    <col customWidth="1" max="9" min="9" width="15"/>
    <col customWidth="1" max="10" min="10" width="15"/>
    <col customWidth="1" max="11" min="11" width="15"/>
    <col customWidth="1" max="12" min="12" width="14"/>
  </cols>
  <sheetData>
    <row spans="1:12" r="1">
      <c t="s" s="1" r="A1">
        <v>266</v>
      </c>
      <c t="s" s="2" r="B1">
        <v>85</v>
      </c>
      <c t="s" s="2" r="D1">
        <v>1</v>
      </c>
      <c t="s" s="2" r="F1">
        <v>136</v>
      </c>
      <c t="s" s="2" r="G1">
        <v>267</v>
      </c>
      <c t="s" s="2" r="H1">
        <v>268</v>
      </c>
    </row>
    <row spans="1:12" r="2">
      <c t="s" s="2" r="B2">
        <v>2</v>
      </c>
      <c t="s" s="2" r="C2">
        <v>27</v>
      </c>
      <c t="s" s="2" r="D2">
        <v>2</v>
      </c>
      <c t="s" s="2" r="E2">
        <v>27</v>
      </c>
      <c t="s" s="2" r="F2">
        <v>26</v>
      </c>
      <c t="s" s="2" r="G2">
        <v>2</v>
      </c>
      <c t="s" s="2" r="H2">
        <v>27</v>
      </c>
      <c t="s" s="2" r="I2">
        <v>269</v>
      </c>
      <c t="s" s="2" r="J2">
        <v>270</v>
      </c>
      <c t="s" s="2" r="K2">
        <v>271</v>
      </c>
      <c t="s" s="2" r="L2">
        <v>272</v>
      </c>
    </row>
    <row spans="1:12" r="3">
      <c t="s" s="3" r="A3">
        <v>273</v>
      </c>
    </row>
    <row spans="1:12" r="4">
      <c t="s" s="4" r="A4">
        <v>274</v>
      </c>
      <c t="n" s="12" r="B4">
        <v>1.2</v>
      </c>
      <c t="n" s="12" r="C4">
        <v>6.4</v>
      </c>
      <c t="n" s="5" r="D4">
        <v>10</v>
      </c>
      <c t="n" s="12" r="E4">
        <v>17.2</v>
      </c>
    </row>
    <row spans="1:12" r="5">
      <c t="s" s="4" r="A5">
        <v>275</v>
      </c>
      <c t="n" s="7" r="B5">
        <v>63000000</v>
      </c>
      <c t="n" s="7" r="C5">
        <v>275000000</v>
      </c>
      <c t="n" s="7" r="D5">
        <v>518000000</v>
      </c>
      <c t="n" s="7" r="E5">
        <v>679000000</v>
      </c>
      <c t="n" s="7" r="F5">
        <v>939000000</v>
      </c>
    </row>
    <row spans="1:12" r="6">
      <c t="s" s="4" r="A6">
        <v>276</v>
      </c>
      <c t="n" s="9" r="B6">
        <v>50.39</v>
      </c>
      <c t="n" s="9" r="C6">
        <v>42.87</v>
      </c>
      <c t="n" s="9" r="D6">
        <v>51.47</v>
      </c>
      <c t="n" s="9" r="E6">
        <v>39.44</v>
      </c>
    </row>
    <row spans="1:12" r="7">
      <c t="s" s="4" r="A7">
        <v>277</v>
      </c>
    </row>
    <row spans="1:12" r="8">
      <c t="s" s="3" r="A8">
        <v>273</v>
      </c>
    </row>
    <row spans="1:12" r="9">
      <c t="s" s="4" r="A9">
        <v>278</v>
      </c>
      <c t="n" s="7" r="K9">
        <v>1000000000</v>
      </c>
      <c t="n" s="7" r="L9">
        <v>300000000</v>
      </c>
    </row>
    <row spans="1:12" r="10">
      <c t="s" s="4" r="A10">
        <v>274</v>
      </c>
      <c t="n" s="12" r="H10">
        <v>27.1</v>
      </c>
    </row>
    <row spans="1:12" r="11">
      <c t="s" s="4" r="A11">
        <v>276</v>
      </c>
      <c t="n" s="9" r="H11">
        <v>36.97</v>
      </c>
    </row>
    <row spans="1:12" r="12">
      <c t="s" s="4" r="A12">
        <v>279</v>
      </c>
    </row>
    <row spans="1:12" r="13">
      <c t="s" s="3" r="A13">
        <v>273</v>
      </c>
    </row>
    <row spans="1:12" r="14">
      <c t="s" s="4" r="A14">
        <v>278</v>
      </c>
      <c t="n" s="7" r="J14">
        <v>1000000000</v>
      </c>
    </row>
    <row spans="1:12" r="15">
      <c t="s" s="4" r="A15">
        <v>274</v>
      </c>
      <c t="n" s="12" r="B15">
        <v>1.2</v>
      </c>
      <c t="n" s="12" r="G15">
        <v>20.4</v>
      </c>
    </row>
    <row spans="1:12" r="16">
      <c t="s" s="4" r="A16">
        <v>275</v>
      </c>
      <c t="n" s="7" r="B16">
        <v>63000000</v>
      </c>
    </row>
    <row spans="1:12" r="17">
      <c t="s" s="4" r="A17">
        <v>276</v>
      </c>
      <c t="n" s="9" r="B17">
        <v>50.39</v>
      </c>
      <c t="n" s="9" r="G17">
        <v>48.9</v>
      </c>
    </row>
    <row spans="1:12" r="18">
      <c t="s" s="4" r="A18">
        <v>280</v>
      </c>
    </row>
    <row spans="1:12" r="19">
      <c t="s" s="3" r="A19">
        <v>273</v>
      </c>
    </row>
    <row spans="1:12" r="20">
      <c t="s" s="4" r="A20">
        <v>278</v>
      </c>
      <c t="n" s="7" r="I20">
        <v>1000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t="s" s="1" r="A1">
        <v>281</v>
      </c>
      <c t="s" s="2" r="B1">
        <v>282</v>
      </c>
    </row>
    <row spans="1:2" r="2">
      <c t="s" s="2" r="B2">
        <v>283</v>
      </c>
    </row>
    <row spans="1:2" r="3">
      <c t="s" s="4" r="A3">
        <v>284</v>
      </c>
    </row>
    <row spans="1:2" r="4">
      <c t="s" s="3" r="A4">
        <v>285</v>
      </c>
    </row>
    <row spans="1:2" r="5">
      <c t="s" s="4" r="A5">
        <v>286</v>
      </c>
      <c t="n" s="7" r="B5">
        <v>1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t="s" s="1" r="A1">
        <v>287</v>
      </c>
      <c t="s" s="2" r="B1">
        <v>1</v>
      </c>
    </row>
    <row spans="1:2" r="2">
      <c t="s" s="2" r="B2">
        <v>288</v>
      </c>
    </row>
    <row spans="1:2" r="3">
      <c t="s" s="3" r="A3">
        <v>289</v>
      </c>
    </row>
    <row spans="1:2" r="4">
      <c t="s" s="4" r="A4">
        <v>290</v>
      </c>
      <c t="n" s="7" r="B4">
        <v>23</v>
      </c>
    </row>
    <row spans="1:2" r="5">
      <c t="s" s="4" r="A5">
        <v>291</v>
      </c>
    </row>
    <row spans="1:2" r="6">
      <c t="s" s="3" r="A6">
        <v>289</v>
      </c>
    </row>
    <row spans="1:2" r="7">
      <c t="s" s="4" r="A7">
        <v>292</v>
      </c>
      <c t="n" s="7" r="B7">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3</v>
      </c>
      <c t="s" s="2" r="B1">
        <v>85</v>
      </c>
      <c t="s" s="2" r="D1">
        <v>1</v>
      </c>
    </row>
    <row spans="1:5" r="2">
      <c t="s" s="2" r="B2">
        <v>2</v>
      </c>
      <c t="s" s="2" r="C2">
        <v>27</v>
      </c>
      <c t="s" s="2" r="D2">
        <v>2</v>
      </c>
      <c t="s" s="2" r="E2">
        <v>27</v>
      </c>
    </row>
    <row spans="1:5" r="3">
      <c t="s" s="3" r="A3">
        <v>289</v>
      </c>
    </row>
    <row spans="1:5" r="4">
      <c t="s" s="4" r="A4">
        <v>294</v>
      </c>
      <c t="n" s="7" r="B4">
        <v>22</v>
      </c>
      <c t="n" s="7" r="C4">
        <v>17</v>
      </c>
      <c t="n" s="7" r="D4">
        <v>65</v>
      </c>
      <c t="n" s="7" r="E4">
        <v>51</v>
      </c>
    </row>
    <row spans="1:5" r="5">
      <c t="s" s="4" r="A5">
        <v>295</v>
      </c>
      <c t="n" s="5" r="B5">
        <v>84</v>
      </c>
      <c t="n" s="5" r="C5">
        <v>86</v>
      </c>
      <c t="n" s="5" r="D5">
        <v>252</v>
      </c>
      <c t="n" s="5" r="E5">
        <v>258</v>
      </c>
    </row>
    <row spans="1:5" r="6">
      <c t="s" s="4" r="A6">
        <v>296</v>
      </c>
      <c t="n" s="5" r="B6">
        <v>-135</v>
      </c>
      <c t="n" s="5" r="C6">
        <v>-129</v>
      </c>
      <c t="n" s="5" r="D6">
        <v>-405</v>
      </c>
      <c t="n" s="5" r="E6">
        <v>-389</v>
      </c>
    </row>
    <row spans="1:5" r="7">
      <c t="s" s="4" r="A7">
        <v>297</v>
      </c>
      <c t="n" s="5" r="B7">
        <v>58</v>
      </c>
      <c t="n" s="5" r="C7">
        <v>36</v>
      </c>
      <c t="n" s="5" r="D7">
        <v>175</v>
      </c>
      <c t="n" s="5" r="E7">
        <v>111</v>
      </c>
    </row>
    <row spans="1:5" r="8">
      <c t="s" s="4" r="A8">
        <v>298</v>
      </c>
      <c t="n" s="5" r="B8">
        <v>2</v>
      </c>
      <c t="n" s="5" r="C8">
        <v>3</v>
      </c>
      <c t="n" s="5" r="D8">
        <v>6</v>
      </c>
      <c t="n" s="5" r="E8">
        <v>8</v>
      </c>
    </row>
    <row spans="1:5" r="9">
      <c t="s" s="4" r="A9">
        <v>299</v>
      </c>
      <c t="n" s="7" r="B9">
        <v>31</v>
      </c>
      <c t="n" s="7" r="C9">
        <v>13</v>
      </c>
      <c t="n" s="7" r="D9">
        <v>93</v>
      </c>
      <c t="n" s="7" r="E9">
        <v>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0</v>
      </c>
      <c t="s" s="2" r="B1">
        <v>85</v>
      </c>
      <c t="s" s="2" r="D1">
        <v>1</v>
      </c>
    </row>
    <row spans="1:5" r="2">
      <c t="s" s="2" r="B2">
        <v>2</v>
      </c>
      <c t="s" s="2" r="C2">
        <v>27</v>
      </c>
      <c t="s" s="2" r="D2">
        <v>2</v>
      </c>
      <c t="s" s="2" r="E2">
        <v>27</v>
      </c>
    </row>
    <row spans="1:5" r="3">
      <c t="s" s="3" r="A3">
        <v>289</v>
      </c>
    </row>
    <row spans="1:5" r="4">
      <c t="s" s="4" r="A4">
        <v>301</v>
      </c>
      <c t="n" s="7" r="B4">
        <v>4</v>
      </c>
      <c t="n" s="7" r="C4">
        <v>3</v>
      </c>
      <c t="n" s="7" r="D4">
        <v>13</v>
      </c>
      <c t="n" s="7" r="E4">
        <v>11</v>
      </c>
    </row>
    <row spans="1:5" r="5">
      <c t="s" s="4" r="A5">
        <v>295</v>
      </c>
      <c t="n" s="5" r="B5">
        <v>24</v>
      </c>
      <c t="n" s="5" r="C5">
        <v>26</v>
      </c>
      <c t="n" s="5" r="D5">
        <v>75</v>
      </c>
      <c t="n" s="5" r="E5">
        <v>80</v>
      </c>
    </row>
    <row spans="1:5" r="6">
      <c t="s" s="4" r="A6">
        <v>297</v>
      </c>
      <c t="n" s="5" r="B6">
        <v>10</v>
      </c>
      <c t="n" s="5" r="C6">
        <v>3</v>
      </c>
      <c t="n" s="5" r="D6">
        <v>33</v>
      </c>
      <c t="n" s="5" r="E6">
        <v>17</v>
      </c>
    </row>
    <row spans="1:5" r="7">
      <c t="s" s="4" r="A7">
        <v>302</v>
      </c>
      <c t="n" s="5" r="B7">
        <v>-10</v>
      </c>
      <c t="n" s="5" r="C7">
        <v>-11</v>
      </c>
      <c t="n" s="5" r="D7">
        <v>-30</v>
      </c>
      <c t="n" s="5" r="E7">
        <v>-32</v>
      </c>
    </row>
    <row spans="1:5" r="8">
      <c t="s" s="4" r="A8">
        <v>299</v>
      </c>
      <c t="n" s="7" r="B8">
        <v>28</v>
      </c>
      <c t="n" s="7" r="C8">
        <v>21</v>
      </c>
      <c t="n" s="7" r="D8">
        <v>91</v>
      </c>
      <c t="n" s="7" r="E8">
        <v>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3</v>
      </c>
      <c t="s" s="2" r="B1">
        <v>85</v>
      </c>
      <c t="s" s="2" r="D1">
        <v>1</v>
      </c>
    </row>
    <row spans="1:5" r="2">
      <c t="s" s="2" r="B2">
        <v>2</v>
      </c>
      <c t="s" s="2" r="C2">
        <v>27</v>
      </c>
      <c t="s" s="2" r="D2">
        <v>2</v>
      </c>
      <c t="s" s="2" r="E2">
        <v>27</v>
      </c>
    </row>
    <row spans="1:5" r="3">
      <c t="s" s="3" r="A3">
        <v>179</v>
      </c>
    </row>
    <row spans="1:5" r="4">
      <c t="s" s="4" r="A4">
        <v>102</v>
      </c>
      <c t="n" s="7" r="B4">
        <v>1528</v>
      </c>
      <c t="n" s="7" r="C4">
        <v>1397</v>
      </c>
      <c t="n" s="7" r="D4">
        <v>3994</v>
      </c>
      <c t="n" s="7" r="E4">
        <v>3834</v>
      </c>
    </row>
    <row spans="1:5" r="5">
      <c t="s" s="4" r="A5">
        <v>304</v>
      </c>
      <c t="n" s="5" r="B5">
        <v>-3</v>
      </c>
      <c t="n" s="5" r="C5">
        <v>-3</v>
      </c>
      <c t="n" s="5" r="D5">
        <v>-8</v>
      </c>
      <c t="n" s="5" r="E5">
        <v>-9</v>
      </c>
    </row>
    <row spans="1:5" r="6">
      <c t="s" s="4" r="A6">
        <v>305</v>
      </c>
      <c t="n" s="7" r="B6">
        <v>1525</v>
      </c>
      <c t="n" s="7" r="C6">
        <v>1394</v>
      </c>
      <c t="n" s="7" r="D6">
        <v>3986</v>
      </c>
      <c t="n" s="7" r="E6">
        <v>3825</v>
      </c>
    </row>
    <row spans="1:5" r="7">
      <c t="s" s="4" r="A7">
        <v>306</v>
      </c>
      <c t="n" s="5" r="B7">
        <v>1958</v>
      </c>
      <c t="n" s="5" r="C7">
        <v>1976</v>
      </c>
      <c t="n" s="5" r="D7">
        <v>1962</v>
      </c>
      <c t="n" s="5" r="E7">
        <v>19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t="s" s="1" r="A1">
        <v>307</v>
      </c>
      <c t="s" s="2" r="C1">
        <v>85</v>
      </c>
      <c t="s" s="2" r="E1">
        <v>1</v>
      </c>
      <c t="s" s="2" r="G1">
        <v>136</v>
      </c>
    </row>
    <row spans="1:7" r="2">
      <c t="s" s="2" r="C2">
        <v>2</v>
      </c>
      <c t="s" s="2" r="D2">
        <v>27</v>
      </c>
      <c t="s" s="2" r="E2">
        <v>2</v>
      </c>
      <c t="s" s="2" r="F2">
        <v>27</v>
      </c>
      <c t="s" s="2" r="G2">
        <v>26</v>
      </c>
    </row>
    <row spans="1:7" r="3">
      <c t="s" s="3" r="A3">
        <v>308</v>
      </c>
    </row>
    <row spans="1:7" r="4">
      <c t="s" s="4" r="A4">
        <v>309</v>
      </c>
      <c t="n" s="7" r="C4">
        <v>-2878</v>
      </c>
      <c t="n" s="7" r="D4">
        <v>-1229</v>
      </c>
      <c t="n" s="7" r="E4">
        <v>-2682</v>
      </c>
      <c t="n" s="7" r="F4">
        <v>-1378</v>
      </c>
      <c t="n" s="7" r="G4">
        <v>-1378</v>
      </c>
    </row>
    <row spans="1:7" r="5">
      <c t="s" s="4" r="A5">
        <v>310</v>
      </c>
      <c t="n" s="5" r="C5">
        <v>-496</v>
      </c>
      <c t="n" s="5" r="D5">
        <v>-432</v>
      </c>
      <c t="n" s="5" r="E5">
        <v>-931</v>
      </c>
      <c t="n" s="5" r="F5">
        <v>-281</v>
      </c>
    </row>
    <row spans="1:7" r="6">
      <c t="s" s="4" r="A6">
        <v>39</v>
      </c>
      <c t="n" s="5" r="C6">
        <v>174</v>
      </c>
      <c t="n" s="5" r="D6">
        <v>151</v>
      </c>
      <c t="n" s="5" r="E6">
        <v>325</v>
      </c>
      <c t="n" s="5" r="F6">
        <v>98</v>
      </c>
    </row>
    <row spans="1:7" r="7">
      <c t="s" s="4" r="A7">
        <v>311</v>
      </c>
      <c t="n" s="5" r="C7">
        <v>-322</v>
      </c>
      <c t="n" s="5" r="D7">
        <v>-281</v>
      </c>
      <c t="n" s="5" r="E7">
        <v>-606</v>
      </c>
      <c t="n" s="5" r="F7">
        <v>-183</v>
      </c>
    </row>
    <row spans="1:7" r="8">
      <c t="s" s="4" r="A8">
        <v>312</v>
      </c>
      <c t="n" s="5" r="C8">
        <v>69</v>
      </c>
      <c t="n" s="5" r="D8">
        <v>89</v>
      </c>
      <c t="n" s="5" r="E8">
        <v>212</v>
      </c>
      <c t="n" s="5" r="F8">
        <v>172</v>
      </c>
    </row>
    <row spans="1:7" r="9">
      <c t="s" s="4" r="A9">
        <v>39</v>
      </c>
      <c t="n" s="5" r="C9">
        <v>-26</v>
      </c>
      <c t="n" s="5" r="D9">
        <v>-33</v>
      </c>
      <c t="n" s="5" r="E9">
        <v>-81</v>
      </c>
      <c t="n" s="5" r="F9">
        <v>-65</v>
      </c>
    </row>
    <row spans="1:7" r="10">
      <c t="s" s="4" r="A10">
        <v>313</v>
      </c>
      <c t="n" s="5" r="C10">
        <v>43</v>
      </c>
      <c t="n" s="5" r="D10">
        <v>56</v>
      </c>
      <c t="n" s="5" r="E10">
        <v>131</v>
      </c>
      <c t="n" s="5" r="F10">
        <v>107</v>
      </c>
    </row>
    <row spans="1:7" r="11">
      <c t="s" s="4" r="A11">
        <v>112</v>
      </c>
      <c t="n" s="5" r="C11">
        <v>-279</v>
      </c>
      <c t="n" s="5" r="D11">
        <v>-225</v>
      </c>
      <c t="n" s="5" r="E11">
        <v>-475</v>
      </c>
      <c t="n" s="5" r="F11">
        <v>-76</v>
      </c>
      <c t="n" s="5" r="G11">
        <v>-1304</v>
      </c>
    </row>
    <row spans="1:7" r="12">
      <c t="s" s="4" r="A12">
        <v>314</v>
      </c>
      <c t="n" s="5" r="C12">
        <v>-3157</v>
      </c>
      <c t="n" s="5" r="D12">
        <v>-1454</v>
      </c>
      <c t="n" s="5" r="E12">
        <v>-3157</v>
      </c>
      <c t="n" s="5" r="F12">
        <v>-1454</v>
      </c>
      <c t="n" s="5" r="G12">
        <v>-2682</v>
      </c>
    </row>
    <row spans="1:7" r="13">
      <c t="s" s="4" r="A13">
        <v>315</v>
      </c>
    </row>
    <row spans="1:7" r="14">
      <c t="s" s="3" r="A14">
        <v>308</v>
      </c>
    </row>
    <row spans="1:7" r="15">
      <c t="s" s="4" r="A15">
        <v>309</v>
      </c>
      <c t="n" s="5" r="C15">
        <v>-3</v>
      </c>
      <c t="n" s="5" r="D15">
        <v>1</v>
      </c>
      <c t="n" s="5" r="E15">
        <v>-2</v>
      </c>
      <c t="n" s="5" r="F15">
        <v>0</v>
      </c>
      <c t="n" s="5" r="G15">
        <v>0</v>
      </c>
    </row>
    <row spans="1:7" r="16">
      <c t="s" s="4" r="A16">
        <v>310</v>
      </c>
      <c t="n" s="5" r="C16">
        <v>-3</v>
      </c>
      <c t="n" s="5" r="D16">
        <v>-2</v>
      </c>
      <c t="n" s="5" r="E16">
        <v>-4</v>
      </c>
      <c t="n" s="5" r="F16">
        <v>-1</v>
      </c>
    </row>
    <row spans="1:7" r="17">
      <c t="s" s="4" r="A17">
        <v>39</v>
      </c>
      <c t="n" s="5" r="C17">
        <v>1</v>
      </c>
      <c t="n" s="5" r="D17">
        <v>0</v>
      </c>
      <c t="n" s="5" r="E17">
        <v>1</v>
      </c>
      <c t="n" s="5" r="F17">
        <v>0</v>
      </c>
    </row>
    <row spans="1:7" r="18">
      <c t="s" s="4" r="A18">
        <v>311</v>
      </c>
      <c t="n" s="5" r="C18">
        <v>-2</v>
      </c>
      <c t="n" s="5" r="D18">
        <v>-2</v>
      </c>
      <c t="n" s="5" r="E18">
        <v>-3</v>
      </c>
      <c t="n" s="5" r="F18">
        <v>-1</v>
      </c>
    </row>
    <row spans="1:7" r="19">
      <c t="s" s="4" r="A19">
        <v>312</v>
      </c>
      <c t="n" s="5" r="C19">
        <v>0</v>
      </c>
      <c t="n" s="5" r="D19">
        <v>0</v>
      </c>
      <c t="n" s="5" r="E19">
        <v>0</v>
      </c>
      <c t="n" s="5" r="F19">
        <v>0</v>
      </c>
    </row>
    <row spans="1:7" r="20">
      <c t="s" s="4" r="A20">
        <v>39</v>
      </c>
      <c t="n" s="5" r="C20">
        <v>0</v>
      </c>
      <c t="n" s="5" r="D20">
        <v>0</v>
      </c>
      <c t="n" s="5" r="E20">
        <v>0</v>
      </c>
      <c t="n" s="5" r="F20">
        <v>0</v>
      </c>
    </row>
    <row spans="1:7" r="21">
      <c t="s" s="4" r="A21">
        <v>313</v>
      </c>
      <c t="n" s="5" r="C21">
        <v>0</v>
      </c>
      <c t="n" s="5" r="D21">
        <v>0</v>
      </c>
      <c t="n" s="5" r="E21">
        <v>0</v>
      </c>
      <c t="n" s="5" r="F21">
        <v>0</v>
      </c>
    </row>
    <row spans="1:7" r="22">
      <c t="s" s="4" r="A22">
        <v>112</v>
      </c>
      <c t="n" s="5" r="C22">
        <v>-2</v>
      </c>
      <c t="n" s="5" r="D22">
        <v>-2</v>
      </c>
      <c t="n" s="5" r="E22">
        <v>-3</v>
      </c>
      <c t="n" s="5" r="F22">
        <v>-1</v>
      </c>
    </row>
    <row spans="1:7" r="23">
      <c t="s" s="4" r="A23">
        <v>314</v>
      </c>
      <c t="n" s="5" r="C23">
        <v>-5</v>
      </c>
      <c t="n" s="5" r="D23">
        <v>-1</v>
      </c>
      <c t="n" s="5" r="E23">
        <v>-5</v>
      </c>
      <c t="n" s="5" r="F23">
        <v>-1</v>
      </c>
      <c t="n" s="5" r="G23">
        <v>-2</v>
      </c>
    </row>
    <row spans="1:7" r="24">
      <c t="s" s="4" r="A24">
        <v>316</v>
      </c>
    </row>
    <row spans="1:7" r="25">
      <c t="s" s="3" r="A25">
        <v>308</v>
      </c>
    </row>
    <row spans="1:7" r="26">
      <c t="s" s="4" r="A26">
        <v>309</v>
      </c>
      <c t="n" s="5" r="C26">
        <v>-1959</v>
      </c>
      <c t="n" s="5" r="D26">
        <v>-1224</v>
      </c>
      <c t="n" s="5" r="E26">
        <v>-2040</v>
      </c>
      <c t="n" s="5" r="F26">
        <v>-1273</v>
      </c>
      <c t="n" s="5" r="G26">
        <v>-1273</v>
      </c>
    </row>
    <row spans="1:7" r="27">
      <c t="s" s="4" r="A27">
        <v>310</v>
      </c>
      <c t="n" s="5" r="C27">
        <v>0</v>
      </c>
      <c t="n" s="5" r="D27">
        <v>0</v>
      </c>
      <c t="n" s="5" r="E27">
        <v>0</v>
      </c>
      <c t="n" s="5" r="F27">
        <v>0</v>
      </c>
    </row>
    <row spans="1:7" r="28">
      <c t="s" s="4" r="A28">
        <v>39</v>
      </c>
      <c t="n" s="5" r="C28">
        <v>0</v>
      </c>
      <c t="n" s="5" r="D28">
        <v>0</v>
      </c>
      <c t="n" s="5" r="E28">
        <v>0</v>
      </c>
      <c t="n" s="5" r="F28">
        <v>0</v>
      </c>
    </row>
    <row spans="1:7" r="29">
      <c t="s" s="4" r="A29">
        <v>311</v>
      </c>
      <c t="n" s="5" r="C29">
        <v>0</v>
      </c>
      <c t="n" s="5" r="D29">
        <v>0</v>
      </c>
      <c t="n" s="5" r="E29">
        <v>0</v>
      </c>
      <c t="n" s="5" r="F29">
        <v>0</v>
      </c>
    </row>
    <row spans="1:7" r="30">
      <c t="s" s="4" r="A30">
        <v>312</v>
      </c>
      <c t="n" s="5" r="C30">
        <v>64</v>
      </c>
      <c t="n" s="5" r="D30">
        <v>36</v>
      </c>
      <c t="n" s="5" r="E30">
        <v>198</v>
      </c>
      <c t="n" s="5" r="F30">
        <v>116</v>
      </c>
    </row>
    <row spans="1:7" r="31">
      <c t="s" s="4" r="A31">
        <v>39</v>
      </c>
      <c t="n" s="5" r="C31">
        <v>-24</v>
      </c>
      <c t="n" s="5" r="D31">
        <v>-14</v>
      </c>
      <c t="n" s="5" r="E31">
        <v>-77</v>
      </c>
      <c t="n" s="5" r="F31">
        <v>-45</v>
      </c>
    </row>
    <row spans="1:7" r="32">
      <c t="s" s="4" r="A32">
        <v>313</v>
      </c>
      <c t="n" s="5" r="C32">
        <v>40</v>
      </c>
      <c t="n" s="5" r="D32">
        <v>22</v>
      </c>
      <c t="n" s="5" r="E32">
        <v>121</v>
      </c>
      <c t="n" s="5" r="F32">
        <v>71</v>
      </c>
    </row>
    <row spans="1:7" r="33">
      <c t="s" s="4" r="A33">
        <v>112</v>
      </c>
      <c t="n" s="5" r="C33">
        <v>40</v>
      </c>
      <c t="n" s="5" r="D33">
        <v>22</v>
      </c>
      <c t="n" s="5" r="E33">
        <v>121</v>
      </c>
      <c t="n" s="5" r="F33">
        <v>71</v>
      </c>
    </row>
    <row spans="1:7" r="34">
      <c t="s" s="4" r="A34">
        <v>314</v>
      </c>
      <c t="n" s="5" r="C34">
        <v>-1919</v>
      </c>
      <c t="n" s="5" r="D34">
        <v>-1202</v>
      </c>
      <c t="n" s="5" r="E34">
        <v>-1919</v>
      </c>
      <c t="n" s="5" r="F34">
        <v>-1202</v>
      </c>
      <c t="n" s="5" r="G34">
        <v>-2040</v>
      </c>
    </row>
    <row spans="1:7" r="35">
      <c t="s" s="4" r="A35">
        <v>317</v>
      </c>
    </row>
    <row spans="1:7" r="36">
      <c t="s" s="3" r="A36">
        <v>308</v>
      </c>
    </row>
    <row spans="1:7" r="37">
      <c t="s" s="4" r="A37">
        <v>309</v>
      </c>
      <c t="n" s="5" r="C37">
        <v>-916</v>
      </c>
      <c t="n" s="5" r="D37">
        <v>-6</v>
      </c>
      <c t="n" s="5" r="E37">
        <v>-640</v>
      </c>
      <c t="n" s="5" r="F37">
        <v>-105</v>
      </c>
      <c t="n" s="5" r="G37">
        <v>-105</v>
      </c>
    </row>
    <row spans="1:7" r="38">
      <c t="s" s="4" r="A38">
        <v>310</v>
      </c>
      <c t="n" s="5" r="C38">
        <v>-493</v>
      </c>
      <c t="n" s="5" r="D38">
        <v>-430</v>
      </c>
      <c t="n" s="5" r="E38">
        <v>-927</v>
      </c>
      <c t="n" s="5" r="F38">
        <v>-280</v>
      </c>
    </row>
    <row spans="1:7" r="39">
      <c t="s" s="4" r="A39">
        <v>39</v>
      </c>
      <c t="n" s="5" r="C39">
        <v>173</v>
      </c>
      <c t="n" s="5" r="D39">
        <v>151</v>
      </c>
      <c t="n" s="5" r="E39">
        <v>324</v>
      </c>
      <c t="n" s="5" r="F39">
        <v>98</v>
      </c>
    </row>
    <row spans="1:7" r="40">
      <c t="s" s="4" r="A40">
        <v>311</v>
      </c>
      <c t="n" s="5" r="C40">
        <v>-320</v>
      </c>
      <c t="n" s="5" r="D40">
        <v>-279</v>
      </c>
      <c t="n" s="5" r="E40">
        <v>-603</v>
      </c>
      <c t="n" s="5" r="F40">
        <v>-182</v>
      </c>
    </row>
    <row spans="1:7" r="41">
      <c t="s" s="4" r="A41">
        <v>312</v>
      </c>
      <c t="n" s="5" r="C41">
        <v>5</v>
      </c>
      <c t="n" s="5" r="D41">
        <v>53</v>
      </c>
      <c t="n" s="5" r="E41">
        <v>14</v>
      </c>
      <c t="n" s="5" r="F41">
        <v>56</v>
      </c>
    </row>
    <row spans="1:7" r="42">
      <c t="s" s="4" r="A42">
        <v>39</v>
      </c>
      <c t="n" s="5" r="C42">
        <v>-2</v>
      </c>
      <c t="n" s="5" r="D42">
        <v>-19</v>
      </c>
      <c t="n" s="5" r="E42">
        <v>-4</v>
      </c>
      <c t="n" s="5" r="F42">
        <v>-20</v>
      </c>
    </row>
    <row spans="1:7" r="43">
      <c t="s" s="4" r="A43">
        <v>313</v>
      </c>
      <c t="n" s="5" r="C43">
        <v>3</v>
      </c>
      <c t="n" s="5" r="D43">
        <v>34</v>
      </c>
      <c t="n" s="5" r="E43">
        <v>10</v>
      </c>
      <c t="n" s="5" r="F43">
        <v>36</v>
      </c>
    </row>
    <row spans="1:7" r="44">
      <c t="s" s="4" r="A44">
        <v>112</v>
      </c>
      <c t="s" s="4" r="B44">
        <v>127</v>
      </c>
      <c t="n" s="5" r="C44">
        <v>-317</v>
      </c>
      <c t="n" s="5" r="D44">
        <v>-245</v>
      </c>
      <c t="n" s="5" r="E44">
        <v>-593</v>
      </c>
      <c t="n" s="5" r="F44">
        <v>-146</v>
      </c>
    </row>
    <row spans="1:7" r="45">
      <c t="s" s="4" r="A45">
        <v>314</v>
      </c>
      <c t="n" s="7" r="C45">
        <v>-1233</v>
      </c>
      <c t="n" s="7" r="D45">
        <v>-251</v>
      </c>
      <c t="n" s="7" r="E45">
        <v>-1233</v>
      </c>
      <c t="n" s="7" r="F45">
        <v>-251</v>
      </c>
      <c t="n" s="7" r="G45">
        <v>-640</v>
      </c>
    </row>
    <row spans="1:7" r="46">
      <c t="n" r="A46"/>
    </row>
    <row spans="1:7" r="47">
      <c t="s" s="4" r="A47">
        <v>127</v>
      </c>
      <c t="s" s="4" r="B47">
        <v>318</v>
      </c>
    </row>
  </sheetData>
  <mergeCells count="5">
    <mergeCell ref="A1:B2"/>
    <mergeCell ref="C1:D1"/>
    <mergeCell ref="E1:F1"/>
    <mergeCell ref="A46:F46"/>
    <mergeCell ref="B47:F4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v>
      </c>
      <c t="s" s="2" r="B1">
        <v>85</v>
      </c>
      <c t="s" s="2" r="D1">
        <v>1</v>
      </c>
    </row>
    <row spans="1:5" r="2">
      <c t="s" s="2" r="B2">
        <v>2</v>
      </c>
      <c t="s" s="2" r="C2">
        <v>27</v>
      </c>
      <c t="s" s="2" r="D2">
        <v>2</v>
      </c>
      <c t="s" s="2" r="E2">
        <v>27</v>
      </c>
    </row>
    <row spans="1:5" r="3">
      <c t="s" s="3" r="A3">
        <v>86</v>
      </c>
    </row>
    <row spans="1:5" r="4">
      <c t="s" s="4" r="A4">
        <v>87</v>
      </c>
      <c t="n" s="7" r="B4">
        <v>6699</v>
      </c>
      <c t="n" s="7" r="C4">
        <v>6491</v>
      </c>
      <c t="n" s="7" r="D4">
        <v>19116</v>
      </c>
      <c t="n" s="7" r="E4">
        <v>18264</v>
      </c>
    </row>
    <row spans="1:5" r="5">
      <c t="s" s="4" r="A5">
        <v>88</v>
      </c>
      <c t="n" s="5" r="B5">
        <v>1932</v>
      </c>
      <c t="n" s="5" r="C5">
        <v>2079</v>
      </c>
      <c t="n" s="5" r="D5">
        <v>5733</v>
      </c>
      <c t="n" s="5" r="E5">
        <v>5799</v>
      </c>
    </row>
    <row spans="1:5" r="6">
      <c t="s" s="4" r="A6">
        <v>89</v>
      </c>
      <c t="n" s="5" r="B6">
        <v>1721</v>
      </c>
      <c t="n" s="5" r="C6">
        <v>1738</v>
      </c>
      <c t="n" s="5" r="D6">
        <v>4991</v>
      </c>
      <c t="n" s="5" r="E6">
        <v>4932</v>
      </c>
    </row>
    <row spans="1:5" r="7">
      <c t="s" s="4" r="A7">
        <v>90</v>
      </c>
      <c t="n" s="5" r="B7">
        <v>3046</v>
      </c>
      <c t="n" s="5" r="C7">
        <v>2674</v>
      </c>
      <c t="n" s="5" r="D7">
        <v>8392</v>
      </c>
      <c t="n" s="5" r="E7">
        <v>7533</v>
      </c>
    </row>
    <row spans="1:5" r="8">
      <c t="s" s="4" r="A8">
        <v>91</v>
      </c>
      <c t="n" s="5" r="B8">
        <v>698</v>
      </c>
      <c t="n" s="5" r="C8">
        <v>663</v>
      </c>
      <c t="n" s="5" r="D8">
        <v>1951</v>
      </c>
      <c t="n" s="5" r="E8">
        <v>1821</v>
      </c>
    </row>
    <row spans="1:5" r="9">
      <c t="s" s="4" r="A9">
        <v>92</v>
      </c>
      <c t="n" s="5" r="B9">
        <v>41</v>
      </c>
      <c t="n" s="5" r="C9">
        <v>5</v>
      </c>
      <c t="n" s="5" r="D9">
        <v>41</v>
      </c>
      <c t="n" s="5" r="E9">
        <v>5</v>
      </c>
    </row>
    <row spans="1:5" r="10">
      <c t="s" s="4" r="A10">
        <v>93</v>
      </c>
      <c t="n" s="5" r="B10">
        <v>0</v>
      </c>
      <c t="n" s="5" r="C10">
        <v>7</v>
      </c>
      <c t="n" s="5" r="D10">
        <v>4</v>
      </c>
      <c t="n" s="5" r="E10">
        <v>-1</v>
      </c>
    </row>
    <row spans="1:5" r="11">
      <c t="s" s="4" r="A11">
        <v>94</v>
      </c>
      <c t="n" s="5" r="B11">
        <v>2307</v>
      </c>
      <c t="n" s="5" r="C11">
        <v>1999</v>
      </c>
      <c t="n" s="5" r="D11">
        <v>6396</v>
      </c>
      <c t="n" s="5" r="E11">
        <v>5708</v>
      </c>
    </row>
    <row spans="1:5" r="12">
      <c t="s" s="4" r="A12">
        <v>95</v>
      </c>
      <c t="n" s="5" r="B12">
        <v>205</v>
      </c>
      <c t="n" s="5" r="C12">
        <v>213</v>
      </c>
      <c t="n" s="5" r="D12">
        <v>609</v>
      </c>
      <c t="n" s="5" r="E12">
        <v>596</v>
      </c>
    </row>
    <row spans="1:5" r="13">
      <c t="s" s="4" r="A13">
        <v>96</v>
      </c>
      <c t="n" s="5" r="B13">
        <v>0</v>
      </c>
      <c t="n" s="5" r="C13">
        <v>0</v>
      </c>
      <c t="n" s="5" r="D13">
        <v>228</v>
      </c>
      <c t="n" s="5" r="E13">
        <v>0</v>
      </c>
    </row>
    <row spans="1:5" r="14">
      <c t="s" s="4" r="A14">
        <v>97</v>
      </c>
      <c t="n" s="5" r="B14">
        <v>-187</v>
      </c>
      <c t="n" s="5" r="C14">
        <v>-328</v>
      </c>
      <c t="n" s="5" r="D14">
        <v>-546</v>
      </c>
      <c t="n" s="5" r="E14">
        <v>-753</v>
      </c>
    </row>
    <row spans="1:5" r="15">
      <c t="s" s="4" r="A15">
        <v>98</v>
      </c>
      <c t="n" s="5" r="B15">
        <v>2289</v>
      </c>
      <c t="n" s="5" r="C15">
        <v>2114</v>
      </c>
      <c t="n" s="5" r="D15">
        <v>6105</v>
      </c>
      <c t="n" s="5" r="E15">
        <v>5865</v>
      </c>
    </row>
    <row spans="1:5" r="16">
      <c t="s" s="4" r="A16">
        <v>99</v>
      </c>
      <c t="n" s="5" r="B16">
        <v>761</v>
      </c>
      <c t="n" s="5" r="C16">
        <v>717</v>
      </c>
      <c t="n" s="5" r="D16">
        <v>2110</v>
      </c>
      <c t="n" s="5" r="E16">
        <v>2031</v>
      </c>
    </row>
    <row spans="1:5" r="17">
      <c t="s" s="4" r="A17">
        <v>100</v>
      </c>
      <c t="n" s="5" r="B17">
        <v>1528</v>
      </c>
      <c t="n" s="5" r="C17">
        <v>1397</v>
      </c>
      <c t="n" s="5" r="D17">
        <v>3995</v>
      </c>
      <c t="n" s="5" r="E17">
        <v>3834</v>
      </c>
    </row>
    <row spans="1:5" r="18">
      <c t="s" s="4" r="A18">
        <v>101</v>
      </c>
      <c t="n" s="5" r="B18">
        <v>0</v>
      </c>
      <c t="n" s="5" r="C18">
        <v>0</v>
      </c>
      <c t="n" s="5" r="D18">
        <v>-1</v>
      </c>
      <c t="n" s="5" r="E18">
        <v>0</v>
      </c>
    </row>
    <row spans="1:5" r="19">
      <c t="s" s="4" r="A19">
        <v>102</v>
      </c>
      <c t="n" s="7" r="B19">
        <v>1528</v>
      </c>
      <c t="n" s="7" r="C19">
        <v>1397</v>
      </c>
      <c t="n" s="7" r="D19">
        <v>3994</v>
      </c>
      <c t="n" s="7" r="E19">
        <v>3834</v>
      </c>
    </row>
    <row spans="1:5" r="20">
      <c t="s" s="3" r="A20">
        <v>103</v>
      </c>
    </row>
    <row spans="1:5" r="21">
      <c t="s" s="4" r="A21">
        <v>104</v>
      </c>
      <c t="n" s="9" r="B21">
        <v>0.78</v>
      </c>
      <c t="n" s="9" r="C21">
        <v>0.71</v>
      </c>
      <c t="n" s="9" r="D21">
        <v>2.03</v>
      </c>
      <c t="n" s="9" r="E21">
        <v>1.93</v>
      </c>
    </row>
    <row spans="1:5" r="22">
      <c t="s" s="4" r="A22">
        <v>105</v>
      </c>
      <c t="n" s="10" r="B22">
        <v>0.5649999999999999</v>
      </c>
      <c t="n" s="9" r="C22">
        <v>0.52</v>
      </c>
      <c t="n" s="10" r="D22">
        <v>1.605</v>
      </c>
      <c t="n" s="9" r="E22">
        <v>1.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19</v>
      </c>
      <c t="s" s="2" r="C1">
        <v>85</v>
      </c>
      <c t="s" s="2" r="E1">
        <v>1</v>
      </c>
    </row>
    <row spans="1:6" r="2">
      <c t="s" s="2" r="C2">
        <v>2</v>
      </c>
      <c t="s" s="2" r="D2">
        <v>27</v>
      </c>
      <c t="s" s="2" r="E2">
        <v>2</v>
      </c>
      <c t="s" s="2" r="F2">
        <v>27</v>
      </c>
    </row>
    <row spans="1:6" r="3">
      <c t="s" s="3" r="A3">
        <v>320</v>
      </c>
    </row>
    <row spans="1:6" r="4">
      <c t="s" s="4" r="A4">
        <v>98</v>
      </c>
      <c t="n" s="7" r="C4">
        <v>2289</v>
      </c>
      <c t="n" s="7" r="D4">
        <v>2114</v>
      </c>
      <c t="n" s="7" r="E4">
        <v>6105</v>
      </c>
      <c t="n" s="7" r="F4">
        <v>5865</v>
      </c>
    </row>
    <row spans="1:6" r="5">
      <c t="s" s="4" r="A5">
        <v>316</v>
      </c>
    </row>
    <row spans="1:6" r="6">
      <c t="s" s="3" r="A6">
        <v>320</v>
      </c>
    </row>
    <row spans="1:6" r="7">
      <c t="s" s="4" r="A7">
        <v>321</v>
      </c>
      <c t="s" s="4" r="B7">
        <v>127</v>
      </c>
      <c t="n" s="5" r="C7">
        <v>72</v>
      </c>
      <c t="n" s="5" r="D7">
        <v>44</v>
      </c>
      <c t="n" s="5" r="E7">
        <v>222</v>
      </c>
      <c t="n" s="5" r="F7">
        <v>140</v>
      </c>
    </row>
    <row spans="1:6" r="8">
      <c t="s" s="4" r="A8">
        <v>322</v>
      </c>
      <c t="s" s="4" r="B8">
        <v>127</v>
      </c>
      <c t="n" s="5" r="C8">
        <v>-8</v>
      </c>
      <c t="n" s="5" r="D8">
        <v>-8</v>
      </c>
      <c t="n" s="5" r="E8">
        <v>-24</v>
      </c>
      <c t="n" s="5" r="F8">
        <v>-24</v>
      </c>
    </row>
    <row spans="1:6" r="9">
      <c t="s" s="4" r="A9">
        <v>323</v>
      </c>
      <c t="s" s="4" r="B9">
        <v>127</v>
      </c>
      <c t="n" s="5" r="C9">
        <v>64</v>
      </c>
      <c t="n" s="5" r="D9">
        <v>36</v>
      </c>
      <c t="n" s="5" r="E9">
        <v>198</v>
      </c>
      <c t="n" s="5" r="F9">
        <v>116</v>
      </c>
    </row>
    <row spans="1:6" r="10">
      <c t="s" s="4" r="A10">
        <v>324</v>
      </c>
    </row>
    <row spans="1:6" r="11">
      <c t="s" s="3" r="A11">
        <v>320</v>
      </c>
    </row>
    <row spans="1:6" r="12">
      <c t="s" s="4" r="A12">
        <v>98</v>
      </c>
      <c t="n" s="5" r="C12">
        <v>69</v>
      </c>
      <c t="n" s="5" r="D12">
        <v>89</v>
      </c>
      <c t="n" s="5" r="E12">
        <v>212</v>
      </c>
      <c t="n" s="5" r="F12">
        <v>172</v>
      </c>
    </row>
    <row spans="1:6" r="13">
      <c t="s" s="4" r="A13">
        <v>325</v>
      </c>
    </row>
    <row spans="1:6" r="14">
      <c t="s" s="3" r="A14">
        <v>320</v>
      </c>
    </row>
    <row spans="1:6" r="15">
      <c t="s" s="4" r="A15">
        <v>98</v>
      </c>
      <c t="s" s="4" r="B15">
        <v>326</v>
      </c>
      <c t="n" s="7" r="C15">
        <v>5</v>
      </c>
      <c t="n" s="7" r="D15">
        <v>53</v>
      </c>
      <c t="n" s="7" r="E15">
        <v>14</v>
      </c>
      <c t="n" s="7" r="F15">
        <v>56</v>
      </c>
    </row>
    <row spans="1:6" r="16">
      <c t="n" r="A16"/>
    </row>
    <row spans="1:6" r="17">
      <c t="s" s="4" r="A17">
        <v>127</v>
      </c>
      <c t="s" s="4" r="B17">
        <v>327</v>
      </c>
    </row>
    <row spans="1:6" r="18">
      <c t="s" s="4" r="A18">
        <v>326</v>
      </c>
      <c t="s" s="4" r="B18">
        <v>328</v>
      </c>
    </row>
  </sheetData>
  <mergeCells count="6">
    <mergeCell ref="A1:B2"/>
    <mergeCell ref="C1:D1"/>
    <mergeCell ref="E1:F1"/>
    <mergeCell ref="A16:E16"/>
    <mergeCell ref="B17:E17"/>
    <mergeCell ref="B18:E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9"/>
    <col customWidth="1" max="3" min="3" width="26"/>
    <col customWidth="1" max="4" min="4" width="26"/>
    <col customWidth="1" max="5" min="5" width="21"/>
    <col customWidth="1" max="6" min="6" width="21"/>
    <col customWidth="1" max="7" min="7" width="21"/>
    <col customWidth="1" max="8" min="8" width="21"/>
  </cols>
  <sheetData>
    <row spans="1:8" r="1">
      <c t="s" s="1" r="A1">
        <v>329</v>
      </c>
      <c t="s" s="2" r="B1">
        <v>282</v>
      </c>
      <c t="s" s="2" r="C1">
        <v>85</v>
      </c>
      <c t="s" s="2" r="G1">
        <v>1</v>
      </c>
    </row>
    <row spans="1:8" r="2">
      <c t="s" s="2" r="B2">
        <v>330</v>
      </c>
      <c t="s" s="2" r="C2">
        <v>331</v>
      </c>
      <c t="s" s="2" r="D2">
        <v>332</v>
      </c>
      <c t="s" s="2" r="E2">
        <v>333</v>
      </c>
      <c t="s" s="2" r="F2">
        <v>334</v>
      </c>
      <c t="s" s="2" r="G2">
        <v>288</v>
      </c>
      <c t="s" s="2" r="H2">
        <v>333</v>
      </c>
    </row>
    <row spans="1:8" r="3">
      <c t="s" s="3" r="A3">
        <v>335</v>
      </c>
    </row>
    <row spans="1:8" r="4">
      <c t="s" s="4" r="A4">
        <v>336</v>
      </c>
      <c t="n" s="7" r="C4">
        <v>0</v>
      </c>
      <c t="n" s="7" r="E4">
        <v>-7</v>
      </c>
      <c t="n" s="7" r="G4">
        <v>-4</v>
      </c>
      <c t="n" s="7" r="H4">
        <v>1</v>
      </c>
    </row>
    <row spans="1:8" r="5">
      <c t="s" s="4" r="A5">
        <v>337</v>
      </c>
    </row>
    <row spans="1:8" r="6">
      <c t="s" s="3" r="A6">
        <v>335</v>
      </c>
    </row>
    <row spans="1:8" r="7">
      <c t="s" s="4" r="A7">
        <v>338</v>
      </c>
      <c t="n" s="7" r="C7">
        <v>13</v>
      </c>
    </row>
    <row spans="1:8" r="8">
      <c t="s" s="4" r="A8">
        <v>339</v>
      </c>
      <c t="n" s="5" r="C8">
        <v>6</v>
      </c>
    </row>
    <row spans="1:8" r="9">
      <c t="s" s="4" r="A9">
        <v>340</v>
      </c>
    </row>
    <row spans="1:8" r="10">
      <c t="s" s="3" r="A10">
        <v>335</v>
      </c>
    </row>
    <row spans="1:8" r="11">
      <c t="s" s="4" r="A11">
        <v>341</v>
      </c>
      <c t="n" s="7" r="D11">
        <v>43</v>
      </c>
    </row>
    <row spans="1:8" r="12">
      <c t="s" s="4" r="A12">
        <v>339</v>
      </c>
      <c t="n" s="5" r="B12">
        <v>415</v>
      </c>
      <c t="n" s="5" r="D12">
        <v>415</v>
      </c>
    </row>
    <row spans="1:8" r="13">
      <c t="s" s="4" r="A13">
        <v>342</v>
      </c>
    </row>
    <row spans="1:8" r="14">
      <c t="s" s="3" r="A14">
        <v>335</v>
      </c>
    </row>
    <row spans="1:8" r="15">
      <c t="s" s="4" r="A15">
        <v>343</v>
      </c>
      <c t="n" s="7" r="F15">
        <v>66</v>
      </c>
    </row>
    <row spans="1:8" r="16">
      <c t="s" s="4" r="A16">
        <v>336</v>
      </c>
      <c t="n" s="5" r="F16">
        <v>10</v>
      </c>
    </row>
    <row spans="1:8" r="17">
      <c t="s" s="4" r="A17">
        <v>344</v>
      </c>
    </row>
    <row spans="1:8" r="18">
      <c t="s" s="3" r="A18">
        <v>335</v>
      </c>
    </row>
    <row spans="1:8" r="19">
      <c t="s" s="4" r="A19">
        <v>341</v>
      </c>
      <c t="n" s="7" r="C19">
        <v>54</v>
      </c>
    </row>
    <row spans="1:8" r="20">
      <c t="s" s="4" r="A20">
        <v>345</v>
      </c>
    </row>
    <row spans="1:8" r="21">
      <c t="s" s="3" r="A21">
        <v>335</v>
      </c>
    </row>
    <row spans="1:8" r="22">
      <c t="s" s="4" r="A22">
        <v>341</v>
      </c>
      <c t="n" s="7" r="D22">
        <v>43</v>
      </c>
    </row>
    <row spans="1:8" r="23">
      <c t="s" s="4" r="A23">
        <v>346</v>
      </c>
    </row>
    <row spans="1:8" r="24">
      <c t="s" s="3" r="A24">
        <v>335</v>
      </c>
    </row>
    <row spans="1:8" r="25">
      <c t="s" s="4" r="A25">
        <v>341</v>
      </c>
      <c t="n" s="7" r="F25">
        <v>31</v>
      </c>
    </row>
  </sheetData>
  <mergeCells count="3">
    <mergeCell ref="A1:A2"/>
    <mergeCell ref="C1:F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s>
  <sheetData>
    <row spans="1:6" r="1">
      <c t="s" s="1" r="A1">
        <v>347</v>
      </c>
      <c t="s" s="2" r="B1">
        <v>85</v>
      </c>
      <c t="s" s="2" r="E1">
        <v>1</v>
      </c>
    </row>
    <row spans="1:6" r="2">
      <c t="s" s="2" r="B2">
        <v>2</v>
      </c>
      <c t="s" s="2" r="C2">
        <v>348</v>
      </c>
      <c t="s" s="2" r="D2">
        <v>27</v>
      </c>
      <c t="s" s="2" r="E2">
        <v>2</v>
      </c>
      <c t="s" s="2" r="F2">
        <v>27</v>
      </c>
    </row>
    <row spans="1:6" r="3">
      <c t="s" s="3" r="A3">
        <v>335</v>
      </c>
    </row>
    <row spans="1:6" r="4">
      <c t="s" s="4" r="A4">
        <v>87</v>
      </c>
      <c t="n" s="7" r="B4">
        <v>6699</v>
      </c>
      <c t="n" s="7" r="D4">
        <v>6491</v>
      </c>
      <c t="n" s="7" r="E4">
        <v>19116</v>
      </c>
      <c t="n" s="7" r="F4">
        <v>18264</v>
      </c>
    </row>
    <row spans="1:6" r="5">
      <c t="s" s="4" r="A5">
        <v>92</v>
      </c>
      <c t="n" s="5" r="B5">
        <v>-41</v>
      </c>
      <c t="n" s="5" r="D5">
        <v>-5</v>
      </c>
      <c t="n" s="5" r="E5">
        <v>-41</v>
      </c>
      <c t="n" s="5" r="F5">
        <v>-5</v>
      </c>
    </row>
    <row spans="1:6" r="6">
      <c t="s" s="4" r="A6">
        <v>349</v>
      </c>
      <c t="n" s="5" r="B6">
        <v>2307</v>
      </c>
      <c t="n" s="5" r="D6">
        <v>1999</v>
      </c>
      <c t="n" s="5" r="E6">
        <v>6396</v>
      </c>
      <c t="n" s="5" r="F6">
        <v>5708</v>
      </c>
    </row>
    <row spans="1:6" r="7">
      <c t="s" s="4" r="A7">
        <v>95</v>
      </c>
      <c t="n" s="5" r="B7">
        <v>-205</v>
      </c>
      <c t="n" s="5" r="D7">
        <v>-213</v>
      </c>
      <c t="n" s="5" r="E7">
        <v>-609</v>
      </c>
      <c t="n" s="5" r="F7">
        <v>-596</v>
      </c>
    </row>
    <row spans="1:6" r="8">
      <c t="s" s="4" r="A8">
        <v>96</v>
      </c>
      <c t="n" s="5" r="B8">
        <v>0</v>
      </c>
      <c t="n" s="7" r="C8">
        <v>-228</v>
      </c>
      <c t="n" s="5" r="D8">
        <v>0</v>
      </c>
      <c t="n" s="5" r="E8">
        <v>-228</v>
      </c>
      <c t="n" s="5" r="F8">
        <v>0</v>
      </c>
    </row>
    <row spans="1:6" r="9">
      <c t="s" s="4" r="A9">
        <v>97</v>
      </c>
      <c t="n" s="5" r="B9">
        <v>187</v>
      </c>
      <c t="n" s="5" r="D9">
        <v>328</v>
      </c>
      <c t="n" s="5" r="E9">
        <v>546</v>
      </c>
      <c t="n" s="5" r="F9">
        <v>753</v>
      </c>
    </row>
    <row spans="1:6" r="10">
      <c t="s" s="4" r="A10">
        <v>98</v>
      </c>
      <c t="n" s="5" r="B10">
        <v>2289</v>
      </c>
      <c t="n" s="5" r="D10">
        <v>2114</v>
      </c>
      <c t="n" s="5" r="E10">
        <v>6105</v>
      </c>
      <c t="n" s="5" r="F10">
        <v>5865</v>
      </c>
    </row>
    <row spans="1:6" r="11">
      <c t="s" s="4" r="A11">
        <v>350</v>
      </c>
    </row>
    <row spans="1:6" r="12">
      <c t="s" s="3" r="A12">
        <v>335</v>
      </c>
    </row>
    <row spans="1:6" r="13">
      <c t="s" s="4" r="A13">
        <v>87</v>
      </c>
      <c t="n" s="5" r="B13">
        <v>6699</v>
      </c>
      <c t="n" s="5" r="D13">
        <v>6491</v>
      </c>
      <c t="n" s="5" r="E13">
        <v>19116</v>
      </c>
      <c t="n" s="5" r="F13">
        <v>18264</v>
      </c>
    </row>
    <row spans="1:6" r="14">
      <c t="s" s="4" r="A14">
        <v>351</v>
      </c>
    </row>
    <row spans="1:6" r="15">
      <c t="s" s="3" r="A15">
        <v>335</v>
      </c>
    </row>
    <row spans="1:6" r="16">
      <c t="s" s="4" r="A16">
        <v>87</v>
      </c>
      <c t="n" s="5" r="B16">
        <v>6040</v>
      </c>
      <c t="n" s="5" r="D16">
        <v>5859</v>
      </c>
      <c t="n" s="5" r="E16">
        <v>17235</v>
      </c>
      <c t="n" s="5" r="F16">
        <v>16428</v>
      </c>
    </row>
    <row spans="1:6" r="17">
      <c t="s" s="4" r="A17">
        <v>349</v>
      </c>
      <c t="n" s="5" r="B17">
        <v>2121</v>
      </c>
      <c t="n" s="5" r="D17">
        <v>1840</v>
      </c>
      <c t="n" s="5" r="E17">
        <v>5831</v>
      </c>
      <c t="n" s="5" r="F17">
        <v>5160</v>
      </c>
    </row>
    <row spans="1:6" r="18">
      <c t="s" s="4" r="A18">
        <v>352</v>
      </c>
    </row>
    <row spans="1:6" r="19">
      <c t="s" s="3" r="A19">
        <v>335</v>
      </c>
    </row>
    <row spans="1:6" r="20">
      <c t="s" s="4" r="A20">
        <v>87</v>
      </c>
      <c t="n" s="5" r="B20">
        <v>482</v>
      </c>
      <c t="n" s="5" r="D20">
        <v>466</v>
      </c>
      <c t="n" s="5" r="E20">
        <v>1393</v>
      </c>
      <c t="n" s="5" r="F20">
        <v>1345</v>
      </c>
    </row>
    <row spans="1:6" r="21">
      <c t="s" s="4" r="A21">
        <v>349</v>
      </c>
      <c t="n" s="5" r="B21">
        <v>286</v>
      </c>
      <c t="n" s="5" r="D21">
        <v>280</v>
      </c>
      <c t="n" s="5" r="E21">
        <v>830</v>
      </c>
      <c t="n" s="5" r="F21">
        <v>804</v>
      </c>
    </row>
    <row spans="1:6" r="22">
      <c t="s" s="4" r="A22">
        <v>353</v>
      </c>
    </row>
    <row spans="1:6" r="23">
      <c t="s" s="3" r="A23">
        <v>335</v>
      </c>
    </row>
    <row spans="1:6" r="24">
      <c t="s" s="4" r="A24">
        <v>87</v>
      </c>
      <c t="n" s="5" r="B24">
        <v>166</v>
      </c>
      <c t="n" s="5" r="D24">
        <v>153</v>
      </c>
      <c t="n" s="5" r="E24">
        <v>461</v>
      </c>
      <c t="n" s="5" r="F24">
        <v>428</v>
      </c>
    </row>
    <row spans="1:6" r="25">
      <c t="s" s="4" r="A25">
        <v>349</v>
      </c>
      <c t="n" s="5" r="B25">
        <v>35</v>
      </c>
      <c t="n" s="5" r="D25">
        <v>31</v>
      </c>
      <c t="n" s="5" r="E25">
        <v>97</v>
      </c>
      <c t="n" s="5" r="F25">
        <v>81</v>
      </c>
    </row>
    <row spans="1:6" r="26">
      <c t="s" s="4" r="A26">
        <v>354</v>
      </c>
    </row>
    <row spans="1:6" r="27">
      <c t="s" s="3" r="A27">
        <v>335</v>
      </c>
    </row>
    <row spans="1:6" r="28">
      <c t="s" s="4" r="A28">
        <v>87</v>
      </c>
      <c t="n" s="5" r="B28">
        <v>11</v>
      </c>
      <c t="n" s="5" r="D28">
        <v>13</v>
      </c>
      <c t="n" s="5" r="E28">
        <v>27</v>
      </c>
      <c t="n" s="5" r="F28">
        <v>63</v>
      </c>
    </row>
    <row spans="1:6" r="29">
      <c t="s" s="4" r="A29">
        <v>349</v>
      </c>
      <c t="n" s="5" r="B29">
        <v>-35</v>
      </c>
      <c t="n" s="5" r="D29">
        <v>-89</v>
      </c>
      <c t="n" s="5" r="E29">
        <v>-139</v>
      </c>
      <c t="n" s="5" r="F29">
        <v>-143</v>
      </c>
    </row>
    <row spans="1:6" r="30">
      <c t="s" s="4" r="A30">
        <v>355</v>
      </c>
    </row>
    <row spans="1:6" r="31">
      <c t="s" s="3" r="A31">
        <v>335</v>
      </c>
    </row>
    <row spans="1:6" r="32">
      <c t="s" s="4" r="A32">
        <v>356</v>
      </c>
      <c t="n" s="5" r="B32">
        <v>-6</v>
      </c>
      <c t="n" s="5" r="D32">
        <v>-5</v>
      </c>
      <c t="n" s="5" r="E32">
        <v>-16</v>
      </c>
      <c t="n" s="5" r="F32">
        <v>-15</v>
      </c>
    </row>
    <row spans="1:6" r="33">
      <c t="s" s="4" r="A33">
        <v>357</v>
      </c>
      <c t="n" s="5" r="B33">
        <v>-53</v>
      </c>
      <c t="n" s="5" r="D33">
        <v>-53</v>
      </c>
      <c t="n" s="5" r="E33">
        <v>-166</v>
      </c>
      <c t="n" s="5" r="F33">
        <v>-174</v>
      </c>
    </row>
    <row spans="1:6" r="34">
      <c t="s" s="4" r="A34">
        <v>92</v>
      </c>
      <c t="n" s="7" r="B34">
        <v>-41</v>
      </c>
      <c t="n" s="7" r="D34">
        <v>-5</v>
      </c>
      <c t="n" s="7" r="E34">
        <v>-41</v>
      </c>
      <c t="n" s="7" r="F34">
        <v>-5</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8</v>
      </c>
      <c t="s" s="2" r="B1">
        <v>85</v>
      </c>
      <c t="s" s="2" r="D1">
        <v>1</v>
      </c>
    </row>
    <row spans="1:5" r="2">
      <c t="s" s="2" r="B2">
        <v>2</v>
      </c>
      <c t="s" s="2" r="C2">
        <v>27</v>
      </c>
      <c t="s" s="2" r="D2">
        <v>2</v>
      </c>
      <c t="s" s="2" r="E2">
        <v>27</v>
      </c>
    </row>
    <row spans="1:5" r="3">
      <c t="s" s="3" r="A3">
        <v>359</v>
      </c>
    </row>
    <row spans="1:5" r="4">
      <c t="s" s="4" r="A4">
        <v>360</v>
      </c>
      <c t="n" s="7" r="B4">
        <v>126</v>
      </c>
      <c t="n" s="7" r="C4">
        <v>0</v>
      </c>
      <c t="n" s="7" r="D4">
        <v>126</v>
      </c>
      <c t="n" s="7" r="E4">
        <v>90</v>
      </c>
    </row>
    <row spans="1:5" r="5">
      <c t="s" s="4" r="A5">
        <v>361</v>
      </c>
    </row>
    <row spans="1:5" r="6">
      <c t="s" s="3" r="A6">
        <v>359</v>
      </c>
    </row>
    <row spans="1:5" r="7">
      <c t="s" s="4" r="A7">
        <v>360</v>
      </c>
      <c t="n" s="5" r="B7">
        <v>126</v>
      </c>
      <c t="n" s="5" r="C7">
        <v>0</v>
      </c>
      <c t="n" s="5" r="D7">
        <v>126</v>
      </c>
      <c t="n" s="5" r="E7">
        <v>43</v>
      </c>
    </row>
    <row spans="1:5" r="8">
      <c t="s" s="4" r="A8">
        <v>362</v>
      </c>
    </row>
    <row spans="1:5" r="9">
      <c t="s" s="3" r="A9">
        <v>359</v>
      </c>
    </row>
    <row spans="1:5" r="10">
      <c t="s" s="4" r="A10">
        <v>360</v>
      </c>
      <c t="n" s="7" r="B10">
        <v>0</v>
      </c>
      <c t="n" s="7" r="C10">
        <v>0</v>
      </c>
      <c t="n" s="7" r="D10">
        <v>0</v>
      </c>
      <c t="n" s="7" r="E10">
        <v>-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3</v>
      </c>
      <c t="s" s="2" r="B1">
        <v>85</v>
      </c>
      <c t="s" s="2" r="D1">
        <v>1</v>
      </c>
    </row>
    <row spans="1:5" r="2">
      <c t="s" s="2" r="B2">
        <v>2</v>
      </c>
      <c t="s" s="2" r="C2">
        <v>27</v>
      </c>
      <c t="s" s="2" r="D2">
        <v>2</v>
      </c>
      <c t="s" s="2" r="E2">
        <v>27</v>
      </c>
    </row>
    <row spans="1:5" r="3">
      <c t="s" s="3" r="A3">
        <v>364</v>
      </c>
    </row>
    <row spans="1:5" r="4">
      <c t="s" s="4" r="A4">
        <v>341</v>
      </c>
      <c t="n" s="7" r="B4">
        <v>67</v>
      </c>
      <c t="n" s="7" r="C4">
        <v>4</v>
      </c>
      <c t="n" s="7" r="D4">
        <v>115</v>
      </c>
      <c t="n" s="7" r="E4">
        <v>39</v>
      </c>
    </row>
    <row spans="1:5" r="5">
      <c t="s" s="4" r="A5">
        <v>361</v>
      </c>
    </row>
    <row spans="1:5" r="6">
      <c t="s" s="3" r="A6">
        <v>364</v>
      </c>
    </row>
    <row spans="1:5" r="7">
      <c t="s" s="4" r="A7">
        <v>341</v>
      </c>
      <c t="n" s="5" r="B7">
        <v>54</v>
      </c>
      <c t="n" s="5" r="C7">
        <v>3</v>
      </c>
      <c t="n" s="5" r="D7">
        <v>102</v>
      </c>
      <c t="n" s="5" r="E7">
        <v>22</v>
      </c>
    </row>
    <row spans="1:5" r="8">
      <c t="s" s="4" r="A8">
        <v>365</v>
      </c>
    </row>
    <row spans="1:5" r="9">
      <c t="s" s="3" r="A9">
        <v>364</v>
      </c>
    </row>
    <row spans="1:5" r="10">
      <c t="s" s="4" r="A10">
        <v>341</v>
      </c>
      <c t="n" s="5" r="B10">
        <v>0</v>
      </c>
      <c t="n" s="5" r="C10">
        <v>0</v>
      </c>
      <c t="n" s="5" r="D10">
        <v>0</v>
      </c>
      <c t="n" s="5" r="E10">
        <v>15</v>
      </c>
    </row>
    <row spans="1:5" r="11">
      <c t="s" s="4" r="A11">
        <v>366</v>
      </c>
    </row>
    <row spans="1:5" r="12">
      <c t="s" s="3" r="A12">
        <v>364</v>
      </c>
    </row>
    <row spans="1:5" r="13">
      <c t="s" s="4" r="A13">
        <v>341</v>
      </c>
      <c t="n" s="7" r="B13">
        <v>13</v>
      </c>
      <c t="n" s="7" r="C13">
        <v>1</v>
      </c>
      <c t="n" s="7" r="D13">
        <v>13</v>
      </c>
      <c t="n" s="7" r="E13">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67</v>
      </c>
      <c t="s" s="2" r="B1">
        <v>85</v>
      </c>
      <c t="s" s="2" r="D1">
        <v>1</v>
      </c>
    </row>
    <row spans="1:7" r="2">
      <c t="s" s="2" r="B2">
        <v>2</v>
      </c>
      <c t="s" s="2" r="C2">
        <v>25</v>
      </c>
      <c t="s" s="2" r="D2">
        <v>2</v>
      </c>
      <c t="s" s="2" r="E2">
        <v>27</v>
      </c>
      <c t="s" s="2" r="F2">
        <v>26</v>
      </c>
      <c t="s" s="2" r="G2">
        <v>29</v>
      </c>
    </row>
    <row spans="1:7" r="3">
      <c t="s" s="3" r="A3">
        <v>368</v>
      </c>
    </row>
    <row spans="1:7" r="4">
      <c t="s" s="4" r="A4">
        <v>48</v>
      </c>
      <c t="n" s="7" r="B4">
        <v>1295</v>
      </c>
      <c t="n" s="7" r="D4">
        <v>1295</v>
      </c>
      <c t="n" s="7" r="F4">
        <v>1614</v>
      </c>
    </row>
    <row spans="1:7" r="5">
      <c t="s" s="4" r="A5">
        <v>369</v>
      </c>
      <c t="n" s="5" r="B5">
        <v>1337</v>
      </c>
      <c t="n" s="5" r="D5">
        <v>1337</v>
      </c>
      <c t="n" s="5" r="F5">
        <v>1656</v>
      </c>
    </row>
    <row spans="1:7" r="6">
      <c t="s" s="4" r="A6">
        <v>370</v>
      </c>
      <c t="n" s="5" r="B6">
        <v>42</v>
      </c>
      <c t="n" s="5" r="D6">
        <v>42</v>
      </c>
      <c t="n" s="7" r="E6">
        <v>42</v>
      </c>
      <c t="n" s="5" r="F6">
        <v>42</v>
      </c>
      <c t="n" s="7" r="G6">
        <v>52</v>
      </c>
    </row>
    <row spans="1:7" r="7">
      <c t="s" s="4" r="A7">
        <v>371</v>
      </c>
      <c t="n" s="5" r="B7">
        <v>0</v>
      </c>
      <c t="n" s="7" r="C7">
        <v>-35</v>
      </c>
      <c t="n" s="5" r="E7">
        <v>0</v>
      </c>
    </row>
    <row spans="1:7" r="8">
      <c t="s" s="4" r="A8">
        <v>372</v>
      </c>
      <c t="n" s="5" r="D8">
        <v>0</v>
      </c>
      <c t="n" s="5" r="E8">
        <v>-10</v>
      </c>
    </row>
    <row spans="1:7" r="9">
      <c t="s" s="4" r="A9">
        <v>373</v>
      </c>
    </row>
    <row spans="1:7" r="10">
      <c t="s" s="3" r="A10">
        <v>368</v>
      </c>
    </row>
    <row spans="1:7" r="11">
      <c t="s" s="4" r="A11">
        <v>369</v>
      </c>
      <c t="n" s="5" r="B11">
        <v>1337</v>
      </c>
      <c t="n" s="7" r="D11">
        <v>1337</v>
      </c>
      <c t="n" s="7" r="F11">
        <v>1656</v>
      </c>
    </row>
    <row spans="1:7" r="12">
      <c t="s" s="4" r="A12">
        <v>374</v>
      </c>
    </row>
    <row spans="1:7" r="13">
      <c t="s" s="3" r="A13">
        <v>368</v>
      </c>
    </row>
    <row spans="1:7" r="14">
      <c t="s" s="4" r="A14">
        <v>375</v>
      </c>
      <c t="n" s="7" r="B14">
        <v>0</v>
      </c>
      <c t="n" s="7" r="C14">
        <v>29</v>
      </c>
      <c t="n" s="7" r="E14">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6</v>
      </c>
      <c t="s" s="2" r="B1">
        <v>1</v>
      </c>
    </row>
    <row spans="1:3" r="2">
      <c t="s" s="2" r="B2">
        <v>2</v>
      </c>
      <c t="s" s="2" r="C2">
        <v>27</v>
      </c>
    </row>
    <row spans="1:3" r="3">
      <c t="s" s="3" r="A3">
        <v>377</v>
      </c>
    </row>
    <row spans="1:3" r="4">
      <c t="s" s="4" r="A4">
        <v>378</v>
      </c>
      <c t="n" s="7" r="B4">
        <v>42</v>
      </c>
      <c t="n" s="7" r="C4">
        <v>52</v>
      </c>
    </row>
    <row spans="1:3" r="5">
      <c t="s" s="4" r="A5">
        <v>372</v>
      </c>
      <c t="n" s="5" r="B5">
        <v>0</v>
      </c>
      <c t="n" s="5" r="C5">
        <v>-10</v>
      </c>
    </row>
    <row spans="1:3" r="6">
      <c t="s" s="4" r="A6">
        <v>379</v>
      </c>
      <c t="n" s="7" r="B6">
        <v>42</v>
      </c>
      <c t="n" s="7" r="C6">
        <v>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26</v>
      </c>
    </row>
    <row spans="1:3" r="2">
      <c t="s" s="3" r="A2">
        <v>381</v>
      </c>
    </row>
    <row spans="1:3" r="3">
      <c t="s" s="4" r="A3">
        <v>382</v>
      </c>
      <c t="n" s="7" r="B3">
        <v>1337</v>
      </c>
      <c t="n" s="7" r="C3">
        <v>1656</v>
      </c>
    </row>
    <row spans="1:3" r="4">
      <c t="s" s="4" r="A4">
        <v>373</v>
      </c>
    </row>
    <row spans="1:3" r="5">
      <c t="s" s="3" r="A5">
        <v>381</v>
      </c>
    </row>
    <row spans="1:3" r="6">
      <c t="s" s="4" r="A6">
        <v>382</v>
      </c>
      <c t="n" s="5" r="B6">
        <v>1337</v>
      </c>
      <c t="n" s="5" r="C6">
        <v>1656</v>
      </c>
    </row>
    <row spans="1:3" r="7">
      <c t="s" s="4" r="A7">
        <v>383</v>
      </c>
    </row>
    <row spans="1:3" r="8">
      <c t="s" s="3" r="A8">
        <v>381</v>
      </c>
    </row>
    <row spans="1:3" r="9">
      <c t="s" s="4" r="A9">
        <v>382</v>
      </c>
      <c t="n" s="5" r="B9">
        <v>214</v>
      </c>
      <c t="n" s="5" r="C9">
        <v>417</v>
      </c>
    </row>
    <row spans="1:3" r="10">
      <c t="s" s="4" r="A10">
        <v>384</v>
      </c>
    </row>
    <row spans="1:3" r="11">
      <c t="s" s="3" r="A11">
        <v>381</v>
      </c>
    </row>
    <row spans="1:3" r="12">
      <c t="s" s="4" r="A12">
        <v>382</v>
      </c>
      <c t="n" s="5" r="B12">
        <v>722</v>
      </c>
      <c t="n" s="5" r="C12">
        <v>833</v>
      </c>
    </row>
    <row spans="1:3" r="13">
      <c t="s" s="4" r="A13">
        <v>385</v>
      </c>
    </row>
    <row spans="1:3" r="14">
      <c t="s" s="3" r="A14">
        <v>381</v>
      </c>
    </row>
    <row spans="1:3" r="15">
      <c t="s" s="4" r="A15">
        <v>382</v>
      </c>
      <c t="n" s="7" r="B15">
        <v>401</v>
      </c>
      <c t="n" s="7" r="C15">
        <v>4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4"/>
    <col customWidth="1" max="7" min="7" width="14"/>
  </cols>
  <sheetData>
    <row spans="1:7" r="1">
      <c t="s" s="1" r="A1">
        <v>386</v>
      </c>
      <c t="s" s="2" r="B1">
        <v>85</v>
      </c>
      <c t="s" s="2" r="E1">
        <v>1</v>
      </c>
    </row>
    <row spans="1:7" r="2">
      <c t="s" s="2" r="B2">
        <v>2</v>
      </c>
      <c t="s" s="2" r="C2">
        <v>348</v>
      </c>
      <c t="s" s="2" r="D2">
        <v>27</v>
      </c>
      <c t="s" s="2" r="E2">
        <v>2</v>
      </c>
      <c t="s" s="2" r="F2">
        <v>27</v>
      </c>
      <c t="s" s="2" r="G2">
        <v>26</v>
      </c>
    </row>
    <row spans="1:7" r="3">
      <c t="s" s="3" r="A3">
        <v>387</v>
      </c>
    </row>
    <row spans="1:7" r="4">
      <c t="s" s="4" r="A4">
        <v>388</v>
      </c>
      <c t="n" s="7" r="B4">
        <v>0</v>
      </c>
      <c t="n" s="7" r="E4">
        <v>0</v>
      </c>
      <c t="n" s="7" r="G4">
        <v>0</v>
      </c>
    </row>
    <row spans="1:7" r="5">
      <c t="s" s="4" r="A5">
        <v>96</v>
      </c>
      <c t="n" s="5" r="B5">
        <v>0</v>
      </c>
      <c t="n" s="7" r="C5">
        <v>228000000</v>
      </c>
      <c t="n" s="7" r="D5">
        <v>0</v>
      </c>
      <c t="n" s="5" r="E5">
        <v>228000000</v>
      </c>
      <c t="n" s="7" r="F5">
        <v>0</v>
      </c>
    </row>
    <row spans="1:7" r="6">
      <c t="s" s="4" r="A6">
        <v>389</v>
      </c>
      <c t="n" s="5" r="C6">
        <v>226000000</v>
      </c>
    </row>
    <row spans="1:7" r="7">
      <c t="s" s="4" r="A7">
        <v>390</v>
      </c>
      <c t="n" s="5" r="C7">
        <v>2000000</v>
      </c>
    </row>
    <row spans="1:7" r="8">
      <c t="s" s="4" r="A8">
        <v>391</v>
      </c>
    </row>
    <row spans="1:7" r="9">
      <c t="s" s="3" r="A9">
        <v>387</v>
      </c>
    </row>
    <row spans="1:7" r="10">
      <c t="s" s="4" r="A10">
        <v>161</v>
      </c>
      <c t="n" s="5" r="B10">
        <v>1000000000</v>
      </c>
    </row>
    <row spans="1:7" r="11">
      <c t="s" s="4" r="A11">
        <v>392</v>
      </c>
      <c t="n" s="7" r="C11">
        <v>793000000</v>
      </c>
    </row>
    <row spans="1:7" r="12">
      <c t="s" s="4" r="A12">
        <v>393</v>
      </c>
      <c t="s" s="4" r="C12">
        <v>394</v>
      </c>
    </row>
    <row spans="1:7" r="13">
      <c t="s" s="4" r="A13">
        <v>395</v>
      </c>
    </row>
    <row spans="1:7" r="14">
      <c t="s" s="3" r="A14">
        <v>387</v>
      </c>
    </row>
    <row spans="1:7" r="15">
      <c t="s" s="4" r="A15">
        <v>396</v>
      </c>
      <c t="n" s="5" r="B15">
        <v>3000000000</v>
      </c>
      <c t="n" s="7" r="E15">
        <v>3000000000</v>
      </c>
    </row>
    <row spans="1:7" r="16">
      <c t="s" s="4" r="A16">
        <v>397</v>
      </c>
      <c t="s" s="4" r="E16">
        <v>398</v>
      </c>
    </row>
    <row spans="1:7" r="17">
      <c t="s" s="4" r="A17">
        <v>399</v>
      </c>
      <c t="n" s="7" r="B17">
        <v>3000000000</v>
      </c>
      <c t="n" s="7" r="E17">
        <v>3000000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26</v>
      </c>
    </row>
    <row spans="1:3" r="2">
      <c t="s" s="4" r="A2">
        <v>401</v>
      </c>
    </row>
    <row spans="1:3" r="3">
      <c t="s" s="3" r="A3">
        <v>402</v>
      </c>
    </row>
    <row spans="1:3" r="4">
      <c t="s" s="4" r="A4">
        <v>403</v>
      </c>
      <c t="n" s="13" r="B4">
        <v>12.9</v>
      </c>
      <c t="n" s="13" r="C4">
        <v>14.7</v>
      </c>
    </row>
    <row spans="1:3" r="5">
      <c t="s" s="4" r="A5">
        <v>404</v>
      </c>
    </row>
    <row spans="1:3" r="6">
      <c t="s" s="3" r="A6">
        <v>402</v>
      </c>
    </row>
    <row spans="1:3" r="7">
      <c t="s" s="4" r="A7">
        <v>403</v>
      </c>
      <c t="n" s="13" r="B7">
        <v>14.5</v>
      </c>
      <c t="n" s="7" r="C7">
        <v>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v>
      </c>
      <c t="s" s="2" r="B1">
        <v>85</v>
      </c>
      <c t="s" s="2" r="D1">
        <v>1</v>
      </c>
    </row>
    <row spans="1:5" r="2">
      <c t="s" s="2" r="B2">
        <v>2</v>
      </c>
      <c t="s" s="2" r="C2">
        <v>27</v>
      </c>
      <c t="s" s="2" r="D2">
        <v>2</v>
      </c>
      <c t="s" s="2" r="E2">
        <v>27</v>
      </c>
    </row>
    <row spans="1:5" r="3">
      <c t="s" s="3" r="A3">
        <v>107</v>
      </c>
    </row>
    <row spans="1:5" r="4">
      <c t="s" s="4" r="A4">
        <v>100</v>
      </c>
      <c t="n" s="7" r="B4">
        <v>1528</v>
      </c>
      <c t="n" s="7" r="C4">
        <v>1397</v>
      </c>
      <c t="n" s="7" r="D4">
        <v>3995</v>
      </c>
      <c t="n" s="7" r="E4">
        <v>3834</v>
      </c>
    </row>
    <row spans="1:5" r="5">
      <c t="s" s="3" r="A5">
        <v>108</v>
      </c>
    </row>
    <row spans="1:5" r="6">
      <c t="s" s="4" r="A6">
        <v>109</v>
      </c>
      <c t="n" s="5" r="B6">
        <v>-2</v>
      </c>
      <c t="n" s="5" r="C6">
        <v>-2</v>
      </c>
      <c t="n" s="5" r="D6">
        <v>-3</v>
      </c>
      <c t="n" s="5" r="E6">
        <v>-1</v>
      </c>
    </row>
    <row spans="1:5" r="7">
      <c t="s" s="4" r="A7">
        <v>110</v>
      </c>
      <c t="n" s="5" r="B7">
        <v>40</v>
      </c>
      <c t="n" s="5" r="C7">
        <v>22</v>
      </c>
      <c t="n" s="5" r="D7">
        <v>121</v>
      </c>
      <c t="n" s="5" r="E7">
        <v>71</v>
      </c>
    </row>
    <row spans="1:5" r="8">
      <c t="s" s="4" r="A8">
        <v>111</v>
      </c>
      <c t="n" s="5" r="B8">
        <v>-317</v>
      </c>
      <c t="n" s="5" r="C8">
        <v>-245</v>
      </c>
      <c t="n" s="5" r="D8">
        <v>-593</v>
      </c>
      <c t="n" s="5" r="E8">
        <v>-146</v>
      </c>
    </row>
    <row spans="1:5" r="9">
      <c t="s" s="4" r="A9">
        <v>112</v>
      </c>
      <c t="n" s="5" r="B9">
        <v>-279</v>
      </c>
      <c t="n" s="5" r="C9">
        <v>-225</v>
      </c>
      <c t="n" s="5" r="D9">
        <v>-475</v>
      </c>
      <c t="n" s="5" r="E9">
        <v>-76</v>
      </c>
    </row>
    <row spans="1:5" r="10">
      <c t="s" s="4" r="A10">
        <v>113</v>
      </c>
      <c t="n" s="5" r="B10">
        <v>1249</v>
      </c>
      <c t="n" s="5" r="C10">
        <v>1172</v>
      </c>
      <c t="n" s="5" r="D10">
        <v>3520</v>
      </c>
      <c t="n" s="5" r="E10">
        <v>3758</v>
      </c>
    </row>
    <row spans="1:5" r="11">
      <c t="s" s="4" r="A11">
        <v>114</v>
      </c>
      <c t="n" s="5" r="B11">
        <v>0</v>
      </c>
      <c t="n" s="5" r="C11">
        <v>0</v>
      </c>
      <c t="n" s="5" r="D11">
        <v>-1</v>
      </c>
      <c t="n" s="5" r="E11">
        <v>0</v>
      </c>
    </row>
    <row spans="1:5" r="12">
      <c t="s" s="4" r="A12">
        <v>115</v>
      </c>
      <c t="n" s="7" r="B12">
        <v>1249</v>
      </c>
      <c t="n" s="7" r="C12">
        <v>1172</v>
      </c>
      <c t="n" s="7" r="D12">
        <v>3519</v>
      </c>
      <c t="n" s="7" r="E12">
        <v>37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s>
  <sheetData>
    <row spans="1:6" r="1">
      <c t="s" s="1" r="A1">
        <v>405</v>
      </c>
      <c t="s" s="2" r="B1">
        <v>85</v>
      </c>
      <c t="s" s="2" r="D1">
        <v>1</v>
      </c>
      <c t="s" s="2" r="F1">
        <v>136</v>
      </c>
    </row>
    <row spans="1:6" r="2">
      <c t="s" s="2" r="B2">
        <v>288</v>
      </c>
      <c t="s" s="2" r="C2">
        <v>333</v>
      </c>
      <c t="s" s="2" r="D2">
        <v>288</v>
      </c>
      <c t="s" s="2" r="E2">
        <v>333</v>
      </c>
      <c t="s" s="2" r="F2">
        <v>406</v>
      </c>
    </row>
    <row spans="1:6" r="3">
      <c t="s" s="3" r="A3">
        <v>407</v>
      </c>
    </row>
    <row spans="1:6" r="4">
      <c t="s" s="4" r="A4">
        <v>408</v>
      </c>
      <c t="s" s="4" r="B4">
        <v>409</v>
      </c>
      <c t="s" s="4" r="D4">
        <v>410</v>
      </c>
      <c t="s" s="4" r="E4">
        <v>410</v>
      </c>
    </row>
    <row spans="1:6" r="5">
      <c t="s" s="4" r="A5">
        <v>411</v>
      </c>
      <c t="n" s="12" r="B5">
        <v>0.7</v>
      </c>
    </row>
    <row spans="1:6" r="6">
      <c t="s" s="4" r="A6">
        <v>412</v>
      </c>
      <c t="n" s="7" r="B6">
        <v>41000000</v>
      </c>
      <c t="n" s="7" r="C6">
        <v>-19000000</v>
      </c>
    </row>
    <row spans="1:6" r="7">
      <c t="s" s="4" r="A7">
        <v>413</v>
      </c>
      <c t="n" s="5" r="B7">
        <v>12000000</v>
      </c>
      <c t="n" s="7" r="D7">
        <v>12000000</v>
      </c>
      <c t="n" s="7" r="F7">
        <v>57000000</v>
      </c>
    </row>
    <row spans="1:6" r="8">
      <c t="s" s="4" r="A8">
        <v>414</v>
      </c>
      <c t="n" s="5" r="B8">
        <v>135000000</v>
      </c>
      <c t="n" s="5" r="D8">
        <v>135000000</v>
      </c>
      <c t="n" s="5" r="F8">
        <v>258000000</v>
      </c>
    </row>
    <row spans="1:6" r="9">
      <c t="s" s="4" r="A9">
        <v>415</v>
      </c>
      <c t="n" s="5" r="B9">
        <v>86000000</v>
      </c>
      <c t="n" s="5" r="D9">
        <v>86000000</v>
      </c>
      <c t="n" s="5" r="F9">
        <v>207000000</v>
      </c>
    </row>
    <row spans="1:6" r="10">
      <c t="s" s="4" r="A10">
        <v>416</v>
      </c>
      <c t="n" s="5" r="B10">
        <v>49000000</v>
      </c>
      <c t="n" s="5" r="D10">
        <v>49000000</v>
      </c>
      <c t="n" s="5" r="F10">
        <v>51000000</v>
      </c>
    </row>
    <row spans="1:6" r="11">
      <c t="s" s="4" r="A11">
        <v>417</v>
      </c>
      <c t="n" s="5" r="B11">
        <v>5000000</v>
      </c>
      <c t="n" s="5" r="D11">
        <v>5000000</v>
      </c>
    </row>
    <row spans="1:6" r="12">
      <c t="s" s="4" r="A12">
        <v>418</v>
      </c>
      <c t="n" s="5" r="F12">
        <v>177000000</v>
      </c>
    </row>
    <row spans="1:6" r="13">
      <c t="s" s="4" r="A13">
        <v>419</v>
      </c>
    </row>
    <row spans="1:6" r="14">
      <c t="s" s="3" r="A14">
        <v>407</v>
      </c>
    </row>
    <row spans="1:6" r="15">
      <c t="s" s="4" r="A15">
        <v>413</v>
      </c>
      <c t="n" s="5" r="F15">
        <v>7000000</v>
      </c>
    </row>
    <row spans="1:6" r="16">
      <c t="s" s="4" r="A16">
        <v>414</v>
      </c>
      <c t="n" s="5" r="B16">
        <v>0</v>
      </c>
      <c t="n" s="5" r="D16">
        <v>0</v>
      </c>
    </row>
    <row spans="1:6" r="17">
      <c t="s" s="4" r="A17">
        <v>418</v>
      </c>
      <c t="n" s="5" r="B17">
        <v>0</v>
      </c>
      <c t="n" s="5" r="C17">
        <v>0</v>
      </c>
      <c t="n" s="5" r="D17">
        <v>0</v>
      </c>
      <c t="n" s="7" r="E17">
        <v>0</v>
      </c>
    </row>
    <row spans="1:6" r="18">
      <c t="s" s="4" r="A18">
        <v>420</v>
      </c>
      <c t="n" s="5" r="F18">
        <v>30000000</v>
      </c>
    </row>
    <row spans="1:6" r="19">
      <c t="s" s="4" r="A19">
        <v>421</v>
      </c>
    </row>
    <row spans="1:6" r="20">
      <c t="s" s="3" r="A20">
        <v>407</v>
      </c>
    </row>
    <row spans="1:6" r="21">
      <c t="s" s="4" r="A21">
        <v>414</v>
      </c>
      <c t="n" s="7" r="F21">
        <v>0</v>
      </c>
    </row>
    <row spans="1:6" r="22">
      <c t="s" s="4" r="A22">
        <v>418</v>
      </c>
      <c t="n" s="5" r="B22">
        <v>0</v>
      </c>
      <c t="n" s="5" r="C22">
        <v>0</v>
      </c>
      <c t="n" s="7" r="D22">
        <v>0</v>
      </c>
      <c t="n" s="7" r="E22">
        <v>0</v>
      </c>
    </row>
    <row spans="1:6" r="23">
      <c t="s" s="4" r="A23">
        <v>422</v>
      </c>
    </row>
    <row spans="1:6" r="24">
      <c t="s" s="3" r="A24">
        <v>407</v>
      </c>
    </row>
    <row spans="1:6" r="25">
      <c t="s" s="4" r="A25">
        <v>412</v>
      </c>
      <c t="n" s="5" r="B25">
        <v>-41000000</v>
      </c>
      <c t="n" s="7" r="C25">
        <v>-5000000</v>
      </c>
    </row>
    <row spans="1:6" r="26">
      <c t="s" s="4" r="A26">
        <v>423</v>
      </c>
    </row>
    <row spans="1:6" r="27">
      <c t="s" s="3" r="A27">
        <v>407</v>
      </c>
    </row>
    <row spans="1:6" r="28">
      <c t="s" s="4" r="A28">
        <v>412</v>
      </c>
      <c t="n" s="7" r="B28">
        <v>-59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9"/>
  </cols>
  <sheetData>
    <row spans="1:2" r="1">
      <c t="s" s="1" r="A1">
        <v>424</v>
      </c>
      <c t="s" s="2" r="B1">
        <v>425</v>
      </c>
    </row>
    <row spans="1:2" r="2">
      <c t="s" s="3" r="A2">
        <v>426</v>
      </c>
    </row>
    <row spans="1:2" r="3">
      <c t="s" s="4" r="A3">
        <v>427</v>
      </c>
      <c t="n" s="5" r="B3">
        <v>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7"/>
    <col customWidth="1" max="3" min="3" width="19"/>
    <col customWidth="1" max="4" min="4" width="19"/>
  </cols>
  <sheetData>
    <row spans="1:4" r="1">
      <c t="s" s="1" r="A1">
        <v>428</v>
      </c>
      <c t="s" s="2" r="B1">
        <v>429</v>
      </c>
      <c t="s" s="2" r="C1">
        <v>430</v>
      </c>
      <c t="s" s="2" r="D1">
        <v>431</v>
      </c>
    </row>
    <row spans="1:4" r="2">
      <c t="s" s="4" r="A2">
        <v>432</v>
      </c>
    </row>
    <row spans="1:4" r="3">
      <c t="s" s="3" r="A3">
        <v>426</v>
      </c>
    </row>
    <row spans="1:4" r="4">
      <c t="s" s="4" r="A4">
        <v>433</v>
      </c>
      <c t="n" s="5" r="C4">
        <v>67</v>
      </c>
      <c t="n" s="5" r="D4">
        <v>68</v>
      </c>
    </row>
    <row spans="1:4" r="5">
      <c t="s" s="4" r="A5">
        <v>434</v>
      </c>
    </row>
    <row spans="1:4" r="6">
      <c t="s" s="3" r="A6">
        <v>426</v>
      </c>
    </row>
    <row spans="1:4" r="7">
      <c t="s" s="4" r="A7">
        <v>433</v>
      </c>
      <c t="n" s="5" r="C7">
        <v>5</v>
      </c>
      <c t="n" s="5" r="D7">
        <v>6</v>
      </c>
    </row>
    <row spans="1:4" r="8">
      <c t="s" s="4" r="A8">
        <v>435</v>
      </c>
    </row>
    <row spans="1:4" r="9">
      <c t="s" s="3" r="A9">
        <v>426</v>
      </c>
    </row>
    <row spans="1:4" r="10">
      <c t="s" s="4" r="A10">
        <v>433</v>
      </c>
      <c t="n" s="5" r="C10">
        <v>1</v>
      </c>
      <c t="n" s="5" r="D10">
        <v>1</v>
      </c>
    </row>
    <row spans="1:4" r="11">
      <c t="s" s="4" r="A11">
        <v>436</v>
      </c>
    </row>
    <row spans="1:4" r="12">
      <c t="s" s="3" r="A12">
        <v>426</v>
      </c>
    </row>
    <row spans="1:4" r="13">
      <c t="s" s="4" r="A13">
        <v>433</v>
      </c>
      <c t="n" s="5" r="C13">
        <v>13</v>
      </c>
      <c t="n" s="5" r="D13">
        <v>15</v>
      </c>
    </row>
    <row spans="1:4" r="14">
      <c t="s" s="4" r="A14">
        <v>437</v>
      </c>
    </row>
    <row spans="1:4" r="15">
      <c t="s" s="3" r="A15">
        <v>426</v>
      </c>
    </row>
    <row spans="1:4" r="16">
      <c t="s" s="4" r="A16">
        <v>433</v>
      </c>
      <c t="n" s="5" r="B16">
        <v>65</v>
      </c>
    </row>
    <row spans="1:4" r="17">
      <c t="s" s="4" r="A17">
        <v>438</v>
      </c>
    </row>
    <row spans="1:4" r="18">
      <c t="s" s="3" r="A18">
        <v>426</v>
      </c>
    </row>
    <row spans="1:4" r="19">
      <c t="s" s="4" r="A19">
        <v>439</v>
      </c>
      <c t="n" s="5" r="B19">
        <v>2538</v>
      </c>
    </row>
    <row spans="1:4" r="20">
      <c t="s" s="4" r="A20">
        <v>440</v>
      </c>
    </row>
    <row spans="1:4" r="21">
      <c t="s" s="3" r="A21">
        <v>426</v>
      </c>
    </row>
    <row spans="1:4" r="22">
      <c t="s" s="4" r="A22">
        <v>433</v>
      </c>
      <c t="n" s="5" r="B22">
        <v>5</v>
      </c>
    </row>
    <row spans="1:4" r="23">
      <c t="s" s="4" r="A23">
        <v>441</v>
      </c>
    </row>
    <row spans="1:4" r="24">
      <c t="s" s="3" r="A24">
        <v>426</v>
      </c>
    </row>
    <row spans="1:4" r="25">
      <c t="s" s="4" r="A25">
        <v>433</v>
      </c>
      <c t="n" s="5" r="B25">
        <v>1</v>
      </c>
    </row>
    <row spans="1:4" r="26">
      <c t="s" s="4" r="A26">
        <v>442</v>
      </c>
    </row>
    <row spans="1:4" r="27">
      <c t="s" s="3" r="A27">
        <v>426</v>
      </c>
    </row>
    <row spans="1:4" r="28">
      <c t="s" s="4" r="A28">
        <v>433</v>
      </c>
      <c t="n" s="5" r="B28">
        <v>12</v>
      </c>
    </row>
    <row spans="1:4" r="29">
      <c t="s" s="4" r="A29">
        <v>443</v>
      </c>
    </row>
    <row spans="1:4" r="30">
      <c t="s" s="3" r="A30">
        <v>426</v>
      </c>
    </row>
    <row spans="1:4" r="31">
      <c t="s" s="4" r="A31">
        <v>444</v>
      </c>
      <c t="n" s="5" r="B31">
        <v>600</v>
      </c>
    </row>
    <row spans="1:4" r="32">
      <c t="s" s="4" r="A32">
        <v>445</v>
      </c>
      <c t="n" s="5" r="B32">
        <v>30</v>
      </c>
    </row>
    <row spans="1:4" r="33">
      <c t="s" s="4" r="A33">
        <v>446</v>
      </c>
      <c t="n" s="5" r="B33">
        <v>6</v>
      </c>
    </row>
    <row spans="1:4" r="34">
      <c t="s" s="4" r="A34">
        <v>447</v>
      </c>
      <c t="n" s="5" r="B34">
        <v>5</v>
      </c>
    </row>
    <row spans="1:4" r="35">
      <c t="s" s="4" r="A35">
        <v>448</v>
      </c>
      <c t="n" s="5" r="B35">
        <v>5</v>
      </c>
    </row>
    <row spans="1:4" r="36">
      <c t="s" s="4" r="A36">
        <v>449</v>
      </c>
    </row>
    <row spans="1:4" r="37">
      <c t="s" s="3" r="A37">
        <v>426</v>
      </c>
    </row>
    <row spans="1:4" r="38">
      <c t="s" s="4" r="A38">
        <v>444</v>
      </c>
      <c t="n" s="5" r="B38">
        <v>344</v>
      </c>
    </row>
    <row spans="1:4" r="39">
      <c t="s" s="4" r="A39">
        <v>450</v>
      </c>
      <c t="n" s="5" r="B39">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43"/>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26"/>
    <col customWidth="1" max="5" min="5" width="26"/>
    <col customWidth="1" max="6" min="6" width="19"/>
    <col customWidth="1" max="7" min="7" width="19"/>
  </cols>
  <sheetData>
    <row spans="1:7" r="1">
      <c t="s" s="1" r="A1">
        <v>451</v>
      </c>
      <c t="s" s="2" r="B1">
        <v>452</v>
      </c>
      <c t="s" s="2" r="C1">
        <v>453</v>
      </c>
      <c t="s" s="2" r="D1">
        <v>331</v>
      </c>
      <c t="s" s="2" r="E1">
        <v>454</v>
      </c>
      <c t="s" s="2" r="F1">
        <v>430</v>
      </c>
      <c t="s" s="2" r="G1">
        <v>431</v>
      </c>
    </row>
    <row spans="1:7" r="2">
      <c t="s" s="4" r="A2">
        <v>435</v>
      </c>
    </row>
    <row spans="1:7" r="3">
      <c t="s" s="3" r="A3">
        <v>426</v>
      </c>
    </row>
    <row spans="1:7" r="4">
      <c t="s" s="4" r="A4">
        <v>433</v>
      </c>
      <c t="n" s="5" r="F4">
        <v>1</v>
      </c>
      <c t="n" s="5" r="G4">
        <v>1</v>
      </c>
    </row>
    <row spans="1:7" r="5">
      <c t="s" s="4" r="A5">
        <v>434</v>
      </c>
    </row>
    <row spans="1:7" r="6">
      <c t="s" s="3" r="A6">
        <v>426</v>
      </c>
    </row>
    <row spans="1:7" r="7">
      <c t="s" s="4" r="A7">
        <v>433</v>
      </c>
      <c t="n" s="5" r="F7">
        <v>5</v>
      </c>
      <c t="n" s="5" r="G7">
        <v>6</v>
      </c>
    </row>
    <row spans="1:7" r="8">
      <c t="s" s="4" r="A8">
        <v>455</v>
      </c>
    </row>
    <row spans="1:7" r="9">
      <c t="s" s="3" r="A9">
        <v>426</v>
      </c>
    </row>
    <row spans="1:7" r="10">
      <c t="s" s="4" r="A10">
        <v>456</v>
      </c>
      <c t="n" s="5" r="C10">
        <v>750</v>
      </c>
    </row>
    <row spans="1:7" r="11">
      <c t="s" s="4" r="A11">
        <v>432</v>
      </c>
    </row>
    <row spans="1:7" r="12">
      <c t="s" s="3" r="A12">
        <v>426</v>
      </c>
    </row>
    <row spans="1:7" r="13">
      <c t="s" s="4" r="A13">
        <v>433</v>
      </c>
      <c t="n" s="5" r="F13">
        <v>67</v>
      </c>
      <c t="n" s="5" r="G13">
        <v>68</v>
      </c>
    </row>
    <row spans="1:7" r="14">
      <c t="s" s="4" r="A14">
        <v>436</v>
      </c>
    </row>
    <row spans="1:7" r="15">
      <c t="s" s="3" r="A15">
        <v>426</v>
      </c>
    </row>
    <row spans="1:7" r="16">
      <c t="s" s="4" r="A16">
        <v>433</v>
      </c>
      <c t="n" s="5" r="F16">
        <v>13</v>
      </c>
      <c t="n" s="5" r="G16">
        <v>15</v>
      </c>
    </row>
    <row spans="1:7" r="17">
      <c t="s" s="4" r="A17">
        <v>457</v>
      </c>
    </row>
    <row spans="1:7" r="18">
      <c t="s" s="3" r="A18">
        <v>426</v>
      </c>
    </row>
    <row spans="1:7" r="19">
      <c t="s" s="4" r="A19">
        <v>456</v>
      </c>
      <c t="n" s="5" r="D19">
        <v>60</v>
      </c>
    </row>
    <row spans="1:7" r="20">
      <c t="s" s="4" r="A20">
        <v>458</v>
      </c>
    </row>
    <row spans="1:7" r="21">
      <c t="s" s="3" r="A21">
        <v>426</v>
      </c>
    </row>
    <row spans="1:7" r="22">
      <c t="s" s="4" r="A22">
        <v>456</v>
      </c>
      <c t="n" s="5" r="D22">
        <v>1</v>
      </c>
    </row>
    <row spans="1:7" r="23">
      <c t="s" s="4" r="A23">
        <v>459</v>
      </c>
    </row>
    <row spans="1:7" r="24">
      <c t="s" s="3" r="A24">
        <v>426</v>
      </c>
    </row>
    <row spans="1:7" r="25">
      <c t="s" s="4" r="A25">
        <v>456</v>
      </c>
      <c t="n" s="5" r="D25">
        <v>2</v>
      </c>
    </row>
    <row spans="1:7" r="26">
      <c t="s" s="4" r="A26">
        <v>460</v>
      </c>
    </row>
    <row spans="1:7" r="27">
      <c t="s" s="3" r="A27">
        <v>426</v>
      </c>
    </row>
    <row spans="1:7" r="28">
      <c t="s" s="4" r="A28">
        <v>461</v>
      </c>
      <c t="n" s="5" r="D28">
        <v>1</v>
      </c>
    </row>
    <row spans="1:7" r="29">
      <c t="s" s="4" r="A29">
        <v>462</v>
      </c>
    </row>
    <row spans="1:7" r="30">
      <c t="s" s="3" r="A30">
        <v>426</v>
      </c>
    </row>
    <row spans="1:7" r="31">
      <c t="s" s="4" r="A31">
        <v>456</v>
      </c>
      <c t="n" s="5" r="D31">
        <v>1</v>
      </c>
    </row>
    <row spans="1:7" r="32">
      <c t="s" s="4" r="A32">
        <v>463</v>
      </c>
    </row>
    <row spans="1:7" r="33">
      <c t="s" s="3" r="A33">
        <v>426</v>
      </c>
    </row>
    <row spans="1:7" r="34">
      <c t="s" s="4" r="A34">
        <v>456</v>
      </c>
      <c t="n" s="5" r="D34">
        <v>6</v>
      </c>
    </row>
    <row spans="1:7" r="35">
      <c t="s" s="4" r="A35">
        <v>464</v>
      </c>
    </row>
    <row spans="1:7" r="36">
      <c t="s" s="3" r="A36">
        <v>426</v>
      </c>
    </row>
    <row spans="1:7" r="37">
      <c t="s" s="4" r="A37">
        <v>456</v>
      </c>
      <c t="n" s="5" r="D37">
        <v>2</v>
      </c>
    </row>
    <row spans="1:7" r="38">
      <c t="s" s="4" r="A38">
        <v>465</v>
      </c>
    </row>
    <row spans="1:7" r="39">
      <c t="s" s="3" r="A39">
        <v>426</v>
      </c>
    </row>
    <row spans="1:7" r="40">
      <c t="s" s="4" r="A40">
        <v>456</v>
      </c>
      <c t="n" s="5" r="D40">
        <v>1</v>
      </c>
    </row>
    <row spans="1:7" r="41">
      <c t="s" s="4" r="A41">
        <v>466</v>
      </c>
    </row>
    <row spans="1:7" r="42">
      <c t="s" s="3" r="A42">
        <v>426</v>
      </c>
    </row>
    <row spans="1:7" r="43">
      <c t="s" s="4" r="A43">
        <v>456</v>
      </c>
      <c t="n" s="5" r="D43">
        <v>1</v>
      </c>
    </row>
    <row spans="1:7" r="44">
      <c t="s" s="4" r="A44">
        <v>441</v>
      </c>
    </row>
    <row spans="1:7" r="45">
      <c t="s" s="3" r="A45">
        <v>426</v>
      </c>
    </row>
    <row spans="1:7" r="46">
      <c t="s" s="4" r="A46">
        <v>433</v>
      </c>
      <c t="n" s="5" r="B46">
        <v>1</v>
      </c>
      <c t="n" s="5" r="E46">
        <v>1</v>
      </c>
    </row>
    <row spans="1:7" r="47">
      <c t="s" s="4" r="A47">
        <v>440</v>
      </c>
    </row>
    <row spans="1:7" r="48">
      <c t="s" s="3" r="A48">
        <v>426</v>
      </c>
    </row>
    <row spans="1:7" r="49">
      <c t="s" s="4" r="A49">
        <v>433</v>
      </c>
      <c t="n" s="5" r="B49">
        <v>5</v>
      </c>
      <c t="n" s="5" r="E49">
        <v>5</v>
      </c>
    </row>
    <row spans="1:7" r="50">
      <c t="s" s="4" r="A50">
        <v>467</v>
      </c>
    </row>
    <row spans="1:7" r="51">
      <c t="s" s="3" r="A51">
        <v>426</v>
      </c>
    </row>
    <row spans="1:7" r="52">
      <c t="s" s="4" r="A52">
        <v>468</v>
      </c>
      <c t="n" s="7" r="E52">
        <v>22</v>
      </c>
    </row>
    <row spans="1:7" r="53">
      <c t="s" s="4" r="A53">
        <v>469</v>
      </c>
      <c t="n" s="7" r="E53">
        <v>3</v>
      </c>
    </row>
    <row spans="1:7" r="54">
      <c t="s" s="4" r="A54">
        <v>437</v>
      </c>
    </row>
    <row spans="1:7" r="55">
      <c t="s" s="3" r="A55">
        <v>426</v>
      </c>
    </row>
    <row spans="1:7" r="56">
      <c t="s" s="4" r="A56">
        <v>433</v>
      </c>
      <c t="n" s="5" r="B56">
        <v>65</v>
      </c>
      <c t="n" s="5" r="E56">
        <v>65</v>
      </c>
    </row>
    <row spans="1:7" r="57">
      <c t="s" s="4" r="A57">
        <v>442</v>
      </c>
    </row>
    <row spans="1:7" r="58">
      <c t="s" s="3" r="A58">
        <v>426</v>
      </c>
    </row>
    <row spans="1:7" r="59">
      <c t="s" s="4" r="A59">
        <v>433</v>
      </c>
      <c t="n" s="5" r="B59">
        <v>12</v>
      </c>
      <c t="n" s="5" r="E59">
        <v>12</v>
      </c>
    </row>
    <row spans="1:7" r="60">
      <c t="s" s="4" r="A60">
        <v>470</v>
      </c>
    </row>
    <row spans="1:7" r="61">
      <c t="s" s="3" r="A61">
        <v>426</v>
      </c>
    </row>
    <row spans="1:7" r="62">
      <c t="s" s="4" r="A62">
        <v>468</v>
      </c>
      <c t="n" s="7" r="E62">
        <v>279</v>
      </c>
    </row>
    <row spans="1:7" r="63">
      <c t="s" s="4" r="A63">
        <v>469</v>
      </c>
      <c t="n" s="7" r="E63">
        <v>144</v>
      </c>
    </row>
    <row spans="1:7" r="64">
      <c t="s" s="4" r="A64">
        <v>471</v>
      </c>
    </row>
    <row spans="1:7" r="65">
      <c t="s" s="3" r="A65">
        <v>426</v>
      </c>
    </row>
    <row spans="1:7" r="66">
      <c t="s" s="4" r="A66">
        <v>456</v>
      </c>
      <c t="n" s="5" r="B66">
        <v>1</v>
      </c>
    </row>
    <row spans="1:7" r="67">
      <c t="s" s="4" r="A67">
        <v>472</v>
      </c>
    </row>
    <row spans="1:7" r="68">
      <c t="s" s="3" r="A68">
        <v>426</v>
      </c>
    </row>
    <row spans="1:7" r="69">
      <c t="s" s="4" r="A69">
        <v>433</v>
      </c>
      <c t="n" s="5" r="B69">
        <v>2</v>
      </c>
      <c t="n" s="5" r="E69">
        <v>2</v>
      </c>
    </row>
    <row spans="1:7" r="70">
      <c t="s" s="4" r="A70">
        <v>473</v>
      </c>
      <c t="n" s="5" r="B70">
        <v>5</v>
      </c>
      <c t="n" s="5" r="E70">
        <v>5</v>
      </c>
    </row>
    <row spans="1:7" r="71">
      <c t="s" s="4" r="A71">
        <v>474</v>
      </c>
      <c t="n" s="5" r="B71">
        <v>87</v>
      </c>
    </row>
    <row spans="1:7" r="72">
      <c t="s" s="4" r="A72">
        <v>475</v>
      </c>
      <c t="n" s="5" r="B72">
        <v>38</v>
      </c>
    </row>
    <row spans="1:7" r="73">
      <c t="s" s="4" r="A73">
        <v>476</v>
      </c>
      <c t="n" s="5" r="B73">
        <v>47</v>
      </c>
    </row>
    <row spans="1:7" r="74">
      <c t="s" s="4" r="A74">
        <v>477</v>
      </c>
    </row>
    <row spans="1:7" r="75">
      <c t="s" s="3" r="A75">
        <v>426</v>
      </c>
    </row>
    <row spans="1:7" r="76">
      <c t="s" s="4" r="A76">
        <v>473</v>
      </c>
      <c t="n" s="5" r="B76">
        <v>0</v>
      </c>
      <c t="n" s="5" r="E76">
        <v>0</v>
      </c>
    </row>
    <row spans="1:7" r="77">
      <c t="s" s="4" r="A77">
        <v>478</v>
      </c>
    </row>
    <row spans="1:7" r="78">
      <c t="s" s="3" r="A78">
        <v>426</v>
      </c>
    </row>
    <row spans="1:7" r="79">
      <c t="s" s="4" r="A79">
        <v>473</v>
      </c>
      <c t="n" s="5" r="B79">
        <v>0</v>
      </c>
      <c t="n" s="5" r="E79">
        <v>0</v>
      </c>
    </row>
    <row spans="1:7" r="80">
      <c t="s" s="4" r="A80">
        <v>479</v>
      </c>
      <c t="n" s="5" r="B80">
        <v>1</v>
      </c>
      <c t="n" s="5" r="E80">
        <v>1</v>
      </c>
    </row>
    <row spans="1:7" r="81">
      <c t="s" s="4" r="A81">
        <v>480</v>
      </c>
    </row>
    <row spans="1:7" r="82">
      <c t="s" s="3" r="A82">
        <v>426</v>
      </c>
    </row>
    <row spans="1:7" r="83">
      <c t="s" s="4" r="A83">
        <v>474</v>
      </c>
      <c t="n" s="5" r="B83">
        <v>56</v>
      </c>
    </row>
    <row spans="1:7" r="84">
      <c t="s" s="4" r="A84">
        <v>475</v>
      </c>
      <c t="n" s="5" r="B84">
        <v>38</v>
      </c>
    </row>
    <row spans="1:7" r="85">
      <c t="s" s="4" r="A85">
        <v>476</v>
      </c>
      <c t="n" s="5" r="B85">
        <v>18</v>
      </c>
    </row>
    <row spans="1:7" r="86">
      <c t="s" s="4" r="A86">
        <v>481</v>
      </c>
      <c t="n" s="5" r="B86">
        <v>15</v>
      </c>
    </row>
    <row spans="1:7" r="87">
      <c t="s" s="4" r="A87">
        <v>482</v>
      </c>
    </row>
    <row spans="1:7" r="88">
      <c t="s" s="3" r="A88">
        <v>426</v>
      </c>
    </row>
    <row spans="1:7" r="89">
      <c t="s" s="4" r="A89">
        <v>475</v>
      </c>
      <c t="n" s="5" r="B89">
        <v>1</v>
      </c>
    </row>
    <row spans="1:7" r="90">
      <c t="s" s="4" r="A90">
        <v>483</v>
      </c>
    </row>
    <row spans="1:7" r="91">
      <c t="s" s="3" r="A91">
        <v>426</v>
      </c>
    </row>
    <row spans="1:7" r="92">
      <c t="s" s="4" r="A92">
        <v>475</v>
      </c>
      <c t="n" s="5" r="B92">
        <v>6</v>
      </c>
    </row>
    <row spans="1:7" r="93">
      <c t="s" s="4" r="A93">
        <v>484</v>
      </c>
    </row>
    <row spans="1:7" r="94">
      <c t="s" s="3" r="A94">
        <v>426</v>
      </c>
    </row>
    <row spans="1:7" r="95">
      <c t="s" s="4" r="A95">
        <v>475</v>
      </c>
      <c t="n" s="5" r="B95">
        <v>10</v>
      </c>
    </row>
    <row spans="1:7" r="96">
      <c t="s" s="4" r="A96">
        <v>485</v>
      </c>
    </row>
    <row spans="1:7" r="97">
      <c t="s" s="3" r="A97">
        <v>426</v>
      </c>
    </row>
    <row spans="1:7" r="98">
      <c t="s" s="4" r="A98">
        <v>475</v>
      </c>
      <c t="n" s="5" r="B98">
        <v>1</v>
      </c>
    </row>
    <row spans="1:7" r="99">
      <c t="s" s="4" r="A99">
        <v>486</v>
      </c>
    </row>
    <row spans="1:7" r="100">
      <c t="s" s="3" r="A100">
        <v>426</v>
      </c>
    </row>
    <row spans="1:7" r="101">
      <c t="s" s="4" r="A101">
        <v>475</v>
      </c>
      <c t="n" s="5" r="B101">
        <v>1</v>
      </c>
    </row>
    <row spans="1:7" r="102">
      <c t="s" s="4" r="A102">
        <v>487</v>
      </c>
    </row>
    <row spans="1:7" r="103">
      <c t="s" s="3" r="A103">
        <v>426</v>
      </c>
    </row>
    <row spans="1:7" r="104">
      <c t="s" s="4" r="A104">
        <v>475</v>
      </c>
      <c t="n" s="5" r="B104">
        <v>1</v>
      </c>
    </row>
    <row spans="1:7" r="105">
      <c t="s" s="4" r="A105">
        <v>488</v>
      </c>
    </row>
    <row spans="1:7" r="106">
      <c t="s" s="3" r="A106">
        <v>426</v>
      </c>
    </row>
    <row spans="1:7" r="107">
      <c t="s" s="4" r="A107">
        <v>475</v>
      </c>
      <c t="n" s="5" r="B107">
        <v>3</v>
      </c>
    </row>
    <row spans="1:7" r="108">
      <c t="s" s="4" r="A108">
        <v>489</v>
      </c>
    </row>
    <row spans="1:7" r="109">
      <c t="s" s="3" r="A109">
        <v>426</v>
      </c>
    </row>
    <row spans="1:7" r="110">
      <c t="s" s="4" r="A110">
        <v>475</v>
      </c>
      <c t="n" s="5" r="B110">
        <v>1</v>
      </c>
    </row>
    <row spans="1:7" r="111">
      <c t="s" s="4" r="A111">
        <v>490</v>
      </c>
    </row>
    <row spans="1:7" r="112">
      <c t="s" s="3" r="A112">
        <v>426</v>
      </c>
    </row>
    <row spans="1:7" r="113">
      <c t="s" s="4" r="A113">
        <v>475</v>
      </c>
      <c t="n" s="5" r="B113">
        <v>1</v>
      </c>
    </row>
    <row spans="1:7" r="114">
      <c t="s" s="4" r="A114">
        <v>491</v>
      </c>
    </row>
    <row spans="1:7" r="115">
      <c t="s" s="3" r="A115">
        <v>426</v>
      </c>
    </row>
    <row spans="1:7" r="116">
      <c t="s" s="4" r="A116">
        <v>475</v>
      </c>
      <c t="n" s="5" r="B116">
        <v>5</v>
      </c>
    </row>
    <row spans="1:7" r="117">
      <c t="s" s="4" r="A117">
        <v>492</v>
      </c>
    </row>
    <row spans="1:7" r="118">
      <c t="s" s="3" r="A118">
        <v>426</v>
      </c>
    </row>
    <row spans="1:7" r="119">
      <c t="s" s="4" r="A119">
        <v>475</v>
      </c>
      <c t="n" s="5" r="B119">
        <v>2</v>
      </c>
    </row>
    <row spans="1:7" r="120">
      <c t="s" s="4" r="A120">
        <v>493</v>
      </c>
    </row>
    <row spans="1:7" r="121">
      <c t="s" s="3" r="A121">
        <v>426</v>
      </c>
    </row>
    <row spans="1:7" r="122">
      <c t="s" s="4" r="A122">
        <v>475</v>
      </c>
      <c t="n" s="5" r="B122">
        <v>1</v>
      </c>
    </row>
    <row spans="1:7" r="123">
      <c t="s" s="4" r="A123">
        <v>494</v>
      </c>
    </row>
    <row spans="1:7" r="124">
      <c t="s" s="3" r="A124">
        <v>426</v>
      </c>
    </row>
    <row spans="1:7" r="125">
      <c t="s" s="4" r="A125">
        <v>475</v>
      </c>
      <c t="n" s="5" r="B125">
        <v>1</v>
      </c>
    </row>
    <row spans="1:7" r="126">
      <c t="s" s="4" r="A126">
        <v>495</v>
      </c>
    </row>
    <row spans="1:7" r="127">
      <c t="s" s="3" r="A127">
        <v>426</v>
      </c>
    </row>
    <row spans="1:7" r="128">
      <c t="s" s="4" r="A128">
        <v>475</v>
      </c>
      <c t="n" s="5" r="B128">
        <v>2</v>
      </c>
    </row>
    <row spans="1:7" r="129">
      <c t="s" s="4" r="A129">
        <v>496</v>
      </c>
    </row>
    <row spans="1:7" r="130">
      <c t="s" s="3" r="A130">
        <v>426</v>
      </c>
    </row>
    <row spans="1:7" r="131">
      <c t="s" s="4" r="A131">
        <v>475</v>
      </c>
      <c t="n" s="5" r="B131">
        <v>2</v>
      </c>
    </row>
    <row spans="1:7" r="132">
      <c t="s" s="4" r="A132">
        <v>497</v>
      </c>
    </row>
    <row spans="1:7" r="133">
      <c t="s" s="3" r="A133">
        <v>426</v>
      </c>
    </row>
    <row spans="1:7" r="134">
      <c t="s" s="4" r="A134">
        <v>433</v>
      </c>
      <c t="n" s="5" r="B134">
        <v>10</v>
      </c>
      <c t="n" s="5" r="E134">
        <v>10</v>
      </c>
    </row>
    <row spans="1:7" r="135">
      <c t="s" s="4" r="A135">
        <v>498</v>
      </c>
    </row>
    <row spans="1:7" r="136">
      <c t="s" s="3" r="A136">
        <v>426</v>
      </c>
    </row>
    <row spans="1:7" r="137">
      <c t="s" s="4" r="A137">
        <v>433</v>
      </c>
      <c t="n" s="5" r="B137">
        <v>8</v>
      </c>
      <c t="n" s="5" r="E137">
        <v>8</v>
      </c>
    </row>
    <row spans="1:7" r="138">
      <c t="s" s="4" r="A138">
        <v>499</v>
      </c>
    </row>
    <row spans="1:7" r="139">
      <c t="s" s="3" r="A139">
        <v>426</v>
      </c>
    </row>
    <row spans="1:7" r="140">
      <c t="s" s="4" r="A140">
        <v>433</v>
      </c>
      <c t="n" s="5" r="B140">
        <v>7</v>
      </c>
      <c t="n" s="5" r="E140">
        <v>7</v>
      </c>
    </row>
    <row spans="1:7" r="141">
      <c t="s" s="4" r="A141">
        <v>500</v>
      </c>
    </row>
    <row spans="1:7" r="142">
      <c t="s" s="3" r="A142">
        <v>426</v>
      </c>
    </row>
    <row spans="1:7" r="143">
      <c t="s" s="4" r="A143">
        <v>501</v>
      </c>
      <c t="n" s="7" r="D143">
        <v>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502</v>
      </c>
      <c t="s" s="2" r="B1">
        <v>85</v>
      </c>
      <c t="s" s="2" r="E1">
        <v>1</v>
      </c>
    </row>
    <row spans="1:6" r="2">
      <c t="s" s="2" r="B2">
        <v>2</v>
      </c>
      <c t="s" s="2" r="C2">
        <v>26</v>
      </c>
      <c t="s" s="2" r="D2">
        <v>27</v>
      </c>
      <c t="s" s="2" r="E2">
        <v>2</v>
      </c>
      <c t="s" s="2" r="F2">
        <v>27</v>
      </c>
    </row>
    <row spans="1:6" r="3">
      <c t="s" s="3" r="A3">
        <v>503</v>
      </c>
    </row>
    <row spans="1:6" r="4">
      <c t="s" s="4" r="A4">
        <v>504</v>
      </c>
      <c t="n" s="7" r="B4">
        <v>77</v>
      </c>
      <c t="n" s="7" r="C4">
        <v>38</v>
      </c>
      <c t="n" s="7" r="D4">
        <v>34</v>
      </c>
      <c t="n" s="7" r="E4">
        <v>39</v>
      </c>
      <c t="n" s="7" r="F4">
        <v>3</v>
      </c>
    </row>
    <row spans="1:6" r="5">
      <c t="s" s="4" r="A5">
        <v>505</v>
      </c>
      <c t="n" s="5" r="B5">
        <v>-3</v>
      </c>
      <c t="n" s="5" r="D5">
        <v>0</v>
      </c>
      <c t="n" s="5" r="E5">
        <v>-13</v>
      </c>
      <c t="n" s="5" r="F5">
        <v>-4</v>
      </c>
    </row>
    <row spans="1:6" r="6">
      <c t="s" s="4" r="A6">
        <v>506</v>
      </c>
      <c t="n" s="5" r="B6">
        <v>141</v>
      </c>
      <c t="n" s="7" r="C6">
        <v>39</v>
      </c>
      <c t="n" s="5" r="D6">
        <v>38</v>
      </c>
      <c t="n" s="5" r="E6">
        <v>141</v>
      </c>
      <c t="n" s="5" r="F6">
        <v>38</v>
      </c>
    </row>
    <row spans="1:6" r="7">
      <c t="s" s="4" r="A7">
        <v>507</v>
      </c>
    </row>
    <row spans="1:6" r="8">
      <c t="s" s="3" r="A8">
        <v>503</v>
      </c>
    </row>
    <row spans="1:6" r="9">
      <c t="s" s="4" r="A9">
        <v>508</v>
      </c>
      <c t="n" s="5" r="B9">
        <v>13</v>
      </c>
      <c t="n" s="5" r="D9">
        <v>1</v>
      </c>
      <c t="n" s="5" r="E9">
        <v>13</v>
      </c>
      <c t="n" s="5" r="F9">
        <v>2</v>
      </c>
    </row>
    <row spans="1:6" r="10">
      <c t="s" s="4" r="A10">
        <v>509</v>
      </c>
    </row>
    <row spans="1:6" r="11">
      <c t="s" s="3" r="A11">
        <v>503</v>
      </c>
    </row>
    <row spans="1:6" r="12">
      <c t="s" s="4" r="A12">
        <v>508</v>
      </c>
      <c t="n" s="5" r="B12">
        <v>0</v>
      </c>
      <c t="n" s="5" r="D12">
        <v>0</v>
      </c>
      <c t="n" s="5" r="E12">
        <v>0</v>
      </c>
      <c t="n" s="5" r="F12">
        <v>31</v>
      </c>
    </row>
    <row spans="1:6" r="13">
      <c t="s" s="4" r="A13">
        <v>510</v>
      </c>
    </row>
    <row spans="1:6" r="14">
      <c t="s" s="3" r="A14">
        <v>503</v>
      </c>
    </row>
    <row spans="1:6" r="15">
      <c t="s" s="4" r="A15">
        <v>508</v>
      </c>
      <c t="n" s="5" r="B15">
        <v>54</v>
      </c>
      <c t="n" s="5" r="D15">
        <v>3</v>
      </c>
      <c t="n" s="5" r="E15">
        <v>59</v>
      </c>
      <c t="n" s="5" r="F15">
        <v>6</v>
      </c>
    </row>
    <row spans="1:6" r="16">
      <c t="s" s="4" r="A16">
        <v>511</v>
      </c>
    </row>
    <row spans="1:6" r="17">
      <c t="s" s="3" r="A17">
        <v>503</v>
      </c>
    </row>
    <row spans="1:6" r="18">
      <c t="s" s="4" r="A18">
        <v>508</v>
      </c>
      <c t="n" s="7" r="B18">
        <v>0</v>
      </c>
      <c t="n" s="7" r="D18">
        <v>0</v>
      </c>
      <c t="n" s="7" r="E18">
        <v>43</v>
      </c>
      <c t="n" s="7" r="F18">
        <v>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12</v>
      </c>
      <c t="s" s="2" r="B1">
        <v>282</v>
      </c>
    </row>
    <row spans="1:5" r="2">
      <c t="s" s="2" r="B2">
        <v>513</v>
      </c>
      <c t="s" s="2" r="C2">
        <v>514</v>
      </c>
      <c t="s" s="2" r="D2">
        <v>515</v>
      </c>
      <c t="s" s="2" r="E2">
        <v>516</v>
      </c>
    </row>
    <row spans="1:5" r="3">
      <c t="s" s="3" r="A3">
        <v>426</v>
      </c>
    </row>
    <row spans="1:5" r="4">
      <c t="s" s="4" r="A4">
        <v>517</v>
      </c>
      <c t="n" s="7" r="E4">
        <v>168500</v>
      </c>
    </row>
    <row spans="1:5" r="5">
      <c t="s" s="4" r="A5">
        <v>518</v>
      </c>
      <c t="n" s="7" r="C5">
        <v>25000000</v>
      </c>
      <c t="n" s="7" r="D5">
        <v>100000000</v>
      </c>
      <c t="n" s="7" r="E5">
        <v>150000000</v>
      </c>
    </row>
    <row spans="1:5" r="6">
      <c t="s" s="4" r="A6">
        <v>360</v>
      </c>
      <c t="n" s="7" r="B6">
        <v>5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R58"/>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19"/>
    <col customWidth="1" max="5" min="5" width="19"/>
    <col customWidth="1" max="6" min="6" width="21"/>
    <col customWidth="1" max="7" min="7" width="29"/>
    <col customWidth="1" max="8" min="8" width="21"/>
    <col customWidth="1" max="9" min="9" width="26"/>
    <col customWidth="1" max="10" min="10" width="26"/>
    <col customWidth="1" max="11" min="11" width="21"/>
    <col customWidth="1" max="12" min="12" width="26"/>
    <col customWidth="1" max="13" min="13" width="21"/>
    <col customWidth="1" max="14" min="14" width="19"/>
    <col customWidth="1" max="15" min="15" width="19"/>
    <col customWidth="1" max="16" min="16" width="19"/>
    <col customWidth="1" max="17" min="17" width="21"/>
    <col customWidth="1" max="18" min="18" width="21"/>
  </cols>
  <sheetData>
    <row spans="1:18" r="1">
      <c t="s" s="1" r="A1">
        <v>519</v>
      </c>
      <c t="s" s="2" r="B1">
        <v>452</v>
      </c>
      <c t="s" s="2" r="C1">
        <v>520</v>
      </c>
      <c t="s" s="2" r="D1">
        <v>330</v>
      </c>
      <c t="s" s="2" r="E1">
        <v>453</v>
      </c>
      <c t="s" s="2" r="F1">
        <v>521</v>
      </c>
      <c t="s" s="2" r="G1">
        <v>522</v>
      </c>
      <c t="s" s="2" r="H1">
        <v>523</v>
      </c>
      <c t="s" s="2" r="I1">
        <v>331</v>
      </c>
      <c t="s" s="2" r="J1">
        <v>332</v>
      </c>
      <c t="s" s="2" r="K1">
        <v>333</v>
      </c>
      <c t="s" s="2" r="L1">
        <v>331</v>
      </c>
      <c t="s" s="2" r="M1">
        <v>333</v>
      </c>
      <c t="s" s="2" r="N1">
        <v>524</v>
      </c>
      <c t="s" s="2" r="O1">
        <v>525</v>
      </c>
      <c t="s" s="2" r="P1">
        <v>526</v>
      </c>
      <c t="s" s="2" r="Q1">
        <v>527</v>
      </c>
      <c t="s" s="2" r="R1">
        <v>528</v>
      </c>
    </row>
    <row spans="1:18" r="2">
      <c t="s" s="3" r="A2">
        <v>426</v>
      </c>
    </row>
    <row spans="1:18" r="3">
      <c t="s" s="4" r="A3">
        <v>529</v>
      </c>
      <c t="n" s="7" r="I3">
        <v>3</v>
      </c>
      <c t="n" s="7" r="K3">
        <v>0</v>
      </c>
      <c t="n" s="7" r="L3">
        <v>13</v>
      </c>
      <c t="n" s="7" r="M3">
        <v>4</v>
      </c>
    </row>
    <row spans="1:18" r="4">
      <c t="s" s="4" r="A4">
        <v>455</v>
      </c>
    </row>
    <row spans="1:18" r="5">
      <c t="s" s="3" r="A5">
        <v>426</v>
      </c>
    </row>
    <row spans="1:18" r="6">
      <c t="s" s="4" r="A6">
        <v>530</v>
      </c>
      <c t="n" s="5" r="P6">
        <v>8</v>
      </c>
    </row>
    <row spans="1:18" r="7">
      <c t="s" s="4" r="A7">
        <v>531</v>
      </c>
      <c t="n" s="5" r="O7">
        <v>11</v>
      </c>
    </row>
    <row spans="1:18" r="8">
      <c t="s" s="4" r="A8">
        <v>532</v>
      </c>
      <c t="n" s="7" r="R8">
        <v>145000</v>
      </c>
    </row>
    <row spans="1:18" r="9">
      <c t="s" s="4" r="A9">
        <v>456</v>
      </c>
      <c t="n" s="5" r="E9">
        <v>750</v>
      </c>
    </row>
    <row spans="1:18" r="10">
      <c t="s" s="4" r="A10">
        <v>533</v>
      </c>
    </row>
    <row spans="1:18" r="11">
      <c t="s" s="3" r="A11">
        <v>426</v>
      </c>
    </row>
    <row spans="1:18" r="12">
      <c t="s" s="4" r="A12">
        <v>530</v>
      </c>
      <c t="n" s="5" r="P12">
        <v>1</v>
      </c>
    </row>
    <row spans="1:18" r="13">
      <c t="s" s="4" r="A13">
        <v>532</v>
      </c>
      <c t="n" s="7" r="R13">
        <v>74000</v>
      </c>
    </row>
    <row spans="1:18" r="14">
      <c t="s" s="4" r="A14">
        <v>534</v>
      </c>
      <c t="n" s="7" r="H14">
        <v>500</v>
      </c>
    </row>
    <row spans="1:18" r="15">
      <c t="s" s="4" r="A15">
        <v>535</v>
      </c>
      <c t="s" s="4" r="G15">
        <v>536</v>
      </c>
    </row>
    <row spans="1:18" r="16">
      <c t="s" s="4" r="A16">
        <v>337</v>
      </c>
    </row>
    <row spans="1:18" r="17">
      <c t="s" s="3" r="A17">
        <v>426</v>
      </c>
    </row>
    <row spans="1:18" r="18">
      <c t="s" s="4" r="A18">
        <v>481</v>
      </c>
      <c t="n" s="5" r="I18">
        <v>6</v>
      </c>
    </row>
    <row spans="1:18" r="19">
      <c t="s" s="4" r="A19">
        <v>340</v>
      </c>
    </row>
    <row spans="1:18" r="20">
      <c t="s" s="3" r="A20">
        <v>426</v>
      </c>
    </row>
    <row spans="1:18" r="21">
      <c t="s" s="4" r="A21">
        <v>534</v>
      </c>
      <c t="n" s="7" r="C21">
        <v>43</v>
      </c>
    </row>
    <row spans="1:18" r="22">
      <c t="s" s="4" r="A22">
        <v>481</v>
      </c>
      <c t="n" s="5" r="D22">
        <v>415</v>
      </c>
      <c t="n" s="5" r="J22">
        <v>415</v>
      </c>
    </row>
    <row spans="1:18" r="23">
      <c t="s" s="4" r="A23">
        <v>537</v>
      </c>
      <c t="n" s="7" r="J23">
        <v>43</v>
      </c>
    </row>
    <row spans="1:18" r="24">
      <c t="s" s="4" r="A24">
        <v>538</v>
      </c>
    </row>
    <row spans="1:18" r="25">
      <c t="s" s="3" r="A25">
        <v>426</v>
      </c>
    </row>
    <row spans="1:18" r="26">
      <c t="s" s="4" r="A26">
        <v>433</v>
      </c>
      <c t="n" s="5" r="B26">
        <v>2</v>
      </c>
    </row>
    <row spans="1:18" r="27">
      <c t="s" s="4" r="A27">
        <v>474</v>
      </c>
      <c t="n" s="5" r="B27">
        <v>87</v>
      </c>
    </row>
    <row spans="1:18" r="28">
      <c t="s" s="4" r="A28">
        <v>476</v>
      </c>
      <c t="n" s="5" r="B28">
        <v>47</v>
      </c>
    </row>
    <row spans="1:18" r="29">
      <c t="s" s="4" r="A29">
        <v>475</v>
      </c>
      <c t="n" s="5" r="B29">
        <v>38</v>
      </c>
    </row>
    <row spans="1:18" r="30">
      <c t="s" s="4" r="A30">
        <v>539</v>
      </c>
    </row>
    <row spans="1:18" r="31">
      <c t="s" s="3" r="A31">
        <v>426</v>
      </c>
    </row>
    <row spans="1:18" r="32">
      <c t="s" s="4" r="A32">
        <v>433</v>
      </c>
      <c t="n" s="5" r="B32">
        <v>3070</v>
      </c>
    </row>
    <row spans="1:18" r="33">
      <c t="s" s="4" r="A33">
        <v>540</v>
      </c>
      <c t="n" s="5" r="B33">
        <v>4050</v>
      </c>
    </row>
    <row spans="1:18" r="34">
      <c t="s" s="4" r="A34">
        <v>541</v>
      </c>
    </row>
    <row spans="1:18" r="35">
      <c t="s" s="3" r="A35">
        <v>426</v>
      </c>
    </row>
    <row spans="1:18" r="36">
      <c t="s" s="4" r="A36">
        <v>475</v>
      </c>
      <c t="n" s="5" r="B36">
        <v>29</v>
      </c>
    </row>
    <row spans="1:18" r="37">
      <c t="s" s="4" r="A37">
        <v>542</v>
      </c>
    </row>
    <row spans="1:18" r="38">
      <c t="s" s="3" r="A38">
        <v>426</v>
      </c>
    </row>
    <row spans="1:18" r="39">
      <c t="s" s="4" r="A39">
        <v>433</v>
      </c>
      <c t="n" s="5" r="B39">
        <v>460</v>
      </c>
    </row>
    <row spans="1:18" r="40">
      <c t="s" s="4" r="A40">
        <v>475</v>
      </c>
      <c t="n" s="5" r="B40">
        <v>9</v>
      </c>
    </row>
    <row spans="1:18" r="41">
      <c t="s" s="4" r="A41">
        <v>543</v>
      </c>
    </row>
    <row spans="1:18" r="42">
      <c t="s" s="3" r="A42">
        <v>426</v>
      </c>
    </row>
    <row spans="1:18" r="43">
      <c t="s" s="4" r="A43">
        <v>544</v>
      </c>
      <c t="n" s="5" r="N43">
        <v>3</v>
      </c>
    </row>
    <row spans="1:18" r="44">
      <c t="s" s="4" r="A44">
        <v>545</v>
      </c>
      <c t="n" s="5" r="N44">
        <v>2</v>
      </c>
    </row>
    <row spans="1:18" r="45">
      <c t="s" s="4" r="A45">
        <v>546</v>
      </c>
    </row>
    <row spans="1:18" r="46">
      <c t="s" s="3" r="A46">
        <v>426</v>
      </c>
    </row>
    <row spans="1:18" r="47">
      <c t="s" s="4" r="A47">
        <v>547</v>
      </c>
      <c t="n" s="7" r="Q47">
        <v>200</v>
      </c>
    </row>
    <row spans="1:18" r="48">
      <c t="s" s="4" r="A48">
        <v>548</v>
      </c>
    </row>
    <row spans="1:18" r="49">
      <c t="s" s="3" r="A49">
        <v>426</v>
      </c>
    </row>
    <row spans="1:18" r="50">
      <c t="s" s="4" r="A50">
        <v>549</v>
      </c>
      <c t="n" s="13" r="G50">
        <v>6.9</v>
      </c>
    </row>
    <row spans="1:18" r="51">
      <c t="s" s="4" r="A51">
        <v>550</v>
      </c>
      <c t="n" s="5" r="G51">
        <v>2</v>
      </c>
    </row>
    <row spans="1:18" r="52">
      <c t="s" s="4" r="A52">
        <v>529</v>
      </c>
      <c t="n" s="7" r="F52">
        <v>3</v>
      </c>
    </row>
    <row spans="1:18" r="53">
      <c t="s" s="4" r="A53">
        <v>551</v>
      </c>
    </row>
    <row spans="1:18" r="54">
      <c t="s" s="3" r="A54">
        <v>426</v>
      </c>
    </row>
    <row spans="1:18" r="55">
      <c t="s" s="4" r="A55">
        <v>552</v>
      </c>
      <c t="n" s="5" r="L55">
        <v>1</v>
      </c>
    </row>
    <row spans="1:18" r="56">
      <c t="s" s="4" r="A56">
        <v>553</v>
      </c>
    </row>
    <row spans="1:18" r="57">
      <c t="s" s="3" r="A57">
        <v>426</v>
      </c>
    </row>
    <row spans="1:18" r="58">
      <c t="s" s="4" r="A58">
        <v>552</v>
      </c>
      <c t="n" s="5" r="L58">
        <v>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C3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30"/>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21"/>
    <col customWidth="1" max="45" min="45" width="21"/>
    <col customWidth="1" max="46" min="46" width="21"/>
    <col customWidth="1" max="47" min="47" width="21"/>
    <col customWidth="1" max="48" min="48" width="21"/>
    <col customWidth="1" max="49" min="49" width="21"/>
    <col customWidth="1" max="50" min="50" width="21"/>
    <col customWidth="1" max="51" min="51" width="21"/>
    <col customWidth="1" max="52" min="52" width="21"/>
    <col customWidth="1" max="53" min="53" width="21"/>
    <col customWidth="1" max="54" min="54" width="21"/>
    <col customWidth="1" max="55" min="55" width="21"/>
  </cols>
  <sheetData>
    <row spans="1:55" r="1">
      <c t="s" s="1" r="A1">
        <v>554</v>
      </c>
      <c t="s" s="2" r="B1">
        <v>555</v>
      </c>
      <c t="s" s="2" r="C1">
        <v>556</v>
      </c>
      <c t="s" s="2" r="D1">
        <v>557</v>
      </c>
      <c t="s" s="2" r="E1">
        <v>558</v>
      </c>
      <c t="s" s="2" r="F1">
        <v>288</v>
      </c>
      <c t="s" s="2" r="G1">
        <v>556</v>
      </c>
      <c t="s" s="2" r="H1">
        <v>406</v>
      </c>
      <c t="s" s="2" r="I1">
        <v>333</v>
      </c>
      <c t="s" s="2" r="J1">
        <v>559</v>
      </c>
      <c t="s" s="2" r="K1">
        <v>288</v>
      </c>
      <c t="s" s="2" r="L1">
        <v>333</v>
      </c>
      <c t="s" s="2" r="M1">
        <v>560</v>
      </c>
      <c t="s" s="2" r="N1">
        <v>561</v>
      </c>
      <c t="s" s="2" r="O1">
        <v>562</v>
      </c>
      <c t="s" s="2" r="P1">
        <v>563</v>
      </c>
      <c t="s" s="2" r="Q1">
        <v>564</v>
      </c>
      <c t="s" s="2" r="R1">
        <v>565</v>
      </c>
      <c t="s" s="2" r="S1">
        <v>566</v>
      </c>
      <c t="s" s="2" r="T1">
        <v>567</v>
      </c>
      <c t="s" s="2" r="U1">
        <v>520</v>
      </c>
      <c t="s" s="2" r="V1">
        <v>568</v>
      </c>
      <c t="s" s="2" r="W1">
        <v>569</v>
      </c>
      <c t="s" s="2" r="X1">
        <v>570</v>
      </c>
      <c t="s" s="2" r="Y1">
        <v>571</v>
      </c>
      <c t="s" s="2" r="Z1">
        <v>572</v>
      </c>
      <c t="s" s="2" r="AA1">
        <v>334</v>
      </c>
      <c t="s" s="2" r="AB1">
        <v>573</v>
      </c>
      <c t="s" s="2" r="AC1">
        <v>283</v>
      </c>
      <c t="s" s="2" r="AD1">
        <v>574</v>
      </c>
      <c t="s" s="2" r="AE1">
        <v>575</v>
      </c>
      <c t="s" s="2" r="AF1">
        <v>576</v>
      </c>
      <c t="s" s="2" r="AG1">
        <v>577</v>
      </c>
      <c t="s" s="2" r="AH1">
        <v>578</v>
      </c>
      <c t="s" s="2" r="AI1">
        <v>579</v>
      </c>
      <c t="s" s="2" r="AJ1">
        <v>580</v>
      </c>
      <c t="s" s="2" r="AK1">
        <v>581</v>
      </c>
      <c t="s" s="2" r="AL1">
        <v>582</v>
      </c>
      <c t="s" s="2" r="AM1">
        <v>583</v>
      </c>
      <c t="s" s="2" r="AN1">
        <v>584</v>
      </c>
      <c t="s" s="2" r="AO1">
        <v>585</v>
      </c>
      <c t="s" s="2" r="AP1">
        <v>586</v>
      </c>
      <c t="s" s="2" r="AQ1">
        <v>587</v>
      </c>
      <c t="s" s="2" r="AR1">
        <v>588</v>
      </c>
      <c t="s" s="2" r="AS1">
        <v>589</v>
      </c>
      <c t="s" s="2" r="AT1">
        <v>590</v>
      </c>
      <c t="s" s="2" r="AU1">
        <v>591</v>
      </c>
      <c t="s" s="2" r="AV1">
        <v>592</v>
      </c>
      <c t="s" s="2" r="AW1">
        <v>593</v>
      </c>
      <c t="s" s="2" r="AX1">
        <v>594</v>
      </c>
      <c t="s" s="2" r="AY1">
        <v>595</v>
      </c>
      <c t="s" s="2" r="AZ1">
        <v>596</v>
      </c>
      <c t="s" s="2" r="BA1">
        <v>597</v>
      </c>
      <c t="s" s="2" r="BB1">
        <v>598</v>
      </c>
      <c t="s" s="2" r="BC1">
        <v>528</v>
      </c>
    </row>
    <row spans="1:55" r="2">
      <c t="s" s="3" r="A2">
        <v>426</v>
      </c>
    </row>
    <row spans="1:55" r="3">
      <c t="s" s="4" r="A3">
        <v>599</v>
      </c>
      <c t="n" s="7" r="F3">
        <v>3000000</v>
      </c>
      <c t="n" s="7" r="I3">
        <v>0</v>
      </c>
      <c t="n" s="7" r="K3">
        <v>13000000</v>
      </c>
      <c t="n" s="7" r="L3">
        <v>4000000</v>
      </c>
    </row>
    <row spans="1:55" r="4">
      <c t="s" s="4" r="A4">
        <v>455</v>
      </c>
    </row>
    <row spans="1:55" r="5">
      <c t="s" s="3" r="A5">
        <v>426</v>
      </c>
    </row>
    <row spans="1:55" r="6">
      <c t="s" s="4" r="A6">
        <v>518</v>
      </c>
      <c t="n" s="7" r="BC6">
        <v>145000000000</v>
      </c>
    </row>
    <row spans="1:55" r="7">
      <c t="s" s="4" r="A7">
        <v>533</v>
      </c>
    </row>
    <row spans="1:55" r="8">
      <c t="s" s="3" r="A8">
        <v>426</v>
      </c>
    </row>
    <row spans="1:55" r="9">
      <c t="s" s="4" r="A9">
        <v>518</v>
      </c>
      <c t="n" s="7" r="BC9">
        <v>74000000000</v>
      </c>
    </row>
    <row spans="1:55" r="10">
      <c t="s" s="4" r="A10">
        <v>600</v>
      </c>
    </row>
    <row spans="1:55" r="11">
      <c t="s" s="3" r="A11">
        <v>426</v>
      </c>
    </row>
    <row spans="1:55" r="12">
      <c t="s" s="4" r="A12">
        <v>517</v>
      </c>
      <c t="n" s="7" r="F12">
        <v>6000000</v>
      </c>
      <c t="n" s="7" r="K12">
        <v>6000000</v>
      </c>
    </row>
    <row spans="1:55" r="13">
      <c t="s" s="4" r="A13">
        <v>601</v>
      </c>
    </row>
    <row spans="1:55" r="14">
      <c t="s" s="3" r="A14">
        <v>426</v>
      </c>
    </row>
    <row spans="1:55" r="15">
      <c t="s" s="4" r="A15">
        <v>602</v>
      </c>
      <c t="s" s="4" r="F15">
        <v>603</v>
      </c>
      <c t="s" s="4" r="K15">
        <v>603</v>
      </c>
    </row>
    <row spans="1:55" r="16">
      <c t="s" s="4" r="A16">
        <v>518</v>
      </c>
      <c t="n" s="7" r="F16">
        <v>3500000</v>
      </c>
      <c t="n" s="7" r="K16">
        <v>3500000</v>
      </c>
    </row>
    <row spans="1:55" r="17">
      <c t="s" s="4" r="A17">
        <v>604</v>
      </c>
    </row>
    <row spans="1:55" r="18">
      <c t="s" s="3" r="A18">
        <v>426</v>
      </c>
    </row>
    <row spans="1:55" r="19">
      <c t="s" s="4" r="A19">
        <v>517</v>
      </c>
      <c t="n" s="5" r="F19">
        <v>4500000</v>
      </c>
      <c t="n" s="5" r="K19">
        <v>4500000</v>
      </c>
    </row>
    <row spans="1:55" r="20">
      <c t="s" s="4" r="A20">
        <v>605</v>
      </c>
    </row>
    <row spans="1:55" r="21">
      <c t="s" s="3" r="A21">
        <v>426</v>
      </c>
    </row>
    <row spans="1:55" r="22">
      <c t="s" s="4" r="A22">
        <v>517</v>
      </c>
      <c t="n" s="7" r="F22">
        <v>450000</v>
      </c>
      <c t="n" s="7" r="K22">
        <v>450000</v>
      </c>
    </row>
    <row spans="1:55" r="23">
      <c t="s" s="4" r="A23">
        <v>602</v>
      </c>
      <c t="s" s="4" r="F23">
        <v>606</v>
      </c>
      <c t="s" s="4" r="K23">
        <v>606</v>
      </c>
    </row>
    <row spans="1:55" r="24">
      <c t="s" s="4" r="A24">
        <v>607</v>
      </c>
    </row>
    <row spans="1:55" r="25">
      <c t="s" s="3" r="A25">
        <v>426</v>
      </c>
    </row>
    <row spans="1:55" r="26">
      <c t="s" s="4" r="A26">
        <v>517</v>
      </c>
      <c t="n" s="7" r="R26">
        <v>7800000</v>
      </c>
    </row>
    <row spans="1:55" r="27">
      <c t="s" s="4" r="A27">
        <v>602</v>
      </c>
      <c t="s" s="4" r="R27">
        <v>608</v>
      </c>
    </row>
    <row spans="1:55" r="28">
      <c t="s" s="4" r="A28">
        <v>518</v>
      </c>
      <c t="n" s="7" r="R28">
        <v>3200000</v>
      </c>
    </row>
    <row spans="1:55" r="29">
      <c t="s" s="4" r="A29">
        <v>609</v>
      </c>
    </row>
    <row spans="1:55" r="30">
      <c t="s" s="3" r="A30">
        <v>426</v>
      </c>
    </row>
    <row spans="1:55" r="31">
      <c t="s" s="4" r="A31">
        <v>517</v>
      </c>
      <c t="n" s="7" r="S31">
        <v>8000000</v>
      </c>
    </row>
    <row spans="1:55" r="32">
      <c t="s" s="4" r="A32">
        <v>602</v>
      </c>
      <c t="s" s="4" r="S32">
        <v>610</v>
      </c>
    </row>
    <row spans="1:55" r="33">
      <c t="s" s="4" r="A33">
        <v>518</v>
      </c>
      <c t="n" s="7" r="S33">
        <v>6500000</v>
      </c>
    </row>
    <row spans="1:55" r="34">
      <c t="s" s="4" r="A34">
        <v>611</v>
      </c>
      <c t="n" s="7" r="Q34">
        <v>5000000</v>
      </c>
    </row>
    <row spans="1:55" r="35">
      <c t="s" s="4" r="A35">
        <v>612</v>
      </c>
    </row>
    <row spans="1:55" r="36">
      <c t="s" s="3" r="A36">
        <v>426</v>
      </c>
    </row>
    <row spans="1:55" r="37">
      <c t="s" s="4" r="A37">
        <v>517</v>
      </c>
      <c t="n" s="7" r="S37">
        <v>1500000</v>
      </c>
    </row>
    <row spans="1:55" r="38">
      <c t="s" s="4" r="A38">
        <v>613</v>
      </c>
    </row>
    <row spans="1:55" r="39">
      <c t="s" s="3" r="A39">
        <v>426</v>
      </c>
    </row>
    <row spans="1:55" r="40">
      <c t="s" s="4" r="A40">
        <v>602</v>
      </c>
      <c t="s" s="4" r="S40">
        <v>614</v>
      </c>
    </row>
    <row spans="1:55" r="41">
      <c t="s" s="4" r="A41">
        <v>518</v>
      </c>
      <c t="n" s="7" r="S41">
        <v>3000000</v>
      </c>
    </row>
    <row spans="1:55" r="42">
      <c t="s" s="4" r="A42">
        <v>615</v>
      </c>
    </row>
    <row spans="1:55" r="43">
      <c t="s" s="3" r="A43">
        <v>426</v>
      </c>
    </row>
    <row spans="1:55" r="44">
      <c t="s" s="4" r="A44">
        <v>517</v>
      </c>
      <c t="n" s="7" r="T44">
        <v>6375000</v>
      </c>
    </row>
    <row spans="1:55" r="45">
      <c t="s" s="4" r="A45">
        <v>611</v>
      </c>
      <c t="n" s="7" r="T45">
        <v>5000000</v>
      </c>
    </row>
    <row spans="1:55" r="46">
      <c t="s" s="4" r="A46">
        <v>616</v>
      </c>
    </row>
    <row spans="1:55" r="47">
      <c t="s" s="3" r="A47">
        <v>426</v>
      </c>
    </row>
    <row spans="1:55" r="48">
      <c t="s" s="4" r="A48">
        <v>517</v>
      </c>
      <c t="n" s="7" r="U48">
        <v>2000000</v>
      </c>
    </row>
    <row spans="1:55" r="49">
      <c t="s" s="4" r="A49">
        <v>617</v>
      </c>
    </row>
    <row spans="1:55" r="50">
      <c t="s" s="3" r="A50">
        <v>426</v>
      </c>
    </row>
    <row spans="1:55" r="51">
      <c t="s" s="4" r="A51">
        <v>517</v>
      </c>
      <c t="n" s="7" r="U51">
        <v>460000</v>
      </c>
    </row>
    <row spans="1:55" r="52">
      <c t="s" s="4" r="A52">
        <v>602</v>
      </c>
      <c t="s" s="4" r="U52">
        <v>618</v>
      </c>
    </row>
    <row spans="1:55" r="53">
      <c t="s" s="4" r="A53">
        <v>619</v>
      </c>
    </row>
    <row spans="1:55" r="54">
      <c t="s" s="3" r="A54">
        <v>426</v>
      </c>
    </row>
    <row spans="1:55" r="55">
      <c t="s" s="4" r="A55">
        <v>517</v>
      </c>
      <c t="n" s="7" r="U55">
        <v>10000000</v>
      </c>
    </row>
    <row spans="1:55" r="56">
      <c t="s" s="4" r="A56">
        <v>620</v>
      </c>
    </row>
    <row spans="1:55" r="57">
      <c t="s" s="3" r="A57">
        <v>426</v>
      </c>
    </row>
    <row spans="1:55" r="58">
      <c t="s" s="4" r="A58">
        <v>602</v>
      </c>
      <c t="s" s="4" r="U58">
        <v>621</v>
      </c>
    </row>
    <row spans="1:55" r="59">
      <c t="s" s="4" r="A59">
        <v>518</v>
      </c>
      <c t="n" s="7" r="U59">
        <v>1500000</v>
      </c>
    </row>
    <row spans="1:55" r="60">
      <c t="s" s="4" r="A60">
        <v>622</v>
      </c>
    </row>
    <row spans="1:55" r="61">
      <c t="s" s="3" r="A61">
        <v>426</v>
      </c>
    </row>
    <row spans="1:55" r="62">
      <c t="s" s="4" r="A62">
        <v>517</v>
      </c>
      <c t="n" s="7" r="V62">
        <v>340000</v>
      </c>
    </row>
    <row spans="1:55" r="63">
      <c t="s" s="4" r="A63">
        <v>623</v>
      </c>
    </row>
    <row spans="1:55" r="64">
      <c t="s" s="3" r="A64">
        <v>426</v>
      </c>
    </row>
    <row spans="1:55" r="65">
      <c t="s" s="4" r="A65">
        <v>517</v>
      </c>
      <c t="n" s="7" r="V65">
        <v>34000</v>
      </c>
    </row>
    <row spans="1:55" r="66">
      <c t="s" s="4" r="A66">
        <v>602</v>
      </c>
      <c t="s" s="4" r="V66">
        <v>606</v>
      </c>
    </row>
    <row spans="1:55" r="67">
      <c t="s" s="4" r="A67">
        <v>624</v>
      </c>
    </row>
    <row spans="1:55" r="68">
      <c t="s" s="3" r="A68">
        <v>426</v>
      </c>
    </row>
    <row spans="1:55" r="69">
      <c t="s" s="4" r="A69">
        <v>602</v>
      </c>
      <c t="s" s="4" r="V69">
        <v>625</v>
      </c>
    </row>
    <row spans="1:55" r="70">
      <c t="s" s="4" r="A70">
        <v>626</v>
      </c>
      <c t="n" s="7" r="V70">
        <v>559172</v>
      </c>
    </row>
    <row spans="1:55" r="71">
      <c t="s" s="4" r="A71">
        <v>627</v>
      </c>
    </row>
    <row spans="1:55" r="72">
      <c t="s" s="3" r="A72">
        <v>426</v>
      </c>
    </row>
    <row spans="1:55" r="73">
      <c t="s" s="4" r="A73">
        <v>518</v>
      </c>
      <c t="n" s="5" r="V73">
        <v>11630000</v>
      </c>
    </row>
    <row spans="1:55" r="74">
      <c t="s" s="4" r="A74">
        <v>628</v>
      </c>
    </row>
    <row spans="1:55" r="75">
      <c t="s" s="3" r="A75">
        <v>426</v>
      </c>
    </row>
    <row spans="1:55" r="76">
      <c t="s" s="4" r="A76">
        <v>517</v>
      </c>
      <c t="n" s="7" r="V76">
        <v>5800000</v>
      </c>
    </row>
    <row spans="1:55" r="77">
      <c t="s" s="4" r="A77">
        <v>602</v>
      </c>
      <c t="s" s="4" r="V77">
        <v>608</v>
      </c>
    </row>
    <row spans="1:55" r="78">
      <c t="s" s="4" r="A78">
        <v>611</v>
      </c>
      <c t="n" s="7" r="C78">
        <v>5000000</v>
      </c>
      <c t="n" s="7" r="G78">
        <v>5000000</v>
      </c>
    </row>
    <row spans="1:55" r="79">
      <c t="s" s="4" r="A79">
        <v>629</v>
      </c>
    </row>
    <row spans="1:55" r="80">
      <c t="s" s="3" r="A80">
        <v>426</v>
      </c>
    </row>
    <row spans="1:55" r="81">
      <c t="s" s="4" r="A81">
        <v>518</v>
      </c>
      <c t="n" s="7" r="W81">
        <v>9000000</v>
      </c>
    </row>
    <row spans="1:55" r="82">
      <c t="s" s="4" r="A82">
        <v>630</v>
      </c>
    </row>
    <row spans="1:55" r="83">
      <c t="s" s="3" r="A83">
        <v>426</v>
      </c>
    </row>
    <row spans="1:55" r="84">
      <c t="s" s="4" r="A84">
        <v>517</v>
      </c>
      <c t="n" s="7" r="W84">
        <v>8300000</v>
      </c>
    </row>
    <row spans="1:55" r="85">
      <c t="s" s="4" r="A85">
        <v>602</v>
      </c>
      <c t="s" s="4" r="W85">
        <v>631</v>
      </c>
    </row>
    <row spans="1:55" r="86">
      <c t="s" s="4" r="A86">
        <v>632</v>
      </c>
    </row>
    <row spans="1:55" r="87">
      <c t="s" s="3" r="A87">
        <v>426</v>
      </c>
    </row>
    <row spans="1:55" r="88">
      <c t="s" s="4" r="A88">
        <v>517</v>
      </c>
      <c t="n" s="7" r="X88">
        <v>3100000</v>
      </c>
    </row>
    <row spans="1:55" r="89">
      <c t="s" s="4" r="A89">
        <v>633</v>
      </c>
    </row>
    <row spans="1:55" r="90">
      <c t="s" s="3" r="A90">
        <v>426</v>
      </c>
    </row>
    <row spans="1:55" r="91">
      <c t="s" s="4" r="A91">
        <v>517</v>
      </c>
      <c t="n" s="7" r="AS91">
        <v>6000000</v>
      </c>
    </row>
    <row spans="1:55" r="92">
      <c t="s" s="4" r="A92">
        <v>602</v>
      </c>
      <c t="s" s="4" r="X92">
        <v>634</v>
      </c>
    </row>
    <row spans="1:55" r="93">
      <c t="s" s="4" r="A93">
        <v>518</v>
      </c>
      <c t="n" s="7" r="X93">
        <v>7760000</v>
      </c>
      <c t="n" s="7" r="AS93">
        <v>17000000</v>
      </c>
    </row>
    <row spans="1:55" r="94">
      <c t="s" s="4" r="A94">
        <v>611</v>
      </c>
      <c t="n" s="7" r="P94">
        <v>2500000</v>
      </c>
    </row>
    <row spans="1:55" r="95">
      <c t="s" s="4" r="A95">
        <v>635</v>
      </c>
    </row>
    <row spans="1:55" r="96">
      <c t="s" s="3" r="A96">
        <v>426</v>
      </c>
    </row>
    <row spans="1:55" r="97">
      <c t="s" s="4" r="A97">
        <v>517</v>
      </c>
      <c t="n" s="5" r="X97">
        <v>4100000</v>
      </c>
    </row>
    <row spans="1:55" r="98">
      <c t="s" s="4" r="A98">
        <v>636</v>
      </c>
    </row>
    <row spans="1:55" r="99">
      <c t="s" s="3" r="A99">
        <v>426</v>
      </c>
    </row>
    <row spans="1:55" r="100">
      <c t="s" s="4" r="A100">
        <v>517</v>
      </c>
      <c t="n" s="7" r="X100">
        <v>1020000</v>
      </c>
    </row>
    <row spans="1:55" r="101">
      <c t="s" s="4" r="A101">
        <v>602</v>
      </c>
      <c t="s" s="4" r="X101">
        <v>625</v>
      </c>
    </row>
    <row spans="1:55" r="102">
      <c t="s" s="4" r="A102">
        <v>637</v>
      </c>
    </row>
    <row spans="1:55" r="103">
      <c t="s" s="3" r="A103">
        <v>426</v>
      </c>
    </row>
    <row spans="1:55" r="104">
      <c t="s" s="4" r="A104">
        <v>517</v>
      </c>
      <c t="n" s="7" r="X104">
        <v>15000000</v>
      </c>
    </row>
    <row spans="1:55" r="105">
      <c t="s" s="4" r="A105">
        <v>638</v>
      </c>
      <c t="n" s="5" r="X105">
        <v>300000</v>
      </c>
    </row>
    <row spans="1:55" r="106">
      <c t="s" s="4" r="A106">
        <v>639</v>
      </c>
    </row>
    <row spans="1:55" r="107">
      <c t="s" s="3" r="A107">
        <v>426</v>
      </c>
    </row>
    <row spans="1:55" r="108">
      <c t="s" s="4" r="A108">
        <v>517</v>
      </c>
      <c t="n" s="7" r="X108">
        <v>12750000</v>
      </c>
    </row>
    <row spans="1:55" r="109">
      <c t="s" s="4" r="A109">
        <v>602</v>
      </c>
      <c t="s" s="4" r="X109">
        <v>640</v>
      </c>
    </row>
    <row spans="1:55" r="110">
      <c t="s" s="4" r="A110">
        <v>518</v>
      </c>
      <c t="n" s="7" r="X110">
        <v>19700000</v>
      </c>
    </row>
    <row spans="1:55" r="111">
      <c t="s" s="4" r="A111">
        <v>611</v>
      </c>
      <c t="n" s="7" r="V111">
        <v>3980000</v>
      </c>
    </row>
    <row spans="1:55" r="112">
      <c t="s" s="4" r="A112">
        <v>641</v>
      </c>
    </row>
    <row spans="1:55" r="113">
      <c t="s" s="3" r="A113">
        <v>426</v>
      </c>
    </row>
    <row spans="1:55" r="114">
      <c t="s" s="4" r="A114">
        <v>517</v>
      </c>
      <c t="n" s="7" r="Y114">
        <v>15800000</v>
      </c>
    </row>
    <row spans="1:55" r="115">
      <c t="s" s="4" r="A115">
        <v>518</v>
      </c>
      <c t="n" s="7" r="Y115">
        <v>25300000</v>
      </c>
    </row>
    <row spans="1:55" r="116">
      <c t="s" s="4" r="A116">
        <v>642</v>
      </c>
    </row>
    <row spans="1:55" r="117">
      <c t="s" s="3" r="A117">
        <v>426</v>
      </c>
    </row>
    <row spans="1:55" r="118">
      <c t="s" s="4" r="A118">
        <v>602</v>
      </c>
      <c t="s" s="4" r="Y118">
        <v>643</v>
      </c>
    </row>
    <row spans="1:55" r="119">
      <c t="s" s="4" r="A119">
        <v>518</v>
      </c>
      <c t="n" s="7" r="Y119">
        <v>15700000</v>
      </c>
    </row>
    <row spans="1:55" r="120">
      <c t="s" s="4" r="A120">
        <v>644</v>
      </c>
    </row>
    <row spans="1:55" r="121">
      <c t="s" s="3" r="A121">
        <v>426</v>
      </c>
    </row>
    <row spans="1:55" r="122">
      <c t="s" s="4" r="A122">
        <v>517</v>
      </c>
      <c t="n" s="5" r="Y122">
        <v>1370000</v>
      </c>
    </row>
    <row spans="1:55" r="123">
      <c t="s" s="4" r="A123">
        <v>645</v>
      </c>
    </row>
    <row spans="1:55" r="124">
      <c t="s" s="3" r="A124">
        <v>426</v>
      </c>
    </row>
    <row spans="1:55" r="125">
      <c t="s" s="4" r="A125">
        <v>517</v>
      </c>
      <c t="n" s="7" r="Y125">
        <v>370000</v>
      </c>
    </row>
    <row spans="1:55" r="126">
      <c t="s" s="4" r="A126">
        <v>602</v>
      </c>
      <c t="s" s="4" r="Y126">
        <v>255</v>
      </c>
    </row>
    <row spans="1:55" r="127">
      <c t="s" s="4" r="A127">
        <v>611</v>
      </c>
      <c t="n" s="7" r="X127">
        <v>370318</v>
      </c>
    </row>
    <row spans="1:55" r="128">
      <c t="s" s="4" r="A128">
        <v>646</v>
      </c>
    </row>
    <row spans="1:55" r="129">
      <c t="s" s="3" r="A129">
        <v>426</v>
      </c>
    </row>
    <row spans="1:55" r="130">
      <c t="s" s="4" r="A130">
        <v>517</v>
      </c>
      <c t="n" s="7" r="I130">
        <v>6250000</v>
      </c>
      <c t="n" s="7" r="L130">
        <v>6250000</v>
      </c>
    </row>
    <row spans="1:55" r="131">
      <c t="s" s="4" r="A131">
        <v>602</v>
      </c>
      <c t="s" s="4" r="I131">
        <v>608</v>
      </c>
      <c t="s" s="4" r="L131">
        <v>608</v>
      </c>
    </row>
    <row spans="1:55" r="132">
      <c t="s" s="4" r="A132">
        <v>518</v>
      </c>
      <c t="n" s="7" r="I132">
        <v>20760000</v>
      </c>
      <c t="n" s="7" r="L132">
        <v>20760000</v>
      </c>
    </row>
    <row spans="1:55" r="133">
      <c t="s" s="4" r="A133">
        <v>647</v>
      </c>
    </row>
    <row spans="1:55" r="134">
      <c t="s" s="3" r="A134">
        <v>426</v>
      </c>
    </row>
    <row spans="1:55" r="135">
      <c t="s" s="4" r="A135">
        <v>517</v>
      </c>
      <c t="n" s="7" r="Z135">
        <v>1730000</v>
      </c>
    </row>
    <row spans="1:55" r="136">
      <c t="s" s="4" r="A136">
        <v>648</v>
      </c>
    </row>
    <row spans="1:55" r="137">
      <c t="s" s="3" r="A137">
        <v>426</v>
      </c>
    </row>
    <row spans="1:55" r="138">
      <c t="s" s="4" r="A138">
        <v>602</v>
      </c>
      <c t="s" s="4" r="Z138">
        <v>649</v>
      </c>
    </row>
    <row spans="1:55" r="139">
      <c t="s" s="4" r="A139">
        <v>650</v>
      </c>
    </row>
    <row spans="1:55" r="140">
      <c t="s" s="3" r="A140">
        <v>426</v>
      </c>
    </row>
    <row spans="1:55" r="141">
      <c t="s" s="4" r="A141">
        <v>517</v>
      </c>
      <c t="n" s="7" r="AA141">
        <v>1270000</v>
      </c>
    </row>
    <row spans="1:55" r="142">
      <c t="s" s="4" r="A142">
        <v>651</v>
      </c>
    </row>
    <row spans="1:55" r="143">
      <c t="s" s="3" r="A143">
        <v>426</v>
      </c>
    </row>
    <row spans="1:55" r="144">
      <c t="s" s="4" r="A144">
        <v>517</v>
      </c>
      <c t="n" s="7" r="AA144">
        <v>630000</v>
      </c>
    </row>
    <row spans="1:55" r="145">
      <c t="s" s="4" r="A145">
        <v>602</v>
      </c>
      <c t="s" s="4" r="AA145">
        <v>643</v>
      </c>
    </row>
    <row spans="1:55" r="146">
      <c t="s" s="4" r="A146">
        <v>611</v>
      </c>
      <c t="n" s="7" r="Y146">
        <v>640543</v>
      </c>
    </row>
    <row spans="1:55" r="147">
      <c t="s" s="4" r="A147">
        <v>652</v>
      </c>
    </row>
    <row spans="1:55" r="148">
      <c t="s" s="3" r="A148">
        <v>426</v>
      </c>
    </row>
    <row spans="1:55" r="149">
      <c t="s" s="4" r="A149">
        <v>517</v>
      </c>
      <c t="n" s="7" r="AB149">
        <v>5000000</v>
      </c>
    </row>
    <row spans="1:55" r="150">
      <c t="s" s="4" r="A150">
        <v>518</v>
      </c>
      <c t="n" s="7" r="AB150">
        <v>2500000</v>
      </c>
    </row>
    <row spans="1:55" r="151">
      <c t="s" s="4" r="A151">
        <v>653</v>
      </c>
    </row>
    <row spans="1:55" r="152">
      <c t="s" s="3" r="A152">
        <v>426</v>
      </c>
    </row>
    <row spans="1:55" r="153">
      <c t="s" s="4" r="A153">
        <v>602</v>
      </c>
      <c t="s" s="4" r="AB153">
        <v>649</v>
      </c>
    </row>
    <row spans="1:55" r="154">
      <c t="s" s="4" r="A154">
        <v>518</v>
      </c>
      <c t="n" s="7" r="AB154">
        <v>750000</v>
      </c>
    </row>
    <row spans="1:55" r="155">
      <c t="s" s="4" r="A155">
        <v>654</v>
      </c>
    </row>
    <row spans="1:55" r="156">
      <c t="s" s="3" r="A156">
        <v>426</v>
      </c>
    </row>
    <row spans="1:55" r="157">
      <c t="s" s="4" r="A157">
        <v>517</v>
      </c>
      <c t="n" s="7" r="AD157">
        <v>5000000</v>
      </c>
    </row>
    <row spans="1:55" r="158">
      <c t="s" s="4" r="A158">
        <v>655</v>
      </c>
    </row>
    <row spans="1:55" r="159">
      <c t="s" s="3" r="A159">
        <v>426</v>
      </c>
    </row>
    <row spans="1:55" r="160">
      <c t="s" s="4" r="A160">
        <v>517</v>
      </c>
      <c t="n" s="7" r="AD160">
        <v>1500000</v>
      </c>
    </row>
    <row spans="1:55" r="161">
      <c t="s" s="4" r="A161">
        <v>602</v>
      </c>
      <c t="s" s="4" r="AD161">
        <v>656</v>
      </c>
    </row>
    <row spans="1:55" r="162">
      <c t="s" s="4" r="A162">
        <v>611</v>
      </c>
      <c t="n" s="7" r="AA162">
        <v>1500000</v>
      </c>
    </row>
    <row spans="1:55" r="163">
      <c t="s" s="4" r="A163">
        <v>657</v>
      </c>
    </row>
    <row spans="1:55" r="164">
      <c t="s" s="3" r="A164">
        <v>426</v>
      </c>
    </row>
    <row spans="1:55" r="165">
      <c t="s" s="4" r="A165">
        <v>517</v>
      </c>
      <c t="n" s="7" r="AI165">
        <v>11100000</v>
      </c>
      <c t="n" s="7" r="AJ165">
        <v>12550000</v>
      </c>
    </row>
    <row spans="1:55" r="166">
      <c t="s" s="4" r="A166">
        <v>626</v>
      </c>
      <c t="n" s="5" r="AI166">
        <v>1100000</v>
      </c>
      <c t="n" s="7" r="AJ166">
        <v>2550000</v>
      </c>
    </row>
    <row spans="1:55" r="167">
      <c t="s" s="4" r="A167">
        <v>658</v>
      </c>
    </row>
    <row spans="1:55" r="168">
      <c t="s" s="3" r="A168">
        <v>426</v>
      </c>
    </row>
    <row spans="1:55" r="169">
      <c t="s" s="4" r="A169">
        <v>517</v>
      </c>
      <c t="n" s="7" r="S169">
        <v>6100000</v>
      </c>
    </row>
    <row spans="1:55" r="170">
      <c t="s" s="4" r="A170">
        <v>602</v>
      </c>
      <c t="s" s="4" r="AJ170">
        <v>631</v>
      </c>
    </row>
    <row spans="1:55" r="171">
      <c t="s" s="4" r="A171">
        <v>341</v>
      </c>
      <c t="n" s="7" r="F171">
        <v>6700000</v>
      </c>
    </row>
    <row spans="1:55" r="172">
      <c t="s" s="4" r="A172">
        <v>659</v>
      </c>
    </row>
    <row spans="1:55" r="173">
      <c t="s" s="3" r="A173">
        <v>426</v>
      </c>
    </row>
    <row spans="1:55" r="174">
      <c t="s" s="4" r="A174">
        <v>517</v>
      </c>
      <c t="n" s="7" r="AK174">
        <v>2555000</v>
      </c>
    </row>
    <row spans="1:55" r="175">
      <c t="s" s="4" r="A175">
        <v>660</v>
      </c>
    </row>
    <row spans="1:55" r="176">
      <c t="s" s="3" r="A176">
        <v>426</v>
      </c>
    </row>
    <row spans="1:55" r="177">
      <c t="s" s="4" r="A177">
        <v>517</v>
      </c>
      <c t="n" s="7" r="AK177">
        <v>766500</v>
      </c>
    </row>
    <row spans="1:55" r="178">
      <c t="s" s="4" r="A178">
        <v>602</v>
      </c>
      <c t="s" s="4" r="AK178">
        <v>656</v>
      </c>
    </row>
    <row spans="1:55" r="179">
      <c t="s" s="4" r="A179">
        <v>611</v>
      </c>
      <c t="n" s="7" r="AG179">
        <v>766500</v>
      </c>
    </row>
    <row spans="1:55" r="180">
      <c t="s" s="4" r="A180">
        <v>661</v>
      </c>
    </row>
    <row spans="1:55" r="181">
      <c t="s" s="3" r="A181">
        <v>426</v>
      </c>
    </row>
    <row spans="1:55" r="182">
      <c t="s" s="4" r="A182">
        <v>517</v>
      </c>
      <c t="n" s="7" r="AK182">
        <v>500000</v>
      </c>
    </row>
    <row spans="1:55" r="183">
      <c t="s" s="4" r="A183">
        <v>662</v>
      </c>
    </row>
    <row spans="1:55" r="184">
      <c t="s" s="3" r="A184">
        <v>426</v>
      </c>
    </row>
    <row spans="1:55" r="185">
      <c t="s" s="4" r="A185">
        <v>517</v>
      </c>
      <c t="n" s="7" r="AK185">
        <v>50000</v>
      </c>
    </row>
    <row spans="1:55" r="186">
      <c t="s" s="4" r="A186">
        <v>602</v>
      </c>
      <c t="s" s="4" r="AK186">
        <v>606</v>
      </c>
    </row>
    <row spans="1:55" r="187">
      <c t="s" s="4" r="A187">
        <v>663</v>
      </c>
    </row>
    <row spans="1:55" r="188">
      <c t="s" s="3" r="A188">
        <v>426</v>
      </c>
    </row>
    <row spans="1:55" r="189">
      <c t="s" s="4" r="A189">
        <v>517</v>
      </c>
      <c t="n" s="7" r="AL189">
        <v>2750000</v>
      </c>
    </row>
    <row spans="1:55" r="190">
      <c t="s" s="4" r="A190">
        <v>664</v>
      </c>
    </row>
    <row spans="1:55" r="191">
      <c t="s" s="3" r="A191">
        <v>426</v>
      </c>
    </row>
    <row spans="1:55" r="192">
      <c t="s" s="4" r="A192">
        <v>517</v>
      </c>
      <c t="n" s="7" r="AL192">
        <v>275000</v>
      </c>
    </row>
    <row spans="1:55" r="193">
      <c t="s" s="4" r="A193">
        <v>602</v>
      </c>
      <c t="s" s="4" r="AL193">
        <v>606</v>
      </c>
    </row>
    <row spans="1:55" r="194">
      <c t="s" s="4" r="A194">
        <v>611</v>
      </c>
      <c t="n" s="7" r="AH194">
        <v>277750</v>
      </c>
    </row>
    <row spans="1:55" r="195">
      <c t="s" s="4" r="A195">
        <v>665</v>
      </c>
    </row>
    <row spans="1:55" r="196">
      <c t="s" s="3" r="A196">
        <v>426</v>
      </c>
    </row>
    <row spans="1:55" r="197">
      <c t="s" s="4" r="A197">
        <v>517</v>
      </c>
      <c t="n" s="5" r="AI197">
        <v>1000000</v>
      </c>
      <c t="n" s="7" r="AM197">
        <v>6000000</v>
      </c>
    </row>
    <row spans="1:55" r="198">
      <c t="s" s="4" r="A198">
        <v>666</v>
      </c>
    </row>
    <row spans="1:55" r="199">
      <c t="s" s="3" r="A199">
        <v>426</v>
      </c>
    </row>
    <row spans="1:55" r="200">
      <c t="s" s="4" r="A200">
        <v>517</v>
      </c>
      <c t="n" s="7" r="AI200">
        <v>1670000</v>
      </c>
    </row>
    <row spans="1:55" r="201">
      <c t="s" s="4" r="A201">
        <v>602</v>
      </c>
      <c t="s" s="4" r="AM201">
        <v>656</v>
      </c>
    </row>
    <row spans="1:55" r="202">
      <c t="s" s="4" r="A202">
        <v>518</v>
      </c>
      <c t="n" s="7" r="AM202">
        <v>10000000</v>
      </c>
    </row>
    <row spans="1:55" r="203">
      <c t="s" s="4" r="A203">
        <v>611</v>
      </c>
      <c t="n" s="7" r="AG203">
        <v>2200000</v>
      </c>
    </row>
    <row spans="1:55" r="204">
      <c t="s" s="4" r="A204">
        <v>667</v>
      </c>
    </row>
    <row spans="1:55" r="205">
      <c t="s" s="3" r="A205">
        <v>426</v>
      </c>
    </row>
    <row spans="1:55" r="206">
      <c t="s" s="4" r="A206">
        <v>517</v>
      </c>
      <c t="n" s="7" r="AN206">
        <v>5500000</v>
      </c>
    </row>
    <row spans="1:55" r="207">
      <c t="s" s="4" r="A207">
        <v>668</v>
      </c>
    </row>
    <row spans="1:55" r="208">
      <c t="s" s="3" r="A208">
        <v>426</v>
      </c>
    </row>
    <row spans="1:55" r="209">
      <c t="s" s="4" r="A209">
        <v>602</v>
      </c>
      <c t="s" s="4" r="AN209">
        <v>603</v>
      </c>
    </row>
    <row spans="1:55" r="210">
      <c t="s" s="4" r="A210">
        <v>611</v>
      </c>
      <c t="n" s="7" r="AM210">
        <v>2500000</v>
      </c>
    </row>
    <row spans="1:55" r="211">
      <c t="s" s="4" r="A211">
        <v>341</v>
      </c>
      <c t="n" s="5" r="F211">
        <v>4100000</v>
      </c>
    </row>
    <row spans="1:55" r="212">
      <c t="s" s="4" r="A212">
        <v>669</v>
      </c>
    </row>
    <row spans="1:55" r="213">
      <c t="s" s="3" r="A213">
        <v>426</v>
      </c>
    </row>
    <row spans="1:55" r="214">
      <c t="s" s="4" r="A214">
        <v>517</v>
      </c>
      <c t="n" s="7" r="E214">
        <v>0</v>
      </c>
    </row>
    <row spans="1:55" r="215">
      <c t="s" s="4" r="A215">
        <v>670</v>
      </c>
      <c t="n" s="7" r="E215">
        <v>110000</v>
      </c>
    </row>
    <row spans="1:55" r="216">
      <c t="s" s="4" r="A216">
        <v>671</v>
      </c>
    </row>
    <row spans="1:55" r="217">
      <c t="s" s="3" r="A217">
        <v>426</v>
      </c>
    </row>
    <row spans="1:55" r="218">
      <c t="s" s="4" r="A218">
        <v>602</v>
      </c>
      <c t="s" s="4" r="E218">
        <v>672</v>
      </c>
    </row>
    <row spans="1:55" r="219">
      <c t="s" s="4" r="A219">
        <v>626</v>
      </c>
      <c t="n" s="7" r="D219">
        <v>700</v>
      </c>
    </row>
    <row spans="1:55" r="220">
      <c t="s" s="4" r="A220">
        <v>673</v>
      </c>
      <c t="n" s="7" r="D220">
        <v>20000</v>
      </c>
    </row>
    <row spans="1:55" r="221">
      <c t="s" s="4" r="A221">
        <v>674</v>
      </c>
    </row>
    <row spans="1:55" r="222">
      <c t="s" s="3" r="A222">
        <v>426</v>
      </c>
    </row>
    <row spans="1:55" r="223">
      <c t="s" s="4" r="A223">
        <v>517</v>
      </c>
      <c t="n" s="7" r="AP223">
        <v>21000000</v>
      </c>
    </row>
    <row spans="1:55" r="224">
      <c t="s" s="4" r="A224">
        <v>675</v>
      </c>
    </row>
    <row spans="1:55" r="225">
      <c t="s" s="3" r="A225">
        <v>426</v>
      </c>
    </row>
    <row spans="1:55" r="226">
      <c t="s" s="4" r="A226">
        <v>602</v>
      </c>
      <c t="s" s="4" r="AP226">
        <v>625</v>
      </c>
    </row>
    <row spans="1:55" r="227">
      <c t="s" s="4" r="A227">
        <v>518</v>
      </c>
      <c t="n" s="7" r="AP227">
        <v>17000000</v>
      </c>
    </row>
    <row spans="1:55" r="228">
      <c t="s" s="4" r="A228">
        <v>611</v>
      </c>
      <c t="n" s="7" r="AO228">
        <v>1500000</v>
      </c>
    </row>
    <row spans="1:55" r="229">
      <c t="s" s="4" r="A229">
        <v>676</v>
      </c>
    </row>
    <row spans="1:55" r="230">
      <c t="s" s="3" r="A230">
        <v>426</v>
      </c>
    </row>
    <row spans="1:55" r="231">
      <c t="s" s="4" r="A231">
        <v>517</v>
      </c>
      <c t="n" s="7" r="AR231">
        <v>2000000</v>
      </c>
    </row>
    <row spans="1:55" r="232">
      <c t="s" s="4" r="A232">
        <v>677</v>
      </c>
    </row>
    <row spans="1:55" r="233">
      <c t="s" s="3" r="A233">
        <v>426</v>
      </c>
    </row>
    <row spans="1:55" r="234">
      <c t="s" s="4" r="A234">
        <v>517</v>
      </c>
      <c t="n" s="7" r="AR234">
        <v>500000</v>
      </c>
    </row>
    <row spans="1:55" r="235">
      <c t="s" s="4" r="A235">
        <v>602</v>
      </c>
      <c t="s" s="4" r="AR235">
        <v>625</v>
      </c>
    </row>
    <row spans="1:55" r="236">
      <c t="s" s="4" r="A236">
        <v>518</v>
      </c>
      <c t="n" s="7" r="AR236">
        <v>750000</v>
      </c>
    </row>
    <row spans="1:55" r="237">
      <c t="s" s="4" r="A237">
        <v>611</v>
      </c>
      <c t="n" s="7" r="AQ237">
        <v>1250000</v>
      </c>
    </row>
    <row spans="1:55" r="238">
      <c t="s" s="4" r="A238">
        <v>678</v>
      </c>
    </row>
    <row spans="1:55" r="239">
      <c t="s" s="3" r="A239">
        <v>426</v>
      </c>
    </row>
    <row spans="1:55" r="240">
      <c t="s" s="4" r="A240">
        <v>517</v>
      </c>
      <c t="n" s="7" r="AW240">
        <v>8000000</v>
      </c>
    </row>
    <row spans="1:55" r="241">
      <c t="s" s="4" r="A241">
        <v>679</v>
      </c>
    </row>
    <row spans="1:55" r="242">
      <c t="s" s="3" r="A242">
        <v>426</v>
      </c>
    </row>
    <row spans="1:55" r="243">
      <c t="s" s="4" r="A243">
        <v>517</v>
      </c>
      <c t="n" s="7" r="AW243">
        <v>5100000</v>
      </c>
    </row>
    <row spans="1:55" r="244">
      <c t="s" s="4" r="A244">
        <v>602</v>
      </c>
      <c t="s" s="4" r="AW244">
        <v>680</v>
      </c>
    </row>
    <row spans="1:55" r="245">
      <c t="s" s="4" r="A245">
        <v>518</v>
      </c>
      <c t="n" s="7" r="AW245">
        <v>16200000</v>
      </c>
    </row>
    <row spans="1:55" r="246">
      <c t="s" s="4" r="A246">
        <v>611</v>
      </c>
      <c t="n" s="7" r="AV246">
        <v>5000000</v>
      </c>
    </row>
    <row spans="1:55" r="247">
      <c t="s" s="4" r="A247">
        <v>341</v>
      </c>
      <c t="n" s="5" r="F247">
        <v>28200000</v>
      </c>
    </row>
    <row spans="1:55" r="248">
      <c t="s" s="4" r="A248">
        <v>681</v>
      </c>
    </row>
    <row spans="1:55" r="249">
      <c t="s" s="3" r="A249">
        <v>426</v>
      </c>
    </row>
    <row spans="1:55" r="250">
      <c t="s" s="4" r="A250">
        <v>517</v>
      </c>
      <c t="n" s="7" r="AX250">
        <v>15100000</v>
      </c>
    </row>
    <row spans="1:55" r="251">
      <c t="s" s="4" r="A251">
        <v>682</v>
      </c>
    </row>
    <row spans="1:55" r="252">
      <c t="s" s="3" r="A252">
        <v>426</v>
      </c>
    </row>
    <row spans="1:55" r="253">
      <c t="s" s="4" r="A253">
        <v>517</v>
      </c>
      <c t="n" s="7" r="AX253">
        <v>2300000</v>
      </c>
    </row>
    <row spans="1:55" r="254">
      <c t="s" s="4" r="A254">
        <v>602</v>
      </c>
      <c t="s" s="4" r="AX254">
        <v>649</v>
      </c>
    </row>
    <row spans="1:55" r="255">
      <c t="s" s="4" r="A255">
        <v>518</v>
      </c>
      <c t="n" s="7" r="AX255">
        <v>2500000</v>
      </c>
    </row>
    <row spans="1:55" r="256">
      <c t="s" s="4" r="A256">
        <v>611</v>
      </c>
      <c t="n" s="7" r="AT256">
        <v>1600000</v>
      </c>
    </row>
    <row spans="1:55" r="257">
      <c t="s" s="4" r="A257">
        <v>683</v>
      </c>
    </row>
    <row spans="1:55" r="258">
      <c t="s" s="3" r="A258">
        <v>426</v>
      </c>
    </row>
    <row spans="1:55" r="259">
      <c t="s" s="4" r="A259">
        <v>517</v>
      </c>
      <c t="n" s="7" r="AY259">
        <v>10000000</v>
      </c>
    </row>
    <row spans="1:55" r="260">
      <c t="s" s="4" r="A260">
        <v>518</v>
      </c>
      <c t="n" s="5" r="AY260">
        <v>20000000</v>
      </c>
    </row>
    <row spans="1:55" r="261">
      <c t="s" s="4" r="A261">
        <v>684</v>
      </c>
    </row>
    <row spans="1:55" r="262">
      <c t="s" s="3" r="A262">
        <v>426</v>
      </c>
    </row>
    <row spans="1:55" r="263">
      <c t="s" s="4" r="A263">
        <v>517</v>
      </c>
      <c t="n" s="7" r="AY263">
        <v>3300000</v>
      </c>
    </row>
    <row spans="1:55" r="264">
      <c t="s" s="4" r="A264">
        <v>602</v>
      </c>
      <c t="s" s="4" r="AY264">
        <v>685</v>
      </c>
    </row>
    <row spans="1:55" r="265">
      <c t="s" s="4" r="A265">
        <v>518</v>
      </c>
      <c t="n" s="7" r="AY265">
        <v>10000000</v>
      </c>
    </row>
    <row spans="1:55" r="266">
      <c t="s" s="4" r="A266">
        <v>611</v>
      </c>
      <c t="n" s="7" r="AU266">
        <v>2500000</v>
      </c>
    </row>
    <row spans="1:55" r="267">
      <c t="s" s="4" r="A267">
        <v>341</v>
      </c>
      <c t="n" s="5" r="F267">
        <v>17900000</v>
      </c>
    </row>
    <row spans="1:55" r="268">
      <c t="s" s="4" r="A268">
        <v>686</v>
      </c>
    </row>
    <row spans="1:55" r="269">
      <c t="s" s="3" r="A269">
        <v>426</v>
      </c>
    </row>
    <row spans="1:55" r="270">
      <c t="s" s="4" r="A270">
        <v>517</v>
      </c>
      <c t="n" s="5" r="AH270">
        <v>3700000</v>
      </c>
      <c t="n" s="5" r="AV270">
        <v>12300000</v>
      </c>
      <c t="n" s="5" r="AY270">
        <v>13000000</v>
      </c>
      <c t="n" s="7" r="AZ270">
        <v>56600000</v>
      </c>
    </row>
    <row spans="1:55" r="271">
      <c t="s" s="4" r="A271">
        <v>518</v>
      </c>
      <c t="n" s="5" r="AH271">
        <v>7500000</v>
      </c>
      <c t="n" s="7" r="AV271">
        <v>24500000</v>
      </c>
      <c t="n" s="7" r="AY271">
        <v>26000000</v>
      </c>
      <c t="n" s="7" r="AZ271">
        <v>244000000</v>
      </c>
    </row>
    <row spans="1:55" r="272">
      <c t="s" s="4" r="A272">
        <v>687</v>
      </c>
    </row>
    <row spans="1:55" r="273">
      <c t="s" s="3" r="A273">
        <v>426</v>
      </c>
    </row>
    <row spans="1:55" r="274">
      <c t="s" s="4" r="A274">
        <v>602</v>
      </c>
      <c t="s" s="4" r="AZ274">
        <v>688</v>
      </c>
    </row>
    <row spans="1:55" r="275">
      <c t="s" s="4" r="A275">
        <v>611</v>
      </c>
      <c t="n" s="7" r="AX275">
        <v>5000000</v>
      </c>
    </row>
    <row spans="1:55" r="276">
      <c t="s" s="4" r="A276">
        <v>689</v>
      </c>
    </row>
    <row spans="1:55" r="277">
      <c t="s" s="3" r="A277">
        <v>426</v>
      </c>
    </row>
    <row spans="1:55" r="278">
      <c t="s" s="4" r="A278">
        <v>517</v>
      </c>
      <c t="n" s="7" r="BB278">
        <v>3000000</v>
      </c>
    </row>
    <row spans="1:55" r="279">
      <c t="s" s="4" r="A279">
        <v>518</v>
      </c>
      <c t="n" s="5" r="BB279">
        <v>5000000</v>
      </c>
    </row>
    <row spans="1:55" r="280">
      <c t="s" s="4" r="A280">
        <v>690</v>
      </c>
    </row>
    <row spans="1:55" r="281">
      <c t="s" s="3" r="A281">
        <v>426</v>
      </c>
    </row>
    <row spans="1:55" r="282">
      <c t="s" s="4" r="A282">
        <v>517</v>
      </c>
      <c t="n" s="5" r="AP282">
        <v>1260000</v>
      </c>
      <c t="n" s="7" r="BB282">
        <v>1200000</v>
      </c>
    </row>
    <row spans="1:55" r="283">
      <c t="s" s="4" r="A283">
        <v>602</v>
      </c>
      <c t="s" s="4" r="BB283">
        <v>691</v>
      </c>
    </row>
    <row spans="1:55" r="284">
      <c t="s" s="4" r="A284">
        <v>611</v>
      </c>
      <c t="n" s="7" r="BA284">
        <v>7000000</v>
      </c>
    </row>
    <row spans="1:55" r="285">
      <c t="s" s="4" r="A285">
        <v>341</v>
      </c>
      <c t="n" s="5" r="F285">
        <v>6600000</v>
      </c>
      <c t="n" s="7" r="J285">
        <v>3200000</v>
      </c>
    </row>
    <row spans="1:55" r="286">
      <c t="s" s="4" r="A286">
        <v>692</v>
      </c>
    </row>
    <row spans="1:55" r="287">
      <c t="s" s="3" r="A287">
        <v>426</v>
      </c>
    </row>
    <row spans="1:55" r="288">
      <c t="s" s="4" r="A288">
        <v>517</v>
      </c>
      <c t="n" s="7" r="M288">
        <v>1000000</v>
      </c>
    </row>
    <row spans="1:55" r="289">
      <c t="s" s="4" r="A289">
        <v>693</v>
      </c>
    </row>
    <row spans="1:55" r="290">
      <c t="s" s="3" r="A290">
        <v>426</v>
      </c>
    </row>
    <row spans="1:55" r="291">
      <c t="s" s="4" r="A291">
        <v>602</v>
      </c>
      <c t="s" s="4" r="M291">
        <v>694</v>
      </c>
    </row>
    <row spans="1:55" r="292">
      <c t="s" s="4" r="A292">
        <v>518</v>
      </c>
      <c t="n" s="7" r="M292">
        <v>250000</v>
      </c>
    </row>
    <row spans="1:55" r="293">
      <c t="s" s="4" r="A293">
        <v>695</v>
      </c>
    </row>
    <row spans="1:55" r="294">
      <c t="s" s="3" r="A294">
        <v>426</v>
      </c>
    </row>
    <row spans="1:55" r="295">
      <c t="s" s="4" r="A295">
        <v>611</v>
      </c>
      <c t="n" s="7" r="N295">
        <v>460000</v>
      </c>
    </row>
    <row spans="1:55" r="296">
      <c t="s" s="4" r="A296">
        <v>696</v>
      </c>
    </row>
    <row spans="1:55" r="297">
      <c t="s" s="3" r="A297">
        <v>426</v>
      </c>
    </row>
    <row spans="1:55" r="298">
      <c t="s" s="4" r="A298">
        <v>611</v>
      </c>
      <c t="n" s="7" r="O298">
        <v>5000000</v>
      </c>
    </row>
    <row spans="1:55" r="299">
      <c t="s" s="4" r="A299">
        <v>697</v>
      </c>
    </row>
    <row spans="1:55" r="300">
      <c t="s" s="3" r="A300">
        <v>426</v>
      </c>
    </row>
    <row spans="1:55" r="301">
      <c t="s" s="4" r="A301">
        <v>638</v>
      </c>
      <c t="n" s="5" r="AP301">
        <v>17000000</v>
      </c>
    </row>
    <row spans="1:55" r="302">
      <c t="s" s="4" r="A302">
        <v>698</v>
      </c>
    </row>
    <row spans="1:55" r="303">
      <c t="s" s="3" r="A303">
        <v>426</v>
      </c>
    </row>
    <row spans="1:55" r="304">
      <c t="s" s="4" r="A304">
        <v>638</v>
      </c>
      <c t="n" s="5" r="AP304">
        <v>13000000</v>
      </c>
    </row>
    <row spans="1:55" r="305">
      <c t="s" s="4" r="A305">
        <v>699</v>
      </c>
    </row>
    <row spans="1:55" r="306">
      <c t="s" s="3" r="A306">
        <v>426</v>
      </c>
    </row>
    <row spans="1:55" r="307">
      <c t="s" s="4" r="A307">
        <v>638</v>
      </c>
      <c t="n" s="7" r="AP307">
        <v>8000000</v>
      </c>
    </row>
    <row spans="1:55" r="308">
      <c t="s" s="4" r="A308">
        <v>700</v>
      </c>
    </row>
    <row spans="1:55" r="309">
      <c t="s" s="3" r="A309">
        <v>426</v>
      </c>
    </row>
    <row spans="1:55" r="310">
      <c t="s" s="4" r="A310">
        <v>517</v>
      </c>
      <c t="n" s="7" r="AE310">
        <v>850000</v>
      </c>
    </row>
    <row spans="1:55" r="311">
      <c t="s" s="4" r="A311">
        <v>518</v>
      </c>
      <c t="n" s="7" r="AE311">
        <v>2250000</v>
      </c>
    </row>
    <row spans="1:55" r="312">
      <c t="s" s="4" r="A312">
        <v>701</v>
      </c>
    </row>
    <row spans="1:55" r="313">
      <c t="s" s="3" r="A313">
        <v>426</v>
      </c>
    </row>
    <row spans="1:55" r="314">
      <c t="s" s="4" r="A314">
        <v>602</v>
      </c>
      <c t="s" s="4" r="AE314">
        <v>702</v>
      </c>
    </row>
    <row spans="1:55" r="315">
      <c t="s" s="4" r="A315">
        <v>611</v>
      </c>
      <c t="n" s="7" r="AB315">
        <v>2500000</v>
      </c>
    </row>
    <row spans="1:55" r="316">
      <c t="s" s="4" r="A316">
        <v>341</v>
      </c>
      <c t="n" s="7" r="F316">
        <v>3200000</v>
      </c>
    </row>
    <row spans="1:55" r="317">
      <c t="s" s="4" r="A317">
        <v>599</v>
      </c>
      <c t="n" s="7" r="B317">
        <v>3200000</v>
      </c>
    </row>
    <row spans="1:55" r="318">
      <c t="s" s="4" r="A318">
        <v>703</v>
      </c>
    </row>
    <row spans="1:55" r="319">
      <c t="s" s="3" r="A319">
        <v>426</v>
      </c>
    </row>
    <row spans="1:55" r="320">
      <c t="s" s="4" r="A320">
        <v>517</v>
      </c>
      <c t="n" s="7" r="AL320">
        <v>1500000</v>
      </c>
    </row>
    <row spans="1:55" r="321">
      <c t="s" s="4" r="A321">
        <v>704</v>
      </c>
    </row>
    <row spans="1:55" r="322">
      <c t="s" s="3" r="A322">
        <v>426</v>
      </c>
    </row>
    <row spans="1:55" r="323">
      <c t="s" s="4" r="A323">
        <v>517</v>
      </c>
      <c t="n" s="7" r="AL323">
        <v>180000</v>
      </c>
    </row>
    <row spans="1:55" r="324">
      <c t="s" s="4" r="A324">
        <v>602</v>
      </c>
      <c t="s" s="4" r="AL324">
        <v>705</v>
      </c>
    </row>
    <row spans="1:55" r="325">
      <c t="s" s="4" r="A325">
        <v>611</v>
      </c>
      <c t="n" s="7" r="AH325">
        <v>180000</v>
      </c>
    </row>
    <row spans="1:55" r="326">
      <c t="s" s="4" r="A326">
        <v>341</v>
      </c>
      <c t="n" s="7" r="H326">
        <v>193000</v>
      </c>
    </row>
    <row spans="1:55" r="327">
      <c t="s" s="4" r="A327">
        <v>599</v>
      </c>
      <c t="n" s="5" r="C327">
        <v>200212</v>
      </c>
    </row>
    <row spans="1:55" r="328">
      <c t="s" s="4" r="A328">
        <v>706</v>
      </c>
    </row>
    <row spans="1:55" r="329">
      <c t="s" s="3" r="A329">
        <v>426</v>
      </c>
    </row>
    <row spans="1:55" r="330">
      <c t="s" s="4" r="A330">
        <v>517</v>
      </c>
      <c t="n" s="7" r="AF330">
        <v>12500000</v>
      </c>
    </row>
    <row spans="1:55" r="331">
      <c t="s" s="4" r="A331">
        <v>707</v>
      </c>
    </row>
    <row spans="1:55" r="332">
      <c t="s" s="3" r="A332">
        <v>426</v>
      </c>
    </row>
    <row spans="1:55" r="333">
      <c t="s" s="4" r="A333">
        <v>517</v>
      </c>
      <c t="n" s="7" r="AF333">
        <v>5000000</v>
      </c>
    </row>
    <row spans="1:55" r="334">
      <c t="s" s="4" r="A334">
        <v>602</v>
      </c>
      <c t="s" s="4" r="AF334">
        <v>708</v>
      </c>
    </row>
    <row spans="1:55" r="335">
      <c t="s" s="4" r="A335">
        <v>611</v>
      </c>
      <c t="n" s="7" r="AC335">
        <v>5000000</v>
      </c>
    </row>
    <row spans="1:55" r="336">
      <c t="s" s="4" r="A336">
        <v>341</v>
      </c>
      <c t="n" s="7" r="G336">
        <v>5300000</v>
      </c>
    </row>
    <row spans="1:55" r="337">
      <c t="s" s="4" r="A337">
        <v>599</v>
      </c>
      <c t="n" s="7" r="C337">
        <v>5300000</v>
      </c>
    </row>
    <row spans="1:55" r="338">
      <c t="s" s="4" r="A338">
        <v>709</v>
      </c>
    </row>
    <row spans="1:55" r="339">
      <c t="s" s="3" r="A339">
        <v>426</v>
      </c>
    </row>
    <row spans="1:55" r="340">
      <c t="s" s="4" r="A340">
        <v>517</v>
      </c>
      <c t="n" s="7" r="V340">
        <v>100000</v>
      </c>
    </row>
    <row spans="1:55" r="341">
      <c t="s" s="4" r="A341">
        <v>710</v>
      </c>
      <c t="n" s="5" r="V341">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711</v>
      </c>
      <c t="s" s="2" r="B1">
        <v>1</v>
      </c>
    </row>
    <row spans="1:5" r="2">
      <c t="s" s="2" r="B2">
        <v>2</v>
      </c>
      <c t="s" s="2" r="C2">
        <v>712</v>
      </c>
      <c t="s" s="2" r="D2">
        <v>713</v>
      </c>
      <c t="s" s="2" r="E2">
        <v>714</v>
      </c>
    </row>
    <row spans="1:5" r="3">
      <c t="s" s="3" r="A3">
        <v>426</v>
      </c>
    </row>
    <row spans="1:5" r="4">
      <c t="s" s="4" r="A4">
        <v>433</v>
      </c>
      <c t="n" s="5" r="D4">
        <v>5</v>
      </c>
      <c t="n" s="5" r="E4">
        <v>6</v>
      </c>
    </row>
    <row spans="1:5" r="5">
      <c t="s" s="4" r="A5">
        <v>256</v>
      </c>
    </row>
    <row spans="1:5" r="6">
      <c t="s" s="3" r="A6">
        <v>426</v>
      </c>
    </row>
    <row spans="1:5" r="7">
      <c t="s" s="4" r="A7">
        <v>433</v>
      </c>
      <c t="n" s="5" r="C7">
        <v>5</v>
      </c>
    </row>
    <row spans="1:5" r="8">
      <c t="s" s="4" r="A8">
        <v>715</v>
      </c>
    </row>
    <row spans="1:5" r="9">
      <c t="s" s="3" r="A9">
        <v>426</v>
      </c>
    </row>
    <row spans="1:5" r="10">
      <c t="s" s="4" r="A10">
        <v>456</v>
      </c>
      <c t="n" s="5" r="B10">
        <v>60</v>
      </c>
    </row>
    <row spans="1:5" r="11">
      <c t="s" s="4" r="A11">
        <v>716</v>
      </c>
    </row>
    <row spans="1:5" r="12">
      <c t="s" s="3" r="A12">
        <v>426</v>
      </c>
    </row>
    <row spans="1:5" r="13">
      <c t="s" s="4" r="A13">
        <v>456</v>
      </c>
      <c t="n" s="5" r="B13">
        <v>1</v>
      </c>
    </row>
    <row spans="1:5" r="14">
      <c t="s" s="4" r="A14">
        <v>717</v>
      </c>
    </row>
    <row spans="1:5" r="15">
      <c t="s" s="3" r="A15">
        <v>426</v>
      </c>
    </row>
    <row spans="1:5" r="16">
      <c t="s" s="4" r="A16">
        <v>456</v>
      </c>
      <c t="n" s="5" r="B16">
        <v>1</v>
      </c>
    </row>
    <row spans="1:5" r="17">
      <c t="s" s="4" r="A17">
        <v>718</v>
      </c>
    </row>
    <row spans="1:5" r="18">
      <c t="s" s="3" r="A18">
        <v>426</v>
      </c>
    </row>
    <row spans="1:5" r="19">
      <c t="s" s="4" r="A19">
        <v>456</v>
      </c>
      <c t="n" s="5" r="B19">
        <v>2</v>
      </c>
    </row>
    <row spans="1:5" r="20">
      <c t="s" s="4" r="A20">
        <v>719</v>
      </c>
    </row>
    <row spans="1:5" r="21">
      <c t="s" s="3" r="A21">
        <v>426</v>
      </c>
    </row>
    <row spans="1:5" r="22">
      <c t="s" s="4" r="A22">
        <v>456</v>
      </c>
      <c t="n" s="5" r="B22">
        <v>2</v>
      </c>
    </row>
    <row spans="1:5" r="23">
      <c t="s" s="4" r="A23">
        <v>720</v>
      </c>
    </row>
    <row spans="1:5" r="24">
      <c t="s" s="3" r="A24">
        <v>426</v>
      </c>
    </row>
    <row spans="1:5" r="25">
      <c t="s" s="4" r="A25">
        <v>456</v>
      </c>
      <c t="n" s="5" r="B25">
        <v>3</v>
      </c>
    </row>
    <row spans="1:5" r="26">
      <c t="s" s="4" r="A26">
        <v>721</v>
      </c>
    </row>
    <row spans="1:5" r="27">
      <c t="s" s="3" r="A27">
        <v>426</v>
      </c>
    </row>
    <row spans="1:5" r="28">
      <c t="s" s="4" r="A28">
        <v>456</v>
      </c>
      <c t="n" s="5" r="B28">
        <v>1</v>
      </c>
    </row>
    <row spans="1:5" r="29">
      <c t="s" s="4" r="A29">
        <v>722</v>
      </c>
    </row>
    <row spans="1:5" r="30">
      <c t="s" s="3" r="A30">
        <v>426</v>
      </c>
    </row>
    <row spans="1:5" r="31">
      <c t="s" s="4" r="A31">
        <v>456</v>
      </c>
      <c t="n" s="5" r="B31">
        <v>1</v>
      </c>
    </row>
    <row spans="1:5" r="32">
      <c t="s" s="4" r="A32">
        <v>723</v>
      </c>
    </row>
    <row spans="1:5" r="33">
      <c t="s" s="3" r="A33">
        <v>426</v>
      </c>
    </row>
    <row spans="1:5" r="34">
      <c t="s" s="4" r="A34">
        <v>456</v>
      </c>
      <c t="n" s="5" r="B34">
        <v>1</v>
      </c>
    </row>
    <row spans="1:5" r="35">
      <c t="s" s="4" r="A35">
        <v>724</v>
      </c>
    </row>
    <row spans="1:5" r="36">
      <c t="s" s="3" r="A36">
        <v>426</v>
      </c>
    </row>
    <row spans="1:5" r="37">
      <c t="s" s="4" r="A37">
        <v>456</v>
      </c>
      <c t="n" s="5" r="B37">
        <v>1</v>
      </c>
    </row>
    <row spans="1:5" r="38">
      <c t="s" s="4" r="A38">
        <v>725</v>
      </c>
    </row>
    <row spans="1:5" r="39">
      <c t="s" s="3" r="A39">
        <v>426</v>
      </c>
    </row>
    <row spans="1:5" r="40">
      <c t="s" s="4" r="A40">
        <v>456</v>
      </c>
      <c t="n" s="5" r="B40">
        <v>1</v>
      </c>
    </row>
    <row spans="1:5" r="41">
      <c t="s" s="4" r="A41">
        <v>726</v>
      </c>
    </row>
    <row spans="1:5" r="42">
      <c t="s" s="3" r="A42">
        <v>426</v>
      </c>
    </row>
    <row spans="1:5" r="43">
      <c t="s" s="4" r="A43">
        <v>456</v>
      </c>
      <c t="n" s="5" r="B43">
        <v>1</v>
      </c>
    </row>
    <row spans="1:5" r="44">
      <c t="s" s="4" r="A44">
        <v>727</v>
      </c>
    </row>
    <row spans="1:5" r="45">
      <c t="s" s="3" r="A45">
        <v>426</v>
      </c>
    </row>
    <row spans="1:5" r="46">
      <c t="s" s="4" r="A46">
        <v>456</v>
      </c>
      <c t="n" s="5" r="B46">
        <v>29</v>
      </c>
    </row>
    <row spans="1:5" r="47">
      <c t="s" s="4" r="A47">
        <v>728</v>
      </c>
    </row>
    <row spans="1:5" r="48">
      <c t="s" s="3" r="A48">
        <v>426</v>
      </c>
    </row>
    <row spans="1:5" r="49">
      <c t="s" s="4" r="A49">
        <v>456</v>
      </c>
      <c t="n" s="5" r="B49">
        <v>6</v>
      </c>
    </row>
    <row spans="1:5" r="50">
      <c t="s" s="4" r="A50">
        <v>729</v>
      </c>
    </row>
    <row spans="1:5" r="51">
      <c t="s" s="3" r="A51">
        <v>426</v>
      </c>
    </row>
    <row spans="1:5" r="52">
      <c t="s" s="4" r="A52">
        <v>456</v>
      </c>
      <c t="n" s="5" r="B52">
        <v>2</v>
      </c>
    </row>
    <row spans="1:5" r="53">
      <c t="s" s="4" r="A53">
        <v>730</v>
      </c>
    </row>
    <row spans="1:5" r="54">
      <c t="s" s="3" r="A54">
        <v>426</v>
      </c>
    </row>
    <row spans="1:5" r="55">
      <c t="s" s="4" r="A55">
        <v>456</v>
      </c>
      <c t="n" s="5" r="B55">
        <v>1</v>
      </c>
    </row>
    <row spans="1:5" r="56">
      <c t="s" s="4" r="A56">
        <v>731</v>
      </c>
    </row>
    <row spans="1:5" r="57">
      <c t="s" s="3" r="A57">
        <v>426</v>
      </c>
    </row>
    <row spans="1:5" r="58">
      <c t="s" s="4" r="A58">
        <v>456</v>
      </c>
      <c t="n" s="5" r="B58">
        <v>1</v>
      </c>
    </row>
    <row spans="1:5" r="59">
      <c t="s" s="4" r="A59">
        <v>732</v>
      </c>
    </row>
    <row spans="1:5" r="60">
      <c t="s" s="3" r="A60">
        <v>426</v>
      </c>
    </row>
    <row spans="1:5" r="61">
      <c t="s" s="4" r="A61">
        <v>456</v>
      </c>
      <c t="n" s="5" r="B61">
        <v>1</v>
      </c>
    </row>
    <row spans="1:5" r="62">
      <c t="s" s="4" r="A62">
        <v>733</v>
      </c>
    </row>
    <row spans="1:5" r="63">
      <c t="s" s="3" r="A63">
        <v>426</v>
      </c>
    </row>
    <row spans="1:5" r="64">
      <c t="s" s="4" r="A64">
        <v>456</v>
      </c>
      <c t="n" s="5" r="B64">
        <v>1</v>
      </c>
    </row>
    <row spans="1:5" r="65">
      <c t="s" s="4" r="A65">
        <v>734</v>
      </c>
    </row>
    <row spans="1:5" r="66">
      <c t="s" s="3" r="A66">
        <v>426</v>
      </c>
    </row>
    <row spans="1:5" r="67">
      <c t="s" s="4" r="A67">
        <v>456</v>
      </c>
      <c t="n" s="5" r="B67">
        <v>1</v>
      </c>
    </row>
    <row spans="1:5" r="68">
      <c t="s" s="4" r="A68">
        <v>735</v>
      </c>
    </row>
    <row spans="1:5" r="69">
      <c t="s" s="3" r="A69">
        <v>426</v>
      </c>
    </row>
    <row spans="1:5" r="70">
      <c t="s" s="4" r="A70">
        <v>456</v>
      </c>
      <c t="n" s="5" r="B70">
        <v>1</v>
      </c>
    </row>
    <row spans="1:5" r="71">
      <c t="s" s="4" r="A71">
        <v>736</v>
      </c>
    </row>
    <row spans="1:5" r="72">
      <c t="s" s="3" r="A72">
        <v>426</v>
      </c>
    </row>
    <row spans="1:5" r="73">
      <c t="s" s="4" r="A73">
        <v>456</v>
      </c>
      <c t="n" s="5" r="B73">
        <v>1</v>
      </c>
    </row>
    <row spans="1:5" r="74">
      <c t="s" s="4" r="A74">
        <v>737</v>
      </c>
    </row>
    <row spans="1:5" r="75">
      <c t="s" s="3" r="A75">
        <v>426</v>
      </c>
    </row>
    <row spans="1:5" r="76">
      <c t="s" s="4" r="A76">
        <v>456</v>
      </c>
      <c t="n" s="5" r="B76">
        <v>1</v>
      </c>
    </row>
    <row spans="1:5" r="77">
      <c t="s" s="4" r="A77">
        <v>738</v>
      </c>
    </row>
    <row spans="1:5" r="78">
      <c t="s" s="3" r="A78">
        <v>426</v>
      </c>
    </row>
    <row spans="1:5" r="79">
      <c t="s" s="4" r="A79">
        <v>433</v>
      </c>
      <c t="n" s="5" r="C79">
        <v>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19"/>
  </cols>
  <sheetData>
    <row spans="1:3" r="1">
      <c t="s" s="1" r="A1">
        <v>739</v>
      </c>
      <c t="s" s="2" r="B1">
        <v>282</v>
      </c>
    </row>
    <row spans="1:3" r="2">
      <c t="s" s="2" r="B2">
        <v>740</v>
      </c>
      <c t="s" s="2" r="C2">
        <v>741</v>
      </c>
    </row>
    <row spans="1:3" r="3">
      <c t="s" s="4" r="A3">
        <v>742</v>
      </c>
    </row>
    <row spans="1:3" r="4">
      <c t="s" s="3" r="A4">
        <v>426</v>
      </c>
    </row>
    <row spans="1:3" r="5">
      <c t="s" s="4" r="A5">
        <v>743</v>
      </c>
      <c t="n" s="5" r="C5">
        <v>1</v>
      </c>
    </row>
    <row spans="1:3" r="6">
      <c t="s" s="4" r="A6">
        <v>744</v>
      </c>
    </row>
    <row spans="1:3" r="7">
      <c t="s" s="3" r="A7">
        <v>426</v>
      </c>
    </row>
    <row spans="1:3" r="8">
      <c t="s" s="4" r="A8">
        <v>673</v>
      </c>
      <c t="n" s="7" r="B8">
        <v>1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80"/>
    <col customWidth="1" max="3" min="3" width="9"/>
    <col customWidth="1" max="4" min="4" width="22"/>
    <col customWidth="1" max="5" min="5" width="36"/>
    <col customWidth="1" max="6" min="6" width="45"/>
    <col customWidth="1" max="7" min="7" width="48"/>
    <col customWidth="1" max="8" min="8" width="35"/>
    <col customWidth="1" max="9" min="9" width="34"/>
  </cols>
  <sheetData>
    <row spans="1:9" r="1">
      <c t="s" s="1" r="A1">
        <v>116</v>
      </c>
      <c t="s" s="2" r="C1">
        <v>117</v>
      </c>
      <c t="s" s="2" r="D1">
        <v>118</v>
      </c>
      <c t="s" s="2" r="E1">
        <v>119</v>
      </c>
      <c t="s" s="2" r="F1">
        <v>120</v>
      </c>
      <c t="s" s="2" r="G1">
        <v>121</v>
      </c>
      <c t="s" s="2" r="H1">
        <v>122</v>
      </c>
      <c t="s" s="2" r="I1">
        <v>123</v>
      </c>
    </row>
    <row spans="1:9" r="2">
      <c t="s" s="4" r="A2">
        <v>124</v>
      </c>
      <c t="n" s="7" r="C2">
        <v>4118</v>
      </c>
      <c t="n" s="7" r="D2">
        <v>935</v>
      </c>
      <c t="n" s="7" r="E2">
        <v>5714</v>
      </c>
      <c t="n" s="7" r="F2">
        <v>25168</v>
      </c>
      <c t="n" s="7" r="G2">
        <v>-1378</v>
      </c>
      <c t="n" s="7" r="H2">
        <v>-26320</v>
      </c>
      <c t="n" s="7" r="I2">
        <v>-1</v>
      </c>
    </row>
    <row spans="1:9" r="3">
      <c t="s" s="3" r="A3">
        <v>125</v>
      </c>
    </row>
    <row spans="1:9" r="4">
      <c t="s" s="4" r="A4">
        <v>126</v>
      </c>
      <c t="s" s="4" r="B4">
        <v>127</v>
      </c>
      <c t="n" s="5" r="C4">
        <v>5067</v>
      </c>
      <c t="n" s="5" r="F4">
        <v>5070</v>
      </c>
      <c t="n" s="5" r="I4">
        <v>-3</v>
      </c>
    </row>
    <row spans="1:9" r="5">
      <c t="s" s="4" r="A5">
        <v>128</v>
      </c>
      <c t="n" s="5" r="C5">
        <v>-1304</v>
      </c>
      <c t="n" s="5" r="G5">
        <v>-1304</v>
      </c>
    </row>
    <row spans="1:9" r="6">
      <c t="s" s="4" r="A6">
        <v>129</v>
      </c>
      <c t="n" s="5" r="C6">
        <v>29</v>
      </c>
      <c t="n" s="5" r="E6">
        <v>21</v>
      </c>
      <c t="n" s="5" r="H6">
        <v>8</v>
      </c>
    </row>
    <row spans="1:9" r="7">
      <c t="s" s="4" r="A7">
        <v>130</v>
      </c>
      <c t="n" s="5" r="C7">
        <v>-3961</v>
      </c>
      <c t="n" s="5" r="F7">
        <v>-3961</v>
      </c>
    </row>
    <row spans="1:9" r="8">
      <c t="s" s="4" r="A8">
        <v>131</v>
      </c>
      <c t="n" s="5" r="C8">
        <v>-939</v>
      </c>
      <c t="n" s="5" r="H8">
        <v>-939</v>
      </c>
    </row>
    <row spans="1:9" r="9">
      <c t="s" s="4" r="A9">
        <v>132</v>
      </c>
      <c t="n" s="5" r="C9">
        <v>3010</v>
      </c>
      <c t="n" s="5" r="D9">
        <v>935</v>
      </c>
      <c t="n" s="5" r="E9">
        <v>5735</v>
      </c>
      <c t="n" s="5" r="F9">
        <v>26277</v>
      </c>
      <c t="n" s="5" r="G9">
        <v>-2682</v>
      </c>
      <c t="n" s="5" r="H9">
        <v>-27251</v>
      </c>
      <c t="n" s="5" r="I9">
        <v>-4</v>
      </c>
    </row>
    <row spans="1:9" r="10">
      <c t="s" s="3" r="A10">
        <v>125</v>
      </c>
    </row>
    <row spans="1:9" r="11">
      <c t="s" s="4" r="A11">
        <v>126</v>
      </c>
      <c t="s" s="4" r="B11">
        <v>127</v>
      </c>
      <c t="n" s="5" r="C11">
        <v>3992</v>
      </c>
      <c t="n" s="5" r="F11">
        <v>3994</v>
      </c>
      <c t="n" s="5" r="I11">
        <v>-2</v>
      </c>
    </row>
    <row spans="1:9" r="12">
      <c t="s" s="4" r="A12">
        <v>128</v>
      </c>
      <c t="n" s="5" r="C12">
        <v>-475</v>
      </c>
      <c t="n" s="5" r="G12">
        <v>-475</v>
      </c>
    </row>
    <row spans="1:9" r="13">
      <c t="s" s="4" r="A13">
        <v>129</v>
      </c>
      <c t="n" s="5" r="C13">
        <v>25</v>
      </c>
      <c t="n" s="5" r="E13">
        <v>65</v>
      </c>
      <c t="n" s="5" r="H13">
        <v>-40</v>
      </c>
    </row>
    <row spans="1:9" r="14">
      <c t="s" s="4" r="A14">
        <v>130</v>
      </c>
      <c t="n" s="5" r="C14">
        <v>-3153</v>
      </c>
      <c t="n" s="5" r="F14">
        <v>-3153</v>
      </c>
    </row>
    <row spans="1:9" r="15">
      <c t="s" s="4" r="A15">
        <v>131</v>
      </c>
      <c t="n" s="5" r="C15">
        <v>-518</v>
      </c>
      <c t="n" s="5" r="H15">
        <v>-518</v>
      </c>
    </row>
    <row spans="1:9" r="16">
      <c t="s" s="4" r="A16">
        <v>133</v>
      </c>
      <c t="n" s="7" r="C16">
        <v>2881</v>
      </c>
      <c t="n" s="7" r="D16">
        <v>935</v>
      </c>
      <c t="n" s="7" r="E16">
        <v>5800</v>
      </c>
      <c t="n" s="7" r="F16">
        <v>27118</v>
      </c>
      <c t="n" s="7" r="G16">
        <v>-3157</v>
      </c>
      <c t="n" s="7" r="H16">
        <v>-27809</v>
      </c>
      <c t="n" s="7" r="I16">
        <v>-6</v>
      </c>
    </row>
    <row spans="1:9" r="17">
      <c t="n" r="A17"/>
    </row>
    <row spans="1:9" r="18">
      <c t="s" s="4" r="A18">
        <v>127</v>
      </c>
      <c t="s" s="4" r="B18">
        <v>134</v>
      </c>
    </row>
  </sheetData>
  <mergeCells count="3">
    <mergeCell ref="A1:B1"/>
    <mergeCell ref="A17:H17"/>
    <mergeCell ref="B18:H1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 customWidth="1" max="5" min="5" width="21"/>
    <col customWidth="1" max="6" min="6" width="34"/>
    <col customWidth="1" max="7" min="7" width="21"/>
    <col customWidth="1" max="8" min="8" width="26"/>
    <col customWidth="1" max="9" min="9" width="19"/>
    <col customWidth="1" max="10" min="10" width="19"/>
  </cols>
  <sheetData>
    <row spans="1:10" r="1">
      <c t="s" s="1" r="A1">
        <v>745</v>
      </c>
      <c t="s" s="2" r="B1">
        <v>282</v>
      </c>
      <c t="s" s="2" r="C1">
        <v>85</v>
      </c>
      <c t="s" s="2" r="E1">
        <v>746</v>
      </c>
      <c t="s" s="2" r="F1">
        <v>1</v>
      </c>
      <c t="s" s="2" r="H1">
        <v>747</v>
      </c>
    </row>
    <row spans="1:10" r="2">
      <c t="s" s="2" r="B2">
        <v>748</v>
      </c>
      <c t="s" s="2" r="C2">
        <v>331</v>
      </c>
      <c t="s" s="2" r="D2">
        <v>333</v>
      </c>
      <c t="s" s="2" r="E2">
        <v>581</v>
      </c>
      <c t="s" s="2" r="F2">
        <v>749</v>
      </c>
      <c t="s" s="2" r="G2">
        <v>333</v>
      </c>
      <c t="s" s="2" r="H2">
        <v>331</v>
      </c>
      <c t="s" s="2" r="I2">
        <v>430</v>
      </c>
      <c t="s" s="2" r="J2">
        <v>431</v>
      </c>
    </row>
    <row spans="1:10" r="3">
      <c t="s" s="4" r="A3">
        <v>435</v>
      </c>
    </row>
    <row spans="1:10" r="4">
      <c t="s" s="3" r="A4">
        <v>426</v>
      </c>
    </row>
    <row spans="1:10" r="5">
      <c t="s" s="4" r="A5">
        <v>743</v>
      </c>
      <c t="n" s="5" r="I5">
        <v>1</v>
      </c>
      <c t="n" s="5" r="J5">
        <v>1</v>
      </c>
    </row>
    <row spans="1:10" r="6">
      <c t="s" s="4" r="A6">
        <v>750</v>
      </c>
      <c t="n" s="5" r="B6">
        <v>46</v>
      </c>
    </row>
    <row spans="1:10" r="7">
      <c t="s" s="4" r="A7">
        <v>751</v>
      </c>
      <c t="n" s="7" r="B7">
        <v>9400</v>
      </c>
    </row>
    <row spans="1:10" r="8">
      <c t="s" s="4" r="A8">
        <v>752</v>
      </c>
      <c t="n" s="7" r="B8">
        <v>500</v>
      </c>
    </row>
    <row spans="1:10" r="9">
      <c t="s" s="4" r="A9">
        <v>360</v>
      </c>
      <c t="n" s="7" r="C9">
        <v>126</v>
      </c>
      <c t="n" s="7" r="D9">
        <v>0</v>
      </c>
      <c t="n" s="7" r="F9">
        <v>126</v>
      </c>
      <c t="n" s="7" r="G9">
        <v>90</v>
      </c>
    </row>
    <row spans="1:10" r="10">
      <c t="s" s="4" r="A10">
        <v>753</v>
      </c>
    </row>
    <row spans="1:10" r="11">
      <c t="s" s="3" r="A11">
        <v>426</v>
      </c>
    </row>
    <row spans="1:10" r="12">
      <c t="s" s="4" r="A12">
        <v>754</v>
      </c>
      <c t="n" s="5" r="F12">
        <v>16</v>
      </c>
    </row>
    <row spans="1:10" r="13">
      <c t="s" s="4" r="A13">
        <v>755</v>
      </c>
    </row>
    <row spans="1:10" r="14">
      <c t="s" s="3" r="A14">
        <v>426</v>
      </c>
    </row>
    <row spans="1:10" r="15">
      <c t="s" s="4" r="A15">
        <v>756</v>
      </c>
      <c t="n" s="5" r="F15">
        <v>2</v>
      </c>
    </row>
    <row spans="1:10" r="16">
      <c t="s" s="4" r="A16">
        <v>757</v>
      </c>
    </row>
    <row spans="1:10" r="17">
      <c t="s" s="3" r="A17">
        <v>426</v>
      </c>
    </row>
    <row spans="1:10" r="18">
      <c t="s" s="4" r="A18">
        <v>756</v>
      </c>
      <c t="n" s="5" r="F18">
        <v>2</v>
      </c>
    </row>
    <row spans="1:10" r="19">
      <c t="s" s="4" r="A19">
        <v>758</v>
      </c>
    </row>
    <row spans="1:10" r="20">
      <c t="s" s="3" r="A20">
        <v>426</v>
      </c>
    </row>
    <row spans="1:10" r="21">
      <c t="s" s="4" r="A21">
        <v>756</v>
      </c>
      <c t="n" s="5" r="F21">
        <v>1</v>
      </c>
    </row>
    <row spans="1:10" r="22">
      <c t="s" s="4" r="A22">
        <v>759</v>
      </c>
    </row>
    <row spans="1:10" r="23">
      <c t="s" s="3" r="A23">
        <v>426</v>
      </c>
    </row>
    <row spans="1:10" r="24">
      <c t="s" s="4" r="A24">
        <v>760</v>
      </c>
      <c t="n" s="5" r="F24">
        <v>24</v>
      </c>
    </row>
    <row spans="1:10" r="25">
      <c t="s" s="4" r="A25">
        <v>360</v>
      </c>
      <c t="n" s="7" r="H25">
        <v>599</v>
      </c>
    </row>
    <row spans="1:10" r="26">
      <c t="s" s="4" r="A26">
        <v>761</v>
      </c>
    </row>
    <row spans="1:10" r="27">
      <c t="s" s="3" r="A27">
        <v>426</v>
      </c>
    </row>
    <row spans="1:10" r="28">
      <c t="s" s="4" r="A28">
        <v>360</v>
      </c>
      <c t="n" s="7" r="C28">
        <v>126</v>
      </c>
      <c t="n" s="7" r="F28">
        <v>126</v>
      </c>
      <c t="n" s="5" r="G28">
        <v>43</v>
      </c>
    </row>
    <row spans="1:10" r="29">
      <c t="s" s="4" r="A29">
        <v>762</v>
      </c>
    </row>
    <row spans="1:10" r="30">
      <c t="s" s="3" r="A30">
        <v>426</v>
      </c>
    </row>
    <row spans="1:10" r="31">
      <c t="s" s="4" r="A31">
        <v>743</v>
      </c>
      <c t="n" s="5" r="C31">
        <v>10</v>
      </c>
      <c t="n" s="5" r="F31">
        <v>10</v>
      </c>
      <c t="n" s="5" r="H31">
        <v>10</v>
      </c>
    </row>
    <row spans="1:10" r="32">
      <c t="s" s="4" r="A32">
        <v>763</v>
      </c>
    </row>
    <row spans="1:10" r="33">
      <c t="s" s="3" r="A33">
        <v>426</v>
      </c>
    </row>
    <row spans="1:10" r="34">
      <c t="s" s="4" r="A34">
        <v>360</v>
      </c>
      <c t="n" s="7" r="C34">
        <v>-1100</v>
      </c>
      <c t="n" s="7" r="D34">
        <v>-1200</v>
      </c>
      <c t="n" s="7" r="F34">
        <v>-3300</v>
      </c>
      <c t="n" s="7" r="G34">
        <v>-3500</v>
      </c>
    </row>
    <row spans="1:10" r="35">
      <c t="s" s="4" r="A35">
        <v>764</v>
      </c>
    </row>
    <row spans="1:10" r="36">
      <c t="s" s="3" r="A36">
        <v>426</v>
      </c>
    </row>
    <row spans="1:10" r="37">
      <c t="s" s="4" r="A37">
        <v>360</v>
      </c>
      <c t="n" s="7" r="E37">
        <v>519</v>
      </c>
    </row>
    <row spans="1:10" r="38">
      <c t="s" s="4" r="A38">
        <v>765</v>
      </c>
    </row>
    <row spans="1:10" r="39">
      <c t="s" s="3" r="A39">
        <v>426</v>
      </c>
    </row>
    <row spans="1:10" r="40">
      <c t="s" s="4" r="A40">
        <v>360</v>
      </c>
      <c t="n" s="7" r="C40">
        <v>126</v>
      </c>
    </row>
  </sheetData>
  <mergeCells count="3">
    <mergeCell ref="A1:A2"/>
    <mergeCell ref="C1:D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N54"/>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26"/>
    <col customWidth="1" max="5" min="5" width="21"/>
    <col customWidth="1" max="6" min="6" width="21"/>
    <col customWidth="1" max="7" min="7" width="21"/>
    <col customWidth="1" max="8" min="8" width="26"/>
    <col customWidth="1" max="9" min="9" width="21"/>
    <col customWidth="1" max="10" min="10" width="21"/>
    <col customWidth="1" max="11" min="11" width="21"/>
    <col customWidth="1" max="12" min="12" width="34"/>
    <col customWidth="1" max="13" min="13" width="21"/>
    <col customWidth="1" max="14" min="14" width="26"/>
  </cols>
  <sheetData>
    <row spans="1:14" r="1">
      <c t="s" s="1" r="A1">
        <v>766</v>
      </c>
      <c t="s" s="2" r="B1">
        <v>282</v>
      </c>
      <c t="s" s="2" r="D1">
        <v>85</v>
      </c>
      <c t="s" s="2" r="K1">
        <v>746</v>
      </c>
      <c t="s" s="2" r="L1">
        <v>1</v>
      </c>
      <c t="s" s="2" r="N1">
        <v>747</v>
      </c>
    </row>
    <row spans="1:14" r="2">
      <c t="s" s="2" r="B2">
        <v>767</v>
      </c>
      <c t="s" s="2" r="C2">
        <v>768</v>
      </c>
      <c t="s" s="2" r="D2">
        <v>769</v>
      </c>
      <c t="s" s="2" r="E2">
        <v>333</v>
      </c>
      <c t="s" s="2" r="F2">
        <v>334</v>
      </c>
      <c t="s" s="2" r="G2">
        <v>574</v>
      </c>
      <c t="s" s="2" r="H2">
        <v>770</v>
      </c>
      <c t="s" s="2" r="I2">
        <v>581</v>
      </c>
      <c t="s" s="2" r="J2">
        <v>559</v>
      </c>
      <c t="s" s="2" r="K2">
        <v>581</v>
      </c>
      <c t="s" s="2" r="L2">
        <v>771</v>
      </c>
      <c t="s" s="2" r="M2">
        <v>333</v>
      </c>
      <c t="s" s="2" r="N2">
        <v>769</v>
      </c>
    </row>
    <row spans="1:14" r="3">
      <c t="s" s="3" r="A3">
        <v>426</v>
      </c>
    </row>
    <row spans="1:14" r="4">
      <c t="s" s="4" r="A4">
        <v>98</v>
      </c>
      <c t="n" s="7" r="D4">
        <v>2289</v>
      </c>
      <c t="n" s="7" r="E4">
        <v>2114</v>
      </c>
      <c t="n" s="7" r="L4">
        <v>6105</v>
      </c>
      <c t="n" s="7" r="M4">
        <v>5865</v>
      </c>
    </row>
    <row spans="1:14" r="5">
      <c t="s" s="4" r="A5">
        <v>435</v>
      </c>
    </row>
    <row spans="1:14" r="6">
      <c t="s" s="3" r="A6">
        <v>426</v>
      </c>
    </row>
    <row spans="1:14" r="7">
      <c t="s" s="4" r="A7">
        <v>750</v>
      </c>
      <c t="n" s="5" r="C7">
        <v>46</v>
      </c>
    </row>
    <row spans="1:14" r="8">
      <c t="s" s="4" r="A8">
        <v>360</v>
      </c>
      <c t="n" s="7" r="D8">
        <v>126</v>
      </c>
      <c t="n" s="5" r="E8">
        <v>0</v>
      </c>
      <c t="n" s="7" r="L8">
        <v>126</v>
      </c>
      <c t="n" s="5" r="M8">
        <v>90</v>
      </c>
    </row>
    <row spans="1:14" r="9">
      <c t="s" s="4" r="A9">
        <v>772</v>
      </c>
    </row>
    <row spans="1:14" r="10">
      <c t="s" s="3" r="A10">
        <v>426</v>
      </c>
    </row>
    <row spans="1:14" r="11">
      <c t="s" s="4" r="A11">
        <v>773</v>
      </c>
      <c t="n" s="5" r="L11">
        <v>52</v>
      </c>
    </row>
    <row spans="1:14" r="12">
      <c t="s" s="4" r="A12">
        <v>759</v>
      </c>
    </row>
    <row spans="1:14" r="13">
      <c t="s" s="3" r="A13">
        <v>426</v>
      </c>
    </row>
    <row spans="1:14" r="14">
      <c t="s" s="4" r="A14">
        <v>760</v>
      </c>
      <c t="n" s="5" r="L14">
        <v>24</v>
      </c>
    </row>
    <row spans="1:14" r="15">
      <c t="s" s="4" r="A15">
        <v>98</v>
      </c>
      <c t="n" s="7" r="I15">
        <v>36</v>
      </c>
      <c t="n" s="7" r="J15">
        <v>483</v>
      </c>
    </row>
    <row spans="1:14" r="16">
      <c t="s" s="4" r="A16">
        <v>360</v>
      </c>
      <c t="n" s="7" r="N16">
        <v>599</v>
      </c>
    </row>
    <row spans="1:14" r="17">
      <c t="s" s="4" r="A17">
        <v>774</v>
      </c>
    </row>
    <row spans="1:14" r="18">
      <c t="s" s="3" r="A18">
        <v>426</v>
      </c>
    </row>
    <row spans="1:14" r="19">
      <c t="s" s="4" r="A19">
        <v>775</v>
      </c>
      <c t="n" s="5" r="D19">
        <v>14</v>
      </c>
      <c t="n" s="5" r="L19">
        <v>14</v>
      </c>
      <c t="n" s="5" r="N19">
        <v>14</v>
      </c>
    </row>
    <row spans="1:14" r="20">
      <c t="s" s="4" r="A20">
        <v>776</v>
      </c>
    </row>
    <row spans="1:14" r="21">
      <c t="s" s="3" r="A21">
        <v>426</v>
      </c>
    </row>
    <row spans="1:14" r="22">
      <c t="s" s="4" r="A22">
        <v>777</v>
      </c>
      <c t="n" s="5" r="B22">
        <v>15</v>
      </c>
    </row>
    <row spans="1:14" r="23">
      <c t="s" s="4" r="A23">
        <v>360</v>
      </c>
      <c t="n" s="7" r="H23">
        <v>145</v>
      </c>
    </row>
    <row spans="1:14" r="24">
      <c t="s" s="4" r="A24">
        <v>338</v>
      </c>
      <c t="n" s="7" r="G24">
        <v>-64</v>
      </c>
    </row>
    <row spans="1:14" r="25">
      <c t="s" s="4" r="A25">
        <v>763</v>
      </c>
    </row>
    <row spans="1:14" r="26">
      <c t="s" s="3" r="A26">
        <v>426</v>
      </c>
    </row>
    <row spans="1:14" r="27">
      <c t="s" s="4" r="A27">
        <v>360</v>
      </c>
      <c t="n" s="7" r="D27">
        <v>-1100</v>
      </c>
      <c t="n" s="7" r="E27">
        <v>-1200</v>
      </c>
      <c t="n" s="7" r="L27">
        <v>-3300</v>
      </c>
      <c t="n" s="5" r="M27">
        <v>-3500</v>
      </c>
    </row>
    <row spans="1:14" r="28">
      <c t="s" s="4" r="A28">
        <v>764</v>
      </c>
    </row>
    <row spans="1:14" r="29">
      <c t="s" s="3" r="A29">
        <v>426</v>
      </c>
    </row>
    <row spans="1:14" r="30">
      <c t="s" s="4" r="A30">
        <v>360</v>
      </c>
      <c t="n" s="7" r="K30">
        <v>519</v>
      </c>
    </row>
    <row spans="1:14" r="31">
      <c t="s" s="4" r="A31">
        <v>778</v>
      </c>
    </row>
    <row spans="1:14" r="32">
      <c t="s" s="3" r="A32">
        <v>426</v>
      </c>
    </row>
    <row spans="1:14" r="33">
      <c t="s" s="4" r="A33">
        <v>360</v>
      </c>
      <c t="n" s="7" r="G33">
        <v>35</v>
      </c>
      <c t="n" s="5" r="L33">
        <v>3</v>
      </c>
    </row>
    <row spans="1:14" r="34">
      <c t="s" s="4" r="A34">
        <v>779</v>
      </c>
    </row>
    <row spans="1:14" r="35">
      <c t="s" s="3" r="A35">
        <v>426</v>
      </c>
    </row>
    <row spans="1:14" r="36">
      <c t="s" s="4" r="A36">
        <v>360</v>
      </c>
      <c t="n" s="5" r="L36">
        <v>41</v>
      </c>
    </row>
    <row spans="1:14" r="37">
      <c t="s" s="4" r="A37">
        <v>780</v>
      </c>
    </row>
    <row spans="1:14" r="38">
      <c t="s" s="3" r="A38">
        <v>426</v>
      </c>
    </row>
    <row spans="1:14" r="39">
      <c t="s" s="4" r="A39">
        <v>360</v>
      </c>
      <c t="n" s="7" r="H39">
        <v>145</v>
      </c>
    </row>
    <row spans="1:14" r="40">
      <c t="s" s="4" r="A40">
        <v>781</v>
      </c>
    </row>
    <row spans="1:14" r="41">
      <c t="s" s="3" r="A41">
        <v>426</v>
      </c>
    </row>
    <row spans="1:14" r="42">
      <c t="s" s="4" r="A42">
        <v>360</v>
      </c>
      <c t="n" s="5" r="D42">
        <v>126</v>
      </c>
      <c t="n" s="7" r="L42">
        <v>126</v>
      </c>
      <c t="n" s="7" r="M42">
        <v>43</v>
      </c>
    </row>
    <row spans="1:14" r="43">
      <c t="s" s="4" r="A43">
        <v>782</v>
      </c>
    </row>
    <row spans="1:14" r="44">
      <c t="s" s="3" r="A44">
        <v>426</v>
      </c>
    </row>
    <row spans="1:14" r="45">
      <c t="s" s="4" r="A45">
        <v>360</v>
      </c>
      <c t="n" s="7" r="D45">
        <v>126</v>
      </c>
    </row>
    <row spans="1:14" r="46">
      <c t="s" s="4" r="A46">
        <v>783</v>
      </c>
    </row>
    <row spans="1:14" r="47">
      <c t="s" s="3" r="A47">
        <v>426</v>
      </c>
    </row>
    <row spans="1:14" r="48">
      <c t="s" s="4" r="A48">
        <v>750</v>
      </c>
      <c t="n" s="5" r="H48">
        <v>2</v>
      </c>
    </row>
    <row spans="1:14" r="49">
      <c t="s" s="4" r="A49">
        <v>98</v>
      </c>
      <c t="n" s="7" r="F49">
        <v>26</v>
      </c>
      <c t="n" s="7" r="H49">
        <v>54</v>
      </c>
    </row>
    <row spans="1:14" r="50">
      <c t="s" s="4" r="A50">
        <v>360</v>
      </c>
      <c t="n" s="5" r="F50">
        <v>80</v>
      </c>
    </row>
    <row spans="1:14" r="51">
      <c t="s" s="4" r="A51">
        <v>338</v>
      </c>
      <c t="n" s="5" r="F51">
        <v>17</v>
      </c>
      <c t="n" s="5" r="H51">
        <v>-17</v>
      </c>
    </row>
    <row spans="1:14" r="52">
      <c t="s" s="4" r="A52">
        <v>784</v>
      </c>
    </row>
    <row spans="1:14" r="53">
      <c t="s" s="3" r="A53">
        <v>426</v>
      </c>
    </row>
    <row spans="1:14" r="54">
      <c t="s" s="4" r="A54">
        <v>360</v>
      </c>
      <c t="n" s="7" r="F54">
        <v>43</v>
      </c>
      <c t="n" s="7" r="H54">
        <v>37</v>
      </c>
    </row>
  </sheetData>
  <mergeCells count="4">
    <mergeCell ref="A1:A2"/>
    <mergeCell ref="B1:C1"/>
    <mergeCell ref="D1:J1"/>
    <mergeCell ref="L1:M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Q104"/>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6"/>
    <col customWidth="1" max="5" min="5" width="19"/>
    <col customWidth="1" max="6" min="6" width="19"/>
    <col customWidth="1" max="7" min="7" width="21"/>
    <col customWidth="1" max="8" min="8" width="21"/>
    <col customWidth="1" max="9" min="9" width="21"/>
    <col customWidth="1" max="10" min="10" width="21"/>
    <col customWidth="1" max="11" min="11" width="26"/>
    <col customWidth="1" max="12" min="12" width="21"/>
    <col customWidth="1" max="13" min="13" width="29"/>
    <col customWidth="1" max="14" min="14" width="21"/>
    <col customWidth="1" max="15" min="15" width="21"/>
    <col customWidth="1" max="16" min="16" width="21"/>
    <col customWidth="1" max="17" min="17" width="21"/>
  </cols>
  <sheetData>
    <row spans="1:17" r="1">
      <c t="s" s="1" r="A1">
        <v>785</v>
      </c>
      <c t="s" s="2" r="B1">
        <v>282</v>
      </c>
      <c t="s" s="2" r="G1">
        <v>85</v>
      </c>
      <c t="s" s="2" r="L1">
        <v>746</v>
      </c>
      <c t="s" s="2" r="M1">
        <v>1</v>
      </c>
      <c t="s" s="2" r="O1">
        <v>747</v>
      </c>
    </row>
    <row spans="1:17" r="2">
      <c t="s" s="2" r="B2">
        <v>786</v>
      </c>
      <c t="s" s="2" r="C2">
        <v>787</v>
      </c>
      <c t="s" s="2" r="D2">
        <v>788</v>
      </c>
      <c t="s" s="2" r="E2">
        <v>767</v>
      </c>
      <c t="s" s="2" r="F2">
        <v>768</v>
      </c>
      <c t="s" s="2" r="G2">
        <v>288</v>
      </c>
      <c t="s" s="2" r="H2">
        <v>333</v>
      </c>
      <c t="s" s="2" r="I2">
        <v>334</v>
      </c>
      <c t="s" s="2" r="J2">
        <v>574</v>
      </c>
      <c t="s" s="2" r="K2">
        <v>770</v>
      </c>
      <c t="s" s="2" r="L2">
        <v>581</v>
      </c>
      <c t="s" s="2" r="M2">
        <v>789</v>
      </c>
      <c t="s" s="2" r="N2">
        <v>333</v>
      </c>
      <c t="s" s="2" r="O2">
        <v>288</v>
      </c>
      <c t="s" s="2" r="P2">
        <v>560</v>
      </c>
      <c t="s" s="2" r="Q2">
        <v>573</v>
      </c>
    </row>
    <row spans="1:17" r="3">
      <c t="s" s="4" r="A3">
        <v>435</v>
      </c>
    </row>
    <row spans="1:17" r="4">
      <c t="s" s="3" r="A4">
        <v>426</v>
      </c>
    </row>
    <row spans="1:17" r="5">
      <c t="s" s="4" r="A5">
        <v>360</v>
      </c>
      <c t="n" s="7" r="G5">
        <v>126</v>
      </c>
      <c t="n" s="7" r="H5">
        <v>0</v>
      </c>
      <c t="n" s="7" r="M5">
        <v>126</v>
      </c>
      <c t="n" s="7" r="N5">
        <v>90</v>
      </c>
    </row>
    <row spans="1:17" r="6">
      <c t="s" s="4" r="A6">
        <v>750</v>
      </c>
      <c t="n" s="5" r="F6">
        <v>46</v>
      </c>
    </row>
    <row spans="1:17" r="7">
      <c t="s" s="4" r="A7">
        <v>790</v>
      </c>
    </row>
    <row spans="1:17" r="8">
      <c t="s" s="3" r="A8">
        <v>426</v>
      </c>
    </row>
    <row spans="1:17" r="9">
      <c t="s" s="4" r="A9">
        <v>791</v>
      </c>
      <c t="n" s="5" r="M9">
        <v>388</v>
      </c>
    </row>
    <row spans="1:17" r="10">
      <c t="s" s="4" r="A10">
        <v>792</v>
      </c>
    </row>
    <row spans="1:17" r="11">
      <c t="s" s="3" r="A11">
        <v>426</v>
      </c>
    </row>
    <row spans="1:17" r="12">
      <c t="s" s="4" r="A12">
        <v>791</v>
      </c>
      <c t="n" s="5" r="M12">
        <v>181</v>
      </c>
    </row>
    <row spans="1:17" r="13">
      <c t="s" s="4" r="A13">
        <v>793</v>
      </c>
    </row>
    <row spans="1:17" r="14">
      <c t="s" s="3" r="A14">
        <v>426</v>
      </c>
    </row>
    <row spans="1:17" r="15">
      <c t="s" s="4" r="A15">
        <v>791</v>
      </c>
      <c t="n" s="5" r="M15">
        <v>154</v>
      </c>
    </row>
    <row spans="1:17" r="16">
      <c t="s" s="4" r="A16">
        <v>794</v>
      </c>
    </row>
    <row spans="1:17" r="17">
      <c t="s" s="3" r="A17">
        <v>426</v>
      </c>
    </row>
    <row spans="1:17" r="18">
      <c t="s" s="4" r="A18">
        <v>791</v>
      </c>
      <c t="n" s="5" r="M18">
        <v>185</v>
      </c>
    </row>
    <row spans="1:17" r="19">
      <c t="s" s="4" r="A19">
        <v>795</v>
      </c>
    </row>
    <row spans="1:17" r="20">
      <c t="s" s="3" r="A20">
        <v>426</v>
      </c>
    </row>
    <row spans="1:17" r="21">
      <c t="s" s="4" r="A21">
        <v>791</v>
      </c>
      <c t="n" s="5" r="M21">
        <v>250</v>
      </c>
    </row>
    <row spans="1:17" r="22">
      <c t="s" s="4" r="A22">
        <v>796</v>
      </c>
    </row>
    <row spans="1:17" r="23">
      <c t="s" s="3" r="A23">
        <v>426</v>
      </c>
    </row>
    <row spans="1:17" r="24">
      <c t="s" s="4" r="A24">
        <v>791</v>
      </c>
      <c t="n" s="5" r="M24">
        <v>211</v>
      </c>
    </row>
    <row spans="1:17" r="25">
      <c t="s" s="4" r="A25">
        <v>797</v>
      </c>
    </row>
    <row spans="1:17" r="26">
      <c t="s" s="3" r="A26">
        <v>426</v>
      </c>
    </row>
    <row spans="1:17" r="27">
      <c t="s" s="4" r="A27">
        <v>791</v>
      </c>
      <c t="n" s="5" r="M27">
        <v>218</v>
      </c>
    </row>
    <row spans="1:17" r="28">
      <c t="s" s="4" r="A28">
        <v>798</v>
      </c>
    </row>
    <row spans="1:17" r="29">
      <c t="s" s="3" r="A29">
        <v>426</v>
      </c>
    </row>
    <row spans="1:17" r="30">
      <c t="s" s="4" r="A30">
        <v>791</v>
      </c>
      <c t="n" s="5" r="M30">
        <v>166</v>
      </c>
    </row>
    <row spans="1:17" r="31">
      <c t="s" s="4" r="A31">
        <v>799</v>
      </c>
    </row>
    <row spans="1:17" r="32">
      <c t="s" s="3" r="A32">
        <v>426</v>
      </c>
    </row>
    <row spans="1:17" r="33">
      <c t="s" s="4" r="A33">
        <v>791</v>
      </c>
      <c t="n" s="5" r="M33">
        <v>211</v>
      </c>
    </row>
    <row spans="1:17" r="34">
      <c t="s" s="4" r="A34">
        <v>800</v>
      </c>
    </row>
    <row spans="1:17" r="35">
      <c t="s" s="3" r="A35">
        <v>426</v>
      </c>
    </row>
    <row spans="1:17" r="36">
      <c t="s" s="4" r="A36">
        <v>791</v>
      </c>
      <c t="n" s="5" r="M36">
        <v>219</v>
      </c>
    </row>
    <row spans="1:17" r="37">
      <c t="s" s="4" r="A37">
        <v>801</v>
      </c>
    </row>
    <row spans="1:17" r="38">
      <c t="s" s="3" r="A38">
        <v>426</v>
      </c>
    </row>
    <row spans="1:17" r="39">
      <c t="s" s="4" r="A39">
        <v>791</v>
      </c>
      <c t="n" s="7" r="M39">
        <v>247</v>
      </c>
    </row>
    <row spans="1:17" r="40">
      <c t="s" s="4" r="A40">
        <v>802</v>
      </c>
    </row>
    <row spans="1:17" r="41">
      <c t="s" s="3" r="A41">
        <v>426</v>
      </c>
    </row>
    <row spans="1:17" r="42">
      <c t="s" s="4" r="A42">
        <v>773</v>
      </c>
      <c t="n" s="5" r="M42">
        <v>52</v>
      </c>
    </row>
    <row spans="1:17" r="43">
      <c t="s" s="4" r="A43">
        <v>803</v>
      </c>
    </row>
    <row spans="1:17" r="44">
      <c t="s" s="3" r="A44">
        <v>426</v>
      </c>
    </row>
    <row spans="1:17" r="45">
      <c t="s" s="4" r="A45">
        <v>804</v>
      </c>
      <c t="s" s="4" r="M45">
        <v>614</v>
      </c>
    </row>
    <row spans="1:17" r="46">
      <c t="s" s="4" r="A46">
        <v>777</v>
      </c>
      <c t="n" s="5" r="E46">
        <v>15</v>
      </c>
    </row>
    <row spans="1:17" r="47">
      <c t="s" s="4" r="A47">
        <v>805</v>
      </c>
      <c t="n" s="5" r="E47">
        <v>6</v>
      </c>
    </row>
    <row spans="1:17" r="48">
      <c t="s" s="4" r="A48">
        <v>806</v>
      </c>
      <c t="n" s="5" r="E48">
        <v>9</v>
      </c>
    </row>
    <row spans="1:17" r="49">
      <c t="s" s="4" r="A49">
        <v>360</v>
      </c>
      <c t="n" s="7" r="K49">
        <v>145</v>
      </c>
    </row>
    <row spans="1:17" r="50">
      <c t="s" s="4" r="A50">
        <v>807</v>
      </c>
      <c t="n" s="7" r="K50">
        <v>89</v>
      </c>
    </row>
    <row spans="1:17" r="51">
      <c t="s" s="4" r="A51">
        <v>808</v>
      </c>
      <c t="n" s="7" r="M51">
        <v>25</v>
      </c>
    </row>
    <row spans="1:17" r="52">
      <c t="s" s="4" r="A52">
        <v>338</v>
      </c>
      <c t="n" s="7" r="J52">
        <v>-64</v>
      </c>
    </row>
    <row spans="1:17" r="53">
      <c t="s" s="4" r="A53">
        <v>809</v>
      </c>
    </row>
    <row spans="1:17" r="54">
      <c t="s" s="3" r="A54">
        <v>426</v>
      </c>
    </row>
    <row spans="1:17" r="55">
      <c t="s" s="4" r="A55">
        <v>810</v>
      </c>
      <c t="n" s="5" r="B55">
        <v>17</v>
      </c>
    </row>
    <row spans="1:17" r="56">
      <c t="s" s="4" r="A56">
        <v>811</v>
      </c>
    </row>
    <row spans="1:17" r="57">
      <c t="s" s="3" r="A57">
        <v>426</v>
      </c>
    </row>
    <row spans="1:17" r="58">
      <c t="s" s="4" r="A58">
        <v>360</v>
      </c>
      <c t="n" s="7" r="O58">
        <v>599</v>
      </c>
    </row>
    <row spans="1:17" r="59">
      <c t="s" s="4" r="A59">
        <v>760</v>
      </c>
      <c t="n" s="5" r="M59">
        <v>24</v>
      </c>
    </row>
    <row spans="1:17" r="60">
      <c t="s" s="4" r="A60">
        <v>812</v>
      </c>
    </row>
    <row spans="1:17" r="61">
      <c t="s" s="3" r="A61">
        <v>426</v>
      </c>
    </row>
    <row spans="1:17" r="62">
      <c t="s" s="4" r="A62">
        <v>360</v>
      </c>
      <c t="n" s="7" r="I62">
        <v>80</v>
      </c>
    </row>
    <row spans="1:17" r="63">
      <c t="s" s="4" r="A63">
        <v>750</v>
      </c>
      <c t="n" s="5" r="K63">
        <v>2</v>
      </c>
    </row>
    <row spans="1:17" r="64">
      <c t="s" s="4" r="A64">
        <v>338</v>
      </c>
      <c t="n" s="5" r="I64">
        <v>17</v>
      </c>
      <c t="n" s="7" r="K64">
        <v>-17</v>
      </c>
    </row>
    <row spans="1:17" r="65">
      <c t="s" s="4" r="A65">
        <v>813</v>
      </c>
    </row>
    <row spans="1:17" r="66">
      <c t="s" s="3" r="A66">
        <v>426</v>
      </c>
    </row>
    <row spans="1:17" r="67">
      <c t="s" s="4" r="A67">
        <v>805</v>
      </c>
      <c t="n" s="5" r="D67">
        <v>4</v>
      </c>
    </row>
    <row spans="1:17" r="68">
      <c t="s" s="4" r="A68">
        <v>807</v>
      </c>
      <c t="n" s="5" r="K68">
        <v>66</v>
      </c>
    </row>
    <row spans="1:17" r="69">
      <c t="s" s="4" r="A69">
        <v>338</v>
      </c>
      <c t="n" s="7" r="D69">
        <v>-48</v>
      </c>
      <c t="n" s="5" r="K69">
        <v>-47</v>
      </c>
    </row>
    <row spans="1:17" r="70">
      <c t="s" s="4" r="A70">
        <v>814</v>
      </c>
    </row>
    <row spans="1:17" r="71">
      <c t="s" s="3" r="A71">
        <v>426</v>
      </c>
    </row>
    <row spans="1:17" r="72">
      <c t="s" s="4" r="A72">
        <v>791</v>
      </c>
      <c t="n" s="7" r="C72">
        <v>29</v>
      </c>
    </row>
    <row spans="1:17" r="73">
      <c t="s" s="4" r="A73">
        <v>807</v>
      </c>
      <c t="n" s="5" r="C73">
        <v>-18</v>
      </c>
    </row>
    <row spans="1:17" r="74">
      <c t="s" s="4" r="A74">
        <v>815</v>
      </c>
      <c t="n" s="7" r="C74">
        <v>29</v>
      </c>
    </row>
    <row spans="1:17" r="75">
      <c t="s" s="4" r="A75">
        <v>816</v>
      </c>
    </row>
    <row spans="1:17" r="76">
      <c t="s" s="3" r="A76">
        <v>426</v>
      </c>
    </row>
    <row spans="1:17" r="77">
      <c t="s" s="4" r="A77">
        <v>815</v>
      </c>
      <c t="n" s="5" r="G77">
        <v>12</v>
      </c>
      <c t="n" s="7" r="M77">
        <v>12</v>
      </c>
      <c t="n" s="5" r="O77">
        <v>12</v>
      </c>
    </row>
    <row spans="1:17" r="78">
      <c t="s" s="4" r="A78">
        <v>817</v>
      </c>
      <c t="n" s="5" r="G78">
        <v>7</v>
      </c>
      <c t="n" s="5" r="M78">
        <v>7</v>
      </c>
      <c t="n" s="7" r="O78">
        <v>7</v>
      </c>
    </row>
    <row spans="1:17" r="79">
      <c t="s" s="4" r="A79">
        <v>611</v>
      </c>
      <c t="n" s="7" r="Q79">
        <v>22</v>
      </c>
    </row>
    <row spans="1:17" r="80">
      <c t="s" s="4" r="A80">
        <v>763</v>
      </c>
    </row>
    <row spans="1:17" r="81">
      <c t="s" s="3" r="A81">
        <v>426</v>
      </c>
    </row>
    <row spans="1:17" r="82">
      <c t="s" s="4" r="A82">
        <v>360</v>
      </c>
      <c t="n" s="7" r="G82">
        <v>-1100</v>
      </c>
      <c t="n" s="7" r="H82">
        <v>-1200</v>
      </c>
      <c t="n" s="5" r="M82">
        <v>-3300</v>
      </c>
      <c t="n" s="7" r="N82">
        <v>-3500</v>
      </c>
    </row>
    <row spans="1:17" r="83">
      <c t="s" s="4" r="A83">
        <v>818</v>
      </c>
    </row>
    <row spans="1:17" r="84">
      <c t="s" s="3" r="A84">
        <v>426</v>
      </c>
    </row>
    <row spans="1:17" r="85">
      <c t="s" s="4" r="A85">
        <v>360</v>
      </c>
      <c t="n" s="5" r="K85">
        <v>145</v>
      </c>
    </row>
    <row spans="1:17" r="86">
      <c t="s" s="4" r="A86">
        <v>819</v>
      </c>
    </row>
    <row spans="1:17" r="87">
      <c t="s" s="3" r="A87">
        <v>426</v>
      </c>
    </row>
    <row spans="1:17" r="88">
      <c t="s" s="4" r="A88">
        <v>360</v>
      </c>
      <c t="n" s="7" r="L88">
        <v>519</v>
      </c>
    </row>
    <row spans="1:17" r="89">
      <c t="s" s="4" r="A89">
        <v>820</v>
      </c>
    </row>
    <row spans="1:17" r="90">
      <c t="s" s="3" r="A90">
        <v>426</v>
      </c>
    </row>
    <row spans="1:17" r="91">
      <c t="s" s="4" r="A91">
        <v>360</v>
      </c>
      <c t="n" s="7" r="J91">
        <v>35</v>
      </c>
      <c t="n" s="5" r="M91">
        <v>3</v>
      </c>
    </row>
    <row spans="1:17" r="92">
      <c t="s" s="4" r="A92">
        <v>821</v>
      </c>
    </row>
    <row spans="1:17" r="93">
      <c t="s" s="3" r="A93">
        <v>426</v>
      </c>
    </row>
    <row spans="1:17" r="94">
      <c t="s" s="4" r="A94">
        <v>360</v>
      </c>
      <c t="n" s="7" r="M94">
        <v>41</v>
      </c>
    </row>
    <row spans="1:17" r="95">
      <c t="s" s="4" r="A95">
        <v>822</v>
      </c>
    </row>
    <row spans="1:17" r="96">
      <c t="s" s="3" r="A96">
        <v>426</v>
      </c>
    </row>
    <row spans="1:17" r="97">
      <c t="s" s="4" r="A97">
        <v>360</v>
      </c>
      <c t="n" s="7" r="I97">
        <v>43</v>
      </c>
      <c t="n" s="5" r="K97">
        <v>37</v>
      </c>
    </row>
    <row spans="1:17" r="98">
      <c t="s" s="4" r="A98">
        <v>823</v>
      </c>
    </row>
    <row spans="1:17" r="99">
      <c t="s" s="3" r="A99">
        <v>426</v>
      </c>
    </row>
    <row spans="1:17" r="100">
      <c t="s" s="4" r="A100">
        <v>360</v>
      </c>
      <c t="n" s="7" r="D100">
        <v>79</v>
      </c>
      <c t="n" s="7" r="K100">
        <v>108</v>
      </c>
    </row>
    <row spans="1:17" r="101">
      <c t="s" s="4" r="A101">
        <v>824</v>
      </c>
    </row>
    <row spans="1:17" r="102">
      <c t="s" s="3" r="A102">
        <v>426</v>
      </c>
    </row>
    <row spans="1:17" r="103">
      <c t="s" s="4" r="A103">
        <v>815</v>
      </c>
      <c t="n" s="7" r="P103">
        <v>12</v>
      </c>
    </row>
    <row spans="1:17" r="104">
      <c t="s" s="4" r="A104">
        <v>817</v>
      </c>
      <c t="n" s="7" r="P104">
        <v>7</v>
      </c>
    </row>
  </sheetData>
  <mergeCells count="4">
    <mergeCell ref="A1:A2"/>
    <mergeCell ref="B1:F1"/>
    <mergeCell ref="G1:K1"/>
    <mergeCell ref="M1:N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spans="1:7" r="1">
      <c t="s" s="1" r="A1">
        <v>825</v>
      </c>
      <c t="s" s="2" r="B1">
        <v>282</v>
      </c>
      <c t="s" s="2" r="C1">
        <v>85</v>
      </c>
      <c t="s" s="2" r="F1">
        <v>1</v>
      </c>
    </row>
    <row spans="1:7" r="2">
      <c t="s" s="2" r="B2">
        <v>826</v>
      </c>
      <c t="s" s="2" r="C2">
        <v>2</v>
      </c>
      <c t="s" s="2" r="D2">
        <v>27</v>
      </c>
      <c t="s" s="2" r="E2">
        <v>28</v>
      </c>
      <c t="s" s="2" r="F2">
        <v>2</v>
      </c>
      <c t="s" s="2" r="G2">
        <v>27</v>
      </c>
    </row>
    <row spans="1:7" r="3">
      <c t="s" s="3" r="A3">
        <v>426</v>
      </c>
    </row>
    <row spans="1:7" r="4">
      <c t="s" s="4" r="A4">
        <v>827</v>
      </c>
      <c t="n" s="7" r="C4">
        <v>3</v>
      </c>
      <c t="n" s="7" r="D4">
        <v>0</v>
      </c>
      <c t="n" s="7" r="F4">
        <v>13</v>
      </c>
      <c t="n" s="7" r="G4">
        <v>4</v>
      </c>
    </row>
    <row spans="1:7" r="5">
      <c t="s" s="4" r="A5">
        <v>828</v>
      </c>
    </row>
    <row spans="1:7" r="6">
      <c t="s" s="3" r="A6">
        <v>426</v>
      </c>
    </row>
    <row spans="1:7" r="7">
      <c t="s" s="4" r="A7">
        <v>829</v>
      </c>
      <c t="n" s="5" r="F7">
        <v>20000</v>
      </c>
    </row>
    <row spans="1:7" r="8">
      <c t="s" s="4" r="A8">
        <v>673</v>
      </c>
      <c t="n" s="5" r="F8">
        <v>280000</v>
      </c>
    </row>
    <row spans="1:7" r="9">
      <c t="s" s="4" r="A9">
        <v>830</v>
      </c>
    </row>
    <row spans="1:7" r="10">
      <c t="s" s="3" r="A10">
        <v>426</v>
      </c>
    </row>
    <row spans="1:7" r="11">
      <c t="s" s="4" r="A11">
        <v>827</v>
      </c>
      <c t="n" s="13" r="B11">
        <v>3.1</v>
      </c>
    </row>
    <row spans="1:7" r="12">
      <c t="s" s="4" r="A12">
        <v>831</v>
      </c>
      <c t="s" s="4" r="B12">
        <v>398</v>
      </c>
    </row>
    <row spans="1:7" r="13">
      <c t="s" s="4" r="A13">
        <v>509</v>
      </c>
    </row>
    <row spans="1:7" r="14">
      <c t="s" s="3" r="A14">
        <v>426</v>
      </c>
    </row>
    <row spans="1:7" r="15">
      <c t="s" s="4" r="A15">
        <v>341</v>
      </c>
      <c t="n" s="7" r="C15">
        <v>0</v>
      </c>
      <c t="n" s="7" r="D15">
        <v>0</v>
      </c>
      <c t="n" s="7" r="F15">
        <v>0</v>
      </c>
      <c t="n" s="7" r="G15">
        <v>31</v>
      </c>
    </row>
    <row spans="1:7" r="16">
      <c t="s" s="4" r="A16">
        <v>832</v>
      </c>
    </row>
    <row spans="1:7" r="17">
      <c t="s" s="3" r="A17">
        <v>426</v>
      </c>
    </row>
    <row spans="1:7" r="18">
      <c t="s" s="4" r="A18">
        <v>341</v>
      </c>
      <c t="n" s="7" r="E18">
        <v>31</v>
      </c>
    </row>
    <row spans="1:7" r="19">
      <c t="s" s="4" r="A19">
        <v>833</v>
      </c>
    </row>
    <row spans="1:7" r="20">
      <c t="s" s="3" r="A20">
        <v>426</v>
      </c>
    </row>
    <row spans="1:7" r="21">
      <c t="s" s="4" r="A21">
        <v>341</v>
      </c>
      <c t="n" s="7" r="E21">
        <v>31</v>
      </c>
    </row>
  </sheetData>
  <mergeCells count="3">
    <mergeCell ref="A1:A2"/>
    <mergeCell ref="C1:E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71"/>
    <col customWidth="1" max="2" min="2" width="21"/>
    <col customWidth="1" max="3" min="3" width="33"/>
    <col customWidth="1" max="4" min="4" width="31"/>
    <col customWidth="1" max="5" min="5" width="19"/>
    <col customWidth="1" max="6" min="6" width="24"/>
    <col customWidth="1" max="7" min="7" width="19"/>
    <col customWidth="1" max="8" min="8" width="19"/>
    <col customWidth="1" max="9" min="9" width="21"/>
  </cols>
  <sheetData>
    <row spans="1:9" r="1">
      <c t="s" s="1" r="A1">
        <v>834</v>
      </c>
      <c t="s" s="2" r="B1">
        <v>282</v>
      </c>
      <c t="s" s="2" r="E1">
        <v>136</v>
      </c>
      <c t="s" s="2" r="F1">
        <v>835</v>
      </c>
    </row>
    <row spans="1:9" r="2">
      <c t="s" s="2" r="B2">
        <v>283</v>
      </c>
      <c t="s" s="2" r="C2">
        <v>836</v>
      </c>
      <c t="s" s="2" r="D2">
        <v>837</v>
      </c>
      <c t="s" s="2" r="E2">
        <v>838</v>
      </c>
      <c t="s" s="2" r="F2">
        <v>839</v>
      </c>
      <c t="s" s="2" r="G2">
        <v>430</v>
      </c>
      <c t="s" s="2" r="H2">
        <v>431</v>
      </c>
      <c t="s" s="2" r="I2">
        <v>840</v>
      </c>
    </row>
    <row spans="1:9" r="3">
      <c t="s" s="4" r="A3">
        <v>841</v>
      </c>
    </row>
    <row spans="1:9" r="4">
      <c t="s" s="3" r="A4">
        <v>426</v>
      </c>
    </row>
    <row spans="1:9" r="5">
      <c t="s" s="4" r="A5">
        <v>842</v>
      </c>
      <c t="n" s="5" r="D5">
        <v>4</v>
      </c>
    </row>
    <row spans="1:9" r="6">
      <c t="s" s="4" r="A6">
        <v>843</v>
      </c>
      <c t="n" s="5" r="D6">
        <v>2</v>
      </c>
    </row>
    <row spans="1:9" r="7">
      <c t="s" s="4" r="A7">
        <v>844</v>
      </c>
      <c t="n" s="5" r="D7">
        <v>2</v>
      </c>
    </row>
    <row spans="1:9" r="8">
      <c t="s" s="4" r="A8">
        <v>456</v>
      </c>
      <c t="n" s="5" r="E8">
        <v>13</v>
      </c>
    </row>
    <row spans="1:9" r="9">
      <c t="s" s="4" r="A9">
        <v>436</v>
      </c>
    </row>
    <row spans="1:9" r="10">
      <c t="s" s="3" r="A10">
        <v>426</v>
      </c>
    </row>
    <row spans="1:9" r="11">
      <c t="s" s="4" r="A11">
        <v>433</v>
      </c>
      <c t="n" s="5" r="G11">
        <v>13</v>
      </c>
      <c t="n" s="5" r="H11">
        <v>15</v>
      </c>
    </row>
    <row spans="1:9" r="12">
      <c t="s" s="4" r="A12">
        <v>845</v>
      </c>
    </row>
    <row spans="1:9" r="13">
      <c t="s" s="3" r="A13">
        <v>426</v>
      </c>
    </row>
    <row spans="1:9" r="14">
      <c t="s" s="4" r="A14">
        <v>846</v>
      </c>
      <c t="n" s="5" r="C14">
        <v>25</v>
      </c>
    </row>
    <row spans="1:9" r="15">
      <c t="s" s="4" r="A15">
        <v>847</v>
      </c>
    </row>
    <row spans="1:9" r="16">
      <c t="s" s="3" r="A16">
        <v>426</v>
      </c>
    </row>
    <row spans="1:9" r="17">
      <c t="s" s="4" r="A17">
        <v>848</v>
      </c>
      <c t="n" s="7" r="C17">
        <v>764553</v>
      </c>
    </row>
    <row spans="1:9" r="18">
      <c t="s" s="4" r="A18">
        <v>849</v>
      </c>
    </row>
    <row spans="1:9" r="19">
      <c t="s" s="3" r="A19">
        <v>426</v>
      </c>
    </row>
    <row spans="1:9" r="20">
      <c t="s" s="4" r="A20">
        <v>549</v>
      </c>
      <c t="n" s="7" r="I20">
        <v>7100000000</v>
      </c>
    </row>
    <row spans="1:9" r="21">
      <c t="s" s="4" r="A21">
        <v>532</v>
      </c>
      <c t="n" s="7" r="I21">
        <v>3000000000</v>
      </c>
    </row>
    <row spans="1:9" r="22">
      <c t="s" s="4" r="A22">
        <v>850</v>
      </c>
      <c t="n" s="7" r="B22">
        <v>10100000000</v>
      </c>
    </row>
    <row spans="1:9" r="23">
      <c t="s" s="4" r="A23">
        <v>851</v>
      </c>
    </row>
    <row spans="1:9" r="24">
      <c t="s" s="3" r="A24">
        <v>426</v>
      </c>
    </row>
    <row spans="1:9" r="25">
      <c t="s" s="4" r="A25">
        <v>842</v>
      </c>
      <c t="n" s="5" r="F25">
        <v>20</v>
      </c>
    </row>
    <row spans="1:9" r="26">
      <c t="s" s="4" r="A26">
        <v>852</v>
      </c>
    </row>
    <row spans="1:9" r="27">
      <c t="s" s="3" r="A27">
        <v>426</v>
      </c>
    </row>
    <row spans="1:9" r="28">
      <c t="s" s="4" r="A28">
        <v>853</v>
      </c>
      <c t="n" s="5" r="F28">
        <v>26</v>
      </c>
    </row>
    <row spans="1:9" r="29">
      <c t="s" s="4" r="A29">
        <v>854</v>
      </c>
      <c t="n" s="5" r="F29">
        <v>15</v>
      </c>
    </row>
    <row spans="1:9" r="30">
      <c t="s" s="4" r="A30">
        <v>855</v>
      </c>
      <c t="n" s="5" r="F30">
        <v>19</v>
      </c>
    </row>
    <row spans="1:9" r="31">
      <c t="s" s="4" r="A31">
        <v>442</v>
      </c>
    </row>
    <row spans="1:9" r="32">
      <c t="s" s="3" r="A32">
        <v>426</v>
      </c>
    </row>
    <row spans="1:9" r="33">
      <c t="s" s="4" r="A33">
        <v>433</v>
      </c>
      <c t="n" s="5" r="F33">
        <v>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43"/>
    <col customWidth="1" max="3" min="3" width="21"/>
  </cols>
  <sheetData>
    <row spans="1:3" r="1">
      <c t="s" s="1" r="A1">
        <v>856</v>
      </c>
      <c t="s" s="2" r="B1">
        <v>1</v>
      </c>
    </row>
    <row spans="1:3" r="2">
      <c t="s" s="2" r="B2">
        <v>857</v>
      </c>
      <c t="s" s="2" r="C2">
        <v>406</v>
      </c>
    </row>
    <row spans="1:3" r="3">
      <c t="s" s="3" r="A3">
        <v>426</v>
      </c>
    </row>
    <row spans="1:3" r="4">
      <c t="s" s="4" r="A4">
        <v>858</v>
      </c>
      <c t="n" s="7" r="B4">
        <v>20</v>
      </c>
    </row>
    <row spans="1:3" r="5">
      <c t="s" s="4" r="A5">
        <v>68</v>
      </c>
      <c t="n" s="7" r="B5">
        <v>35</v>
      </c>
      <c t="n" s="7" r="C5">
        <v>35</v>
      </c>
    </row>
    <row spans="1:3" r="6">
      <c t="s" s="4" r="A6">
        <v>859</v>
      </c>
    </row>
    <row spans="1:3" r="7">
      <c t="s" s="3" r="A7">
        <v>426</v>
      </c>
    </row>
    <row spans="1:3" r="8">
      <c t="s" s="4" r="A8">
        <v>860</v>
      </c>
      <c t="n" s="5" r="B8">
        <v>3</v>
      </c>
    </row>
    <row spans="1:3" r="9">
      <c t="s" s="4" r="A9">
        <v>861</v>
      </c>
    </row>
    <row spans="1:3" r="10">
      <c t="s" s="3" r="A10">
        <v>426</v>
      </c>
    </row>
    <row spans="1:3" r="11">
      <c t="s" s="4" r="A11">
        <v>433</v>
      </c>
      <c t="n" s="5" r="B11">
        <v>6</v>
      </c>
    </row>
    <row spans="1:3" r="12">
      <c t="s" s="4" r="A12">
        <v>862</v>
      </c>
    </row>
    <row spans="1:3" r="13">
      <c t="s" s="3" r="A13">
        <v>426</v>
      </c>
    </row>
    <row spans="1:3" r="14">
      <c t="s" s="4" r="A14">
        <v>863</v>
      </c>
      <c t="n" s="7" r="B14">
        <v>62</v>
      </c>
    </row>
    <row spans="1:3" r="15">
      <c t="s" s="4" r="A15">
        <v>864</v>
      </c>
    </row>
    <row spans="1:3" r="16">
      <c t="s" s="3" r="A16">
        <v>426</v>
      </c>
    </row>
    <row spans="1:3" r="17">
      <c t="s" s="4" r="A17">
        <v>743</v>
      </c>
      <c t="n" s="5" r="B17">
        <v>5</v>
      </c>
    </row>
    <row spans="1:3" r="18">
      <c t="s" s="4" r="A18">
        <v>865</v>
      </c>
    </row>
    <row spans="1:3" r="19">
      <c t="s" s="3" r="A19">
        <v>426</v>
      </c>
    </row>
    <row spans="1:3" r="20">
      <c t="s" s="4" r="A20">
        <v>445</v>
      </c>
      <c t="n" s="5" r="B20">
        <v>5</v>
      </c>
    </row>
    <row spans="1:3" r="21">
      <c t="s" s="4" r="A21">
        <v>866</v>
      </c>
    </row>
    <row spans="1:3" r="22">
      <c t="s" s="3" r="A22">
        <v>426</v>
      </c>
    </row>
    <row spans="1:3" r="23">
      <c t="s" s="4" r="A23">
        <v>743</v>
      </c>
      <c t="n" s="5" r="B23">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67</v>
      </c>
      <c t="s" s="2" r="B1">
        <v>2</v>
      </c>
      <c t="s" s="2" r="C1">
        <v>25</v>
      </c>
      <c t="s" s="2" r="D1">
        <v>26</v>
      </c>
      <c t="s" s="2" r="E1">
        <v>27</v>
      </c>
      <c t="s" s="2" r="F1">
        <v>28</v>
      </c>
      <c t="s" s="2" r="G1">
        <v>29</v>
      </c>
    </row>
    <row spans="1:7" r="2">
      <c t="s" s="3" r="A2">
        <v>868</v>
      </c>
    </row>
    <row spans="1:7" r="3">
      <c t="s" s="4" r="A3">
        <v>31</v>
      </c>
      <c t="n" s="7" r="B3">
        <v>1907</v>
      </c>
      <c t="n" s="7" r="D3">
        <v>3321</v>
      </c>
      <c t="n" s="7" r="E3">
        <v>2241</v>
      </c>
      <c t="n" s="7" r="G3">
        <v>3175</v>
      </c>
    </row>
    <row spans="1:7" r="4">
      <c t="s" s="4" r="A4">
        <v>32</v>
      </c>
      <c t="n" s="5" r="B4">
        <v>137</v>
      </c>
      <c t="n" s="5" r="D4">
        <v>124</v>
      </c>
    </row>
    <row spans="1:7" r="5">
      <c t="s" s="3" r="A5">
        <v>33</v>
      </c>
    </row>
    <row spans="1:7" r="6">
      <c t="s" s="4" r="A6">
        <v>34</v>
      </c>
      <c t="n" s="5" r="B6">
        <v>863</v>
      </c>
      <c t="n" s="5" r="D6">
        <v>991</v>
      </c>
    </row>
    <row spans="1:7" r="7">
      <c t="s" s="4" r="A7">
        <v>35</v>
      </c>
      <c t="n" s="5" r="B7">
        <v>187</v>
      </c>
      <c t="n" s="5" r="D7">
        <v>200</v>
      </c>
    </row>
    <row spans="1:7" r="8">
      <c t="s" s="4" r="A8">
        <v>36</v>
      </c>
      <c t="n" s="5" r="B8">
        <v>393</v>
      </c>
      <c t="n" s="5" r="D8">
        <v>429</v>
      </c>
    </row>
    <row spans="1:7" r="9">
      <c t="s" s="4" r="A9">
        <v>37</v>
      </c>
      <c t="n" s="5" r="B9">
        <v>511</v>
      </c>
      <c t="n" s="5" r="D9">
        <v>420</v>
      </c>
    </row>
    <row spans="1:7" r="10">
      <c t="s" s="4" r="A10">
        <v>38</v>
      </c>
      <c t="n" s="5" r="B10">
        <v>1954</v>
      </c>
      <c t="n" s="5" r="D10">
        <v>2040</v>
      </c>
    </row>
    <row spans="1:7" r="11">
      <c t="s" s="4" r="A11">
        <v>869</v>
      </c>
      <c t="n" s="5" r="B11">
        <v>0</v>
      </c>
      <c t="n" s="5" r="D11">
        <v>0</v>
      </c>
    </row>
    <row spans="1:7" r="12">
      <c t="s" s="4" r="A12">
        <v>39</v>
      </c>
      <c t="n" s="5" r="B12">
        <v>1143</v>
      </c>
      <c t="n" s="5" r="D12">
        <v>1143</v>
      </c>
    </row>
    <row spans="1:7" r="13">
      <c t="s" s="4" r="A13">
        <v>40</v>
      </c>
      <c t="n" s="5" r="B13">
        <v>370</v>
      </c>
      <c t="n" s="5" r="D13">
        <v>250</v>
      </c>
    </row>
    <row spans="1:7" r="14">
      <c t="s" s="4" r="A14">
        <v>41</v>
      </c>
      <c t="n" s="5" r="B14">
        <v>5511</v>
      </c>
      <c t="n" s="5" r="D14">
        <v>6878</v>
      </c>
    </row>
    <row spans="1:7" r="15">
      <c t="s" s="4" r="A15">
        <v>42</v>
      </c>
      <c t="n" s="5" r="B15">
        <v>4866</v>
      </c>
      <c t="n" s="5" r="D15">
        <v>4755</v>
      </c>
    </row>
    <row spans="1:7" r="16">
      <c t="s" s="4" r="A16">
        <v>43</v>
      </c>
      <c t="n" s="5" r="B16">
        <v>2850</v>
      </c>
      <c t="n" s="5" r="D16">
        <v>2772</v>
      </c>
    </row>
    <row spans="1:7" r="17">
      <c t="s" s="4" r="A17">
        <v>44</v>
      </c>
      <c t="n" s="5" r="B17">
        <v>2016</v>
      </c>
      <c t="n" s="5" r="D17">
        <v>1983</v>
      </c>
    </row>
    <row spans="1:7" r="18">
      <c t="s" s="4" r="A18">
        <v>45</v>
      </c>
      <c t="n" s="5" r="B18">
        <v>5285</v>
      </c>
      <c t="n" s="5" r="D18">
        <v>5285</v>
      </c>
    </row>
    <row spans="1:7" r="19">
      <c t="s" s="4" r="A19">
        <v>46</v>
      </c>
      <c t="n" s="5" r="B19">
        <v>12033</v>
      </c>
      <c t="n" s="5" r="D19">
        <v>12049</v>
      </c>
    </row>
    <row spans="1:7" r="20">
      <c t="s" s="4" r="A20">
        <v>47</v>
      </c>
      <c t="n" s="5" r="B20">
        <v>5442</v>
      </c>
      <c t="n" s="5" r="D20">
        <v>6183</v>
      </c>
    </row>
    <row spans="1:7" r="21">
      <c t="s" s="4" r="A21">
        <v>870</v>
      </c>
      <c t="n" s="5" r="B21">
        <v>0</v>
      </c>
      <c t="n" s="5" r="D21">
        <v>0</v>
      </c>
    </row>
    <row spans="1:7" r="22">
      <c t="s" s="4" r="A22">
        <v>48</v>
      </c>
      <c t="n" s="5" r="B22">
        <v>1295</v>
      </c>
      <c t="n" s="5" r="D22">
        <v>1614</v>
      </c>
    </row>
    <row spans="1:7" r="23">
      <c t="s" s="4" r="A23">
        <v>869</v>
      </c>
      <c t="n" s="5" r="B23">
        <v>0</v>
      </c>
      <c t="n" s="5" r="D23">
        <v>0</v>
      </c>
    </row>
    <row spans="1:7" r="24">
      <c t="s" s="4" r="A24">
        <v>49</v>
      </c>
      <c t="n" s="5" r="B24">
        <v>417</v>
      </c>
      <c t="n" s="5" r="D24">
        <v>483</v>
      </c>
    </row>
    <row spans="1:7" r="25">
      <c t="s" s="4" r="A25">
        <v>50</v>
      </c>
      <c t="n" s="5" r="B25">
        <v>31999</v>
      </c>
      <c t="n" s="5" r="D25">
        <v>34475</v>
      </c>
    </row>
    <row spans="1:7" r="26">
      <c t="s" s="3" r="A26">
        <v>871</v>
      </c>
    </row>
    <row spans="1:7" r="27">
      <c t="s" s="4" r="A27">
        <v>52</v>
      </c>
      <c t="n" s="5" r="B27">
        <v>3</v>
      </c>
      <c t="n" s="5" r="D27">
        <v>1000</v>
      </c>
    </row>
    <row spans="1:7" r="28">
      <c t="s" s="4" r="A28">
        <v>53</v>
      </c>
      <c t="n" s="5" r="B28">
        <v>307</v>
      </c>
      <c t="n" s="5" r="D28">
        <v>416</v>
      </c>
    </row>
    <row spans="1:7" r="29">
      <c t="s" s="3" r="A29">
        <v>54</v>
      </c>
    </row>
    <row spans="1:7" r="30">
      <c t="s" s="4" r="A30">
        <v>55</v>
      </c>
      <c t="n" s="5" r="B30">
        <v>766</v>
      </c>
      <c t="n" s="5" r="D30">
        <v>618</v>
      </c>
    </row>
    <row spans="1:7" r="31">
      <c t="s" s="4" r="A31">
        <v>56</v>
      </c>
      <c t="n" s="5" r="B31">
        <v>146</v>
      </c>
      <c t="n" s="5" r="D31">
        <v>186</v>
      </c>
    </row>
    <row spans="1:7" r="32">
      <c t="s" s="4" r="A32">
        <v>57</v>
      </c>
      <c t="n" s="5" r="B32">
        <v>3216</v>
      </c>
      <c t="n" s="5" r="D32">
        <v>3500</v>
      </c>
    </row>
    <row spans="1:7" r="33">
      <c t="s" s="4" r="A33">
        <v>58</v>
      </c>
      <c t="n" s="5" r="B33">
        <v>1019</v>
      </c>
      <c t="n" s="5" r="D33">
        <v>925</v>
      </c>
    </row>
    <row spans="1:7" r="34">
      <c t="s" s="4" r="A34">
        <v>59</v>
      </c>
      <c t="n" s="5" r="B34">
        <v>1110</v>
      </c>
      <c t="n" s="5" r="D34">
        <v>1028</v>
      </c>
    </row>
    <row spans="1:7" r="35">
      <c t="s" s="4" r="A35">
        <v>872</v>
      </c>
      <c t="n" s="5" r="B35">
        <v>0</v>
      </c>
      <c t="n" s="5" r="D35">
        <v>0</v>
      </c>
    </row>
    <row spans="1:7" r="36">
      <c t="s" s="4" r="A36">
        <v>60</v>
      </c>
      <c t="n" s="5" r="B36">
        <v>6567</v>
      </c>
      <c t="n" s="5" r="D36">
        <v>7673</v>
      </c>
    </row>
    <row spans="1:7" r="37">
      <c t="s" s="4" r="A37">
        <v>61</v>
      </c>
      <c t="n" s="5" r="B37">
        <v>12918</v>
      </c>
      <c t="n" s="5" r="D37">
        <v>13693</v>
      </c>
    </row>
    <row spans="1:7" r="38">
      <c t="s" s="4" r="A38">
        <v>39</v>
      </c>
      <c t="n" s="5" r="B38">
        <v>5831</v>
      </c>
      <c t="n" s="5" r="D38">
        <v>6088</v>
      </c>
    </row>
    <row spans="1:7" r="39">
      <c t="s" s="4" r="A39">
        <v>62</v>
      </c>
      <c t="n" s="5" r="B39">
        <v>903</v>
      </c>
      <c t="n" s="5" r="D39">
        <v>1012</v>
      </c>
    </row>
    <row spans="1:7" r="40">
      <c t="s" s="4" r="A40">
        <v>63</v>
      </c>
      <c t="n" s="5" r="B40">
        <v>2444</v>
      </c>
      <c t="n" s="5" r="D40">
        <v>2461</v>
      </c>
    </row>
    <row spans="1:7" r="41">
      <c t="s" s="4" r="A41">
        <v>872</v>
      </c>
      <c t="n" s="5" r="B41">
        <v>0</v>
      </c>
      <c t="n" s="5" r="D41">
        <v>0</v>
      </c>
    </row>
    <row spans="1:7" r="42">
      <c t="s" s="4" r="A42">
        <v>64</v>
      </c>
      <c t="n" s="5" r="B42">
        <v>420</v>
      </c>
      <c t="n" s="5" r="D42">
        <v>503</v>
      </c>
    </row>
    <row spans="1:7" r="43">
      <c t="s" s="4" r="A43">
        <v>65</v>
      </c>
      <c t="n" s="7" r="B43">
        <v>29083</v>
      </c>
      <c t="n" s="7" r="D43">
        <v>31430</v>
      </c>
    </row>
    <row spans="1:7" r="44">
      <c t="s" s="4" r="A44">
        <v>196</v>
      </c>
      <c t="s" s="4" r="B44">
        <v>67</v>
      </c>
      <c t="s" s="4" r="D44">
        <v>67</v>
      </c>
    </row>
    <row spans="1:7" r="45">
      <c t="s" s="4" r="A45">
        <v>68</v>
      </c>
      <c t="n" s="7" r="B45">
        <v>35</v>
      </c>
      <c t="n" s="7" r="D45">
        <v>35</v>
      </c>
    </row>
    <row spans="1:7" r="46">
      <c t="s" s="3" r="A46">
        <v>873</v>
      </c>
    </row>
    <row spans="1:7" r="47">
      <c t="s" s="4" r="A47">
        <v>874</v>
      </c>
      <c t="n" s="5" r="B47">
        <v>935</v>
      </c>
      <c t="n" s="5" r="D47">
        <v>935</v>
      </c>
    </row>
    <row spans="1:7" r="48">
      <c t="s" s="4" r="A48">
        <v>71</v>
      </c>
      <c t="n" s="5" r="B48">
        <v>5800</v>
      </c>
      <c t="n" s="5" r="D48">
        <v>5735</v>
      </c>
    </row>
    <row spans="1:7" r="49">
      <c t="s" s="4" r="A49">
        <v>72</v>
      </c>
      <c t="n" s="5" r="B49">
        <v>27118</v>
      </c>
      <c t="n" s="5" r="D49">
        <v>26277</v>
      </c>
    </row>
    <row spans="1:7" r="50">
      <c t="s" s="4" r="A50">
        <v>73</v>
      </c>
      <c t="n" s="5" r="B50">
        <v>-3157</v>
      </c>
      <c t="n" s="7" r="C50">
        <v>-2878</v>
      </c>
      <c t="n" s="5" r="D50">
        <v>-2682</v>
      </c>
      <c t="n" s="5" r="E50">
        <v>-1454</v>
      </c>
      <c t="n" s="7" r="F50">
        <v>-1229</v>
      </c>
      <c t="n" s="5" r="G50">
        <v>-1378</v>
      </c>
    </row>
    <row spans="1:7" r="51">
      <c t="s" s="4" r="A51">
        <v>875</v>
      </c>
      <c t="n" s="5" r="B51">
        <v>-27809</v>
      </c>
      <c t="n" s="5" r="D51">
        <v>-27251</v>
      </c>
    </row>
    <row spans="1:7" r="52">
      <c t="s" s="4" r="A52">
        <v>75</v>
      </c>
      <c t="n" s="5" r="B52">
        <v>2887</v>
      </c>
      <c t="n" s="5" r="D52">
        <v>3014</v>
      </c>
    </row>
    <row spans="1:7" r="53">
      <c t="s" s="4" r="A53">
        <v>76</v>
      </c>
      <c t="n" s="5" r="B53">
        <v>-6</v>
      </c>
      <c t="n" s="5" r="D53">
        <v>-4</v>
      </c>
    </row>
    <row spans="1:7" r="54">
      <c t="s" s="4" r="A54">
        <v>77</v>
      </c>
      <c t="n" s="5" r="B54">
        <v>2881</v>
      </c>
      <c t="n" s="5" r="D54">
        <v>3010</v>
      </c>
      <c t="n" s="5" r="G54">
        <v>4118</v>
      </c>
    </row>
    <row spans="1:7" r="55">
      <c t="s" s="4" r="A55">
        <v>78</v>
      </c>
      <c t="n" s="5" r="B55">
        <v>31999</v>
      </c>
      <c t="n" s="5" r="D55">
        <v>34475</v>
      </c>
    </row>
    <row spans="1:7" r="56">
      <c t="s" s="4" r="A56">
        <v>876</v>
      </c>
    </row>
    <row spans="1:7" r="57">
      <c t="s" s="3" r="A57">
        <v>868</v>
      </c>
    </row>
    <row spans="1:7" r="58">
      <c t="s" s="4" r="A58">
        <v>31</v>
      </c>
      <c t="n" s="5" r="B58">
        <v>1858</v>
      </c>
      <c t="n" s="5" r="D58">
        <v>3281</v>
      </c>
      <c t="n" s="5" r="E58">
        <v>2203</v>
      </c>
      <c t="n" s="5" r="G58">
        <v>3114</v>
      </c>
    </row>
    <row spans="1:7" r="59">
      <c t="s" s="4" r="A59">
        <v>32</v>
      </c>
      <c t="n" s="5" r="B59">
        <v>0</v>
      </c>
      <c t="n" s="5" r="D59">
        <v>0</v>
      </c>
    </row>
    <row spans="1:7" r="60">
      <c t="s" s="3" r="A60">
        <v>33</v>
      </c>
    </row>
    <row spans="1:7" r="61">
      <c t="s" s="4" r="A61">
        <v>34</v>
      </c>
      <c t="n" s="5" r="B61">
        <v>0</v>
      </c>
      <c t="n" s="5" r="D61">
        <v>0</v>
      </c>
    </row>
    <row spans="1:7" r="62">
      <c t="s" s="4" r="A62">
        <v>35</v>
      </c>
      <c t="n" s="5" r="B62">
        <v>0</v>
      </c>
      <c t="n" s="5" r="D62">
        <v>0</v>
      </c>
    </row>
    <row spans="1:7" r="63">
      <c t="s" s="4" r="A63">
        <v>36</v>
      </c>
      <c t="n" s="5" r="B63">
        <v>0</v>
      </c>
      <c t="n" s="5" r="D63">
        <v>0</v>
      </c>
    </row>
    <row spans="1:7" r="64">
      <c t="s" s="4" r="A64">
        <v>37</v>
      </c>
      <c t="n" s="5" r="B64">
        <v>0</v>
      </c>
      <c t="n" s="5" r="D64">
        <v>0</v>
      </c>
    </row>
    <row spans="1:7" r="65">
      <c t="s" s="4" r="A65">
        <v>38</v>
      </c>
      <c t="n" s="5" r="B65">
        <v>0</v>
      </c>
      <c t="n" s="5" r="D65">
        <v>0</v>
      </c>
    </row>
    <row spans="1:7" r="66">
      <c t="s" s="4" r="A66">
        <v>869</v>
      </c>
      <c t="n" s="5" r="B66">
        <v>0</v>
      </c>
      <c t="n" s="5" r="D66">
        <v>568</v>
      </c>
    </row>
    <row spans="1:7" r="67">
      <c t="s" s="4" r="A67">
        <v>39</v>
      </c>
      <c t="n" s="5" r="B67">
        <v>0</v>
      </c>
      <c t="n" s="5" r="D67">
        <v>0</v>
      </c>
    </row>
    <row spans="1:7" r="68">
      <c t="s" s="4" r="A68">
        <v>40</v>
      </c>
      <c t="n" s="5" r="B68">
        <v>196</v>
      </c>
      <c t="n" s="5" r="D68">
        <v>54</v>
      </c>
    </row>
    <row spans="1:7" r="69">
      <c t="s" s="4" r="A69">
        <v>41</v>
      </c>
      <c t="n" s="5" r="B69">
        <v>2054</v>
      </c>
      <c t="n" s="5" r="D69">
        <v>3903</v>
      </c>
    </row>
    <row spans="1:7" r="70">
      <c t="s" s="4" r="A70">
        <v>42</v>
      </c>
      <c t="n" s="5" r="B70">
        <v>0</v>
      </c>
      <c t="n" s="5" r="D70">
        <v>0</v>
      </c>
    </row>
    <row spans="1:7" r="71">
      <c t="s" s="4" r="A71">
        <v>43</v>
      </c>
      <c t="n" s="5" r="B71">
        <v>0</v>
      </c>
      <c t="n" s="5" r="D71">
        <v>0</v>
      </c>
    </row>
    <row spans="1:7" r="72">
      <c t="s" s="4" r="A72">
        <v>44</v>
      </c>
      <c t="n" s="5" r="B72">
        <v>0</v>
      </c>
      <c t="n" s="5" r="D72">
        <v>0</v>
      </c>
    </row>
    <row spans="1:7" r="73">
      <c t="s" s="4" r="A73">
        <v>45</v>
      </c>
      <c t="n" s="5" r="B73">
        <v>0</v>
      </c>
      <c t="n" s="5" r="D73">
        <v>0</v>
      </c>
    </row>
    <row spans="1:7" r="74">
      <c t="s" s="4" r="A74">
        <v>46</v>
      </c>
      <c t="n" s="5" r="B74">
        <v>0</v>
      </c>
      <c t="n" s="5" r="D74">
        <v>0</v>
      </c>
    </row>
    <row spans="1:7" r="75">
      <c t="s" s="4" r="A75">
        <v>47</v>
      </c>
      <c t="n" s="5" r="B75">
        <v>5442</v>
      </c>
      <c t="n" s="5" r="D75">
        <v>6183</v>
      </c>
    </row>
    <row spans="1:7" r="76">
      <c t="s" s="4" r="A76">
        <v>870</v>
      </c>
      <c t="n" s="5" r="B76">
        <v>11926</v>
      </c>
      <c t="n" s="5" r="D76">
        <v>10665</v>
      </c>
    </row>
    <row spans="1:7" r="77">
      <c t="s" s="4" r="A77">
        <v>48</v>
      </c>
      <c t="n" s="5" r="B77">
        <v>0</v>
      </c>
      <c t="n" s="5" r="D77">
        <v>0</v>
      </c>
    </row>
    <row spans="1:7" r="78">
      <c t="s" s="4" r="A78">
        <v>869</v>
      </c>
      <c t="n" s="5" r="B78">
        <v>4790</v>
      </c>
      <c t="n" s="5" r="D78">
        <v>4790</v>
      </c>
    </row>
    <row spans="1:7" r="79">
      <c t="s" s="4" r="A79">
        <v>49</v>
      </c>
      <c t="n" s="5" r="B79">
        <v>98</v>
      </c>
      <c t="n" s="5" r="D79">
        <v>148</v>
      </c>
    </row>
    <row spans="1:7" r="80">
      <c t="s" s="4" r="A80">
        <v>50</v>
      </c>
      <c t="n" s="5" r="B80">
        <v>24310</v>
      </c>
      <c t="n" s="5" r="D80">
        <v>25689</v>
      </c>
    </row>
    <row spans="1:7" r="81">
      <c t="s" s="3" r="A81">
        <v>871</v>
      </c>
    </row>
    <row spans="1:7" r="82">
      <c t="s" s="4" r="A82">
        <v>52</v>
      </c>
      <c t="n" s="5" r="B82">
        <v>0</v>
      </c>
      <c t="n" s="5" r="D82">
        <v>1000</v>
      </c>
    </row>
    <row spans="1:7" r="83">
      <c t="s" s="4" r="A83">
        <v>53</v>
      </c>
      <c t="n" s="5" r="B83">
        <v>0</v>
      </c>
      <c t="n" s="5" r="D83">
        <v>18</v>
      </c>
    </row>
    <row spans="1:7" r="84">
      <c t="s" s="3" r="A84">
        <v>54</v>
      </c>
    </row>
    <row spans="1:7" r="85">
      <c t="s" s="4" r="A85">
        <v>55</v>
      </c>
      <c t="n" s="5" r="B85">
        <v>0</v>
      </c>
      <c t="n" s="5" r="D85">
        <v>0</v>
      </c>
    </row>
    <row spans="1:7" r="86">
      <c t="s" s="4" r="A86">
        <v>56</v>
      </c>
      <c t="n" s="5" r="B86">
        <v>15</v>
      </c>
      <c t="n" s="5" r="D86">
        <v>18</v>
      </c>
    </row>
    <row spans="1:7" r="87">
      <c t="s" s="4" r="A87">
        <v>57</v>
      </c>
      <c t="n" s="5" r="B87">
        <v>0</v>
      </c>
      <c t="n" s="5" r="D87">
        <v>0</v>
      </c>
    </row>
    <row spans="1:7" r="88">
      <c t="s" s="4" r="A88">
        <v>58</v>
      </c>
      <c t="n" s="5" r="B88">
        <v>259</v>
      </c>
      <c t="n" s="5" r="D88">
        <v>321</v>
      </c>
    </row>
    <row spans="1:7" r="89">
      <c t="s" s="4" r="A89">
        <v>59</v>
      </c>
      <c t="n" s="5" r="B89">
        <v>1110</v>
      </c>
      <c t="n" s="5" r="D89">
        <v>1028</v>
      </c>
    </row>
    <row spans="1:7" r="90">
      <c t="s" s="4" r="A90">
        <v>872</v>
      </c>
      <c t="n" s="5" r="B90">
        <v>5216</v>
      </c>
      <c t="n" s="5" r="D90">
        <v>4414</v>
      </c>
    </row>
    <row spans="1:7" r="91">
      <c t="s" s="4" r="A91">
        <v>60</v>
      </c>
      <c t="n" s="5" r="B91">
        <v>6600</v>
      </c>
      <c t="n" s="5" r="D91">
        <v>6799</v>
      </c>
    </row>
    <row spans="1:7" r="92">
      <c t="s" s="4" r="A92">
        <v>61</v>
      </c>
      <c t="n" s="5" r="B92">
        <v>12902</v>
      </c>
      <c t="n" s="5" r="D92">
        <v>13693</v>
      </c>
    </row>
    <row spans="1:7" r="93">
      <c t="s" s="4" r="A93">
        <v>39</v>
      </c>
      <c t="n" s="5" r="B93">
        <v>1552</v>
      </c>
      <c t="n" s="5" r="D93">
        <v>1754</v>
      </c>
    </row>
    <row spans="1:7" r="94">
      <c t="s" s="4" r="A94">
        <v>62</v>
      </c>
      <c t="n" s="5" r="B94">
        <v>221</v>
      </c>
      <c t="n" s="5" r="D94">
        <v>233</v>
      </c>
    </row>
    <row spans="1:7" r="95">
      <c t="s" s="4" r="A95">
        <v>63</v>
      </c>
      <c t="n" s="5" r="B95">
        <v>0</v>
      </c>
      <c t="n" s="5" r="D95">
        <v>0</v>
      </c>
    </row>
    <row spans="1:7" r="96">
      <c t="s" s="4" r="A96">
        <v>872</v>
      </c>
      <c t="n" s="5" r="B96">
        <v>0</v>
      </c>
      <c t="n" s="5" r="D96">
        <v>0</v>
      </c>
    </row>
    <row spans="1:7" r="97">
      <c t="s" s="4" r="A97">
        <v>64</v>
      </c>
      <c t="n" s="5" r="B97">
        <v>148</v>
      </c>
      <c t="n" s="5" r="D97">
        <v>196</v>
      </c>
    </row>
    <row spans="1:7" r="98">
      <c t="s" s="4" r="A98">
        <v>65</v>
      </c>
      <c t="n" s="7" r="B98">
        <v>21423</v>
      </c>
      <c t="n" s="7" r="D98">
        <v>22675</v>
      </c>
    </row>
    <row spans="1:7" r="99">
      <c t="s" s="4" r="A99">
        <v>196</v>
      </c>
      <c t="s" s="4" r="B99">
        <v>67</v>
      </c>
      <c t="s" s="4" r="D99">
        <v>67</v>
      </c>
    </row>
    <row spans="1:7" r="100">
      <c t="s" s="4" r="A100">
        <v>68</v>
      </c>
      <c t="n" s="7" r="B100">
        <v>0</v>
      </c>
      <c t="n" s="7" r="D100">
        <v>0</v>
      </c>
    </row>
    <row spans="1:7" r="101">
      <c t="s" s="3" r="A101">
        <v>873</v>
      </c>
    </row>
    <row spans="1:7" r="102">
      <c t="s" s="4" r="A102">
        <v>874</v>
      </c>
      <c t="n" s="5" r="B102">
        <v>935</v>
      </c>
      <c t="n" s="5" r="D102">
        <v>935</v>
      </c>
    </row>
    <row spans="1:7" r="103">
      <c t="s" s="4" r="A103">
        <v>71</v>
      </c>
      <c t="n" s="5" r="B103">
        <v>5800</v>
      </c>
      <c t="n" s="5" r="D103">
        <v>5735</v>
      </c>
    </row>
    <row spans="1:7" r="104">
      <c t="s" s="4" r="A104">
        <v>72</v>
      </c>
      <c t="n" s="5" r="B104">
        <v>27118</v>
      </c>
      <c t="n" s="5" r="D104">
        <v>26277</v>
      </c>
    </row>
    <row spans="1:7" r="105">
      <c t="s" s="4" r="A105">
        <v>73</v>
      </c>
      <c t="n" s="5" r="B105">
        <v>-3157</v>
      </c>
      <c t="n" s="5" r="D105">
        <v>-2682</v>
      </c>
    </row>
    <row spans="1:7" r="106">
      <c t="s" s="4" r="A106">
        <v>875</v>
      </c>
      <c t="n" s="5" r="B106">
        <v>-27809</v>
      </c>
      <c t="n" s="5" r="D106">
        <v>-27251</v>
      </c>
    </row>
    <row spans="1:7" r="107">
      <c t="s" s="4" r="A107">
        <v>75</v>
      </c>
      <c t="n" s="5" r="B107">
        <v>2887</v>
      </c>
      <c t="n" s="5" r="D107">
        <v>3014</v>
      </c>
    </row>
    <row spans="1:7" r="108">
      <c t="s" s="4" r="A108">
        <v>76</v>
      </c>
      <c t="n" s="5" r="B108">
        <v>0</v>
      </c>
      <c t="n" s="5" r="D108">
        <v>0</v>
      </c>
    </row>
    <row spans="1:7" r="109">
      <c t="s" s="4" r="A109">
        <v>77</v>
      </c>
      <c t="n" s="5" r="B109">
        <v>2887</v>
      </c>
      <c t="n" s="5" r="D109">
        <v>3014</v>
      </c>
    </row>
    <row spans="1:7" r="110">
      <c t="s" s="4" r="A110">
        <v>78</v>
      </c>
      <c t="n" s="5" r="B110">
        <v>24310</v>
      </c>
      <c t="n" s="5" r="D110">
        <v>25689</v>
      </c>
    </row>
    <row spans="1:7" r="111">
      <c t="s" s="4" r="A111">
        <v>877</v>
      </c>
    </row>
    <row spans="1:7" r="112">
      <c t="s" s="3" r="A112">
        <v>868</v>
      </c>
    </row>
    <row spans="1:7" r="113">
      <c t="s" s="4" r="A113">
        <v>31</v>
      </c>
      <c t="n" s="5" r="B113">
        <v>2</v>
      </c>
      <c t="n" s="5" r="D113">
        <v>3</v>
      </c>
      <c t="n" s="5" r="E113">
        <v>0</v>
      </c>
      <c t="n" s="5" r="G113">
        <v>1</v>
      </c>
    </row>
    <row spans="1:7" r="114">
      <c t="s" s="4" r="A114">
        <v>32</v>
      </c>
      <c t="n" s="5" r="B114">
        <v>9</v>
      </c>
      <c t="n" s="5" r="D114">
        <v>6</v>
      </c>
    </row>
    <row spans="1:7" r="115">
      <c t="s" s="3" r="A115">
        <v>33</v>
      </c>
    </row>
    <row spans="1:7" r="116">
      <c t="s" s="4" r="A116">
        <v>34</v>
      </c>
      <c t="n" s="5" r="B116">
        <v>509</v>
      </c>
      <c t="n" s="5" r="D116">
        <v>616</v>
      </c>
    </row>
    <row spans="1:7" r="117">
      <c t="s" s="4" r="A117">
        <v>35</v>
      </c>
      <c t="n" s="5" r="B117">
        <v>124</v>
      </c>
      <c t="n" s="5" r="D117">
        <v>132</v>
      </c>
    </row>
    <row spans="1:7" r="118">
      <c t="s" s="4" r="A118">
        <v>36</v>
      </c>
      <c t="n" s="5" r="B118">
        <v>9</v>
      </c>
      <c t="n" s="5" r="D118">
        <v>4</v>
      </c>
    </row>
    <row spans="1:7" r="119">
      <c t="s" s="4" r="A119">
        <v>37</v>
      </c>
      <c t="n" s="5" r="B119">
        <v>141</v>
      </c>
      <c t="n" s="5" r="D119">
        <v>134</v>
      </c>
    </row>
    <row spans="1:7" r="120">
      <c t="s" s="4" r="A120">
        <v>38</v>
      </c>
      <c t="n" s="5" r="B120">
        <v>783</v>
      </c>
      <c t="n" s="5" r="D120">
        <v>886</v>
      </c>
    </row>
    <row spans="1:7" r="121">
      <c t="s" s="4" r="A121">
        <v>869</v>
      </c>
      <c t="n" s="5" r="B121">
        <v>4020</v>
      </c>
      <c t="n" s="5" r="D121">
        <v>3535</v>
      </c>
    </row>
    <row spans="1:7" r="122">
      <c t="s" s="4" r="A122">
        <v>39</v>
      </c>
      <c t="n" s="5" r="B122">
        <v>1200</v>
      </c>
      <c t="n" s="5" r="D122">
        <v>1190</v>
      </c>
    </row>
    <row spans="1:7" r="123">
      <c t="s" s="4" r="A123">
        <v>40</v>
      </c>
      <c t="n" s="5" r="B123">
        <v>275</v>
      </c>
      <c t="n" s="5" r="D123">
        <v>101</v>
      </c>
    </row>
    <row spans="1:7" r="124">
      <c t="s" s="4" r="A124">
        <v>41</v>
      </c>
      <c t="n" s="5" r="B124">
        <v>6289</v>
      </c>
      <c t="n" s="5" r="D124">
        <v>5721</v>
      </c>
    </row>
    <row spans="1:7" r="125">
      <c t="s" s="4" r="A125">
        <v>42</v>
      </c>
      <c t="n" s="5" r="B125">
        <v>3110</v>
      </c>
      <c t="n" s="5" r="D125">
        <v>3112</v>
      </c>
    </row>
    <row spans="1:7" r="126">
      <c t="s" s="4" r="A126">
        <v>43</v>
      </c>
      <c t="n" s="5" r="B126">
        <v>2134</v>
      </c>
      <c t="n" s="5" r="D126">
        <v>2091</v>
      </c>
    </row>
    <row spans="1:7" r="127">
      <c t="s" s="4" r="A127">
        <v>44</v>
      </c>
      <c t="n" s="5" r="B127">
        <v>976</v>
      </c>
      <c t="n" s="5" r="D127">
        <v>1021</v>
      </c>
    </row>
    <row spans="1:7" r="128">
      <c t="s" s="4" r="A128">
        <v>45</v>
      </c>
      <c t="n" s="5" r="B128">
        <v>0</v>
      </c>
      <c t="n" s="5" r="D128">
        <v>0</v>
      </c>
    </row>
    <row spans="1:7" r="129">
      <c t="s" s="4" r="A129">
        <v>46</v>
      </c>
      <c t="n" s="5" r="B129">
        <v>2</v>
      </c>
      <c t="n" s="5" r="D129">
        <v>2</v>
      </c>
    </row>
    <row spans="1:7" r="130">
      <c t="s" s="4" r="A130">
        <v>47</v>
      </c>
      <c t="n" s="5" r="B130">
        <v>0</v>
      </c>
      <c t="n" s="5" r="D130">
        <v>0</v>
      </c>
    </row>
    <row spans="1:7" r="131">
      <c t="s" s="4" r="A131">
        <v>870</v>
      </c>
      <c t="n" s="5" r="B131">
        <v>2773</v>
      </c>
      <c t="n" s="5" r="D131">
        <v>2775</v>
      </c>
    </row>
    <row spans="1:7" r="132">
      <c t="s" s="4" r="A132">
        <v>48</v>
      </c>
      <c t="n" s="5" r="B132">
        <v>0</v>
      </c>
      <c t="n" s="5" r="D132">
        <v>0</v>
      </c>
    </row>
    <row spans="1:7" r="133">
      <c t="s" s="4" r="A133">
        <v>869</v>
      </c>
      <c t="n" s="5" r="B133">
        <v>0</v>
      </c>
      <c t="n" s="5" r="D133">
        <v>0</v>
      </c>
    </row>
    <row spans="1:7" r="134">
      <c t="s" s="4" r="A134">
        <v>49</v>
      </c>
      <c t="n" s="5" r="B134">
        <v>536</v>
      </c>
      <c t="n" s="5" r="D134">
        <v>541</v>
      </c>
    </row>
    <row spans="1:7" r="135">
      <c t="s" s="4" r="A135">
        <v>50</v>
      </c>
      <c t="n" s="5" r="B135">
        <v>10576</v>
      </c>
      <c t="n" s="5" r="D135">
        <v>10060</v>
      </c>
    </row>
    <row spans="1:7" r="136">
      <c t="s" s="3" r="A136">
        <v>871</v>
      </c>
    </row>
    <row spans="1:7" r="137">
      <c t="s" s="4" r="A137">
        <v>52</v>
      </c>
      <c t="n" s="5" r="B137">
        <v>0</v>
      </c>
      <c t="n" s="5" r="D137">
        <v>0</v>
      </c>
    </row>
    <row spans="1:7" r="138">
      <c t="s" s="4" r="A138">
        <v>53</v>
      </c>
      <c t="n" s="5" r="B138">
        <v>97</v>
      </c>
      <c t="n" s="5" r="D138">
        <v>118</v>
      </c>
    </row>
    <row spans="1:7" r="139">
      <c t="s" s="3" r="A139">
        <v>54</v>
      </c>
    </row>
    <row spans="1:7" r="140">
      <c t="s" s="4" r="A140">
        <v>55</v>
      </c>
      <c t="n" s="5" r="B140">
        <v>668</v>
      </c>
      <c t="n" s="5" r="D140">
        <v>505</v>
      </c>
    </row>
    <row spans="1:7" r="141">
      <c t="s" s="4" r="A141">
        <v>56</v>
      </c>
      <c t="n" s="5" r="B141">
        <v>10</v>
      </c>
      <c t="n" s="5" r="D141">
        <v>10</v>
      </c>
    </row>
    <row spans="1:7" r="142">
      <c t="s" s="4" r="A142">
        <v>57</v>
      </c>
      <c t="n" s="5" r="B142">
        <v>3209</v>
      </c>
      <c t="n" s="5" r="D142">
        <v>3495</v>
      </c>
    </row>
    <row spans="1:7" r="143">
      <c t="s" s="4" r="A143">
        <v>58</v>
      </c>
      <c t="n" s="5" r="B143">
        <v>714</v>
      </c>
      <c t="n" s="5" r="D143">
        <v>400</v>
      </c>
    </row>
    <row spans="1:7" r="144">
      <c t="s" s="4" r="A144">
        <v>59</v>
      </c>
      <c t="n" s="5" r="B144">
        <v>0</v>
      </c>
      <c t="n" s="5" r="D144">
        <v>0</v>
      </c>
    </row>
    <row spans="1:7" r="145">
      <c t="s" s="4" r="A145">
        <v>872</v>
      </c>
      <c t="n" s="5" r="B145">
        <v>396</v>
      </c>
      <c t="n" s="5" r="D145">
        <v>402</v>
      </c>
    </row>
    <row spans="1:7" r="146">
      <c t="s" s="4" r="A146">
        <v>60</v>
      </c>
      <c t="n" s="5" r="B146">
        <v>5094</v>
      </c>
      <c t="n" s="5" r="D146">
        <v>4930</v>
      </c>
    </row>
    <row spans="1:7" r="147">
      <c t="s" s="4" r="A147">
        <v>61</v>
      </c>
      <c t="n" s="5" r="B147">
        <v>0</v>
      </c>
      <c t="n" s="5" r="D147">
        <v>0</v>
      </c>
    </row>
    <row spans="1:7" r="148">
      <c t="s" s="4" r="A148">
        <v>39</v>
      </c>
      <c t="n" s="5" r="B148">
        <v>0</v>
      </c>
      <c t="n" s="5" r="D148">
        <v>0</v>
      </c>
    </row>
    <row spans="1:7" r="149">
      <c t="s" s="4" r="A149">
        <v>62</v>
      </c>
      <c t="n" s="5" r="B149">
        <v>0</v>
      </c>
      <c t="n" s="5" r="D149">
        <v>0</v>
      </c>
    </row>
    <row spans="1:7" r="150">
      <c t="s" s="4" r="A150">
        <v>63</v>
      </c>
      <c t="n" s="5" r="B150">
        <v>1585</v>
      </c>
      <c t="n" s="5" r="D150">
        <v>1608</v>
      </c>
    </row>
    <row spans="1:7" r="151">
      <c t="s" s="4" r="A151">
        <v>872</v>
      </c>
      <c t="n" s="5" r="B151">
        <v>0</v>
      </c>
      <c t="n" s="5" r="D151">
        <v>0</v>
      </c>
    </row>
    <row spans="1:7" r="152">
      <c t="s" s="4" r="A152">
        <v>64</v>
      </c>
      <c t="n" s="5" r="B152">
        <v>122</v>
      </c>
      <c t="n" s="5" r="D152">
        <v>151</v>
      </c>
    </row>
    <row spans="1:7" r="153">
      <c t="s" s="4" r="A153">
        <v>65</v>
      </c>
      <c t="n" s="7" r="B153">
        <v>6801</v>
      </c>
      <c t="n" s="7" r="D153">
        <v>6689</v>
      </c>
    </row>
    <row spans="1:7" r="154">
      <c t="s" s="4" r="A154">
        <v>196</v>
      </c>
      <c t="s" s="4" r="B154">
        <v>67</v>
      </c>
      <c t="s" s="4" r="D154">
        <v>67</v>
      </c>
    </row>
    <row spans="1:7" r="155">
      <c t="s" s="4" r="A155">
        <v>68</v>
      </c>
      <c t="n" s="7" r="B155">
        <v>0</v>
      </c>
      <c t="n" s="7" r="D155">
        <v>0</v>
      </c>
    </row>
    <row spans="1:7" r="156">
      <c t="s" s="3" r="A156">
        <v>873</v>
      </c>
    </row>
    <row spans="1:7" r="157">
      <c t="s" s="4" r="A157">
        <v>874</v>
      </c>
      <c t="n" s="5" r="B157">
        <v>0</v>
      </c>
      <c t="n" s="5" r="D157">
        <v>0</v>
      </c>
    </row>
    <row spans="1:7" r="158">
      <c t="s" s="4" r="A158">
        <v>71</v>
      </c>
      <c t="n" s="5" r="B158">
        <v>3310</v>
      </c>
      <c t="n" s="5" r="D158">
        <v>3310</v>
      </c>
    </row>
    <row spans="1:7" r="159">
      <c t="s" s="4" r="A159">
        <v>72</v>
      </c>
      <c t="n" s="5" r="B159">
        <v>795</v>
      </c>
      <c t="n" s="5" r="D159">
        <v>402</v>
      </c>
    </row>
    <row spans="1:7" r="160">
      <c t="s" s="4" r="A160">
        <v>73</v>
      </c>
      <c t="n" s="5" r="B160">
        <v>-330</v>
      </c>
      <c t="n" s="5" r="D160">
        <v>-341</v>
      </c>
    </row>
    <row spans="1:7" r="161">
      <c t="s" s="4" r="A161">
        <v>875</v>
      </c>
      <c t="n" s="5" r="B161">
        <v>0</v>
      </c>
      <c t="n" s="5" r="D161">
        <v>0</v>
      </c>
    </row>
    <row spans="1:7" r="162">
      <c t="s" s="4" r="A162">
        <v>75</v>
      </c>
      <c t="n" s="5" r="B162">
        <v>3775</v>
      </c>
      <c t="n" s="5" r="D162">
        <v>3371</v>
      </c>
    </row>
    <row spans="1:7" r="163">
      <c t="s" s="4" r="A163">
        <v>76</v>
      </c>
      <c t="n" s="5" r="B163">
        <v>0</v>
      </c>
      <c t="n" s="5" r="D163">
        <v>0</v>
      </c>
    </row>
    <row spans="1:7" r="164">
      <c t="s" s="4" r="A164">
        <v>77</v>
      </c>
      <c t="n" s="5" r="B164">
        <v>3775</v>
      </c>
      <c t="n" s="5" r="D164">
        <v>3371</v>
      </c>
    </row>
    <row spans="1:7" r="165">
      <c t="s" s="4" r="A165">
        <v>78</v>
      </c>
      <c t="n" s="5" r="B165">
        <v>10576</v>
      </c>
      <c t="n" s="5" r="D165">
        <v>10060</v>
      </c>
    </row>
    <row spans="1:7" r="166">
      <c t="s" s="4" r="A166">
        <v>878</v>
      </c>
    </row>
    <row spans="1:7" r="167">
      <c t="s" s="3" r="A167">
        <v>868</v>
      </c>
    </row>
    <row spans="1:7" r="168">
      <c t="s" s="4" r="A168">
        <v>31</v>
      </c>
      <c t="n" s="5" r="B168">
        <v>47</v>
      </c>
      <c t="n" s="5" r="D168">
        <v>37</v>
      </c>
      <c t="n" s="5" r="E168">
        <v>38</v>
      </c>
      <c t="n" s="5" r="G168">
        <v>60</v>
      </c>
    </row>
    <row spans="1:7" r="169">
      <c t="s" s="4" r="A169">
        <v>32</v>
      </c>
      <c t="n" s="5" r="B169">
        <v>128</v>
      </c>
      <c t="n" s="5" r="D169">
        <v>118</v>
      </c>
    </row>
    <row spans="1:7" r="170">
      <c t="s" s="3" r="A170">
        <v>33</v>
      </c>
    </row>
    <row spans="1:7" r="171">
      <c t="s" s="4" r="A171">
        <v>34</v>
      </c>
      <c t="n" s="5" r="B171">
        <v>354</v>
      </c>
      <c t="n" s="5" r="D171">
        <v>375</v>
      </c>
    </row>
    <row spans="1:7" r="172">
      <c t="s" s="4" r="A172">
        <v>35</v>
      </c>
      <c t="n" s="5" r="B172">
        <v>63</v>
      </c>
      <c t="n" s="5" r="D172">
        <v>68</v>
      </c>
    </row>
    <row spans="1:7" r="173">
      <c t="s" s="4" r="A173">
        <v>36</v>
      </c>
      <c t="n" s="5" r="B173">
        <v>384</v>
      </c>
      <c t="n" s="5" r="D173">
        <v>425</v>
      </c>
    </row>
    <row spans="1:7" r="174">
      <c t="s" s="4" r="A174">
        <v>37</v>
      </c>
      <c t="n" s="5" r="B174">
        <v>370</v>
      </c>
      <c t="n" s="5" r="D174">
        <v>286</v>
      </c>
    </row>
    <row spans="1:7" r="175">
      <c t="s" s="4" r="A175">
        <v>38</v>
      </c>
      <c t="n" s="5" r="B175">
        <v>1171</v>
      </c>
      <c t="n" s="5" r="D175">
        <v>1154</v>
      </c>
    </row>
    <row spans="1:7" r="176">
      <c t="s" s="4" r="A176">
        <v>869</v>
      </c>
      <c t="n" s="5" r="B176">
        <v>1592</v>
      </c>
      <c t="n" s="5" r="D176">
        <v>1279</v>
      </c>
    </row>
    <row spans="1:7" r="177">
      <c t="s" s="4" r="A177">
        <v>39</v>
      </c>
      <c t="n" s="5" r="B177">
        <v>7</v>
      </c>
      <c t="n" s="5" r="D177">
        <v>9</v>
      </c>
    </row>
    <row spans="1:7" r="178">
      <c t="s" s="4" r="A178">
        <v>40</v>
      </c>
      <c t="n" s="5" r="B178">
        <v>39</v>
      </c>
      <c t="n" s="5" r="D178">
        <v>122</v>
      </c>
    </row>
    <row spans="1:7" r="179">
      <c t="s" s="4" r="A179">
        <v>41</v>
      </c>
      <c t="n" s="5" r="B179">
        <v>2984</v>
      </c>
      <c t="n" s="5" r="D179">
        <v>2719</v>
      </c>
    </row>
    <row spans="1:7" r="180">
      <c t="s" s="4" r="A180">
        <v>42</v>
      </c>
      <c t="n" s="5" r="B180">
        <v>1756</v>
      </c>
      <c t="n" s="5" r="D180">
        <v>1643</v>
      </c>
    </row>
    <row spans="1:7" r="181">
      <c t="s" s="4" r="A181">
        <v>43</v>
      </c>
      <c t="n" s="5" r="B181">
        <v>716</v>
      </c>
      <c t="n" s="5" r="D181">
        <v>681</v>
      </c>
    </row>
    <row spans="1:7" r="182">
      <c t="s" s="4" r="A182">
        <v>44</v>
      </c>
      <c t="n" s="5" r="B182">
        <v>1040</v>
      </c>
      <c t="n" s="5" r="D182">
        <v>962</v>
      </c>
    </row>
    <row spans="1:7" r="183">
      <c t="s" s="4" r="A183">
        <v>45</v>
      </c>
      <c t="n" s="5" r="B183">
        <v>5285</v>
      </c>
      <c t="n" s="5" r="D183">
        <v>5285</v>
      </c>
    </row>
    <row spans="1:7" r="184">
      <c t="s" s="4" r="A184">
        <v>46</v>
      </c>
      <c t="n" s="5" r="B184">
        <v>12031</v>
      </c>
      <c t="n" s="5" r="D184">
        <v>12047</v>
      </c>
    </row>
    <row spans="1:7" r="185">
      <c t="s" s="4" r="A185">
        <v>47</v>
      </c>
      <c t="n" s="5" r="B185">
        <v>0</v>
      </c>
      <c t="n" s="5" r="D185">
        <v>0</v>
      </c>
    </row>
    <row spans="1:7" r="186">
      <c t="s" s="4" r="A186">
        <v>870</v>
      </c>
      <c t="n" s="5" r="B186">
        <v>0</v>
      </c>
      <c t="n" s="5" r="D186">
        <v>0</v>
      </c>
    </row>
    <row spans="1:7" r="187">
      <c t="s" s="4" r="A187">
        <v>48</v>
      </c>
      <c t="n" s="5" r="B187">
        <v>1295</v>
      </c>
      <c t="n" s="5" r="D187">
        <v>1614</v>
      </c>
    </row>
    <row spans="1:7" r="188">
      <c t="s" s="4" r="A188">
        <v>869</v>
      </c>
      <c t="n" s="5" r="B188">
        <v>0</v>
      </c>
      <c t="n" s="5" r="D188">
        <v>0</v>
      </c>
    </row>
    <row spans="1:7" r="189">
      <c t="s" s="4" r="A189">
        <v>49</v>
      </c>
      <c t="n" s="5" r="B189">
        <v>101</v>
      </c>
      <c t="n" s="5" r="D189">
        <v>121</v>
      </c>
    </row>
    <row spans="1:7" r="190">
      <c t="s" s="4" r="A190">
        <v>50</v>
      </c>
      <c t="n" s="5" r="B190">
        <v>22736</v>
      </c>
      <c t="n" s="5" r="D190">
        <v>22748</v>
      </c>
    </row>
    <row spans="1:7" r="191">
      <c t="s" s="3" r="A191">
        <v>871</v>
      </c>
    </row>
    <row spans="1:7" r="192">
      <c t="s" s="4" r="A192">
        <v>52</v>
      </c>
      <c t="n" s="5" r="B192">
        <v>3</v>
      </c>
      <c t="n" s="5" r="D192">
        <v>0</v>
      </c>
    </row>
    <row spans="1:7" r="193">
      <c t="s" s="4" r="A193">
        <v>53</v>
      </c>
      <c t="n" s="5" r="B193">
        <v>210</v>
      </c>
      <c t="n" s="5" r="D193">
        <v>280</v>
      </c>
    </row>
    <row spans="1:7" r="194">
      <c t="s" s="3" r="A194">
        <v>54</v>
      </c>
    </row>
    <row spans="1:7" r="195">
      <c t="s" s="4" r="A195">
        <v>55</v>
      </c>
      <c t="n" s="5" r="B195">
        <v>98</v>
      </c>
      <c t="n" s="5" r="D195">
        <v>113</v>
      </c>
    </row>
    <row spans="1:7" r="196">
      <c t="s" s="4" r="A196">
        <v>56</v>
      </c>
      <c t="n" s="5" r="B196">
        <v>121</v>
      </c>
      <c t="n" s="5" r="D196">
        <v>158</v>
      </c>
    </row>
    <row spans="1:7" r="197">
      <c t="s" s="4" r="A197">
        <v>57</v>
      </c>
      <c t="n" s="5" r="B197">
        <v>7</v>
      </c>
      <c t="n" s="5" r="D197">
        <v>5</v>
      </c>
    </row>
    <row spans="1:7" r="198">
      <c t="s" s="4" r="A198">
        <v>58</v>
      </c>
      <c t="n" s="5" r="B198">
        <v>250</v>
      </c>
      <c t="n" s="5" r="D198">
        <v>287</v>
      </c>
    </row>
    <row spans="1:7" r="199">
      <c t="s" s="4" r="A199">
        <v>59</v>
      </c>
      <c t="n" s="5" r="B199">
        <v>0</v>
      </c>
      <c t="n" s="5" r="D199">
        <v>0</v>
      </c>
    </row>
    <row spans="1:7" r="200">
      <c t="s" s="4" r="A200">
        <v>872</v>
      </c>
      <c t="n" s="5" r="B200">
        <v>0</v>
      </c>
      <c t="n" s="5" r="D200">
        <v>566</v>
      </c>
    </row>
    <row spans="1:7" r="201">
      <c t="s" s="4" r="A201">
        <v>60</v>
      </c>
      <c t="n" s="5" r="B201">
        <v>689</v>
      </c>
      <c t="n" s="5" r="D201">
        <v>1409</v>
      </c>
    </row>
    <row spans="1:7" r="202">
      <c t="s" s="4" r="A202">
        <v>61</v>
      </c>
      <c t="n" s="5" r="B202">
        <v>16</v>
      </c>
      <c t="n" s="5" r="D202">
        <v>0</v>
      </c>
    </row>
    <row spans="1:7" r="203">
      <c t="s" s="4" r="A203">
        <v>39</v>
      </c>
      <c t="n" s="5" r="B203">
        <v>4597</v>
      </c>
      <c t="n" s="5" r="D203">
        <v>4661</v>
      </c>
    </row>
    <row spans="1:7" r="204">
      <c t="s" s="4" r="A204">
        <v>62</v>
      </c>
      <c t="n" s="5" r="B204">
        <v>682</v>
      </c>
      <c t="n" s="5" r="D204">
        <v>779</v>
      </c>
    </row>
    <row spans="1:7" r="205">
      <c t="s" s="4" r="A205">
        <v>63</v>
      </c>
      <c t="n" s="5" r="B205">
        <v>859</v>
      </c>
      <c t="n" s="5" r="D205">
        <v>853</v>
      </c>
    </row>
    <row spans="1:7" r="206">
      <c t="s" s="4" r="A206">
        <v>872</v>
      </c>
      <c t="n" s="5" r="B206">
        <v>4790</v>
      </c>
      <c t="n" s="5" r="D206">
        <v>4790</v>
      </c>
    </row>
    <row spans="1:7" r="207">
      <c t="s" s="4" r="A207">
        <v>64</v>
      </c>
      <c t="n" s="5" r="B207">
        <v>150</v>
      </c>
      <c t="n" s="5" r="D207">
        <v>156</v>
      </c>
    </row>
    <row spans="1:7" r="208">
      <c t="s" s="4" r="A208">
        <v>65</v>
      </c>
      <c t="n" s="7" r="B208">
        <v>11783</v>
      </c>
      <c t="n" s="7" r="D208">
        <v>12648</v>
      </c>
    </row>
    <row spans="1:7" r="209">
      <c t="s" s="4" r="A209">
        <v>196</v>
      </c>
      <c t="s" s="4" r="B209">
        <v>67</v>
      </c>
      <c t="s" s="4" r="D209">
        <v>67</v>
      </c>
    </row>
    <row spans="1:7" r="210">
      <c t="s" s="4" r="A210">
        <v>68</v>
      </c>
      <c t="n" s="7" r="B210">
        <v>35</v>
      </c>
      <c t="n" s="7" r="D210">
        <v>35</v>
      </c>
    </row>
    <row spans="1:7" r="211">
      <c t="s" s="3" r="A211">
        <v>873</v>
      </c>
    </row>
    <row spans="1:7" r="212">
      <c t="s" s="4" r="A212">
        <v>874</v>
      </c>
      <c t="n" s="5" r="B212">
        <v>9</v>
      </c>
      <c t="n" s="5" r="D212">
        <v>9</v>
      </c>
    </row>
    <row spans="1:7" r="213">
      <c t="s" s="4" r="A213">
        <v>71</v>
      </c>
      <c t="n" s="5" r="B213">
        <v>11444</v>
      </c>
      <c t="n" s="5" r="D213">
        <v>10688</v>
      </c>
    </row>
    <row spans="1:7" r="214">
      <c t="s" s="4" r="A214">
        <v>72</v>
      </c>
      <c t="n" s="5" r="B214">
        <v>992</v>
      </c>
      <c t="n" s="5" r="D214">
        <v>995</v>
      </c>
    </row>
    <row spans="1:7" r="215">
      <c t="s" s="4" r="A215">
        <v>73</v>
      </c>
      <c t="n" s="5" r="B215">
        <v>-1521</v>
      </c>
      <c t="n" s="5" r="D215">
        <v>-1623</v>
      </c>
    </row>
    <row spans="1:7" r="216">
      <c t="s" s="4" r="A216">
        <v>875</v>
      </c>
      <c t="n" s="5" r="B216">
        <v>0</v>
      </c>
      <c t="n" s="5" r="D216">
        <v>0</v>
      </c>
    </row>
    <row spans="1:7" r="217">
      <c t="s" s="4" r="A217">
        <v>75</v>
      </c>
      <c t="n" s="5" r="B217">
        <v>10924</v>
      </c>
      <c t="n" s="5" r="D217">
        <v>10069</v>
      </c>
    </row>
    <row spans="1:7" r="218">
      <c t="s" s="4" r="A218">
        <v>76</v>
      </c>
      <c t="n" s="5" r="B218">
        <v>-6</v>
      </c>
      <c t="n" s="5" r="D218">
        <v>-4</v>
      </c>
    </row>
    <row spans="1:7" r="219">
      <c t="s" s="4" r="A219">
        <v>77</v>
      </c>
      <c t="n" s="5" r="B219">
        <v>10918</v>
      </c>
      <c t="n" s="5" r="D219">
        <v>10065</v>
      </c>
    </row>
    <row spans="1:7" r="220">
      <c t="s" s="4" r="A220">
        <v>78</v>
      </c>
      <c t="n" s="5" r="B220">
        <v>22736</v>
      </c>
      <c t="n" s="5" r="D220">
        <v>22748</v>
      </c>
    </row>
    <row spans="1:7" r="221">
      <c t="s" s="4" r="A221">
        <v>879</v>
      </c>
    </row>
    <row spans="1:7" r="222">
      <c t="s" s="3" r="A222">
        <v>868</v>
      </c>
    </row>
    <row spans="1:7" r="223">
      <c t="s" s="4" r="A223">
        <v>31</v>
      </c>
      <c t="n" s="5" r="B223">
        <v>0</v>
      </c>
      <c t="n" s="5" r="D223">
        <v>0</v>
      </c>
      <c t="n" s="7" r="E223">
        <v>0</v>
      </c>
      <c t="n" s="7" r="G223">
        <v>0</v>
      </c>
    </row>
    <row spans="1:7" r="224">
      <c t="s" s="4" r="A224">
        <v>32</v>
      </c>
      <c t="n" s="5" r="B224">
        <v>0</v>
      </c>
      <c t="n" s="5" r="D224">
        <v>0</v>
      </c>
    </row>
    <row spans="1:7" r="225">
      <c t="s" s="3" r="A225">
        <v>33</v>
      </c>
    </row>
    <row spans="1:7" r="226">
      <c t="s" s="4" r="A226">
        <v>34</v>
      </c>
      <c t="n" s="5" r="B226">
        <v>0</v>
      </c>
      <c t="n" s="5" r="D226">
        <v>0</v>
      </c>
    </row>
    <row spans="1:7" r="227">
      <c t="s" s="4" r="A227">
        <v>35</v>
      </c>
      <c t="n" s="5" r="B227">
        <v>0</v>
      </c>
      <c t="n" s="5" r="D227">
        <v>0</v>
      </c>
    </row>
    <row spans="1:7" r="228">
      <c t="s" s="4" r="A228">
        <v>36</v>
      </c>
      <c t="n" s="5" r="B228">
        <v>0</v>
      </c>
      <c t="n" s="5" r="D228">
        <v>0</v>
      </c>
    </row>
    <row spans="1:7" r="229">
      <c t="s" s="4" r="A229">
        <v>37</v>
      </c>
      <c t="n" s="5" r="B229">
        <v>0</v>
      </c>
      <c t="n" s="5" r="D229">
        <v>0</v>
      </c>
    </row>
    <row spans="1:7" r="230">
      <c t="s" s="4" r="A230">
        <v>38</v>
      </c>
      <c t="n" s="5" r="B230">
        <v>0</v>
      </c>
      <c t="n" s="5" r="D230">
        <v>0</v>
      </c>
    </row>
    <row spans="1:7" r="231">
      <c t="s" s="4" r="A231">
        <v>869</v>
      </c>
      <c t="n" s="5" r="B231">
        <v>-5612</v>
      </c>
      <c t="n" s="5" r="D231">
        <v>-5382</v>
      </c>
    </row>
    <row spans="1:7" r="232">
      <c t="s" s="4" r="A232">
        <v>39</v>
      </c>
      <c t="n" s="5" r="B232">
        <v>-64</v>
      </c>
      <c t="n" s="5" r="D232">
        <v>-56</v>
      </c>
    </row>
    <row spans="1:7" r="233">
      <c t="s" s="4" r="A233">
        <v>40</v>
      </c>
      <c t="n" s="5" r="B233">
        <v>-140</v>
      </c>
      <c t="n" s="5" r="D233">
        <v>-27</v>
      </c>
    </row>
    <row spans="1:7" r="234">
      <c t="s" s="4" r="A234">
        <v>41</v>
      </c>
      <c t="n" s="5" r="B234">
        <v>-5816</v>
      </c>
      <c t="n" s="5" r="D234">
        <v>-5465</v>
      </c>
    </row>
    <row spans="1:7" r="235">
      <c t="s" s="4" r="A235">
        <v>42</v>
      </c>
      <c t="n" s="5" r="B235">
        <v>0</v>
      </c>
      <c t="n" s="5" r="D235">
        <v>0</v>
      </c>
    </row>
    <row spans="1:7" r="236">
      <c t="s" s="4" r="A236">
        <v>43</v>
      </c>
      <c t="n" s="5" r="B236">
        <v>0</v>
      </c>
      <c t="n" s="5" r="D236">
        <v>0</v>
      </c>
    </row>
    <row spans="1:7" r="237">
      <c t="s" s="4" r="A237">
        <v>44</v>
      </c>
      <c t="n" s="5" r="B237">
        <v>0</v>
      </c>
      <c t="n" s="5" r="D237">
        <v>0</v>
      </c>
    </row>
    <row spans="1:7" r="238">
      <c t="s" s="4" r="A238">
        <v>45</v>
      </c>
      <c t="n" s="5" r="B238">
        <v>0</v>
      </c>
      <c t="n" s="5" r="D238">
        <v>0</v>
      </c>
    </row>
    <row spans="1:7" r="239">
      <c t="s" s="4" r="A239">
        <v>46</v>
      </c>
      <c t="n" s="5" r="B239">
        <v>0</v>
      </c>
      <c t="n" s="5" r="D239">
        <v>0</v>
      </c>
    </row>
    <row spans="1:7" r="240">
      <c t="s" s="4" r="A240">
        <v>47</v>
      </c>
      <c t="n" s="5" r="B240">
        <v>0</v>
      </c>
      <c t="n" s="5" r="D240">
        <v>0</v>
      </c>
    </row>
    <row spans="1:7" r="241">
      <c t="s" s="4" r="A241">
        <v>870</v>
      </c>
      <c t="n" s="5" r="B241">
        <v>-14699</v>
      </c>
      <c t="n" s="5" r="D241">
        <v>-13440</v>
      </c>
    </row>
    <row spans="1:7" r="242">
      <c t="s" s="4" r="A242">
        <v>48</v>
      </c>
      <c t="n" s="5" r="B242">
        <v>0</v>
      </c>
      <c t="n" s="5" r="D242">
        <v>0</v>
      </c>
    </row>
    <row spans="1:7" r="243">
      <c t="s" s="4" r="A243">
        <v>869</v>
      </c>
      <c t="n" s="5" r="B243">
        <v>-4790</v>
      </c>
      <c t="n" s="5" r="D243">
        <v>-4790</v>
      </c>
    </row>
    <row spans="1:7" r="244">
      <c t="s" s="4" r="A244">
        <v>49</v>
      </c>
      <c t="n" s="5" r="B244">
        <v>-318</v>
      </c>
      <c t="n" s="5" r="D244">
        <v>-327</v>
      </c>
    </row>
    <row spans="1:7" r="245">
      <c t="s" s="4" r="A245">
        <v>50</v>
      </c>
      <c t="n" s="5" r="B245">
        <v>-25623</v>
      </c>
      <c t="n" s="5" r="D245">
        <v>-24022</v>
      </c>
    </row>
    <row spans="1:7" r="246">
      <c t="s" s="3" r="A246">
        <v>871</v>
      </c>
    </row>
    <row spans="1:7" r="247">
      <c t="s" s="4" r="A247">
        <v>52</v>
      </c>
      <c t="n" s="5" r="B247">
        <v>0</v>
      </c>
      <c t="n" s="5" r="D247">
        <v>0</v>
      </c>
    </row>
    <row spans="1:7" r="248">
      <c t="s" s="4" r="A248">
        <v>53</v>
      </c>
      <c t="n" s="5" r="B248">
        <v>0</v>
      </c>
      <c t="n" s="5" r="D248">
        <v>0</v>
      </c>
    </row>
    <row spans="1:7" r="249">
      <c t="s" s="3" r="A249">
        <v>54</v>
      </c>
    </row>
    <row spans="1:7" r="250">
      <c t="s" s="4" r="A250">
        <v>55</v>
      </c>
      <c t="n" s="5" r="B250">
        <v>0</v>
      </c>
      <c t="n" s="5" r="D250">
        <v>0</v>
      </c>
    </row>
    <row spans="1:7" r="251">
      <c t="s" s="4" r="A251">
        <v>56</v>
      </c>
      <c t="n" s="5" r="B251">
        <v>0</v>
      </c>
      <c t="n" s="5" r="D251">
        <v>0</v>
      </c>
    </row>
    <row spans="1:7" r="252">
      <c t="s" s="4" r="A252">
        <v>57</v>
      </c>
      <c t="n" s="5" r="B252">
        <v>0</v>
      </c>
      <c t="n" s="5" r="D252">
        <v>0</v>
      </c>
    </row>
    <row spans="1:7" r="253">
      <c t="s" s="4" r="A253">
        <v>58</v>
      </c>
      <c t="n" s="5" r="B253">
        <v>-204</v>
      </c>
      <c t="n" s="5" r="D253">
        <v>-83</v>
      </c>
    </row>
    <row spans="1:7" r="254">
      <c t="s" s="4" r="A254">
        <v>59</v>
      </c>
      <c t="n" s="5" r="B254">
        <v>0</v>
      </c>
      <c t="n" s="5" r="D254">
        <v>0</v>
      </c>
    </row>
    <row spans="1:7" r="255">
      <c t="s" s="4" r="A255">
        <v>872</v>
      </c>
      <c t="n" s="5" r="B255">
        <v>-5612</v>
      </c>
      <c t="n" s="5" r="D255">
        <v>-5382</v>
      </c>
    </row>
    <row spans="1:7" r="256">
      <c t="s" s="4" r="A256">
        <v>60</v>
      </c>
      <c t="n" s="5" r="B256">
        <v>-5816</v>
      </c>
      <c t="n" s="5" r="D256">
        <v>-5465</v>
      </c>
    </row>
    <row spans="1:7" r="257">
      <c t="s" s="4" r="A257">
        <v>61</v>
      </c>
      <c t="n" s="5" r="B257">
        <v>0</v>
      </c>
      <c t="n" s="5" r="D257">
        <v>0</v>
      </c>
    </row>
    <row spans="1:7" r="258">
      <c t="s" s="4" r="A258">
        <v>39</v>
      </c>
      <c t="n" s="5" r="B258">
        <v>-318</v>
      </c>
      <c t="n" s="5" r="D258">
        <v>-327</v>
      </c>
    </row>
    <row spans="1:7" r="259">
      <c t="s" s="4" r="A259">
        <v>62</v>
      </c>
      <c t="n" s="5" r="B259">
        <v>0</v>
      </c>
      <c t="n" s="5" r="D259">
        <v>0</v>
      </c>
    </row>
    <row spans="1:7" r="260">
      <c t="s" s="4" r="A260">
        <v>63</v>
      </c>
      <c t="n" s="5" r="B260">
        <v>0</v>
      </c>
      <c t="n" s="5" r="D260">
        <v>0</v>
      </c>
    </row>
    <row spans="1:7" r="261">
      <c t="s" s="4" r="A261">
        <v>872</v>
      </c>
      <c t="n" s="5" r="B261">
        <v>-4790</v>
      </c>
      <c t="n" s="5" r="D261">
        <v>-4790</v>
      </c>
    </row>
    <row spans="1:7" r="262">
      <c t="s" s="4" r="A262">
        <v>64</v>
      </c>
      <c t="n" s="5" r="B262">
        <v>0</v>
      </c>
      <c t="n" s="5" r="D262">
        <v>0</v>
      </c>
    </row>
    <row spans="1:7" r="263">
      <c t="s" s="4" r="A263">
        <v>65</v>
      </c>
      <c t="n" s="7" r="B263">
        <v>-10924</v>
      </c>
      <c t="n" s="7" r="D263">
        <v>-10582</v>
      </c>
    </row>
    <row spans="1:7" r="264">
      <c t="s" s="4" r="A264">
        <v>196</v>
      </c>
      <c t="s" s="4" r="B264">
        <v>67</v>
      </c>
      <c t="s" s="4" r="D264">
        <v>67</v>
      </c>
    </row>
    <row spans="1:7" r="265">
      <c t="s" s="4" r="A265">
        <v>68</v>
      </c>
      <c t="n" s="7" r="B265">
        <v>0</v>
      </c>
      <c t="n" s="7" r="D265">
        <v>0</v>
      </c>
    </row>
    <row spans="1:7" r="266">
      <c t="s" s="3" r="A266">
        <v>873</v>
      </c>
    </row>
    <row spans="1:7" r="267">
      <c t="s" s="4" r="A267">
        <v>874</v>
      </c>
      <c t="n" s="5" r="B267">
        <v>-9</v>
      </c>
      <c t="n" s="5" r="D267">
        <v>-9</v>
      </c>
    </row>
    <row spans="1:7" r="268">
      <c t="s" s="4" r="A268">
        <v>71</v>
      </c>
      <c t="n" s="5" r="B268">
        <v>-14754</v>
      </c>
      <c t="n" s="5" r="D268">
        <v>-13998</v>
      </c>
    </row>
    <row spans="1:7" r="269">
      <c t="s" s="4" r="A269">
        <v>72</v>
      </c>
      <c t="n" s="5" r="B269">
        <v>-1787</v>
      </c>
      <c t="n" s="5" r="D269">
        <v>-1397</v>
      </c>
    </row>
    <row spans="1:7" r="270">
      <c t="s" s="4" r="A270">
        <v>73</v>
      </c>
      <c t="n" s="5" r="B270">
        <v>1851</v>
      </c>
      <c t="n" s="5" r="D270">
        <v>1964</v>
      </c>
    </row>
    <row spans="1:7" r="271">
      <c t="s" s="4" r="A271">
        <v>875</v>
      </c>
      <c t="n" s="5" r="B271">
        <v>0</v>
      </c>
      <c t="n" s="5" r="D271">
        <v>0</v>
      </c>
    </row>
    <row spans="1:7" r="272">
      <c t="s" s="4" r="A272">
        <v>75</v>
      </c>
      <c t="n" s="5" r="B272">
        <v>-14699</v>
      </c>
      <c t="n" s="5" r="D272">
        <v>-13440</v>
      </c>
    </row>
    <row spans="1:7" r="273">
      <c t="s" s="4" r="A273">
        <v>76</v>
      </c>
      <c t="n" s="5" r="B273">
        <v>0</v>
      </c>
      <c t="n" s="5" r="D273">
        <v>0</v>
      </c>
    </row>
    <row spans="1:7" r="274">
      <c t="s" s="4" r="A274">
        <v>77</v>
      </c>
      <c t="n" s="5" r="B274">
        <v>-14699</v>
      </c>
      <c t="n" s="5" r="D274">
        <v>-13440</v>
      </c>
    </row>
    <row spans="1:7" r="275">
      <c t="s" s="4" r="A275">
        <v>78</v>
      </c>
      <c t="n" s="7" r="B275">
        <v>-25623</v>
      </c>
      <c t="n" s="7" r="D275">
        <v>-240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s="1" r="A1">
        <v>880</v>
      </c>
      <c t="s" s="2" r="B1">
        <v>85</v>
      </c>
      <c t="s" s="2" r="E1">
        <v>1</v>
      </c>
      <c t="s" s="2" r="G1">
        <v>136</v>
      </c>
    </row>
    <row spans="1:7" r="2">
      <c t="s" s="2" r="B2">
        <v>2</v>
      </c>
      <c t="s" s="2" r="C2">
        <v>348</v>
      </c>
      <c t="s" s="2" r="D2">
        <v>27</v>
      </c>
      <c t="s" s="2" r="E2">
        <v>2</v>
      </c>
      <c t="s" s="2" r="F2">
        <v>27</v>
      </c>
      <c t="s" s="2" r="G2">
        <v>26</v>
      </c>
    </row>
    <row spans="1:7" r="3">
      <c t="s" s="3" r="A3">
        <v>881</v>
      </c>
    </row>
    <row spans="1:7" r="4">
      <c t="s" s="4" r="A4">
        <v>87</v>
      </c>
      <c t="n" s="7" r="B4">
        <v>6699</v>
      </c>
      <c t="n" s="7" r="D4">
        <v>6491</v>
      </c>
      <c t="n" s="7" r="E4">
        <v>19116</v>
      </c>
      <c t="n" s="7" r="F4">
        <v>18264</v>
      </c>
    </row>
    <row spans="1:7" r="5">
      <c t="s" s="4" r="A5">
        <v>88</v>
      </c>
      <c t="n" s="5" r="B5">
        <v>1932</v>
      </c>
      <c t="n" s="5" r="D5">
        <v>2079</v>
      </c>
      <c t="n" s="5" r="E5">
        <v>5733</v>
      </c>
      <c t="n" s="5" r="F5">
        <v>5799</v>
      </c>
    </row>
    <row spans="1:7" r="6">
      <c t="s" s="4" r="A6">
        <v>89</v>
      </c>
      <c t="n" s="5" r="B6">
        <v>1721</v>
      </c>
      <c t="n" s="5" r="D6">
        <v>1738</v>
      </c>
      <c t="n" s="5" r="E6">
        <v>4991</v>
      </c>
      <c t="n" s="5" r="F6">
        <v>4932</v>
      </c>
    </row>
    <row spans="1:7" r="7">
      <c t="s" s="4" r="A7">
        <v>90</v>
      </c>
      <c t="n" s="5" r="B7">
        <v>3046</v>
      </c>
      <c t="n" s="5" r="D7">
        <v>2674</v>
      </c>
      <c t="n" s="5" r="E7">
        <v>8392</v>
      </c>
      <c t="n" s="5" r="F7">
        <v>7533</v>
      </c>
    </row>
    <row spans="1:7" r="8">
      <c t="s" s="4" r="A8">
        <v>91</v>
      </c>
      <c t="n" s="5" r="B8">
        <v>698</v>
      </c>
      <c t="n" s="5" r="D8">
        <v>663</v>
      </c>
      <c t="n" s="5" r="E8">
        <v>1951</v>
      </c>
      <c t="n" s="5" r="F8">
        <v>1821</v>
      </c>
    </row>
    <row spans="1:7" r="9">
      <c t="s" s="4" r="A9">
        <v>92</v>
      </c>
      <c t="n" s="5" r="B9">
        <v>41</v>
      </c>
      <c t="n" s="5" r="D9">
        <v>5</v>
      </c>
      <c t="n" s="5" r="E9">
        <v>41</v>
      </c>
      <c t="n" s="5" r="F9">
        <v>5</v>
      </c>
    </row>
    <row spans="1:7" r="10">
      <c t="s" s="4" r="A10">
        <v>93</v>
      </c>
      <c t="n" s="5" r="B10">
        <v>0</v>
      </c>
      <c t="n" s="5" r="D10">
        <v>7</v>
      </c>
      <c t="n" s="5" r="E10">
        <v>4</v>
      </c>
      <c t="n" s="5" r="F10">
        <v>-1</v>
      </c>
    </row>
    <row spans="1:7" r="11">
      <c t="s" s="4" r="A11">
        <v>94</v>
      </c>
      <c t="n" s="5" r="B11">
        <v>2307</v>
      </c>
      <c t="n" s="5" r="D11">
        <v>1999</v>
      </c>
      <c t="n" s="5" r="E11">
        <v>6396</v>
      </c>
      <c t="n" s="5" r="F11">
        <v>5708</v>
      </c>
    </row>
    <row spans="1:7" r="12">
      <c t="s" s="4" r="A12">
        <v>882</v>
      </c>
      <c t="n" s="5" r="B12">
        <v>205</v>
      </c>
      <c t="n" s="5" r="D12">
        <v>213</v>
      </c>
      <c t="n" s="5" r="E12">
        <v>609</v>
      </c>
      <c t="n" s="5" r="F12">
        <v>596</v>
      </c>
    </row>
    <row spans="1:7" r="13">
      <c t="s" s="4" r="A13">
        <v>96</v>
      </c>
      <c t="n" s="5" r="B13">
        <v>0</v>
      </c>
      <c t="n" s="7" r="C13">
        <v>228</v>
      </c>
      <c t="n" s="5" r="D13">
        <v>0</v>
      </c>
      <c t="n" s="5" r="E13">
        <v>228</v>
      </c>
      <c t="n" s="5" r="F13">
        <v>0</v>
      </c>
    </row>
    <row spans="1:7" r="14">
      <c t="s" s="4" r="A14">
        <v>97</v>
      </c>
      <c t="n" s="5" r="B14">
        <v>-187</v>
      </c>
      <c t="n" s="5" r="D14">
        <v>-328</v>
      </c>
      <c t="n" s="5" r="E14">
        <v>-546</v>
      </c>
      <c t="n" s="5" r="F14">
        <v>-753</v>
      </c>
    </row>
    <row spans="1:7" r="15">
      <c t="s" s="4" r="A15">
        <v>98</v>
      </c>
      <c t="n" s="5" r="B15">
        <v>2289</v>
      </c>
      <c t="n" s="5" r="D15">
        <v>2114</v>
      </c>
      <c t="n" s="5" r="E15">
        <v>6105</v>
      </c>
      <c t="n" s="5" r="F15">
        <v>5865</v>
      </c>
    </row>
    <row spans="1:7" r="16">
      <c t="s" s="4" r="A16">
        <v>883</v>
      </c>
      <c t="n" s="5" r="B16">
        <v>761</v>
      </c>
      <c t="n" s="5" r="D16">
        <v>717</v>
      </c>
      <c t="n" s="5" r="E16">
        <v>2110</v>
      </c>
      <c t="n" s="5" r="F16">
        <v>2031</v>
      </c>
    </row>
    <row spans="1:7" r="17">
      <c t="s" s="4" r="A17">
        <v>884</v>
      </c>
      <c t="n" s="5" r="B17">
        <v>0</v>
      </c>
      <c t="n" s="5" r="D17">
        <v>0</v>
      </c>
      <c t="n" s="5" r="E17">
        <v>0</v>
      </c>
      <c t="n" s="5" r="F17">
        <v>0</v>
      </c>
    </row>
    <row spans="1:7" r="18">
      <c t="s" s="4" r="A18">
        <v>100</v>
      </c>
      <c t="n" s="5" r="B18">
        <v>1528</v>
      </c>
      <c t="n" s="5" r="D18">
        <v>1397</v>
      </c>
      <c t="n" s="5" r="E18">
        <v>3995</v>
      </c>
      <c t="n" s="5" r="F18">
        <v>3834</v>
      </c>
    </row>
    <row spans="1:7" r="19">
      <c t="s" s="4" r="A19">
        <v>101</v>
      </c>
      <c t="n" s="5" r="B19">
        <v>0</v>
      </c>
      <c t="n" s="5" r="D19">
        <v>0</v>
      </c>
      <c t="n" s="5" r="E19">
        <v>-1</v>
      </c>
      <c t="n" s="5" r="F19">
        <v>0</v>
      </c>
    </row>
    <row spans="1:7" r="20">
      <c t="s" s="4" r="A20">
        <v>102</v>
      </c>
      <c t="n" s="5" r="B20">
        <v>1528</v>
      </c>
      <c t="n" s="5" r="D20">
        <v>1397</v>
      </c>
      <c t="n" s="5" r="E20">
        <v>3994</v>
      </c>
      <c t="n" s="5" r="F20">
        <v>3834</v>
      </c>
    </row>
    <row spans="1:7" r="21">
      <c t="s" s="4" r="A21">
        <v>885</v>
      </c>
      <c t="n" s="5" r="B21">
        <v>-279</v>
      </c>
      <c t="n" s="5" r="D21">
        <v>-225</v>
      </c>
      <c t="n" s="5" r="E21">
        <v>-475</v>
      </c>
      <c t="n" s="5" r="F21">
        <v>-76</v>
      </c>
      <c t="n" s="7" r="G21">
        <v>-1304</v>
      </c>
    </row>
    <row spans="1:7" r="22">
      <c t="s" s="4" r="A22">
        <v>113</v>
      </c>
      <c t="n" s="5" r="B22">
        <v>1249</v>
      </c>
      <c t="n" s="5" r="D22">
        <v>1172</v>
      </c>
      <c t="n" s="5" r="E22">
        <v>3520</v>
      </c>
      <c t="n" s="5" r="F22">
        <v>3758</v>
      </c>
    </row>
    <row spans="1:7" r="23">
      <c t="s" s="4" r="A23">
        <v>114</v>
      </c>
      <c t="n" s="5" r="B23">
        <v>0</v>
      </c>
      <c t="n" s="5" r="D23">
        <v>0</v>
      </c>
      <c t="n" s="5" r="E23">
        <v>-1</v>
      </c>
      <c t="n" s="5" r="F23">
        <v>0</v>
      </c>
    </row>
    <row spans="1:7" r="24">
      <c t="s" s="4" r="A24">
        <v>115</v>
      </c>
      <c t="n" s="5" r="B24">
        <v>1249</v>
      </c>
      <c t="n" s="5" r="D24">
        <v>1172</v>
      </c>
      <c t="n" s="5" r="E24">
        <v>3519</v>
      </c>
      <c t="n" s="5" r="F24">
        <v>3758</v>
      </c>
    </row>
    <row spans="1:7" r="25">
      <c t="s" s="4" r="A25">
        <v>876</v>
      </c>
    </row>
    <row spans="1:7" r="26">
      <c t="s" s="3" r="A26">
        <v>881</v>
      </c>
    </row>
    <row spans="1:7" r="27">
      <c t="s" s="4" r="A27">
        <v>87</v>
      </c>
      <c t="n" s="5" r="B27">
        <v>0</v>
      </c>
      <c t="n" s="5" r="D27">
        <v>0</v>
      </c>
      <c t="n" s="5" r="E27">
        <v>0</v>
      </c>
      <c t="n" s="5" r="F27">
        <v>0</v>
      </c>
    </row>
    <row spans="1:7" r="28">
      <c t="s" s="4" r="A28">
        <v>88</v>
      </c>
      <c t="n" s="5" r="B28">
        <v>0</v>
      </c>
      <c t="n" s="5" r="D28">
        <v>0</v>
      </c>
      <c t="n" s="5" r="E28">
        <v>0</v>
      </c>
      <c t="n" s="5" r="F28">
        <v>0</v>
      </c>
    </row>
    <row spans="1:7" r="29">
      <c t="s" s="4" r="A29">
        <v>89</v>
      </c>
      <c t="n" s="5" r="B29">
        <v>0</v>
      </c>
      <c t="n" s="5" r="D29">
        <v>0</v>
      </c>
      <c t="n" s="5" r="E29">
        <v>0</v>
      </c>
      <c t="n" s="5" r="F29">
        <v>0</v>
      </c>
    </row>
    <row spans="1:7" r="30">
      <c t="s" s="4" r="A30">
        <v>90</v>
      </c>
      <c t="n" s="5" r="B30">
        <v>0</v>
      </c>
      <c t="n" s="5" r="D30">
        <v>0</v>
      </c>
      <c t="n" s="5" r="E30">
        <v>0</v>
      </c>
      <c t="n" s="5" r="F30">
        <v>0</v>
      </c>
    </row>
    <row spans="1:7" r="31">
      <c t="s" s="4" r="A31">
        <v>91</v>
      </c>
      <c t="n" s="5" r="B31">
        <v>46</v>
      </c>
      <c t="n" s="5" r="D31">
        <v>57</v>
      </c>
      <c t="n" s="5" r="E31">
        <v>135</v>
      </c>
      <c t="n" s="5" r="F31">
        <v>161</v>
      </c>
    </row>
    <row spans="1:7" r="32">
      <c t="s" s="4" r="A32">
        <v>92</v>
      </c>
      <c t="n" s="5" r="B32">
        <v>41</v>
      </c>
      <c t="n" s="5" r="D32">
        <v>5</v>
      </c>
      <c t="n" s="5" r="E32">
        <v>41</v>
      </c>
      <c t="n" s="5" r="F32">
        <v>5</v>
      </c>
    </row>
    <row spans="1:7" r="33">
      <c t="s" s="4" r="A33">
        <v>93</v>
      </c>
      <c t="n" s="5" r="D33">
        <v>0</v>
      </c>
      <c t="n" s="5" r="E33">
        <v>0</v>
      </c>
      <c t="n" s="5" r="F33">
        <v>0</v>
      </c>
    </row>
    <row spans="1:7" r="34">
      <c t="s" s="4" r="A34">
        <v>94</v>
      </c>
      <c t="n" s="5" r="B34">
        <v>-87</v>
      </c>
      <c t="n" s="5" r="D34">
        <v>-62</v>
      </c>
      <c t="n" s="5" r="E34">
        <v>-176</v>
      </c>
      <c t="n" s="5" r="F34">
        <v>-166</v>
      </c>
    </row>
    <row spans="1:7" r="35">
      <c t="s" s="4" r="A35">
        <v>882</v>
      </c>
      <c t="n" s="5" r="B35">
        <v>138</v>
      </c>
      <c t="n" s="5" r="D35">
        <v>150</v>
      </c>
      <c t="n" s="5" r="E35">
        <v>430</v>
      </c>
      <c t="n" s="5" r="F35">
        <v>458</v>
      </c>
    </row>
    <row spans="1:7" r="36">
      <c t="s" s="4" r="A36">
        <v>96</v>
      </c>
      <c t="n" s="5" r="E36">
        <v>228</v>
      </c>
    </row>
    <row spans="1:7" r="37">
      <c t="s" s="4" r="A37">
        <v>97</v>
      </c>
      <c t="n" s="5" r="B37">
        <v>-187</v>
      </c>
      <c t="n" s="5" r="D37">
        <v>-328</v>
      </c>
      <c t="n" s="5" r="E37">
        <v>-546</v>
      </c>
      <c t="n" s="5" r="F37">
        <v>-753</v>
      </c>
    </row>
    <row spans="1:7" r="38">
      <c t="s" s="4" r="A38">
        <v>98</v>
      </c>
      <c t="n" s="5" r="B38">
        <v>-38</v>
      </c>
      <c t="n" s="5" r="D38">
        <v>116</v>
      </c>
      <c t="n" s="5" r="E38">
        <v>-288</v>
      </c>
      <c t="n" s="5" r="F38">
        <v>129</v>
      </c>
    </row>
    <row spans="1:7" r="39">
      <c t="s" s="4" r="A39">
        <v>883</v>
      </c>
      <c t="n" s="5" r="B39">
        <v>-55</v>
      </c>
      <c t="n" s="5" r="D39">
        <v>-53</v>
      </c>
      <c t="n" s="5" r="E39">
        <v>-200</v>
      </c>
      <c t="n" s="5" r="F39">
        <v>-118</v>
      </c>
    </row>
    <row spans="1:7" r="40">
      <c t="s" s="4" r="A40">
        <v>884</v>
      </c>
      <c t="n" s="5" r="B40">
        <v>1511</v>
      </c>
      <c t="n" s="5" r="D40">
        <v>1228</v>
      </c>
      <c t="n" s="5" r="E40">
        <v>4082</v>
      </c>
      <c t="n" s="5" r="F40">
        <v>3587</v>
      </c>
    </row>
    <row spans="1:7" r="41">
      <c t="s" s="4" r="A41">
        <v>100</v>
      </c>
      <c t="n" s="5" r="B41">
        <v>1528</v>
      </c>
      <c t="n" s="5" r="D41">
        <v>1397</v>
      </c>
      <c t="n" s="5" r="E41">
        <v>3994</v>
      </c>
      <c t="n" s="5" r="F41">
        <v>3834</v>
      </c>
    </row>
    <row spans="1:7" r="42">
      <c t="s" s="4" r="A42">
        <v>101</v>
      </c>
      <c t="n" s="5" r="B42">
        <v>0</v>
      </c>
      <c t="n" s="5" r="D42">
        <v>0</v>
      </c>
      <c t="n" s="5" r="E42">
        <v>0</v>
      </c>
      <c t="n" s="5" r="F42">
        <v>0</v>
      </c>
    </row>
    <row spans="1:7" r="43">
      <c t="s" s="4" r="A43">
        <v>102</v>
      </c>
      <c t="n" s="5" r="B43">
        <v>1528</v>
      </c>
      <c t="n" s="5" r="D43">
        <v>1397</v>
      </c>
      <c t="n" s="5" r="E43">
        <v>3994</v>
      </c>
      <c t="n" s="5" r="F43">
        <v>3834</v>
      </c>
    </row>
    <row spans="1:7" r="44">
      <c t="s" s="4" r="A44">
        <v>885</v>
      </c>
      <c t="n" s="5" r="B44">
        <v>-279</v>
      </c>
      <c t="n" s="5" r="D44">
        <v>-225</v>
      </c>
      <c t="n" s="5" r="E44">
        <v>-475</v>
      </c>
      <c t="n" s="5" r="F44">
        <v>-76</v>
      </c>
    </row>
    <row spans="1:7" r="45">
      <c t="s" s="4" r="A45">
        <v>113</v>
      </c>
      <c t="n" s="5" r="B45">
        <v>1249</v>
      </c>
      <c t="n" s="5" r="D45">
        <v>1172</v>
      </c>
      <c t="n" s="5" r="E45">
        <v>3519</v>
      </c>
      <c t="n" s="5" r="F45">
        <v>3758</v>
      </c>
    </row>
    <row spans="1:7" r="46">
      <c t="s" s="4" r="A46">
        <v>114</v>
      </c>
      <c t="n" s="5" r="B46">
        <v>0</v>
      </c>
      <c t="n" s="5" r="D46">
        <v>0</v>
      </c>
      <c t="n" s="5" r="E46">
        <v>0</v>
      </c>
      <c t="n" s="5" r="F46">
        <v>0</v>
      </c>
    </row>
    <row spans="1:7" r="47">
      <c t="s" s="4" r="A47">
        <v>115</v>
      </c>
      <c t="n" s="5" r="B47">
        <v>1249</v>
      </c>
      <c t="n" s="5" r="D47">
        <v>1172</v>
      </c>
      <c t="n" s="5" r="E47">
        <v>3519</v>
      </c>
      <c t="n" s="5" r="F47">
        <v>3758</v>
      </c>
    </row>
    <row spans="1:7" r="48">
      <c t="s" s="4" r="A48">
        <v>877</v>
      </c>
    </row>
    <row spans="1:7" r="49">
      <c t="s" s="3" r="A49">
        <v>881</v>
      </c>
    </row>
    <row spans="1:7" r="50">
      <c t="s" s="4" r="A50">
        <v>87</v>
      </c>
      <c t="n" s="5" r="B50">
        <v>5865</v>
      </c>
      <c t="n" s="5" r="D50">
        <v>5684</v>
      </c>
      <c t="n" s="5" r="E50">
        <v>16743</v>
      </c>
      <c t="n" s="5" r="F50">
        <v>15945</v>
      </c>
    </row>
    <row spans="1:7" r="51">
      <c t="s" s="4" r="A51">
        <v>88</v>
      </c>
      <c t="n" s="5" r="B51">
        <v>1671</v>
      </c>
      <c t="n" s="5" r="D51">
        <v>1812</v>
      </c>
      <c t="n" s="5" r="E51">
        <v>4983</v>
      </c>
      <c t="n" s="5" r="F51">
        <v>5059</v>
      </c>
    </row>
    <row spans="1:7" r="52">
      <c t="s" s="4" r="A52">
        <v>89</v>
      </c>
      <c t="n" s="5" r="B52">
        <v>1670</v>
      </c>
      <c t="n" s="5" r="D52">
        <v>1682</v>
      </c>
      <c t="n" s="5" r="E52">
        <v>4834</v>
      </c>
      <c t="n" s="5" r="F52">
        <v>4771</v>
      </c>
    </row>
    <row spans="1:7" r="53">
      <c t="s" s="4" r="A53">
        <v>90</v>
      </c>
      <c t="n" s="5" r="B53">
        <v>2524</v>
      </c>
      <c t="n" s="5" r="D53">
        <v>2190</v>
      </c>
      <c t="n" s="5" r="E53">
        <v>6926</v>
      </c>
      <c t="n" s="5" r="F53">
        <v>6115</v>
      </c>
    </row>
    <row spans="1:7" r="54">
      <c t="s" s="4" r="A54">
        <v>91</v>
      </c>
      <c t="n" s="5" r="B54">
        <v>552</v>
      </c>
      <c t="n" s="5" r="D54">
        <v>495</v>
      </c>
      <c t="n" s="5" r="E54">
        <v>1511</v>
      </c>
      <c t="n" s="5" r="F54">
        <v>1362</v>
      </c>
    </row>
    <row spans="1:7" r="55">
      <c t="s" s="4" r="A55">
        <v>92</v>
      </c>
      <c t="n" s="5" r="B55">
        <v>0</v>
      </c>
      <c t="n" s="5" r="D55">
        <v>0</v>
      </c>
      <c t="n" s="5" r="E55">
        <v>0</v>
      </c>
      <c t="n" s="5" r="F55">
        <v>0</v>
      </c>
    </row>
    <row spans="1:7" r="56">
      <c t="s" s="4" r="A56">
        <v>93</v>
      </c>
      <c t="n" s="5" r="D56">
        <v>2</v>
      </c>
      <c t="n" s="5" r="E56">
        <v>0</v>
      </c>
      <c t="n" s="5" r="F56">
        <v>-6</v>
      </c>
    </row>
    <row spans="1:7" r="57">
      <c t="s" s="4" r="A57">
        <v>94</v>
      </c>
      <c t="n" s="5" r="B57">
        <v>1972</v>
      </c>
      <c t="n" s="5" r="D57">
        <v>1693</v>
      </c>
      <c t="n" s="5" r="E57">
        <v>5415</v>
      </c>
      <c t="n" s="5" r="F57">
        <v>4759</v>
      </c>
    </row>
    <row spans="1:7" r="58">
      <c t="s" s="4" r="A58">
        <v>882</v>
      </c>
      <c t="n" s="5" r="B58">
        <v>11</v>
      </c>
      <c t="n" s="5" r="D58">
        <v>1</v>
      </c>
      <c t="n" s="5" r="E58">
        <v>11</v>
      </c>
      <c t="n" s="5" r="F58">
        <v>-46</v>
      </c>
    </row>
    <row spans="1:7" r="59">
      <c t="s" s="4" r="A59">
        <v>96</v>
      </c>
      <c t="n" s="5" r="E59">
        <v>0</v>
      </c>
    </row>
    <row spans="1:7" r="60">
      <c t="s" s="4" r="A60">
        <v>97</v>
      </c>
      <c t="n" s="5" r="B60">
        <v>0</v>
      </c>
      <c t="n" s="5" r="D60">
        <v>0</v>
      </c>
      <c t="n" s="5" r="E60">
        <v>0</v>
      </c>
      <c t="n" s="5" r="F60">
        <v>0</v>
      </c>
    </row>
    <row spans="1:7" r="61">
      <c t="s" s="4" r="A61">
        <v>98</v>
      </c>
      <c t="n" s="5" r="B61">
        <v>1961</v>
      </c>
      <c t="n" s="5" r="D61">
        <v>1692</v>
      </c>
      <c t="n" s="5" r="E61">
        <v>5404</v>
      </c>
      <c t="n" s="5" r="F61">
        <v>4805</v>
      </c>
    </row>
    <row spans="1:7" r="62">
      <c t="s" s="4" r="A62">
        <v>883</v>
      </c>
      <c t="n" s="5" r="B62">
        <v>685</v>
      </c>
      <c t="n" s="5" r="D62">
        <v>659</v>
      </c>
      <c t="n" s="5" r="E62">
        <v>1959</v>
      </c>
      <c t="n" s="5" r="F62">
        <v>1813</v>
      </c>
    </row>
    <row spans="1:7" r="63">
      <c t="s" s="4" r="A63">
        <v>884</v>
      </c>
      <c t="n" s="5" r="B63">
        <v>71</v>
      </c>
      <c t="n" s="5" r="D63">
        <v>67</v>
      </c>
      <c t="n" s="5" r="E63">
        <v>197</v>
      </c>
      <c t="n" s="5" r="F63">
        <v>184</v>
      </c>
    </row>
    <row spans="1:7" r="64">
      <c t="s" s="4" r="A64">
        <v>100</v>
      </c>
      <c t="n" s="5" r="B64">
        <v>1347</v>
      </c>
      <c t="n" s="5" r="D64">
        <v>1100</v>
      </c>
      <c t="n" s="5" r="E64">
        <v>3642</v>
      </c>
      <c t="n" s="5" r="F64">
        <v>3176</v>
      </c>
    </row>
    <row spans="1:7" r="65">
      <c t="s" s="4" r="A65">
        <v>101</v>
      </c>
      <c t="n" s="5" r="B65">
        <v>0</v>
      </c>
      <c t="n" s="5" r="D65">
        <v>0</v>
      </c>
      <c t="n" s="5" r="E65">
        <v>0</v>
      </c>
      <c t="n" s="5" r="F65">
        <v>0</v>
      </c>
    </row>
    <row spans="1:7" r="66">
      <c t="s" s="4" r="A66">
        <v>102</v>
      </c>
      <c t="n" s="5" r="B66">
        <v>1347</v>
      </c>
      <c t="n" s="5" r="D66">
        <v>1100</v>
      </c>
      <c t="n" s="5" r="E66">
        <v>3642</v>
      </c>
      <c t="n" s="5" r="F66">
        <v>3176</v>
      </c>
    </row>
    <row spans="1:7" r="67">
      <c t="s" s="4" r="A67">
        <v>885</v>
      </c>
      <c t="n" s="5" r="B67">
        <v>4</v>
      </c>
      <c t="n" s="5" r="D67">
        <v>0</v>
      </c>
      <c t="n" s="5" r="E67">
        <v>11</v>
      </c>
      <c t="n" s="5" r="F67">
        <v>5</v>
      </c>
    </row>
    <row spans="1:7" r="68">
      <c t="s" s="4" r="A68">
        <v>113</v>
      </c>
      <c t="n" s="5" r="B68">
        <v>1351</v>
      </c>
      <c t="n" s="5" r="D68">
        <v>1100</v>
      </c>
      <c t="n" s="5" r="E68">
        <v>3653</v>
      </c>
      <c t="n" s="5" r="F68">
        <v>3181</v>
      </c>
    </row>
    <row spans="1:7" r="69">
      <c t="s" s="4" r="A69">
        <v>114</v>
      </c>
      <c t="n" s="5" r="B69">
        <v>0</v>
      </c>
      <c t="n" s="5" r="D69">
        <v>0</v>
      </c>
      <c t="n" s="5" r="E69">
        <v>0</v>
      </c>
      <c t="n" s="5" r="F69">
        <v>0</v>
      </c>
    </row>
    <row spans="1:7" r="70">
      <c t="s" s="4" r="A70">
        <v>115</v>
      </c>
      <c t="n" s="5" r="B70">
        <v>1351</v>
      </c>
      <c t="n" s="5" r="D70">
        <v>1100</v>
      </c>
      <c t="n" s="5" r="E70">
        <v>3653</v>
      </c>
      <c t="n" s="5" r="F70">
        <v>3181</v>
      </c>
    </row>
    <row spans="1:7" r="71">
      <c t="s" s="4" r="A71">
        <v>878</v>
      </c>
    </row>
    <row spans="1:7" r="72">
      <c t="s" s="3" r="A72">
        <v>881</v>
      </c>
    </row>
    <row spans="1:7" r="73">
      <c t="s" s="4" r="A73">
        <v>87</v>
      </c>
      <c t="n" s="5" r="B73">
        <v>845</v>
      </c>
      <c t="n" s="5" r="D73">
        <v>818</v>
      </c>
      <c t="n" s="5" r="E73">
        <v>2405</v>
      </c>
      <c t="n" s="5" r="F73">
        <v>2352</v>
      </c>
    </row>
    <row spans="1:7" r="74">
      <c t="s" s="4" r="A74">
        <v>88</v>
      </c>
      <c t="n" s="5" r="B74">
        <v>272</v>
      </c>
      <c t="n" s="5" r="D74">
        <v>278</v>
      </c>
      <c t="n" s="5" r="E74">
        <v>782</v>
      </c>
      <c t="n" s="5" r="F74">
        <v>773</v>
      </c>
    </row>
    <row spans="1:7" r="75">
      <c t="s" s="4" r="A75">
        <v>89</v>
      </c>
      <c t="n" s="5" r="B75">
        <v>51</v>
      </c>
      <c t="n" s="5" r="D75">
        <v>56</v>
      </c>
      <c t="n" s="5" r="E75">
        <v>157</v>
      </c>
      <c t="n" s="5" r="F75">
        <v>161</v>
      </c>
    </row>
    <row spans="1:7" r="76">
      <c t="s" s="4" r="A76">
        <v>90</v>
      </c>
      <c t="n" s="5" r="B76">
        <v>522</v>
      </c>
      <c t="n" s="5" r="D76">
        <v>484</v>
      </c>
      <c t="n" s="5" r="E76">
        <v>1466</v>
      </c>
      <c t="n" s="5" r="F76">
        <v>1418</v>
      </c>
    </row>
    <row spans="1:7" r="77">
      <c t="s" s="4" r="A77">
        <v>91</v>
      </c>
      <c t="n" s="5" r="B77">
        <v>100</v>
      </c>
      <c t="n" s="5" r="D77">
        <v>111</v>
      </c>
      <c t="n" s="5" r="E77">
        <v>305</v>
      </c>
      <c t="n" s="5" r="F77">
        <v>298</v>
      </c>
    </row>
    <row spans="1:7" r="78">
      <c t="s" s="4" r="A78">
        <v>92</v>
      </c>
      <c t="n" s="5" r="B78">
        <v>0</v>
      </c>
      <c t="n" s="5" r="D78">
        <v>0</v>
      </c>
      <c t="n" s="5" r="E78">
        <v>0</v>
      </c>
      <c t="n" s="5" r="F78">
        <v>0</v>
      </c>
    </row>
    <row spans="1:7" r="79">
      <c t="s" s="4" r="A79">
        <v>93</v>
      </c>
      <c t="n" s="5" r="D79">
        <v>5</v>
      </c>
      <c t="n" s="5" r="E79">
        <v>4</v>
      </c>
      <c t="n" s="5" r="F79">
        <v>5</v>
      </c>
    </row>
    <row spans="1:7" r="80">
      <c t="s" s="4" r="A80">
        <v>94</v>
      </c>
      <c t="n" s="5" r="B80">
        <v>422</v>
      </c>
      <c t="n" s="5" r="D80">
        <v>368</v>
      </c>
      <c t="n" s="5" r="E80">
        <v>1157</v>
      </c>
      <c t="n" s="5" r="F80">
        <v>1115</v>
      </c>
    </row>
    <row spans="1:7" r="81">
      <c t="s" s="4" r="A81">
        <v>882</v>
      </c>
      <c t="n" s="5" r="B81">
        <v>56</v>
      </c>
      <c t="n" s="5" r="D81">
        <v>62</v>
      </c>
      <c t="n" s="5" r="E81">
        <v>168</v>
      </c>
      <c t="n" s="5" r="F81">
        <v>184</v>
      </c>
    </row>
    <row spans="1:7" r="82">
      <c t="s" s="4" r="A82">
        <v>96</v>
      </c>
      <c t="n" s="5" r="E82">
        <v>0</v>
      </c>
    </row>
    <row spans="1:7" r="83">
      <c t="s" s="4" r="A83">
        <v>97</v>
      </c>
      <c t="n" s="5" r="B83">
        <v>0</v>
      </c>
      <c t="n" s="5" r="D83">
        <v>0</v>
      </c>
      <c t="n" s="5" r="E83">
        <v>0</v>
      </c>
      <c t="n" s="5" r="F83">
        <v>0</v>
      </c>
    </row>
    <row spans="1:7" r="84">
      <c t="s" s="4" r="A84">
        <v>98</v>
      </c>
      <c t="n" s="5" r="B84">
        <v>366</v>
      </c>
      <c t="n" s="5" r="D84">
        <v>306</v>
      </c>
      <c t="n" s="5" r="E84">
        <v>989</v>
      </c>
      <c t="n" s="5" r="F84">
        <v>931</v>
      </c>
    </row>
    <row spans="1:7" r="85">
      <c t="s" s="4" r="A85">
        <v>883</v>
      </c>
      <c t="n" s="5" r="B85">
        <v>131</v>
      </c>
      <c t="n" s="5" r="D85">
        <v>111</v>
      </c>
      <c t="n" s="5" r="E85">
        <v>351</v>
      </c>
      <c t="n" s="5" r="F85">
        <v>336</v>
      </c>
    </row>
    <row spans="1:7" r="86">
      <c t="s" s="4" r="A86">
        <v>884</v>
      </c>
      <c t="n" s="5" r="B86">
        <v>0</v>
      </c>
      <c t="n" s="5" r="D86">
        <v>0</v>
      </c>
      <c t="n" s="5" r="E86">
        <v>0</v>
      </c>
      <c t="n" s="5" r="F86">
        <v>0</v>
      </c>
    </row>
    <row spans="1:7" r="87">
      <c t="s" s="4" r="A87">
        <v>100</v>
      </c>
      <c t="n" s="5" r="B87">
        <v>235</v>
      </c>
      <c t="n" s="5" r="D87">
        <v>195</v>
      </c>
      <c t="n" s="5" r="E87">
        <v>638</v>
      </c>
      <c t="n" s="5" r="F87">
        <v>595</v>
      </c>
    </row>
    <row spans="1:7" r="88">
      <c t="s" s="4" r="A88">
        <v>101</v>
      </c>
      <c t="n" s="5" r="B88">
        <v>0</v>
      </c>
      <c t="n" s="5" r="D88">
        <v>0</v>
      </c>
      <c t="n" s="5" r="E88">
        <v>-1</v>
      </c>
      <c t="n" s="5" r="F88">
        <v>0</v>
      </c>
    </row>
    <row spans="1:7" r="89">
      <c t="s" s="4" r="A89">
        <v>102</v>
      </c>
      <c t="n" s="5" r="B89">
        <v>235</v>
      </c>
      <c t="n" s="5" r="D89">
        <v>195</v>
      </c>
      <c t="n" s="5" r="E89">
        <v>637</v>
      </c>
      <c t="n" s="5" r="F89">
        <v>595</v>
      </c>
    </row>
    <row spans="1:7" r="90">
      <c t="s" s="4" r="A90">
        <v>885</v>
      </c>
      <c t="n" s="5" r="B90">
        <v>32</v>
      </c>
      <c t="n" s="5" r="D90">
        <v>18</v>
      </c>
      <c t="n" s="5" r="E90">
        <v>102</v>
      </c>
      <c t="n" s="5" r="F90">
        <v>60</v>
      </c>
    </row>
    <row spans="1:7" r="91">
      <c t="s" s="4" r="A91">
        <v>113</v>
      </c>
      <c t="n" s="5" r="B91">
        <v>267</v>
      </c>
      <c t="n" s="5" r="D91">
        <v>213</v>
      </c>
      <c t="n" s="5" r="E91">
        <v>740</v>
      </c>
      <c t="n" s="5" r="F91">
        <v>655</v>
      </c>
    </row>
    <row spans="1:7" r="92">
      <c t="s" s="4" r="A92">
        <v>114</v>
      </c>
      <c t="n" s="5" r="B92">
        <v>0</v>
      </c>
      <c t="n" s="5" r="D92">
        <v>0</v>
      </c>
      <c t="n" s="5" r="E92">
        <v>-1</v>
      </c>
      <c t="n" s="5" r="F92">
        <v>0</v>
      </c>
    </row>
    <row spans="1:7" r="93">
      <c t="s" s="4" r="A93">
        <v>115</v>
      </c>
      <c t="n" s="5" r="B93">
        <v>267</v>
      </c>
      <c t="n" s="5" r="D93">
        <v>213</v>
      </c>
      <c t="n" s="5" r="E93">
        <v>739</v>
      </c>
      <c t="n" s="5" r="F93">
        <v>655</v>
      </c>
    </row>
    <row spans="1:7" r="94">
      <c t="s" s="4" r="A94">
        <v>879</v>
      </c>
    </row>
    <row spans="1:7" r="95">
      <c t="s" s="3" r="A95">
        <v>881</v>
      </c>
    </row>
    <row spans="1:7" r="96">
      <c t="s" s="4" r="A96">
        <v>87</v>
      </c>
      <c t="n" s="5" r="B96">
        <v>-11</v>
      </c>
      <c t="n" s="5" r="D96">
        <v>-11</v>
      </c>
      <c t="n" s="5" r="E96">
        <v>-32</v>
      </c>
      <c t="n" s="5" r="F96">
        <v>-33</v>
      </c>
    </row>
    <row spans="1:7" r="97">
      <c t="s" s="4" r="A97">
        <v>88</v>
      </c>
      <c t="n" s="5" r="B97">
        <v>-11</v>
      </c>
      <c t="n" s="5" r="D97">
        <v>-11</v>
      </c>
      <c t="n" s="5" r="E97">
        <v>-32</v>
      </c>
      <c t="n" s="5" r="F97">
        <v>-33</v>
      </c>
    </row>
    <row spans="1:7" r="98">
      <c t="s" s="4" r="A98">
        <v>89</v>
      </c>
      <c t="n" s="5" r="B98">
        <v>0</v>
      </c>
      <c t="n" s="5" r="D98">
        <v>0</v>
      </c>
      <c t="n" s="5" r="E98">
        <v>0</v>
      </c>
      <c t="n" s="5" r="F98">
        <v>0</v>
      </c>
    </row>
    <row spans="1:7" r="99">
      <c t="s" s="4" r="A99">
        <v>90</v>
      </c>
      <c t="n" s="5" r="B99">
        <v>0</v>
      </c>
      <c t="n" s="5" r="D99">
        <v>0</v>
      </c>
      <c t="n" s="5" r="E99">
        <v>0</v>
      </c>
      <c t="n" s="5" r="F99">
        <v>0</v>
      </c>
    </row>
    <row spans="1:7" r="100">
      <c t="s" s="4" r="A100">
        <v>91</v>
      </c>
      <c t="n" s="5" r="B100">
        <v>0</v>
      </c>
      <c t="n" s="5" r="D100">
        <v>0</v>
      </c>
      <c t="n" s="5" r="E100">
        <v>0</v>
      </c>
      <c t="n" s="5" r="F100">
        <v>0</v>
      </c>
    </row>
    <row spans="1:7" r="101">
      <c t="s" s="4" r="A101">
        <v>92</v>
      </c>
      <c t="n" s="5" r="B101">
        <v>0</v>
      </c>
      <c t="n" s="5" r="D101">
        <v>0</v>
      </c>
      <c t="n" s="5" r="E101">
        <v>0</v>
      </c>
      <c t="n" s="5" r="F101">
        <v>0</v>
      </c>
    </row>
    <row spans="1:7" r="102">
      <c t="s" s="4" r="A102">
        <v>93</v>
      </c>
      <c t="n" s="5" r="D102">
        <v>0</v>
      </c>
      <c t="n" s="5" r="E102">
        <v>0</v>
      </c>
      <c t="n" s="5" r="F102">
        <v>0</v>
      </c>
    </row>
    <row spans="1:7" r="103">
      <c t="s" s="4" r="A103">
        <v>94</v>
      </c>
      <c t="n" s="5" r="B103">
        <v>0</v>
      </c>
      <c t="n" s="5" r="D103">
        <v>0</v>
      </c>
      <c t="n" s="5" r="E103">
        <v>0</v>
      </c>
      <c t="n" s="5" r="F103">
        <v>0</v>
      </c>
    </row>
    <row spans="1:7" r="104">
      <c t="s" s="4" r="A104">
        <v>882</v>
      </c>
      <c t="n" s="5" r="B104">
        <v>0</v>
      </c>
      <c t="n" s="5" r="D104">
        <v>0</v>
      </c>
      <c t="n" s="5" r="E104">
        <v>0</v>
      </c>
      <c t="n" s="5" r="F104">
        <v>0</v>
      </c>
    </row>
    <row spans="1:7" r="105">
      <c t="s" s="4" r="A105">
        <v>96</v>
      </c>
      <c t="n" s="5" r="E105">
        <v>0</v>
      </c>
    </row>
    <row spans="1:7" r="106">
      <c t="s" s="4" r="A106">
        <v>97</v>
      </c>
      <c t="n" s="5" r="B106">
        <v>0</v>
      </c>
      <c t="n" s="5" r="D106">
        <v>0</v>
      </c>
      <c t="n" s="5" r="E106">
        <v>0</v>
      </c>
      <c t="n" s="5" r="F106">
        <v>0</v>
      </c>
    </row>
    <row spans="1:7" r="107">
      <c t="s" s="4" r="A107">
        <v>98</v>
      </c>
      <c t="n" s="5" r="B107">
        <v>0</v>
      </c>
      <c t="n" s="5" r="D107">
        <v>0</v>
      </c>
      <c t="n" s="5" r="E107">
        <v>0</v>
      </c>
      <c t="n" s="5" r="F107">
        <v>0</v>
      </c>
    </row>
    <row spans="1:7" r="108">
      <c t="s" s="4" r="A108">
        <v>883</v>
      </c>
      <c t="n" s="5" r="B108">
        <v>0</v>
      </c>
      <c t="n" s="5" r="D108">
        <v>0</v>
      </c>
      <c t="n" s="5" r="E108">
        <v>0</v>
      </c>
      <c t="n" s="5" r="F108">
        <v>0</v>
      </c>
    </row>
    <row spans="1:7" r="109">
      <c t="s" s="4" r="A109">
        <v>884</v>
      </c>
      <c t="n" s="5" r="B109">
        <v>-1582</v>
      </c>
      <c t="n" s="5" r="D109">
        <v>-1295</v>
      </c>
      <c t="n" s="5" r="E109">
        <v>-4279</v>
      </c>
      <c t="n" s="5" r="F109">
        <v>-3771</v>
      </c>
    </row>
    <row spans="1:7" r="110">
      <c t="s" s="4" r="A110">
        <v>100</v>
      </c>
      <c t="n" s="5" r="B110">
        <v>-1582</v>
      </c>
      <c t="n" s="5" r="D110">
        <v>-1295</v>
      </c>
      <c t="n" s="5" r="E110">
        <v>-4279</v>
      </c>
      <c t="n" s="5" r="F110">
        <v>-3771</v>
      </c>
    </row>
    <row spans="1:7" r="111">
      <c t="s" s="4" r="A111">
        <v>101</v>
      </c>
      <c t="n" s="5" r="B111">
        <v>0</v>
      </c>
      <c t="n" s="5" r="D111">
        <v>0</v>
      </c>
      <c t="n" s="5" r="E111">
        <v>0</v>
      </c>
      <c t="n" s="5" r="F111">
        <v>0</v>
      </c>
    </row>
    <row spans="1:7" r="112">
      <c t="s" s="4" r="A112">
        <v>102</v>
      </c>
      <c t="n" s="5" r="B112">
        <v>-1582</v>
      </c>
      <c t="n" s="5" r="D112">
        <v>-1295</v>
      </c>
      <c t="n" s="5" r="E112">
        <v>-4279</v>
      </c>
      <c t="n" s="5" r="F112">
        <v>-3771</v>
      </c>
    </row>
    <row spans="1:7" r="113">
      <c t="s" s="4" r="A113">
        <v>885</v>
      </c>
      <c t="n" s="5" r="B113">
        <v>-36</v>
      </c>
      <c t="n" s="5" r="D113">
        <v>-18</v>
      </c>
      <c t="n" s="5" r="E113">
        <v>-113</v>
      </c>
      <c t="n" s="5" r="F113">
        <v>-65</v>
      </c>
    </row>
    <row spans="1:7" r="114">
      <c t="s" s="4" r="A114">
        <v>113</v>
      </c>
      <c t="n" s="5" r="B114">
        <v>-1618</v>
      </c>
      <c t="n" s="5" r="D114">
        <v>-1313</v>
      </c>
      <c t="n" s="5" r="E114">
        <v>-4392</v>
      </c>
      <c t="n" s="5" r="F114">
        <v>-3836</v>
      </c>
    </row>
    <row spans="1:7" r="115">
      <c t="s" s="4" r="A115">
        <v>114</v>
      </c>
      <c t="n" s="5" r="B115">
        <v>0</v>
      </c>
      <c t="n" s="5" r="D115">
        <v>0</v>
      </c>
      <c t="n" s="5" r="E115">
        <v>0</v>
      </c>
      <c t="n" s="5" r="F115">
        <v>0</v>
      </c>
    </row>
    <row spans="1:7" r="116">
      <c t="s" s="4" r="A116">
        <v>115</v>
      </c>
      <c t="n" s="7" r="B116">
        <v>-1618</v>
      </c>
      <c t="n" s="7" r="D116">
        <v>-1313</v>
      </c>
      <c t="n" s="7" r="E116">
        <v>-4392</v>
      </c>
      <c t="n" s="7" r="F116">
        <v>-3836</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6</v>
      </c>
      <c t="s" s="2" r="B1">
        <v>1</v>
      </c>
    </row>
    <row spans="1:3" r="2">
      <c t="s" s="2" r="B2">
        <v>2</v>
      </c>
      <c t="s" s="2" r="C2">
        <v>27</v>
      </c>
    </row>
    <row spans="1:3" r="3">
      <c t="s" s="3" r="A3">
        <v>141</v>
      </c>
    </row>
    <row spans="1:3" r="4">
      <c t="s" s="4" r="A4">
        <v>154</v>
      </c>
      <c t="n" s="7" r="B4">
        <v>4090</v>
      </c>
      <c t="n" s="7" r="C4">
        <v>3060</v>
      </c>
    </row>
    <row spans="1:3" r="5">
      <c t="s" s="3" r="A5">
        <v>155</v>
      </c>
    </row>
    <row spans="1:3" r="6">
      <c t="s" s="4" r="A6">
        <v>156</v>
      </c>
      <c t="n" s="5" r="B6">
        <v>-162</v>
      </c>
      <c t="n" s="5" r="C6">
        <v>-116</v>
      </c>
    </row>
    <row spans="1:3" r="7">
      <c t="s" s="4" r="A7">
        <v>157</v>
      </c>
      <c t="n" s="5" r="B7">
        <v>0</v>
      </c>
      <c t="n" s="5" r="C7">
        <v>-93</v>
      </c>
    </row>
    <row spans="1:3" r="8">
      <c t="s" s="4" r="A8">
        <v>158</v>
      </c>
      <c t="n" s="5" r="B8">
        <v>255</v>
      </c>
      <c t="n" s="5" r="C8">
        <v>190</v>
      </c>
    </row>
    <row spans="1:3" r="9">
      <c t="s" s="4" r="A9">
        <v>58</v>
      </c>
      <c t="n" s="5" r="B9">
        <v>2</v>
      </c>
      <c t="n" s="5" r="C9">
        <v>79</v>
      </c>
    </row>
    <row spans="1:3" r="10">
      <c t="s" s="4" r="A10">
        <v>159</v>
      </c>
      <c t="n" s="5" r="B10">
        <v>95</v>
      </c>
      <c t="n" s="5" r="C10">
        <v>60</v>
      </c>
    </row>
    <row spans="1:3" r="11">
      <c t="s" s="3" r="A11">
        <v>160</v>
      </c>
    </row>
    <row spans="1:3" r="12">
      <c t="s" s="4" r="A12">
        <v>161</v>
      </c>
      <c t="n" s="5" r="B12">
        <v>-1793</v>
      </c>
      <c t="n" s="5" r="C12">
        <v>-525</v>
      </c>
    </row>
    <row spans="1:3" r="13">
      <c t="s" s="4" r="A13">
        <v>131</v>
      </c>
      <c t="n" s="5" r="B13">
        <v>-518</v>
      </c>
      <c t="n" s="5" r="C13">
        <v>-679</v>
      </c>
    </row>
    <row spans="1:3" r="14">
      <c t="s" s="4" r="A14">
        <v>162</v>
      </c>
      <c t="n" s="5" r="B14">
        <v>-3071</v>
      </c>
      <c t="n" s="5" r="C14">
        <v>-2864</v>
      </c>
    </row>
    <row spans="1:3" r="15">
      <c t="s" s="4" r="A15">
        <v>887</v>
      </c>
      <c t="n" s="5" r="B15">
        <v>0</v>
      </c>
      <c t="n" s="5" r="C15">
        <v>0</v>
      </c>
    </row>
    <row spans="1:3" r="16">
      <c t="s" s="4" r="A16">
        <v>163</v>
      </c>
      <c t="n" s="5" r="B16">
        <v>-226</v>
      </c>
      <c t="n" s="5" r="C16">
        <v>0</v>
      </c>
    </row>
    <row spans="1:3" r="17">
      <c t="s" s="4" r="A17">
        <v>888</v>
      </c>
      <c t="n" s="5" r="B17">
        <v>0</v>
      </c>
      <c t="n" s="5" r="C17">
        <v>0</v>
      </c>
    </row>
    <row spans="1:3" r="18">
      <c t="s" s="4" r="A18">
        <v>58</v>
      </c>
      <c t="n" s="5" r="B18">
        <v>9</v>
      </c>
      <c t="n" s="5" r="C18">
        <v>14</v>
      </c>
    </row>
    <row spans="1:3" r="19">
      <c t="s" s="4" r="A19">
        <v>164</v>
      </c>
      <c t="n" s="5" r="B19">
        <v>-5599</v>
      </c>
      <c t="n" s="5" r="C19">
        <v>-4054</v>
      </c>
    </row>
    <row spans="1:3" r="20">
      <c t="s" s="3" r="A20">
        <v>165</v>
      </c>
    </row>
    <row spans="1:3" r="21">
      <c t="s" s="4" r="A21">
        <v>166</v>
      </c>
      <c t="n" s="5" r="B21">
        <v>-1414</v>
      </c>
      <c t="n" s="5" r="C21">
        <v>-934</v>
      </c>
    </row>
    <row spans="1:3" r="22">
      <c t="s" s="4" r="A22">
        <v>167</v>
      </c>
      <c t="n" s="5" r="B22">
        <v>3321</v>
      </c>
      <c t="n" s="5" r="C22">
        <v>3175</v>
      </c>
    </row>
    <row spans="1:3" r="23">
      <c t="s" s="4" r="A23">
        <v>168</v>
      </c>
      <c t="n" s="5" r="B23">
        <v>1907</v>
      </c>
      <c t="n" s="5" r="C23">
        <v>2241</v>
      </c>
    </row>
    <row spans="1:3" r="24">
      <c t="s" s="4" r="A24">
        <v>876</v>
      </c>
    </row>
    <row spans="1:3" r="25">
      <c t="s" s="3" r="A25">
        <v>141</v>
      </c>
    </row>
    <row spans="1:3" r="26">
      <c t="s" s="4" r="A26">
        <v>154</v>
      </c>
      <c t="n" s="5" r="B26">
        <v>3557</v>
      </c>
      <c t="n" s="5" r="C26">
        <v>3270</v>
      </c>
    </row>
    <row spans="1:3" r="27">
      <c t="s" s="3" r="A27">
        <v>155</v>
      </c>
    </row>
    <row spans="1:3" r="28">
      <c t="s" s="4" r="A28">
        <v>156</v>
      </c>
      <c t="n" s="5" r="B28">
        <v>0</v>
      </c>
      <c t="n" s="5" r="C28">
        <v>0</v>
      </c>
    </row>
    <row spans="1:3" r="29">
      <c t="s" s="4" r="A29">
        <v>157</v>
      </c>
      <c t="n" s="5" r="C29">
        <v>0</v>
      </c>
    </row>
    <row spans="1:3" r="30">
      <c t="s" s="4" r="A30">
        <v>158</v>
      </c>
      <c t="n" s="5" r="B30">
        <v>0</v>
      </c>
      <c t="n" s="5" r="C30">
        <v>0</v>
      </c>
    </row>
    <row spans="1:3" r="31">
      <c t="s" s="4" r="A31">
        <v>58</v>
      </c>
      <c t="n" s="5" r="B31">
        <v>0</v>
      </c>
      <c t="n" s="5" r="C31">
        <v>0</v>
      </c>
    </row>
    <row spans="1:3" r="32">
      <c t="s" s="4" r="A32">
        <v>159</v>
      </c>
      <c t="n" s="5" r="B32">
        <v>0</v>
      </c>
      <c t="n" s="5" r="C32">
        <v>0</v>
      </c>
    </row>
    <row spans="1:3" r="33">
      <c t="s" s="3" r="A33">
        <v>160</v>
      </c>
    </row>
    <row spans="1:3" r="34">
      <c t="s" s="4" r="A34">
        <v>161</v>
      </c>
      <c t="n" s="5" r="B34">
        <v>-1793</v>
      </c>
      <c t="n" s="5" r="C34">
        <v>-525</v>
      </c>
    </row>
    <row spans="1:3" r="35">
      <c t="s" s="4" r="A35">
        <v>131</v>
      </c>
      <c t="n" s="5" r="B35">
        <v>-518</v>
      </c>
      <c t="n" s="5" r="C35">
        <v>-679</v>
      </c>
    </row>
    <row spans="1:3" r="36">
      <c t="s" s="4" r="A36">
        <v>162</v>
      </c>
      <c t="n" s="5" r="B36">
        <v>-3071</v>
      </c>
      <c t="n" s="5" r="C36">
        <v>-2864</v>
      </c>
    </row>
    <row spans="1:3" r="37">
      <c t="s" s="4" r="A37">
        <v>887</v>
      </c>
      <c t="n" s="5" r="B37">
        <v>611</v>
      </c>
      <c t="n" s="5" r="C37">
        <v>-130</v>
      </c>
    </row>
    <row spans="1:3" r="38">
      <c t="s" s="4" r="A38">
        <v>163</v>
      </c>
      <c t="n" s="5" r="B38">
        <v>-226</v>
      </c>
    </row>
    <row spans="1:3" r="39">
      <c t="s" s="4" r="A39">
        <v>888</v>
      </c>
      <c t="n" s="5" r="B39">
        <v>0</v>
      </c>
      <c t="n" s="5" r="C39">
        <v>0</v>
      </c>
    </row>
    <row spans="1:3" r="40">
      <c t="s" s="4" r="A40">
        <v>58</v>
      </c>
      <c t="n" s="5" r="B40">
        <v>17</v>
      </c>
      <c t="n" s="5" r="C40">
        <v>17</v>
      </c>
    </row>
    <row spans="1:3" r="41">
      <c t="s" s="4" r="A41">
        <v>164</v>
      </c>
      <c t="n" s="5" r="B41">
        <v>-4980</v>
      </c>
      <c t="n" s="5" r="C41">
        <v>-4181</v>
      </c>
    </row>
    <row spans="1:3" r="42">
      <c t="s" s="3" r="A42">
        <v>165</v>
      </c>
    </row>
    <row spans="1:3" r="43">
      <c t="s" s="4" r="A43">
        <v>166</v>
      </c>
      <c t="n" s="5" r="B43">
        <v>-1423</v>
      </c>
      <c t="n" s="5" r="C43">
        <v>-911</v>
      </c>
    </row>
    <row spans="1:3" r="44">
      <c t="s" s="4" r="A44">
        <v>167</v>
      </c>
      <c t="n" s="5" r="B44">
        <v>3281</v>
      </c>
      <c t="n" s="5" r="C44">
        <v>3114</v>
      </c>
    </row>
    <row spans="1:3" r="45">
      <c t="s" s="4" r="A45">
        <v>168</v>
      </c>
      <c t="n" s="5" r="B45">
        <v>1858</v>
      </c>
      <c t="n" s="5" r="C45">
        <v>2203</v>
      </c>
    </row>
    <row spans="1:3" r="46">
      <c t="s" s="4" r="A46">
        <v>877</v>
      </c>
    </row>
    <row spans="1:3" r="47">
      <c t="s" s="3" r="A47">
        <v>141</v>
      </c>
    </row>
    <row spans="1:3" r="48">
      <c t="s" s="4" r="A48">
        <v>154</v>
      </c>
      <c t="n" s="5" r="B48">
        <v>3767</v>
      </c>
      <c t="n" s="5" r="C48">
        <v>2839</v>
      </c>
    </row>
    <row spans="1:3" r="49">
      <c t="s" s="3" r="A49">
        <v>155</v>
      </c>
    </row>
    <row spans="1:3" r="50">
      <c t="s" s="4" r="A50">
        <v>156</v>
      </c>
      <c t="n" s="5" r="B50">
        <v>-37</v>
      </c>
      <c t="n" s="5" r="C50">
        <v>-33</v>
      </c>
    </row>
    <row spans="1:3" r="51">
      <c t="s" s="4" r="A51">
        <v>157</v>
      </c>
      <c t="n" s="5" r="C51">
        <v>0</v>
      </c>
    </row>
    <row spans="1:3" r="52">
      <c t="s" s="4" r="A52">
        <v>158</v>
      </c>
      <c t="n" s="5" r="B52">
        <v>0</v>
      </c>
      <c t="n" s="5" r="C52">
        <v>0</v>
      </c>
    </row>
    <row spans="1:3" r="53">
      <c t="s" s="4" r="A53">
        <v>58</v>
      </c>
      <c t="n" s="5" r="B53">
        <v>10</v>
      </c>
      <c t="n" s="5" r="C53">
        <v>70</v>
      </c>
    </row>
    <row spans="1:3" r="54">
      <c t="s" s="4" r="A54">
        <v>159</v>
      </c>
      <c t="n" s="5" r="B54">
        <v>-27</v>
      </c>
      <c t="n" s="5" r="C54">
        <v>37</v>
      </c>
    </row>
    <row spans="1:3" r="55">
      <c t="s" s="3" r="A55">
        <v>160</v>
      </c>
    </row>
    <row spans="1:3" r="56">
      <c t="s" s="4" r="A56">
        <v>161</v>
      </c>
      <c t="n" s="5" r="B56">
        <v>0</v>
      </c>
      <c t="n" s="5" r="C56">
        <v>0</v>
      </c>
    </row>
    <row spans="1:3" r="57">
      <c t="s" s="4" r="A57">
        <v>131</v>
      </c>
      <c t="n" s="5" r="B57">
        <v>0</v>
      </c>
      <c t="n" s="5" r="C57">
        <v>0</v>
      </c>
    </row>
    <row spans="1:3" r="58">
      <c t="s" s="4" r="A58">
        <v>162</v>
      </c>
      <c t="n" s="5" r="B58">
        <v>0</v>
      </c>
      <c t="n" s="5" r="C58">
        <v>0</v>
      </c>
    </row>
    <row spans="1:3" r="59">
      <c t="s" s="4" r="A59">
        <v>887</v>
      </c>
      <c t="n" s="5" r="B59">
        <v>-492</v>
      </c>
      <c t="n" s="5" r="C59">
        <v>56</v>
      </c>
    </row>
    <row spans="1:3" r="60">
      <c t="s" s="4" r="A60">
        <v>163</v>
      </c>
      <c t="n" s="5" r="B60">
        <v>0</v>
      </c>
    </row>
    <row spans="1:3" r="61">
      <c t="s" s="4" r="A61">
        <v>888</v>
      </c>
      <c t="n" s="5" r="B61">
        <v>-3249</v>
      </c>
      <c t="n" s="5" r="C61">
        <v>-2933</v>
      </c>
    </row>
    <row spans="1:3" r="62">
      <c t="s" s="4" r="A62">
        <v>58</v>
      </c>
      <c t="n" s="5" r="B62">
        <v>0</v>
      </c>
      <c t="n" s="5" r="C62">
        <v>0</v>
      </c>
    </row>
    <row spans="1:3" r="63">
      <c t="s" s="4" r="A63">
        <v>164</v>
      </c>
      <c t="n" s="5" r="B63">
        <v>-3741</v>
      </c>
      <c t="n" s="5" r="C63">
        <v>-2877</v>
      </c>
    </row>
    <row spans="1:3" r="64">
      <c t="s" s="3" r="A64">
        <v>165</v>
      </c>
    </row>
    <row spans="1:3" r="65">
      <c t="s" s="4" r="A65">
        <v>166</v>
      </c>
      <c t="n" s="5" r="B65">
        <v>-1</v>
      </c>
      <c t="n" s="5" r="C65">
        <v>-1</v>
      </c>
    </row>
    <row spans="1:3" r="66">
      <c t="s" s="4" r="A66">
        <v>167</v>
      </c>
      <c t="n" s="5" r="B66">
        <v>3</v>
      </c>
      <c t="n" s="5" r="C66">
        <v>1</v>
      </c>
    </row>
    <row spans="1:3" r="67">
      <c t="s" s="4" r="A67">
        <v>168</v>
      </c>
      <c t="n" s="5" r="B67">
        <v>2</v>
      </c>
      <c t="n" s="5" r="C67">
        <v>0</v>
      </c>
    </row>
    <row spans="1:3" r="68">
      <c t="s" s="4" r="A68">
        <v>878</v>
      </c>
    </row>
    <row spans="1:3" r="69">
      <c t="s" s="3" r="A69">
        <v>141</v>
      </c>
    </row>
    <row spans="1:3" r="70">
      <c t="s" s="4" r="A70">
        <v>154</v>
      </c>
      <c t="n" s="5" r="B70">
        <v>655</v>
      </c>
      <c t="n" s="5" r="C70">
        <v>455</v>
      </c>
    </row>
    <row spans="1:3" r="71">
      <c t="s" s="3" r="A71">
        <v>155</v>
      </c>
    </row>
    <row spans="1:3" r="72">
      <c t="s" s="4" r="A72">
        <v>156</v>
      </c>
      <c t="n" s="5" r="B72">
        <v>-125</v>
      </c>
      <c t="n" s="5" r="C72">
        <v>-83</v>
      </c>
    </row>
    <row spans="1:3" r="73">
      <c t="s" s="4" r="A73">
        <v>157</v>
      </c>
      <c t="n" s="5" r="C73">
        <v>-93</v>
      </c>
    </row>
    <row spans="1:3" r="74">
      <c t="s" s="4" r="A74">
        <v>158</v>
      </c>
      <c t="n" s="5" r="B74">
        <v>255</v>
      </c>
      <c t="n" s="5" r="C74">
        <v>190</v>
      </c>
    </row>
    <row spans="1:3" r="75">
      <c t="s" s="4" r="A75">
        <v>58</v>
      </c>
      <c t="n" s="5" r="B75">
        <v>-8</v>
      </c>
      <c t="n" s="5" r="C75">
        <v>9</v>
      </c>
    </row>
    <row spans="1:3" r="76">
      <c t="s" s="4" r="A76">
        <v>159</v>
      </c>
      <c t="n" s="5" r="B76">
        <v>122</v>
      </c>
      <c t="n" s="5" r="C76">
        <v>23</v>
      </c>
    </row>
    <row spans="1:3" r="77">
      <c t="s" s="3" r="A77">
        <v>160</v>
      </c>
    </row>
    <row spans="1:3" r="78">
      <c t="s" s="4" r="A78">
        <v>161</v>
      </c>
      <c t="n" s="5" r="B78">
        <v>0</v>
      </c>
      <c t="n" s="5" r="C78">
        <v>0</v>
      </c>
    </row>
    <row spans="1:3" r="79">
      <c t="s" s="4" r="A79">
        <v>131</v>
      </c>
      <c t="n" s="5" r="B79">
        <v>0</v>
      </c>
      <c t="n" s="5" r="C79">
        <v>0</v>
      </c>
    </row>
    <row spans="1:3" r="80">
      <c t="s" s="4" r="A80">
        <v>162</v>
      </c>
      <c t="n" s="5" r="B80">
        <v>0</v>
      </c>
      <c t="n" s="5" r="C80">
        <v>0</v>
      </c>
    </row>
    <row spans="1:3" r="81">
      <c t="s" s="4" r="A81">
        <v>887</v>
      </c>
      <c t="n" s="5" r="B81">
        <v>-119</v>
      </c>
      <c t="n" s="5" r="C81">
        <v>74</v>
      </c>
    </row>
    <row spans="1:3" r="82">
      <c t="s" s="4" r="A82">
        <v>163</v>
      </c>
      <c t="n" s="5" r="B82">
        <v>0</v>
      </c>
    </row>
    <row spans="1:3" r="83">
      <c t="s" s="4" r="A83">
        <v>888</v>
      </c>
      <c t="n" s="5" r="B83">
        <v>-640</v>
      </c>
      <c t="n" s="5" r="C83">
        <v>-571</v>
      </c>
    </row>
    <row spans="1:3" r="84">
      <c t="s" s="4" r="A84">
        <v>58</v>
      </c>
      <c t="n" s="5" r="B84">
        <v>-8</v>
      </c>
      <c t="n" s="5" r="C84">
        <v>-3</v>
      </c>
    </row>
    <row spans="1:3" r="85">
      <c t="s" s="4" r="A85">
        <v>164</v>
      </c>
      <c t="n" s="5" r="B85">
        <v>-767</v>
      </c>
      <c t="n" s="5" r="C85">
        <v>-500</v>
      </c>
    </row>
    <row spans="1:3" r="86">
      <c t="s" s="3" r="A86">
        <v>165</v>
      </c>
    </row>
    <row spans="1:3" r="87">
      <c t="s" s="4" r="A87">
        <v>166</v>
      </c>
      <c t="n" s="5" r="B87">
        <v>10</v>
      </c>
      <c t="n" s="5" r="C87">
        <v>-22</v>
      </c>
    </row>
    <row spans="1:3" r="88">
      <c t="s" s="4" r="A88">
        <v>167</v>
      </c>
      <c t="n" s="5" r="B88">
        <v>37</v>
      </c>
      <c t="n" s="5" r="C88">
        <v>60</v>
      </c>
    </row>
    <row spans="1:3" r="89">
      <c t="s" s="4" r="A89">
        <v>168</v>
      </c>
      <c t="n" s="5" r="B89">
        <v>47</v>
      </c>
      <c t="n" s="5" r="C89">
        <v>38</v>
      </c>
    </row>
    <row spans="1:3" r="90">
      <c t="s" s="4" r="A90">
        <v>879</v>
      </c>
    </row>
    <row spans="1:3" r="91">
      <c t="s" s="3" r="A91">
        <v>141</v>
      </c>
    </row>
    <row spans="1:3" r="92">
      <c t="s" s="4" r="A92">
        <v>154</v>
      </c>
      <c t="n" s="5" r="B92">
        <v>-3889</v>
      </c>
      <c t="n" s="5" r="C92">
        <v>-3504</v>
      </c>
    </row>
    <row spans="1:3" r="93">
      <c t="s" s="3" r="A93">
        <v>155</v>
      </c>
    </row>
    <row spans="1:3" r="94">
      <c t="s" s="4" r="A94">
        <v>156</v>
      </c>
      <c t="n" s="5" r="B94">
        <v>0</v>
      </c>
      <c t="n" s="5" r="C94">
        <v>0</v>
      </c>
    </row>
    <row spans="1:3" r="95">
      <c t="s" s="4" r="A95">
        <v>157</v>
      </c>
      <c t="n" s="5" r="C95">
        <v>0</v>
      </c>
    </row>
    <row spans="1:3" r="96">
      <c t="s" s="4" r="A96">
        <v>158</v>
      </c>
      <c t="n" s="5" r="B96">
        <v>0</v>
      </c>
      <c t="n" s="5" r="C96">
        <v>0</v>
      </c>
    </row>
    <row spans="1:3" r="97">
      <c t="s" s="4" r="A97">
        <v>58</v>
      </c>
      <c t="n" s="5" r="B97">
        <v>0</v>
      </c>
      <c t="n" s="5" r="C97">
        <v>0</v>
      </c>
    </row>
    <row spans="1:3" r="98">
      <c t="s" s="4" r="A98">
        <v>159</v>
      </c>
      <c t="n" s="5" r="B98">
        <v>0</v>
      </c>
      <c t="n" s="5" r="C98">
        <v>0</v>
      </c>
    </row>
    <row spans="1:3" r="99">
      <c t="s" s="3" r="A99">
        <v>160</v>
      </c>
    </row>
    <row spans="1:3" r="100">
      <c t="s" s="4" r="A100">
        <v>161</v>
      </c>
      <c t="n" s="5" r="B100">
        <v>0</v>
      </c>
      <c t="n" s="5" r="C100">
        <v>0</v>
      </c>
    </row>
    <row spans="1:3" r="101">
      <c t="s" s="4" r="A101">
        <v>131</v>
      </c>
      <c t="n" s="5" r="B101">
        <v>0</v>
      </c>
      <c t="n" s="5" r="C101">
        <v>0</v>
      </c>
    </row>
    <row spans="1:3" r="102">
      <c t="s" s="4" r="A102">
        <v>162</v>
      </c>
      <c t="n" s="5" r="B102">
        <v>0</v>
      </c>
      <c t="n" s="5" r="C102">
        <v>0</v>
      </c>
    </row>
    <row spans="1:3" r="103">
      <c t="s" s="4" r="A103">
        <v>887</v>
      </c>
      <c t="n" s="5" r="B103">
        <v>0</v>
      </c>
      <c t="n" s="5" r="C103">
        <v>0</v>
      </c>
    </row>
    <row spans="1:3" r="104">
      <c t="s" s="4" r="A104">
        <v>163</v>
      </c>
      <c t="n" s="5" r="B104">
        <v>0</v>
      </c>
    </row>
    <row spans="1:3" r="105">
      <c t="s" s="4" r="A105">
        <v>888</v>
      </c>
      <c t="n" s="5" r="B105">
        <v>3889</v>
      </c>
      <c t="n" s="5" r="C105">
        <v>3504</v>
      </c>
    </row>
    <row spans="1:3" r="106">
      <c t="s" s="4" r="A106">
        <v>58</v>
      </c>
      <c t="n" s="5" r="B106">
        <v>0</v>
      </c>
      <c t="n" s="5" r="C106">
        <v>0</v>
      </c>
    </row>
    <row spans="1:3" r="107">
      <c t="s" s="4" r="A107">
        <v>164</v>
      </c>
      <c t="n" s="5" r="B107">
        <v>3889</v>
      </c>
      <c t="n" s="5" r="C107">
        <v>3504</v>
      </c>
    </row>
    <row spans="1:3" r="108">
      <c t="s" s="3" r="A108">
        <v>165</v>
      </c>
    </row>
    <row spans="1:3" r="109">
      <c t="s" s="4" r="A109">
        <v>166</v>
      </c>
      <c t="n" s="5" r="B109">
        <v>0</v>
      </c>
      <c t="n" s="5" r="C109">
        <v>0</v>
      </c>
    </row>
    <row spans="1:3" r="110">
      <c t="s" s="4" r="A110">
        <v>167</v>
      </c>
      <c t="n" s="5" r="B110">
        <v>0</v>
      </c>
      <c t="n" s="5" r="C110">
        <v>0</v>
      </c>
    </row>
    <row spans="1:3" r="111">
      <c t="s" s="4" r="A111">
        <v>168</v>
      </c>
      <c t="n" s="7" r="B111">
        <v>0</v>
      </c>
      <c t="n" s="7" r="C111">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9</v>
      </c>
      <c t="s" s="2" r="B1">
        <v>2</v>
      </c>
      <c t="s" s="2" r="C1">
        <v>26</v>
      </c>
    </row>
    <row spans="1:3" r="2">
      <c t="s" s="3" r="A2">
        <v>890</v>
      </c>
    </row>
    <row spans="1:3" r="3">
      <c t="s" s="4" r="A3">
        <v>49</v>
      </c>
      <c t="n" s="7" r="B3">
        <v>417</v>
      </c>
      <c t="n" s="7" r="C3">
        <v>483</v>
      </c>
    </row>
    <row spans="1:3" r="4">
      <c t="s" s="4" r="A4">
        <v>891</v>
      </c>
    </row>
    <row spans="1:3" r="5">
      <c t="s" s="3" r="A5">
        <v>890</v>
      </c>
    </row>
    <row spans="1:3" r="6">
      <c t="s" s="4" r="A6">
        <v>49</v>
      </c>
      <c t="n" s="7" r="B6">
        <v>74</v>
      </c>
      <c t="n" s="7" r="C6">
        <v>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35</v>
      </c>
      <c t="s" s="2" r="B1">
        <v>1</v>
      </c>
      <c t="s" s="2" r="C1">
        <v>136</v>
      </c>
    </row>
    <row spans="1:3" r="2">
      <c t="s" s="2" r="B2">
        <v>2</v>
      </c>
      <c t="s" s="2" r="C2">
        <v>26</v>
      </c>
    </row>
    <row spans="1:3" r="3">
      <c t="s" s="3" r="A3">
        <v>137</v>
      </c>
    </row>
    <row spans="1:3" r="4">
      <c t="s" s="4" r="A4">
        <v>138</v>
      </c>
      <c t="n" s="7" r="B4">
        <v>3</v>
      </c>
      <c t="n" s="7" r="C4">
        <v>3</v>
      </c>
    </row>
    <row spans="1:3" r="5">
      <c t="s" s="4" r="A5">
        <v>139</v>
      </c>
      <c t="n" s="10" r="B5">
        <v>1.605</v>
      </c>
      <c t="n" s="7" r="C5">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40</v>
      </c>
      <c t="s" s="2" r="B1">
        <v>1</v>
      </c>
    </row>
    <row spans="1:3" r="2">
      <c t="s" s="2" r="B2">
        <v>2</v>
      </c>
      <c t="s" s="2" r="C2">
        <v>27</v>
      </c>
    </row>
    <row spans="1:3" r="3">
      <c t="s" s="3" r="A3">
        <v>141</v>
      </c>
    </row>
    <row spans="1:3" r="4">
      <c t="s" s="4" r="A4">
        <v>100</v>
      </c>
      <c t="n" s="7" r="B4">
        <v>3995</v>
      </c>
      <c t="n" s="7" r="C4">
        <v>3834</v>
      </c>
    </row>
    <row spans="1:3" r="5">
      <c t="s" s="3" r="A5">
        <v>142</v>
      </c>
    </row>
    <row spans="1:3" r="6">
      <c t="s" s="4" r="A6">
        <v>143</v>
      </c>
      <c t="n" s="5" r="B6">
        <v>150</v>
      </c>
      <c t="n" s="5" r="C6">
        <v>149</v>
      </c>
    </row>
    <row spans="1:3" r="7">
      <c t="s" s="4" r="A7">
        <v>144</v>
      </c>
      <c t="n" s="5" r="B7">
        <v>-1</v>
      </c>
      <c t="n" s="5" r="C7">
        <v>-36</v>
      </c>
    </row>
    <row spans="1:3" r="8">
      <c t="s" s="4" r="A8">
        <v>97</v>
      </c>
      <c t="n" s="5" r="B8">
        <v>-546</v>
      </c>
      <c t="n" s="5" r="C8">
        <v>-753</v>
      </c>
    </row>
    <row spans="1:3" r="9">
      <c t="s" s="4" r="A9">
        <v>145</v>
      </c>
      <c t="n" s="5" r="B9">
        <v>374</v>
      </c>
      <c t="n" s="5" r="C9">
        <v>344</v>
      </c>
    </row>
    <row spans="1:3" r="10">
      <c t="s" s="4" r="A10">
        <v>96</v>
      </c>
      <c t="n" s="5" r="B10">
        <v>228</v>
      </c>
      <c t="n" s="5" r="C10">
        <v>0</v>
      </c>
    </row>
    <row spans="1:3" r="11">
      <c t="s" s="3" r="A11">
        <v>146</v>
      </c>
    </row>
    <row spans="1:3" r="12">
      <c t="s" s="4" r="A12">
        <v>147</v>
      </c>
      <c t="n" s="5" r="B12">
        <v>9</v>
      </c>
      <c t="n" s="5" r="C12">
        <v>10</v>
      </c>
    </row>
    <row spans="1:3" r="13">
      <c t="s" s="4" r="A13">
        <v>148</v>
      </c>
      <c t="n" s="5" r="B13">
        <v>59</v>
      </c>
      <c t="n" s="5" r="C13">
        <v>-20</v>
      </c>
    </row>
    <row spans="1:3" r="14">
      <c t="s" s="4" r="A14">
        <v>53</v>
      </c>
      <c t="n" s="5" r="B14">
        <v>-102</v>
      </c>
      <c t="n" s="5" r="C14">
        <v>-64</v>
      </c>
    </row>
    <row spans="1:3" r="15">
      <c t="s" s="4" r="A15">
        <v>149</v>
      </c>
      <c t="n" s="5" r="B15">
        <v>-6</v>
      </c>
      <c t="n" s="5" r="C15">
        <v>17</v>
      </c>
    </row>
    <row spans="1:3" r="16">
      <c t="s" s="4" r="A16">
        <v>150</v>
      </c>
      <c t="n" s="5" r="B16">
        <v>22</v>
      </c>
      <c t="n" s="5" r="C16">
        <v>-320</v>
      </c>
    </row>
    <row spans="1:3" r="17">
      <c t="s" s="4" r="A17">
        <v>151</v>
      </c>
      <c t="n" s="5" r="B17">
        <v>-284</v>
      </c>
      <c t="n" s="5" r="C17">
        <v>-252</v>
      </c>
    </row>
    <row spans="1:3" r="18">
      <c t="s" s="4" r="A18">
        <v>152</v>
      </c>
      <c t="n" s="5" r="B18">
        <v>-23</v>
      </c>
      <c t="n" s="5" r="C18">
        <v>-12</v>
      </c>
    </row>
    <row spans="1:3" r="19">
      <c t="s" s="4" r="A19">
        <v>153</v>
      </c>
      <c t="n" s="5" r="B19">
        <v>78</v>
      </c>
      <c t="n" s="5" r="C19">
        <v>17</v>
      </c>
    </row>
    <row spans="1:3" r="20">
      <c t="s" s="4" r="A20">
        <v>58</v>
      </c>
      <c t="n" s="5" r="B20">
        <v>137</v>
      </c>
      <c t="n" s="5" r="C20">
        <v>146</v>
      </c>
    </row>
    <row spans="1:3" r="21">
      <c t="s" s="4" r="A21">
        <v>154</v>
      </c>
      <c t="n" s="5" r="B21">
        <v>4090</v>
      </c>
      <c t="n" s="5" r="C21">
        <v>3060</v>
      </c>
    </row>
    <row spans="1:3" r="22">
      <c t="s" s="3" r="A22">
        <v>155</v>
      </c>
    </row>
    <row spans="1:3" r="23">
      <c t="s" s="4" r="A23">
        <v>156</v>
      </c>
      <c t="n" s="5" r="B23">
        <v>-162</v>
      </c>
      <c t="n" s="5" r="C23">
        <v>-116</v>
      </c>
    </row>
    <row spans="1:3" r="24">
      <c t="s" s="4" r="A24">
        <v>157</v>
      </c>
      <c t="n" s="5" r="B24">
        <v>0</v>
      </c>
      <c t="n" s="5" r="C24">
        <v>-93</v>
      </c>
    </row>
    <row spans="1:3" r="25">
      <c t="s" s="4" r="A25">
        <v>158</v>
      </c>
      <c t="n" s="5" r="B25">
        <v>255</v>
      </c>
      <c t="n" s="5" r="C25">
        <v>190</v>
      </c>
    </row>
    <row spans="1:3" r="26">
      <c t="s" s="4" r="A26">
        <v>58</v>
      </c>
      <c t="n" s="5" r="B26">
        <v>2</v>
      </c>
      <c t="n" s="5" r="C26">
        <v>79</v>
      </c>
    </row>
    <row spans="1:3" r="27">
      <c t="s" s="4" r="A27">
        <v>159</v>
      </c>
      <c t="n" s="5" r="B27">
        <v>95</v>
      </c>
      <c t="n" s="5" r="C27">
        <v>60</v>
      </c>
    </row>
    <row spans="1:3" r="28">
      <c t="s" s="3" r="A28">
        <v>160</v>
      </c>
    </row>
    <row spans="1:3" r="29">
      <c t="s" s="4" r="A29">
        <v>161</v>
      </c>
      <c t="n" s="5" r="B29">
        <v>-1793</v>
      </c>
      <c t="n" s="5" r="C29">
        <v>-525</v>
      </c>
    </row>
    <row spans="1:3" r="30">
      <c t="s" s="4" r="A30">
        <v>131</v>
      </c>
      <c t="n" s="5" r="B30">
        <v>-518</v>
      </c>
      <c t="n" s="5" r="C30">
        <v>-679</v>
      </c>
    </row>
    <row spans="1:3" r="31">
      <c t="s" s="4" r="A31">
        <v>162</v>
      </c>
      <c t="n" s="5" r="B31">
        <v>-3071</v>
      </c>
      <c t="n" s="5" r="C31">
        <v>-2864</v>
      </c>
    </row>
    <row spans="1:3" r="32">
      <c t="s" s="4" r="A32">
        <v>163</v>
      </c>
      <c t="n" s="5" r="B32">
        <v>-226</v>
      </c>
      <c t="n" s="5" r="C32">
        <v>0</v>
      </c>
    </row>
    <row spans="1:3" r="33">
      <c t="s" s="4" r="A33">
        <v>58</v>
      </c>
      <c t="n" s="5" r="B33">
        <v>9</v>
      </c>
      <c t="n" s="5" r="C33">
        <v>14</v>
      </c>
    </row>
    <row spans="1:3" r="34">
      <c t="s" s="4" r="A34">
        <v>164</v>
      </c>
      <c t="n" s="5" r="B34">
        <v>-5599</v>
      </c>
      <c t="n" s="5" r="C34">
        <v>-4054</v>
      </c>
    </row>
    <row spans="1:3" r="35">
      <c t="s" s="3" r="A35">
        <v>165</v>
      </c>
    </row>
    <row spans="1:3" r="36">
      <c t="s" s="4" r="A36">
        <v>166</v>
      </c>
      <c t="n" s="5" r="B36">
        <v>-1414</v>
      </c>
      <c t="n" s="5" r="C36">
        <v>-934</v>
      </c>
    </row>
    <row spans="1:3" r="37">
      <c t="s" s="4" r="A37">
        <v>167</v>
      </c>
      <c t="n" s="5" r="B37">
        <v>3321</v>
      </c>
      <c t="n" s="5" r="C37">
        <v>3175</v>
      </c>
    </row>
    <row spans="1:3" r="38">
      <c t="s" s="4" r="A38">
        <v>168</v>
      </c>
      <c t="n" s="7" r="B38">
        <v>1907</v>
      </c>
      <c t="n" s="7" r="C38">
        <v>22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ckground and Basis of Present</vt:lpstr>
      <vt:lpstr>Acquisition of Green Smoke</vt:lpstr>
      <vt:lpstr>Benefit Plans</vt:lpstr>
      <vt:lpstr>Earnings Per Share</vt:lpstr>
      <vt:lpstr>Other Comprehensive Earnings_Lo</vt:lpstr>
      <vt:lpstr>Segment Reporting</vt:lpstr>
      <vt:lpstr>Finance Assets, net</vt:lpstr>
      <vt:lpstr>Debt</vt:lpstr>
      <vt:lpstr>Income Taxes</vt:lpstr>
      <vt:lpstr>Contingencies</vt:lpstr>
      <vt:lpstr>Condensed Consolidating Financi</vt:lpstr>
      <vt:lpstr>Recent Accounting Guidance Not </vt:lpstr>
      <vt:lpstr>Income Taxes (Policies)</vt:lpstr>
      <vt:lpstr>Contingencies (Policies)</vt:lpstr>
      <vt:lpstr>Background and Basis of Prese23</vt:lpstr>
      <vt:lpstr>Benefit Plans (Tables)</vt:lpstr>
      <vt:lpstr>Earnings Per Share (Tables)</vt:lpstr>
      <vt:lpstr>Other Comprehensive Earnings_26</vt:lpstr>
      <vt:lpstr>Segment Reporting (Tables)</vt:lpstr>
      <vt:lpstr>Finance Assets, net (Tables)</vt:lpstr>
      <vt:lpstr>Contingencies (Tables)</vt:lpstr>
      <vt:lpstr>Condensed Consolidating Finan30</vt:lpstr>
      <vt:lpstr>Background and Basis of Prese31</vt:lpstr>
      <vt:lpstr>Background and Basis of Prese32</vt:lpstr>
      <vt:lpstr>Background and Basis of Prese33</vt:lpstr>
      <vt:lpstr>Acquisition of Green Smoke Narr</vt:lpstr>
      <vt:lpstr>Benefit Plans (Narrative) (Deta</vt:lpstr>
      <vt:lpstr>Benefit Plans (Schedule Of Comp</vt:lpstr>
      <vt:lpstr>Benefit Plans (Postretirement H</vt:lpstr>
      <vt:lpstr>Earnings Per Share (Details)</vt:lpstr>
      <vt:lpstr>Other Comprehensive Earnings_39</vt:lpstr>
      <vt:lpstr>Other Comprehensive Earnings_40</vt:lpstr>
      <vt:lpstr>Segment Reporting (Narrative) (</vt:lpstr>
      <vt:lpstr>Segment Reporting (Segment Data</vt:lpstr>
      <vt:lpstr>Segment Reporting Schedule of N</vt:lpstr>
      <vt:lpstr>Segment Reporting Schedule of P</vt:lpstr>
      <vt:lpstr>Finance Assets, net (Narrative)</vt:lpstr>
      <vt:lpstr>Finance Assets, net (Schedule o</vt:lpstr>
      <vt:lpstr>Finance Assets, net (Schedule47</vt:lpstr>
      <vt:lpstr>Debt (Narrative) (Details)</vt:lpstr>
      <vt:lpstr>Debt (Fair Values) (Details)</vt:lpstr>
      <vt:lpstr>Income Taxes (Narrative) (Detai</vt:lpstr>
      <vt:lpstr>Contingencies (General Informat</vt:lpstr>
      <vt:lpstr>Contingencies (Schedule Of Pend</vt:lpstr>
      <vt:lpstr>Contingencies (Overview of Altr</vt:lpstr>
      <vt:lpstr>Contingencies Contingencies (Ju</vt:lpstr>
      <vt:lpstr>Contingencies (Non-Engle Progen</vt:lpstr>
      <vt:lpstr>Contingencies (Engle Class Acti</vt:lpstr>
      <vt:lpstr>Contingencies (Engle Progeny Ca</vt:lpstr>
      <vt:lpstr>Contingencies (Other Smoking an</vt:lpstr>
      <vt:lpstr>Contingencies (Medical Monitori</vt:lpstr>
      <vt:lpstr>Contingencies (Health Care Cost</vt:lpstr>
      <vt:lpstr>Contingencies (2003-2014 NPM Ad</vt:lpstr>
      <vt:lpstr>Contingencies Contingencies (20</vt:lpstr>
      <vt:lpstr>Contingencies (Federal Governme</vt:lpstr>
      <vt:lpstr>Contingencies (Lights_Ultra Lig</vt:lpstr>
      <vt:lpstr>Contingencies (Certain Other To</vt:lpstr>
      <vt:lpstr>Condensed Consolidating Finan66</vt:lpstr>
      <vt:lpstr>Condensed Consolidating Finan67</vt:lpstr>
      <vt:lpstr>Condensed Consolidating Finan68</vt:lpstr>
      <vt:lpstr>Recent Accounting Guidance No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0:11:42Z</dcterms:created>
  <dcterms:modified xmlns:dcterms="http://purl.org/dc/terms/" xmlns:xsi="http://www.w3.org/2001/XMLSchema-instance" xsi:type="dcterms:W3CDTF">2015-10-29T10:11:42Z</dcterms:modified>
  <dc:title xmlns:dc="http://purl.org/dc/elements/1.1/">Untitled</dc:title>
  <dc:description xmlns:dc="http://purl.org/dc/elements/1.1/"/>
  <dc:subject xmlns:dc="http://purl.org/dc/elements/1.1/"/>
  <cp:keywords/>
  <cp:category/>
</cp:coreProperties>
</file>